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Basis of Presenta" sheetId="11" state="visible" r:id="rId11"/>
    <sheet xmlns:r="http://schemas.openxmlformats.org/officeDocument/2006/relationships" name="Real Estate" sheetId="12" state="visible" r:id="rId12"/>
    <sheet xmlns:r="http://schemas.openxmlformats.org/officeDocument/2006/relationships" name="Notes Receivable, Net" sheetId="13" state="visible" r:id="rId13"/>
    <sheet xmlns:r="http://schemas.openxmlformats.org/officeDocument/2006/relationships" name="Investments in and Advances to " sheetId="14" state="visible" r:id="rId14"/>
    <sheet xmlns:r="http://schemas.openxmlformats.org/officeDocument/2006/relationships" name="Other Assets, Net and Accounts " sheetId="15" state="visible" r:id="rId15"/>
    <sheet xmlns:r="http://schemas.openxmlformats.org/officeDocument/2006/relationships" name="Lease Intangibles" sheetId="16" state="visible" r:id="rId16"/>
    <sheet xmlns:r="http://schemas.openxmlformats.org/officeDocument/2006/relationships" name="Debt"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Shareholders' Equity, Noncontro"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hare Incentive and Other Compe"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Organization, Basis of Presen_2" sheetId="26" state="visible" r:id="rId26"/>
    <sheet xmlns:r="http://schemas.openxmlformats.org/officeDocument/2006/relationships" name="Organization, Basis of Presen_3" sheetId="27" state="visible" r:id="rId27"/>
    <sheet xmlns:r="http://schemas.openxmlformats.org/officeDocument/2006/relationships" name="Real Estate (Tables)" sheetId="28" state="visible" r:id="rId28"/>
    <sheet xmlns:r="http://schemas.openxmlformats.org/officeDocument/2006/relationships" name="Notes Receivable, Net (Tables)" sheetId="29" state="visible" r:id="rId29"/>
    <sheet xmlns:r="http://schemas.openxmlformats.org/officeDocument/2006/relationships" name="Investments in and Advances t_2" sheetId="30" state="visible" r:id="rId30"/>
    <sheet xmlns:r="http://schemas.openxmlformats.org/officeDocument/2006/relationships" name="Other Assets, Net and Account_2" sheetId="31" state="visible" r:id="rId31"/>
    <sheet xmlns:r="http://schemas.openxmlformats.org/officeDocument/2006/relationships" name="Lease Intangibles (Tables)" sheetId="32" state="visible" r:id="rId32"/>
    <sheet xmlns:r="http://schemas.openxmlformats.org/officeDocument/2006/relationships" name="Debt (Tables)" sheetId="33" state="visible" r:id="rId33"/>
    <sheet xmlns:r="http://schemas.openxmlformats.org/officeDocument/2006/relationships" name="Financial Instruments and Fai_2" sheetId="34" state="visible" r:id="rId34"/>
    <sheet xmlns:r="http://schemas.openxmlformats.org/officeDocument/2006/relationships" name="Shareholders' Equity, Noncont_2" sheetId="35" state="visible" r:id="rId35"/>
    <sheet xmlns:r="http://schemas.openxmlformats.org/officeDocument/2006/relationships" name="Leases (Tables)" sheetId="36" state="visible" r:id="rId36"/>
    <sheet xmlns:r="http://schemas.openxmlformats.org/officeDocument/2006/relationships" name="Segment Reporting (Tables)" sheetId="37" state="visible" r:id="rId37"/>
    <sheet xmlns:r="http://schemas.openxmlformats.org/officeDocument/2006/relationships" name="Share Incentive and Other Com_2" sheetId="38" state="visible" r:id="rId38"/>
    <sheet xmlns:r="http://schemas.openxmlformats.org/officeDocument/2006/relationships" name="Earnings Per Common Share (Tabl" sheetId="39" state="visible" r:id="rId39"/>
    <sheet xmlns:r="http://schemas.openxmlformats.org/officeDocument/2006/relationships" name="Organization, Basis of Presen_4" sheetId="40" state="visible" r:id="rId40"/>
    <sheet xmlns:r="http://schemas.openxmlformats.org/officeDocument/2006/relationships" name="Organization, Basis of Presen_5" sheetId="41" state="visible" r:id="rId41"/>
    <sheet xmlns:r="http://schemas.openxmlformats.org/officeDocument/2006/relationships" name="Real Estate - Schedule of Real " sheetId="42" state="visible" r:id="rId42"/>
    <sheet xmlns:r="http://schemas.openxmlformats.org/officeDocument/2006/relationships" name="Real Estate - Schedule of Acqui" sheetId="43" state="visible" r:id="rId43"/>
    <sheet xmlns:r="http://schemas.openxmlformats.org/officeDocument/2006/relationships" name="Real Estate - Acquisitions and " sheetId="44" state="visible" r:id="rId44"/>
    <sheet xmlns:r="http://schemas.openxmlformats.org/officeDocument/2006/relationships" name="Real Estate - Schedule of Purch" sheetId="45" state="visible" r:id="rId45"/>
    <sheet xmlns:r="http://schemas.openxmlformats.org/officeDocument/2006/relationships" name="Real Estate - Schedule of Prope" sheetId="46" state="visible" r:id="rId46"/>
    <sheet xmlns:r="http://schemas.openxmlformats.org/officeDocument/2006/relationships" name="Real Estate - Schedule of Dispo" sheetId="47" state="visible" r:id="rId47"/>
    <sheet xmlns:r="http://schemas.openxmlformats.org/officeDocument/2006/relationships" name="Real Estate - Properties Held f" sheetId="48" state="visible" r:id="rId48"/>
    <sheet xmlns:r="http://schemas.openxmlformats.org/officeDocument/2006/relationships" name="Real Estate - Schedule of Devel" sheetId="49" state="visible" r:id="rId49"/>
    <sheet xmlns:r="http://schemas.openxmlformats.org/officeDocument/2006/relationships" name="Real Estate - Real Estate Under" sheetId="50" state="visible" r:id="rId50"/>
    <sheet xmlns:r="http://schemas.openxmlformats.org/officeDocument/2006/relationships" name="Notes Receivable, Net - Schedul" sheetId="51" state="visible" r:id="rId51"/>
    <sheet xmlns:r="http://schemas.openxmlformats.org/officeDocument/2006/relationships" name="Notes Receivable, Net - Additio" sheetId="52" state="visible" r:id="rId52"/>
    <sheet xmlns:r="http://schemas.openxmlformats.org/officeDocument/2006/relationships" name="Investments in and Advances t_3" sheetId="53" state="visible" r:id="rId53"/>
    <sheet xmlns:r="http://schemas.openxmlformats.org/officeDocument/2006/relationships" name="Investments in and Advances t_4" sheetId="54" state="visible" r:id="rId54"/>
    <sheet xmlns:r="http://schemas.openxmlformats.org/officeDocument/2006/relationships" name="Investments in and Advances t_5" sheetId="55" state="visible" r:id="rId55"/>
    <sheet xmlns:r="http://schemas.openxmlformats.org/officeDocument/2006/relationships" name="Investments in and Advances t_6" sheetId="56" state="visible" r:id="rId56"/>
    <sheet xmlns:r="http://schemas.openxmlformats.org/officeDocument/2006/relationships" name="Investments in and Advances t_7" sheetId="57" state="visible" r:id="rId57"/>
    <sheet xmlns:r="http://schemas.openxmlformats.org/officeDocument/2006/relationships" name="Investments in and Advances t_8" sheetId="58" state="visible" r:id="rId58"/>
    <sheet xmlns:r="http://schemas.openxmlformats.org/officeDocument/2006/relationships" name="Investments in and Advances t_9" sheetId="59" state="visible" r:id="rId59"/>
    <sheet xmlns:r="http://schemas.openxmlformats.org/officeDocument/2006/relationships" name="Other Assets, Net and Account_3" sheetId="60" state="visible" r:id="rId60"/>
    <sheet xmlns:r="http://schemas.openxmlformats.org/officeDocument/2006/relationships" name="Lease Intangibles - Schedule of" sheetId="61" state="visible" r:id="rId61"/>
    <sheet xmlns:r="http://schemas.openxmlformats.org/officeDocument/2006/relationships" name="Lease Intangibles - Additional " sheetId="62" state="visible" r:id="rId62"/>
    <sheet xmlns:r="http://schemas.openxmlformats.org/officeDocument/2006/relationships" name="Lease Intangibles - Scheduled A" sheetId="63" state="visible" r:id="rId63"/>
    <sheet xmlns:r="http://schemas.openxmlformats.org/officeDocument/2006/relationships" name="Debt - Summary of Consolidated " sheetId="64" state="visible" r:id="rId64"/>
    <sheet xmlns:r="http://schemas.openxmlformats.org/officeDocument/2006/relationships" name="Debt - Summary of Consolidate_2" sheetId="65" state="visible" r:id="rId65"/>
    <sheet xmlns:r="http://schemas.openxmlformats.org/officeDocument/2006/relationships" name="Debt - Credit Facility - Additi" sheetId="66" state="visible" r:id="rId66"/>
    <sheet xmlns:r="http://schemas.openxmlformats.org/officeDocument/2006/relationships" name="Debt - Mortgage Payable - Addit" sheetId="67" state="visible" r:id="rId67"/>
    <sheet xmlns:r="http://schemas.openxmlformats.org/officeDocument/2006/relationships" name="Debt - Unsecured Notes Payable " sheetId="68" state="visible" r:id="rId68"/>
    <sheet xmlns:r="http://schemas.openxmlformats.org/officeDocument/2006/relationships" name="Debt - Unsecured Revolving Line" sheetId="69" state="visible" r:id="rId69"/>
    <sheet xmlns:r="http://schemas.openxmlformats.org/officeDocument/2006/relationships" name="Debt - Scheduled Principal Repa"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Commitments and Contingencies -" sheetId="76" state="visible" r:id="rId76"/>
    <sheet xmlns:r="http://schemas.openxmlformats.org/officeDocument/2006/relationships" name="Shareholders' Equity, Noncont_3" sheetId="77" state="visible" r:id="rId77"/>
    <sheet xmlns:r="http://schemas.openxmlformats.org/officeDocument/2006/relationships" name="Shareholders' Equity, Noncont_4" sheetId="78" state="visible" r:id="rId78"/>
    <sheet xmlns:r="http://schemas.openxmlformats.org/officeDocument/2006/relationships" name="Shareholders' Equity, Noncont_5" sheetId="79" state="visible" r:id="rId79"/>
    <sheet xmlns:r="http://schemas.openxmlformats.org/officeDocument/2006/relationships" name="Shareholders' Equity, Noncont_6" sheetId="80" state="visible" r:id="rId80"/>
    <sheet xmlns:r="http://schemas.openxmlformats.org/officeDocument/2006/relationships" name="Shareholders' Equity, Noncont_7" sheetId="81" state="visible" r:id="rId81"/>
    <sheet xmlns:r="http://schemas.openxmlformats.org/officeDocument/2006/relationships" name="Shareholders' Equity, Noncont_8" sheetId="82" state="visible" r:id="rId82"/>
    <sheet xmlns:r="http://schemas.openxmlformats.org/officeDocument/2006/relationships" name="Shareholders' Equity, Noncont_9" sheetId="83" state="visible" r:id="rId83"/>
    <sheet xmlns:r="http://schemas.openxmlformats.org/officeDocument/2006/relationships" name="Leases - Operating Leases - Add" sheetId="84" state="visible" r:id="rId84"/>
    <sheet xmlns:r="http://schemas.openxmlformats.org/officeDocument/2006/relationships" name="Leases - Capital Leasers - Addi" sheetId="85" state="visible" r:id="rId85"/>
    <sheet xmlns:r="http://schemas.openxmlformats.org/officeDocument/2006/relationships" name="Leases - Schedule of Future Min" sheetId="86" state="visible" r:id="rId86"/>
    <sheet xmlns:r="http://schemas.openxmlformats.org/officeDocument/2006/relationships" name="Segment Reporting - Additional " sheetId="87" state="visible" r:id="rId87"/>
    <sheet xmlns:r="http://schemas.openxmlformats.org/officeDocument/2006/relationships" name="Segment Reporting - Summary of " sheetId="88" state="visible" r:id="rId88"/>
    <sheet xmlns:r="http://schemas.openxmlformats.org/officeDocument/2006/relationships" name="Share Incentive and Other Com_3" sheetId="89" state="visible" r:id="rId89"/>
    <sheet xmlns:r="http://schemas.openxmlformats.org/officeDocument/2006/relationships" name="Share Incentive and Other Com_4" sheetId="90" state="visible" r:id="rId90"/>
    <sheet xmlns:r="http://schemas.openxmlformats.org/officeDocument/2006/relationships" name="Share Incentive and Other Com_5" sheetId="91" state="visible" r:id="rId91"/>
    <sheet xmlns:r="http://schemas.openxmlformats.org/officeDocument/2006/relationships" name="Share Incentive and Other Com_6" sheetId="92" state="visible" r:id="rId92"/>
    <sheet xmlns:r="http://schemas.openxmlformats.org/officeDocument/2006/relationships" name="Earnings Per Common Share - Add" sheetId="93" state="visible" r:id="rId93"/>
    <sheet xmlns:r="http://schemas.openxmlformats.org/officeDocument/2006/relationships" name="Earnings Per Common Share (Deta" sheetId="94" state="visible" r:id="rId94"/>
    <sheet xmlns:r="http://schemas.openxmlformats.org/officeDocument/2006/relationships" name="Subsequent Events - Additional " sheetId="95" state="visible" r:id="rId95"/>
  </sheets>
  <definedNames/>
  <calcPr calcId="124519" fullCalcOnLoad="1"/>
</workbook>
</file>

<file path=xl/sharedStrings.xml><?xml version="1.0" encoding="utf-8"?>
<sst xmlns="http://schemas.openxmlformats.org/spreadsheetml/2006/main" uniqueCount="1226">
  <si>
    <t>Document and Entity Information - shares</t>
  </si>
  <si>
    <t>9 Months Ended</t>
  </si>
  <si>
    <t>Sep. 30, 2018</t>
  </si>
  <si>
    <t>Oct. 19, 2018</t>
  </si>
  <si>
    <t>Document And Entity Information [Abstract]</t>
  </si>
  <si>
    <t>Entity Registrant Name</t>
  </si>
  <si>
    <t>ACADIA REALTY TRUST</t>
  </si>
  <si>
    <t>Entity Central Index Key</t>
  </si>
  <si>
    <t>Current Fiscal Year End Date</t>
  </si>
  <si>
    <t>--12-31</t>
  </si>
  <si>
    <t>Trading Symbol</t>
  </si>
  <si>
    <t>AKR</t>
  </si>
  <si>
    <t>Entity Filer Category</t>
  </si>
  <si>
    <t>Large Accelerated Filer</t>
  </si>
  <si>
    <t>Entity Small Business</t>
  </si>
  <si>
    <t>false</t>
  </si>
  <si>
    <t>Entity Emerging Growth Company</t>
  </si>
  <si>
    <t>Document Type</t>
  </si>
  <si>
    <t>10-Q</t>
  </si>
  <si>
    <t>Document Period End Date</t>
  </si>
  <si>
    <t>Sep. 30,
		2018</t>
  </si>
  <si>
    <t>Document Fiscal Year Focus</t>
  </si>
  <si>
    <t>Document Fiscal Period Focus</t>
  </si>
  <si>
    <t>Q3</t>
  </si>
  <si>
    <t>Amendment Flag</t>
  </si>
  <si>
    <t>Entity Common Stock, Shares Outstanding</t>
  </si>
  <si>
    <t>CONSOLIDATED BALANCE SHEETS - USD ($) $ in Thousands</t>
  </si>
  <si>
    <t>Dec. 31, 2017</t>
  </si>
  <si>
    <t>ASSETS</t>
  </si>
  <si>
    <t>Operating real estate, net</t>
  </si>
  <si>
    <t>Real estate under development</t>
  </si>
  <si>
    <t>Net investments in real estate</t>
  </si>
  <si>
    <t>Notes receivable, net</t>
  </si>
  <si>
    <t>Investments in and advances to unconsolidated affiliates</t>
  </si>
  <si>
    <t>Other assets, net</t>
  </si>
  <si>
    <t>Cash and cash equivalents</t>
  </si>
  <si>
    <t>Rents receivable, net</t>
  </si>
  <si>
    <t>Restricted cash</t>
  </si>
  <si>
    <t>Assets of properties held for sale</t>
  </si>
  <si>
    <t>Total assets</t>
  </si>
  <si>
    <t>LIABILITIES</t>
  </si>
  <si>
    <t>Mortgage and other notes payable, net</t>
  </si>
  <si>
    <t>Unsecured notes payable, net</t>
  </si>
  <si>
    <t>Unsecured line of credit</t>
  </si>
  <si>
    <t>Accounts payable and other liabilities</t>
  </si>
  <si>
    <t>Capital lease obligation</t>
  </si>
  <si>
    <t>Dividends and distributions payable</t>
  </si>
  <si>
    <t>Distributions in excess of income from, and investments in, unconsolidated affiliates</t>
  </si>
  <si>
    <t>Total liabilities</t>
  </si>
  <si>
    <t>Commitments and contingencies</t>
  </si>
  <si>
    <t xml:space="preserve"> </t>
  </si>
  <si>
    <t>Acadia Shareholders' Equity</t>
  </si>
  <si>
    <t>Common shares, $0.001 par value, authorized 200,000,000 shares, issued and outstanding 81,550,171 and 83,708,140 shares, respectively</t>
  </si>
  <si>
    <t>Additional paid-in capital</t>
  </si>
  <si>
    <t>Accumulated other comprehensive income</t>
  </si>
  <si>
    <t>Distributions in excess of accumulated earnings</t>
  </si>
  <si>
    <t>Total Acadia shareholders’ equity</t>
  </si>
  <si>
    <t>Noncontrolling interests</t>
  </si>
  <si>
    <t>Total equity</t>
  </si>
  <si>
    <t>Total liabilities and equity</t>
  </si>
  <si>
    <t>CONSOLIDATED BALANCE SHEETS (Parenthetical) - $ / shares</t>
  </si>
  <si>
    <t>Statement Of Financial Position [Abstract]</t>
  </si>
  <si>
    <t>Common shares, par value (in dollars per share)</t>
  </si>
  <si>
    <t>Common shares, authorized (in shares)</t>
  </si>
  <si>
    <t>Common shares, issued (in shares)</t>
  </si>
  <si>
    <t>Common shares, outstanding (in shares)</t>
  </si>
  <si>
    <t>CONSOLIDATED STATEMENTS OF INCOME - USD ($) $ in Thousands</t>
  </si>
  <si>
    <t>3 Months Ended</t>
  </si>
  <si>
    <t>Sep. 30, 2017</t>
  </si>
  <si>
    <t>Revenues</t>
  </si>
  <si>
    <t>Operating expenses</t>
  </si>
  <si>
    <t>Depreciation and amortization</t>
  </si>
  <si>
    <t>General and administrative</t>
  </si>
  <si>
    <t>Real estate taxes</t>
  </si>
  <si>
    <t>Property operating</t>
  </si>
  <si>
    <t>Impairment charge</t>
  </si>
  <si>
    <t>Other operating</t>
  </si>
  <si>
    <t>Total operating expenses</t>
  </si>
  <si>
    <t>Operating income</t>
  </si>
  <si>
    <t>Equity in earnings of unconsolidated affiliates inclusive of gain on disposition of properties of $0, $0, $0 and $14,771, respectively</t>
  </si>
  <si>
    <t>Interest income</t>
  </si>
  <si>
    <t>Interest expense</t>
  </si>
  <si>
    <t>(Loss) income from continuing operations before income taxes</t>
  </si>
  <si>
    <t>Income tax provision</t>
  </si>
  <si>
    <t>(Loss) income from continuing operations before gain on disposition of properties</t>
  </si>
  <si>
    <t>Gain on disposition of properties, net of tax</t>
  </si>
  <si>
    <t>Net (loss) income</t>
  </si>
  <si>
    <t>Net loss (income) attributable to noncontrolling interests</t>
  </si>
  <si>
    <t>Net income attributable to Acadia</t>
  </si>
  <si>
    <t>Basic and diluted earnings per share (in dollars per share)</t>
  </si>
  <si>
    <t>Rental income</t>
  </si>
  <si>
    <t>Expense reimbursements</t>
  </si>
  <si>
    <t>Other</t>
  </si>
  <si>
    <t>CONSOLIDATED STATEMENTS OF INCOME (Parenthetical) - USD ($) $ in Thousands</t>
  </si>
  <si>
    <t>Income Statement [Abstract]</t>
  </si>
  <si>
    <t>Gains (losses) on disposition of properties</t>
  </si>
  <si>
    <t>CONSOLIDATED STATEMENTS OF COMPREHENSIVE INCOME - USD ($) $ in Thousands</t>
  </si>
  <si>
    <t>Statement Of Income And Comprehensive Income [Abstract]</t>
  </si>
  <si>
    <t>Other comprehensive income (loss):</t>
  </si>
  <si>
    <t>Unrealized income (loss) on valuation of swap agreements</t>
  </si>
  <si>
    <t>Reclassification of realized interest on swap agreements</t>
  </si>
  <si>
    <t>Other comprehensive income (loss)</t>
  </si>
  <si>
    <t>Comprehensive income</t>
  </si>
  <si>
    <t>Comprehensive loss (income) attributable to noncontrolling interests</t>
  </si>
  <si>
    <t>Comprehensive income attributable to Acadia</t>
  </si>
  <si>
    <t>CONSOLIDATED STATEMENTS OF SHAREHOLDERS' EQUITY - USD ($) $ in Thousands</t>
  </si>
  <si>
    <t>Total</t>
  </si>
  <si>
    <t>Common Shares</t>
  </si>
  <si>
    <t>Additional Paid-in Capital</t>
  </si>
  <si>
    <t>Accumulated Other Comprehensive Income (Loss)</t>
  </si>
  <si>
    <t>Distributions in Excess of Accumulated Earnings</t>
  </si>
  <si>
    <t>Total Common Shareholders’ Equity</t>
  </si>
  <si>
    <t>Noncontrolling Interests</t>
  </si>
  <si>
    <t>Beginning Balance at Dec. 31, 2016</t>
  </si>
  <si>
    <t>Balance (in Shares) at Dec. 31, 2016</t>
  </si>
  <si>
    <t>Increase (Decrease) in Stockholders' Equity [Roll Forward]</t>
  </si>
  <si>
    <t>Conversion of OP Units to Common Shares by limited partners of the Operating Partnership</t>
  </si>
  <si>
    <t>Conversion of OP Units to Common Shares by limited partners of the Operating Partnership (in Shares)</t>
  </si>
  <si>
    <t>Dividends/distribution declared ($0.81 and $0.78 per Common Share/OP Unit for Nine Months Ended Sep 30, 2018 and 2017)</t>
  </si>
  <si>
    <t>Employee and trustee stock compensation, net</t>
  </si>
  <si>
    <t>Employee and trustee stock compensation, net (in Shares)</t>
  </si>
  <si>
    <t>Noncontrolling interest distributions</t>
  </si>
  <si>
    <t>Noncontrolling interest contributions</t>
  </si>
  <si>
    <t>Reallocation of noncontrolling interests</t>
  </si>
  <si>
    <t>Ending Balance at Sep. 30, 2017</t>
  </si>
  <si>
    <t>Balance (in Shares) at Sep. 30, 2017</t>
  </si>
  <si>
    <t>Repurchase of Common Shares (in shares)</t>
  </si>
  <si>
    <t>Ending Balance at Dec. 31, 2017</t>
  </si>
  <si>
    <t>Balance (in Shares) at Dec. 31, 2017</t>
  </si>
  <si>
    <t>Repurchase of Common Shares</t>
  </si>
  <si>
    <t>Ending Balance at Sep. 30, 2018</t>
  </si>
  <si>
    <t>Balance (in Shares) at Sep. 30, 2018</t>
  </si>
  <si>
    <t>CONSOLIDATED STATEMENTS OF SHAREHOLDERS' EQUITY (Parenthetical) - $ / shares</t>
  </si>
  <si>
    <t>Statement Of Stockholders Equity [Abstract]</t>
  </si>
  <si>
    <t>Cash dividends declared per common share (in dollars per share)</t>
  </si>
  <si>
    <t>CONSOLIDATED STATEMENTS OF CASH FLOWS - USD ($) $ in Thousands</t>
  </si>
  <si>
    <t>12 Months Ended</t>
  </si>
  <si>
    <t>CASH FLOWS FROM OPERATING ACTIVITIES</t>
  </si>
  <si>
    <t>Adjustments to reconcile net (loss) income to net cash provided by operating activities:</t>
  </si>
  <si>
    <t>Gain on disposition of properties</t>
  </si>
  <si>
    <t>Distributions of operating income from unconsolidated affiliates</t>
  </si>
  <si>
    <t>Equity in earnings and gains of unconsolidated affiliates</t>
  </si>
  <si>
    <t>Stock compensation expense</t>
  </si>
  <si>
    <t>Amortization of financing costs</t>
  </si>
  <si>
    <t>Other, net</t>
  </si>
  <si>
    <t>Changes in assets and liabilities:</t>
  </si>
  <si>
    <t>Other liabilities</t>
  </si>
  <si>
    <t>Prepaid expenses and other assets</t>
  </si>
  <si>
    <t>Accounts payable and accrued expenses</t>
  </si>
  <si>
    <t>Net cash provided by operating activities</t>
  </si>
  <si>
    <t>CASH FLOWS FROM INVESTING ACTIVITIES</t>
  </si>
  <si>
    <t>Acquisition of real estate</t>
  </si>
  <si>
    <t>Development, construction and property improvement costs</t>
  </si>
  <si>
    <t>Issuance of or advances on notes receivable</t>
  </si>
  <si>
    <t>Proceeds from the disposition of properties, net</t>
  </si>
  <si>
    <t>Return of capital from unconsolidated affiliates and other</t>
  </si>
  <si>
    <t>Proceeds from notes receivable</t>
  </si>
  <si>
    <t>Return of deposits for properties under contract</t>
  </si>
  <si>
    <t>Payment of deferred leasing costs</t>
  </si>
  <si>
    <t>Net cash used in investing activities</t>
  </si>
  <si>
    <t>CASH FLOWS FROM FINANCING ACTIVITIES</t>
  </si>
  <si>
    <t>Principal payments on mortgage and other notes</t>
  </si>
  <si>
    <t>Principal payments on unsecured debt</t>
  </si>
  <si>
    <t>Proceeds received on mortgage and other notes</t>
  </si>
  <si>
    <t>Proceeds from unsecured debt</t>
  </si>
  <si>
    <t>Payments for repurchase of Common Shares</t>
  </si>
  <si>
    <t>Capital contributions from noncontrolling interests</t>
  </si>
  <si>
    <t>Distributions to noncontrolling interests</t>
  </si>
  <si>
    <t>Dividends paid to Common Shareholders</t>
  </si>
  <si>
    <t>Deferred financing and other costs</t>
  </si>
  <si>
    <t>Net cash (used in) provided by financing activities</t>
  </si>
  <si>
    <t>Decrease in cash and restricted cash</t>
  </si>
  <si>
    <t>Cash of $74,823 and $71,805 and restricted cash of $10,846 and $22,904, respectively, beginning of period</t>
  </si>
  <si>
    <t>Cash of $9,525 and $48,255 and restricted cash of $12,508 and $19,473, respectively, end of period</t>
  </si>
  <si>
    <t>Supplemental disclosure of cash flow information</t>
  </si>
  <si>
    <t>Cash paid during the period for interest, net of capitalized interest of $4,366 and $12,246 respectively</t>
  </si>
  <si>
    <t>Cash paid for income taxes, net of (refunds)</t>
  </si>
  <si>
    <t>Supplemental disclosure of non-cash investing activities</t>
  </si>
  <si>
    <t>Assumption of accounts payable and accrued expenses through acquisition of real estate</t>
  </si>
  <si>
    <t>Acquisition of real estate through conversion of note receivable</t>
  </si>
  <si>
    <t>Acquisition of undivided interest in a property through conversion of notes receivable</t>
  </si>
  <si>
    <t>CONSOLIDATED STATEMENTS OF CASH FLOWS (Parenthetical) - USD ($) $ in Thousands</t>
  </si>
  <si>
    <t>Statement Of Cash Flows [Abstract]</t>
  </si>
  <si>
    <t>Cash paid for capitalized interest</t>
  </si>
  <si>
    <t>Organization, Basis of Presentation and Summary of Significant Accounting Policies</t>
  </si>
  <si>
    <t>Organization Consolidation And Presentation Of Financial Statements [Abstract]</t>
  </si>
  <si>
    <t xml:space="preserve">1. Organization, Basis of Presentation and Summary of Significant Accounting Policies Organization Acadia Realty Trust and subsidiaries (collectively, the “Company”) is a fully-integrated equity real estate investment trust (“REIT”) focused on the ownership, acquisition, development, and management of retail properties located primarily in high-barrier-to-entry, supply-constrained, densely-populated metropolitan areas in the United States. All of the Company’s assets are held by, and all of its operations are conducted through, Acadia Realty Limited Partnership (the “Operating Partnership”) and entities in which the Operating Partnership owns an interest. As of September 30, 2018 and December 31, 2017, the Company controlled approximately 94% and 95%, respectively, of the Operating Partnership as the sole general partner and is entitled to share, in proportion to its percentage interest, in the cash distributions and profits and losses of the Operating Partnership. The limited partners primarily represent entities or individuals that contributed their interests in certain properties or entities to the Operating Partnership in exchange for common or preferred units of limited partnership interest (“Common OP Units” or “Preferred OP Units”) and employees who have been awarded restricted Common OP Units (“LTIP Units”) as long-term incentive compensation ( Note 13 As of September 30, 2018, the Company has ownership interests in 118 properties within its core portfolio, which consist of those properties either 100% owned, or partially owned through joint venture interests, by the Operating Partnership, or subsidiaries thereof, not including those properties owned through its funds (“Core Portfolio”). The Company also has ownership interests in 52 properties within its opportunity funds, Acadia Strategic Opportunity Fund II, LLC (“Fund II”), Acadia Strategic Opportunity Fund III LLC (“Fund III”), Acadia Strategic Opportunity Fund IV LLC (“Fund IV”), and Acadia Strategic Opportunity Fund V LLC (“Fund V”). Acadia Strategic Opportunity Fund I, LP (“Fund I,” together with Funds II, III, IV, and V, the “Funds”) was liquidated in 2015. The 170 Core Portfolio and Fund properties primarily consist of street and urban retail, and suburban shopping centers. In addition, the Company, together with the investors in the Funds, invest or invested in operating companies through Acadia Mervyn Investors I, LLC (“Mervyns I,” which was liquidated in 2018), Acadia Mervyn Investors II, LLC (“Mervyns II”) and Fund II, all on a non-recourse basis. The Company consolidates the Funds as it has (i) the power to direct the activities that most significantly impact the Funds’ economic performance, (ii) is obligated to absorb the Funds’ losses and (iii) has the right to receive benefits from the Funds that could potentially be significant. The Operating Partnership is the sole general partner or managing member of the Funds and Mervyns I and II and earns fees or priority distributions for asset management, property management, construction, development, leasing, and legal services. Cash flows from the Funds and Mervyns I and II are distributed pro-rata to their respective partners and members (including the Operating Partnership) until each receives a certain cumulative return (“Preferred Return”) and the return of all capital contributions. Thereafter, remaining cash flow is distributed 20% to the Operating Partnership (“Promote”) and 80% to the partners or members (including the Operating Partnership). All transactions between the Funds and the Operating Partnership have been eliminated in consolidation. The following table summarizes the general terms and Operating Partnership’s equity interests in the Funds and Mervyns II (dollars in millions):
Entity
Formation Date
Operating Partnership Share of Capital
Capital Called as of September 30, 2018
Unfunded Commitment
Equity Interest Held By Operating Partnership (a)
Preferred Return
Total Distributions as of September 30, 2018 (b)
Fund II and Mervyns II (c)
6/2004
28.33
%
$
347.1
$
—
28.33
%
8
%
$
146.6
Fund III
5/2007
24.54
%
423.9
26.1
24.54
%
6
%
551.9
Fund IV
5/2012
23.12
%
420.8
109.2
23.12
%
6
%
147.4
Fund V
8/2016
20.10
%
85.1
434.9
20.10
%
6
%
—
(a)
Amount represents the current economic ownership at September 30, 2018,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 Basis of Presentation Segments At September 30, 2018,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 criteria under the applicable standard. 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interim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17 Annual Report on Form 10-K, as filed with the SEC on February 27, 2018. 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 Recently Adopted Accounting Pronouncements In May 2014, the FASB issued Accounting Standards Update (“ASU”) No. 2014-09, Revenue from Contracts with Customers. In August 2016, the FASB issued ASU No. 2016-15, Statement of Cash Flows—Classification of Certain Cash Receipts and Cash Payments. In November 2016, the FASB issued ASU No. 2016-18, Statement of Cash Flows (Topic 230): Restricted Cash In January 2017, the FASB issued ASU No. 2017-01, Business Combinations—Clarifying the Definition of a Business. In January 2017, the FASB issued ASU No. 2017-03, Accounting Changes and Error Corrections (Topic 250) and Investments— Equity Method and Joint Ventures (Topic 323). In February 2017, the FASB issued ASU No. 2017-05, Other Income—Gains and Losses from the Derecognition of Nonfinancial Assets (Subtopic 610-20): Clarifying the Scope of Asset Derecognition Guidance and Accounting for Partial Sales of Nonfinancial Assets, In May 2017, the FASB issued ASU No. 2017-09, Compensation—Stock Compensation (Topic 718): Scope of Modification Accounting, In August 2017, the FASB issued ASU No. 2017-12, Derivatives and Hedging: Targeted Improvements to Accounting for Hedging Activities In March 2018, the FASB issued ASU No. 2018-05, Income Taxes (Topic 740): Amendments to SEC Paragraphs Pursuant to SEC Staff Accounting Bulletin No. 118, Recently Issued Accounting Pronouncements Lease Accounting In February 2016, the FASB issued ASU No. 2016-02 , Leases. Revenue from Contracts with Customers, initial direct current GAAP (Topic 840, Leases ). This will result in a change to the accounting for our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Topic 842) In July 2018, the FASB issued ASU No. 2018-11, Leases (Topic 842): Targeted Improvements Leases The Company will adopt ASU No. 2016-02 (as amended by subsequent ASUs) effective January 1, 2019 utilizing the new transition method described in ASU 2018-11 and will avail itself of all the available practical expedients described above except it will not use hindsight in determining the lease term or assessing purchase options for existing leases and in assessing impairment of right of use assets. As lessor, the Company expects that post-adoption substantially all existing leases will have no change in the timing of revenue recognition until their expiration or termination. For common area maintenance income, currently reported within expense reimbursements, while this will be considered a nonlease component within the scope of Topic 606 for new leases, we expect to elect the lessor practical expedient to not separate maintenance from the associated lease for all existing and new leases and to account for the combined component as a single lease component. The Company is still evaluating the effect of electing this lessor practical expedient on the presentation within the statement of income. The timing of revenue recognition is expected to be the same for the majority of the Company’s new leases as compared to similar existing leases. After adoption, the Company will no longer capitalize a significant portion of internal leasing costs that were previously capitalized (the Company capitalized $1.4 million and $1.3 million of internal leasing costs during the nine months ended September 30, 2018 and ). As a lessee, the Company is party to several equipment, ground, and office leases with future payment obligations aggregating approximately $204.0 million at September 30, 2018 for which the Company expects to record right-of-use assets and lease liabilities at the present value of the remaining minimum rental payments upon adoption of ASU 2016-02. As lessee, the Company will apply the following practical expedients in the implementation ASU 2016-02: (i) to not separate non-lease components from the associated lease component as described above and (ii) to not apply the right-of-use recognition requirements to short-term leases. Other Accounting Topics In February 2018, the FASB issued ASU No. 2018-02, Income Statement-Reporting Comprehensive Income (Topic 220): Reclassification of Certain Tax Effects from Accumulated Other Comprehensive Income In June 2018, the FASB issued ASU No. 2018-07, Compensation—Stock Compensation (Topic 718): Improvements to Nonemployee Share-Based Payment Accounting. Revenue from Contracts with Customers In July 2018, the FASB issued ASU No. 2018-09, Codification Improvement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In August 2018, the Securities and Exchange Commission issued a final rule that amends certain of its disclosure requirements. The rule simplifies various disclosure requirements for public companies including primarily that it (i) eliminates the requirement for public companies to disclose in their filings a schedule of earnings to fixed charges, (ii) requires an analysis of changes in stockholders’ equity for the current and comparative year-to-date interim periods in interim reports, and (iii) reduces the requirements for market price information disclosures in annual reports. These changes are effective for public companies beginning on November 5, 2018. The Company will comply with these new requirements beginning with its 2018 Annual Report on Form 10-K. </t>
  </si>
  <si>
    <t>Real Estate</t>
  </si>
  <si>
    <t>Acquisition And Disposition Of Properties And Discontinued Operations [Abstract]</t>
  </si>
  <si>
    <t>2. Real Estate The Company’s consolidated real estate is comprised of the following (in thousands):
September 30, 2018
December 31, 2017
Land
$
674,758
$
658,835
Buildings and improvements
2,493,011
2,406,488
Tenant improvements
144,134
131,850
Construction in progress
34,919
18,642
Properties under capital lease
76,965
76,965
Total
3,423,787
3,292,780
Less: Accumulated depreciation
(396,077
)
(339,862
)
Operating real estate, net
3,027,710
2,952,918
Real estate under development, at cost
189,387
173,702
Net investments in real estate
$
3,217,097
$
3,126,620
Acquisitions and Conversions During the nine months ended September 30, 2018 and the year ended December 31, 2017, the Company acquired the following consolidated retail properties (dollars in thousands):
Property and Location
Percent Acquired
Date of Acquisition
Purchase Price
2018 Acquisitions
Core
Bedford Green Land Parcel
100%
Mar 23, 2018
$
1,337
Subtotal Core
1,337
Fund V
Trussville Promenade - Trussville, AL
100%
Feb 21, 2018
45,259
Elk Grove Commons - Elk Grove, CA
100%
Jul 18, 2018
59,320
Subtotal Fund V
104,579
Total 2018 Acquisitions
$
105,916
2017 Acquisitions and Conversions
Core
Market Square Shopping Center - Wilmington, DE (Conversion) ( Note 4 )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
The 2018 acquisitions were considered asset acquisitions based on accounting guidance effective as of January 1, 2018 ( Note 1 Purchase Price Allocations The purchase prices for the 2018 acquisitions and the 2017 acquisitions and conversions were allocated to the acquired assets and assumed liabilities based on their estimated fair values at the dates of acquisition. The following table summarizes the allocation of the purchase price of properties acquired during the nine months ended September 30, 2018 and the year ended December 31, 2017 (in thousands):
Nine Months Ended September 30, 2018
Year Ended December 31, 2017
Net Assets Acquired
Land
$
15,127
$
48,138
Buildings and improvements
82,235
173,576
Other assets
—
84
Acquisition-related intangible assets ( Note 6 )
13,416
44,269
Acquisition-related intangible liabilities ( Note 6 )
(4,862
)
(11,535
)
Net assets acquired
$
105,916
$
254,532
Consideration
Cash
$
104,902
$
200,429
Conversion of note receivable
—
41,010
Liabilities assumed
1,014
3,363
Existing interest in previously unconsolidated investment
—
4,159
Change in control of previously unconsolidated investment
—
5,571
Total Consideration
$
105,916
$
254,532
Dispositions During the nine months ended September 30, 2018 and the year ended December 31, 2017, the Company disposed of the following consolidated properties (in thousands):
Property and Location
Owner
Date Sold
Sale Price
Gain (Loss) on Sale
2018 Disposition
Sherman Avenue - New York, NY
Fund II
Apr 17, 2018
$
26,000
$
33
Lake Montclair - Dumfries, VA
Fund IV
Aug 27, 2018
22,450
2,923
1861 Union Street - San Francisco, CA
Fund IV
Aug 29, 2018
6,000
2,184
Total 2018 Dispositions
$
54,450
$
5,140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
The aggregate rental revenue, expenses and pre-tax income reported within continuing operations for the aforementioned consolidated properties that were sold during the nine months ended September 30, 2018 and year ended December 31, 2017 were as follows (in thousands):
Three Months Ended September 30,
Nine Months Ended September 30,
2018
2017
2018
2017
Rental revenues
$
451
$
5,067
$
1,966
$
14,112
Expenses
(525
)
(4,722
)
(1,853
)
(16,593
)
Loss (income) from continuing operations of disposed properties before gain on disposition of properties
(74
)
345
113
(2,481
)
Gain on disposition of properties
5,107
12,972
5,140
12,972
Net (income) loss attributable to noncontrolling interests
(3,540
)
(9,440
)
(3,381
)
(7,429
)
Net loss attributable to Acadia
$
1,493
$
3,877
$
1,872
$
3,062
Properties Held for Sale At December 31, 2017, the Company had one property in Fund II classified as held-for-sale, Sherman Avenue, with total assets of $25.4 million, which was sold on April 17, 2018 as noted in the disposition table above. This property’s net operating loss of $0.5 million and $0.6 million for the nine months ended September 30, 2018 and 2017, respectively, is included in the table above. At December 31, 2017, the Company recognized an impairment charge of approximately $10.6 million inclusive of an amount attributable to a noncontrolling interest of $7.6 million ( Note 8 Real Estate Under Development and Construction in Progress Real estate under development represents the Company’s consolidated properties that have not yet been placed into service while undergoing substantial development or construction. Development activity for the Company’s consolidated properties comprised the following during the periods presented (dollars in thousands):
December 31, 2017
Nine Months Ended September 30, 2018
September 30, 2018
Number of Properties
Carrying Value
Transfers In
Capitalized Costs
Transfers Out
Number of Properties
Carrying Value
Core
2
$
21,897
$
—
$
489
$
14,544
1
$
7,842
Fund II
—
4,908
—
1,131
—
—
6,039
Fund III
2
63,939
—
27,124
—
2
91,063
Fund IV
1
82,958
—
1,485
—
1
84,443
Total
5
$
173,702
$
—
$
30,229
$
14,544
4
$
189,387
During the nine months ended September 30, 2018, the Company placed one Core development project into service. In addition to the consolidated projects noted above, the Company had one unconsolidated project in development at December 31, 2017, which it placed into service during the nine months ended September 30, 2018. During the year ended December 31, 2017, the Company placed substantially all of Fund II’s City Point project into service as well as three Fund IV properties, reclassified Fund II’s Sherman Avenue property as held for sale and placed one Core property into development. In addition to the consolidated projects noted above, the Company had one unconsolidated project remaining in development after placing three of its four unconsolidated Fund IV development properties into service during the year ended December 31, 2017. Construction in progress pertains to construction activity at the Company’s operating properties which are in service and continue to operate during the construction period.</t>
  </si>
  <si>
    <t>Notes Receivable, Net</t>
  </si>
  <si>
    <t>Accounts And Notes Receivable Net [Abstract]</t>
  </si>
  <si>
    <t>3. Notes Receivable, Net The Company’s notes receivable, net were collateralized either by the underlying properties or the borrower’s ownership interest in the entities that own the properties, and were as follows (dollars in thousands):
September 30,
December 31,
September 30, 2018
Description
2018
2017
Number
Maturity Date
Interest Rate
Core Portfolio
$
56,475
$
101,695
2
Apr 2019 - Apr 2020
6.0% - 8.1%
Fund II
32,379
31,778
1
May 2020
2.5%
Fund III
5,306
5,106
1
Jul 2020
18.0%
Fund IV
15,250
15,250
1
Feb 2021
15.3%
$
109,410
$
153,829
5
During the nine months ended September 30, 2018, the Company:
•
exchanged $22.0 million of a Core note receivable plus accrued interest thereon of $0.3 million for an additional undivided interest in the Town Center property ( Note 4
•
received full payment on $26.0 million of Core notes receivable plus accrued interest of $0.2 million;
•
funded an additional $2.8 million to its existing $15.0 million Core note receivable and entered into an agreement to extend the maturity to April 1, 2020;
•
advanced an additional $0.2 million on a Fund III note receivable; and
•
increased the balance of a Fund II note receivable by the interest accrued of $0.6 million. During the year ended December 31, 2017, the Company:
•
recovered the full value of a $12.0 million Core note receivable, which was previously in default, plus accrued interest and fees aggregating $16.8 million;
•
exchanged $92.7 million of Core notes receivable plus accrued interest thereon of $1.8 million for additional undivided interests in the Market Square and Town Center properties ( Note 4
•
funded an additional $10.0 million on an existing Core note receivable, which had a total commitment of $20.0 million, and was subsequently repaid in full during the fourth quarter;
•
entered into an agreement to extend the maturity of a $15.0 million Core note receivable to June 1, 2018;
•
increased the balance of a Fund II note receivable by the interest accrued of $0.8 million;
•
advanced an additional $0.6 million on a Fund III note receivable; and
•
exchanged a $9.0 million Fund IV note receivable plus accrued interest of $0.1 million thereon for an investment in a shopping center in Windham, Maine ( Note 2 The Company monitors the credit quality of its notes receivable on an ongoing basis and considers indicators of credit quality such as loan payment activity, the estimated fair value of the underlying collateral, the seniority of the Company’s loan in relation to other debt secured by the collateral and the prospects of the borrower. Earnings from these notes and mortgages receivable are reported within the Company’s Structured Financing segment ( Note 12</t>
  </si>
  <si>
    <t>Investments in and Advances to Unconsolidated Affiliates</t>
  </si>
  <si>
    <t>Equity Method Investments And Joint Ventures [Abstract]</t>
  </si>
  <si>
    <t>4. Investments in and Advances to Unconsolidated Affiliates The Company accounts for its investments in and advances to unconsolidated affiliates primarily under the equity method of accounting as it has the ability to exercise significant influence, but does not have financial or operating control over the investment, which is maintained by each of the unaffiliated partners who co-invest with the Company. The Company’s investments in and advances to unconsolidated affiliates consist of the following (dollars in thousands):
Nominal Ownership Interest
September 30,
December 31,
Portfolio
Property
September 30, 2018
2018
2017
Core:
840 N. Michigan (a)
88.43
%
$
66,632
$
69,846
Renaissance Portfolio
20
%
32,495
35,041
Gotham Plaza
49
%
29,788
29,416
Town Center (a, b)
75.22
%
99,741
78,801
Georgetown Portfolio
50
%
4,615
3,479
233,271
216,583
Mervyns I &amp; II:
KLA/Mervyn's, LLC (c)
10.5
%
—
—
Fund III:
Fund III Other Portfolio
90
%
166
167
Self Storage Management (d)
95
%
206
206
372
373
Fund IV:
Broughton Street Portfolio (e)
50
%
38,764
48,335
Fund IV Other Portfolio
90
%
15,648
20,199
650 Bald Hill Road
90
%
12,993
13,609
67,405
82,143
Various Funds:
Due from Related Parties (f)
113
2,415
Other (g)
556
556
Investments in and advances to unconsolidated affiliates
$
301,717
$
302,070
Core:
Crossroads (h)
49
%
$
15,596
$
15,292
Distributions in excess of income from, and investments in, unconsolidated affiliates
$
15,596
$
15,292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15.9 million and $15.4 million at September 30, 2018 and December 31, 2017, respectively. In addition, the Company is entitled to a 9% preferred return on a portion of its equity, which was $36.7 million and $41.2 million at September 30, 2018 and December 31, 2017, respectively.
(f)
Represents deferred fees.
(g)
Includes a cost-method investment in Albertson’s ( Note 8
(h)
Distributions have exceeded the Company’s investment; however, the Company recognizes a liability balance as it may be required to return distributions to fund future obligations of the entity. Core Portfolio Acquisition of Unconsolidated Investment On January 4, 2017, an entity in which the Company owns a 20% noncontrolling interest (the “Renaissance Portfolio”), acquired a 6,200 square foot property in Alexandria, Virginia referred to as (“907 King Street”) for $3.0 million. The Renaissance Portfolio is now a 213,000 square-foot portfolio of 18 mixed-use properties, 16 of which are located in Georgetown, Washington D.C. and two of which are located in Alexandria, Virginia. Brandywine Portfolio, Market Square and Town Center The Company owns an interest in an approximately one million square foot retail portfolio (the “Brandywine Portfolio” joint venture) located in Wilmington, Delaware, which includes two properties referred to as “Market Square” and “Town Center.” Prior to the second quarter of 2016, the Company had a controlling interest in the Brandywine Portfolio, and it was therefore consolidated within the Company’s financial statements. During April 2016, the arrangement with the partners of the Brandywine Portfolio was modified to change the legal ownership from a partnership to a tenancy-in-common interest, as well as to provide certain participating rights to the outside partners. As a result of these modifications, the Company de-consolidated the Brandywine Portfolio and accounted for its interest under the equity method of accounting effective May 1, 2016. Furthermore, as the owners of the Brandywine Portfolio had consistent ownership interests before and after the modification and the underlying net assets were unchanged, the Company reflected the change from consolidation to equity method based upon its historical cost. The Brandywine Portfolio and Market Square ventures do not include the property held by Brandywine Holdings, an entity consolidated by the Company. Additionally, in April 2016, the Company repaid the outstanding balance of $140.0 million of non-recourse debt collateralized by the Brandywine Portfolio and provided a note receivable collateralized by the partners’ tenancy-in-common interest in the Brandywine Portfolio for their proportionate share of the repayment. On May 1, 2017, the Company exchanged $16.0 million of the $153.4 million notes receivable (the “Brandywine Notes Receivable”) ( Note 3 Note 2 On November 16, 2017, the Company exchanged $60.7 million of the Brandywine Notes Receivable plus accrued interest of $0.9 million for one of the partner’s 38.89% tenancy-in-common interests in Town Center. The incremental investment in Town Center was recorded at $61.6 million and the excess of this amount over the venture’s book value associated with this interest, or $34.5 million, is being amortized over the remaining depreciable lives of the venture’s assets. The Company previously had a 22.22% interest in Town Center which then became 61.11% following the November 2017 transaction. On March 28, 2018, the Company exchanged $22.0 million of its Brandywine Notes Receivable plus accrued interest of $0.3 million for one of the partner’s 14.11% tenancy-in-common interests in Town Center. The incremental investment in Town Center was recorded at $ 22.3 million and the excess of this amount over the venture’s book value associated with this interest, or $12.7 million, is being amortized over the remaining depreciable lives of the venture’s assets. The Company continues to apply the equity method of accounting for its aggregate 75.22% noncontrolling interest in Town Center after the March 2018 transaction. At September 30, 2018, $38.7 million of the Brandywine Note Receivable remains outstanding ( Note 3 Fund Investments Mervyn’s I &amp; II In 2017, Mervyn’s I and Mervyn’s II received a total of $1.1 million in distributions from certain investments. The Company had already reduced the carrying amount of these investments to zero, and consequently the entire amount received has been reflected as equity in earnings and gains of unconsolidated affiliates in the consolidated statements of income. Albertson’s “Other” includes, among other investments, Fund II’s cost method investment reflecting an effective 1.05% interest in Albertson’s Companies, Inc. (“Albertson’s”), a privately-held national supermarket chain. In 2017, the Company received $2.4 million in distributions from Albertson’s and reduced the carrying amount of its investment in Albertson’s to zero ( Note 8 Storage Post On May 15, 2018, Fund III’s Storage Post venture, which is a cost-method investment with no carrying value, distributed $3.2 million of which the Operating Partnership’s share was $0.8 million. 2018 Dispositions of Unconsolidated Investments On January 18, 2018, Fund IV’s Broughton Street Portfolio venture sold two properties for aggregate proceeds of $8.0 million, resulting in a net loss of $0.4 million at the property level of which the Fund’s share and the Operating Partnership’s proportionate share of the loss was zero, due to Fund IV’s preferred return. On June 29, 2018, Fund IV’s Broughton Street Portfolio venture terminated its master leases on two of its properties resulting in a net loss of $1.0 million at the property level for which the Operating Partnership’s share was less than $0.1 million. On August 29, 2018, Fund IV’s Broughton Street Portfolio venture sold a property for proceeds of $2.1 million, resulting in a net loss of $0.3 million at the property level, of which the Operating Partnership’s share was less than $0.1 million. At September 30, 2018, the Broughton Street portfolio had 13 remaining properties. Note 15 2017 Dispositions of Unconsolidated Investments On January 31, 2017, Fund IV completed the disposition of 2819 Kennedy Boulevard, for $19.0 million less $8.4 million debt repayment for net proceeds of $10.6 million, resulting in a gain on disposition of $6.3 million at the property level, of which the Fund’s share was $6.2 million, which is included in equity in earnings and gains from unconsolidated affiliates in the consolidated statements of income. The Operating Partnership’s proportionate share of the gain was $1.4 million, net of noncontrolling interests. On February 15, 2017, Fund III completed the disposition of Arundel Plaza, for $28.8 million less $10.0 million debt repayments for net proceeds of $18.8 million, resulting in a gain on disposition of $8.2 million at the property level, of which the Fund’s share was $5.3 million, which is included in equity in earnings and gains from unconsolidated affiliates in the consolidated statements of income. The Operating Partnership’s proportionate share of the gain was $1.3 million, net of noncontrolling interests. On June 30, 2017, Fund IV completed the disposition of 1701 Belmont Avenue, for $5.6 million less $2.9 million debt repayments for net proceeds of $2.7 million, resulting in a gain on disposition of $3.3 million at the property level, of which the Fund’s share was $3.3 million, which is included in equity in earnings and gains from unconsolidated affiliates in the consolidated statements of income. The Operating Partnership’s proportionate share of the gain was $0.8 million, net of noncontrolling interests. On October 3 and December 21, 2017, Fund IV’s Broughton Street Portfolio venture sold a total of five properties for aggregate proceeds of $11.0 million resulting in a net gain of $1.2 million at the property level, of which the Fund’s share was $0.6 million, which is included in equity in earnings and gains from unconsolidated affiliates in the consolidated financial statements. The Operating Partnership’s proportionate share of the gain was $0.1 million, net of noncontrolling interests. Fees from Unconsolidated Affiliates The Company earned property management, construction, development, legal and leasing fees from its investments in unconsolidated partnerships totaling $0.3 million and $0.4 million for the three months ended September 30, 2018 and 2017, respectively, and $0.8 million and $1.0 million for the nine months ended September 30, 2018 and 2017, respectively, which is included in other revenues in the consolidated financial statements. In addition, the Company paid to certain unaffiliated partners of its joint ventures, $0.4 million and $0.5 million for the three months ended September 30, 2018 and 2017, respectively, and $1.3 million and $1.5 million for the nine months ended September 30, 2018 and 2017, respectively, for leasing commissions, development, management, construction and overhead fees. Summarized Financial Information of Unconsolidated Affiliates The following combined and condensed Balance Sheets and Statements of Income, in each period, summarize the financial information of the Company’s investments in unconsolidated affiliates (in thousands):
September 30,
December 31,
2018
2017
Combined and Condensed Balance Sheets
Assets:
Rental property, net
$
526,857
$
518,900
Real estate under development
—
26,681
Investment in unconsolidated affiliates
6,853
6,853
Other assets
90,143
100,901
Total assets
$
623,853
$
653,335
Liabilities and partners’ equity:
Mortgage notes payable
$
406,117
$
405,652
Other liabilities
56,060
61,932
Partners’ equity
161,676
185,751
Total liabilities and partners’ equity
$
623,853
$
653,335
Company's share of accumulated equity
$
179,029
$
185,533
Basis differential
104,810
95,358
Deferred fees, net of portion related to the Company's interest
2,169
3,472
Amounts receivable by the Company
113
2,415
Investments in and advances to unconsolidated affiliates, net of Company's share of distributions in excess of income from and investments in unconsolidated affiliates
286,121
286,778
Company's share of distributions in excess of income from and investments in unconsolidated affiliates
15,596
15,292
Investments in and advances to unconsolidated affiliates
$
301,717
$
302,070
Three Months Ended September 30,
Nine Months Ended September 30,
2018
2017
2018
2017
Combined and Condensed Statements of Income
Total revenues
$
19,971
$
20,883
$
59,730
$
63,460
Operating and other expenses
(6,028
)
(6,847
)
(17,479
)
(18,985
)
Interest expense
(5,240
)
(4,788
)
(15,365
)
(13,967
)
Depreciation and amortization
(5,502
)
(6,208
)
(17,340
)
(18,720
)
Loss on debt extinguishment
—
—
—
(154
)
(Loss) gain on disposition of properties
(263
)
—
(1,673
)
17,778
Net income attributable to unconsolidated affiliates
$
2,938
$
3,040
$
7,873
$
29,412
Company’s share of equity in net income of unconsolidated affiliates
$
1,136
$
4,544
$
9,396
$
23,156
Basis differential amortization
(760
)
(543
)
(2,317
)
(2,112
)
Company’s equity in earnings of unconsolidated affiliates
$
376
$
4,001
$
7,079
$
21,044</t>
  </si>
  <si>
    <t>Other Assets, Net and Accounts Payable and Other Liabilities</t>
  </si>
  <si>
    <t>Deferred Costs Capitalized Prepaid And Other Assets Disclosure [Abstract]</t>
  </si>
  <si>
    <t>5. Other Assets, Net and Accounts Payable and Other Liabilities Other assets, net and accounts payable and other liabilities are comprised of the following for the periods presented:
September 30,
December 31,
(in thousands)
2018
2017
Other Assets, Net:
Lease intangibles, net ( Note 6 )
$
112,249
$
127,571
Deferred charges, net (a)
26,931
24,589
Prepaid expenses
17,884
16,838
Other receivables
4,764
11,356
Accrued interest receivable
15,352
11,668
Deposits
4,505
6,296
Due from seller
4,300
4,300
Deferred tax assets
1,139
2,096
Derivative financial instruments ( Note 8 )
15,115
4,402
Due from related parties
2,386
1,479
Corporate assets
2,063
2,369
Income taxes receivable
3,187
1,995
$
209,875
$
214,959
(a) Deferred Charges, Net:
Deferred leasing and other costs
$
43,399
$
41,020
Deferred financing costs related to line of credit
8,873
7,786
52,272
48,806
Accumulated amortization
(25,341
)
(24,217
)
Deferred charges, net
$
26,931
$
24,589
Accounts Payable and Other Liabilities:
Lease intangibles, net ( Note 6 )
$
97,777
$
104,478
Accounts payable and accrued expenses
63,435
61,420
Deferred income
28,539
31,306
Tenant security deposits, escrow and other
10,364
10,029
Derivative financial instruments ( Note 8 )
361
1,467
Income taxes payable
19
176
Other
2,398
1,176
$
202,893
$
210,052</t>
  </si>
  <si>
    <t>Lease Intangibles</t>
  </si>
  <si>
    <t>Goodwill And Intangible Assets Disclosure [Abstract]</t>
  </si>
  <si>
    <t xml:space="preserve">6. Lease Intangibles Upon acquisitions of real estate, the Company assesses the fair value of acquired assets (including land, buildings and improvements, and identified intangibles such as above- and below-market leases, including below-market options and acquired in-place leases) and assumed liabilities. The lease intangibles are amortized over the remaining terms of the respective leases, including option periods where applicable. Intangible assets and liabilities are included in other assets and other liabilities ( Note 5
September 30, 2018
December 31, 2017
Gross Carrying Amount
Accumulated Amortization
Net Carrying Amount
Gross Carrying Amount
Accumulated Amortization
Net Carrying Amount
Amortizable Intangible Assets
In-place lease intangible assets
$
204,184
$
(97,028
)
$
107,156
$
193,821
$
(72,749
)
$
121,072
Above-market rent
16,729
(11,636
)
5,093
16,786
(10,287
)
6,499
$
220,913
$
(108,664
)
$
112,249
$
210,607
$
(83,036
)
$
127,571
Amortizable Intangible Liabilities
Below-market rent
$
(149,149
)
$
51,965
$
(97,184
)
$
(147,232
)
$
43,391
$
(103,841
)
Above-market ground lease
(671
)
78
(593
)
(671
)
34
(637
)
$
(149,820
)
$
52,043
$
(97,777
)
$
(147,903
)
$
43,425
$
(104,478
) During the nine months ended September 30, 2018, the Company acquired in-place lease intangible assets of $12.4 million, above-market rents of $1.0 million, and below-market rents of $4.9 million with weighted-average useful lives of 4.3, 1.7, and 21.6 Amortization of in-place lease intangible assets is recorded in depreciation and amortization expense and amortization of above-market rent and below-market rent is recorded as a reduction to and increase to rental income, respectively, in the consolidated statements of income. Amortization of above-market ground leases are recorded as a reduction to rent expense in the consolidated statements of income. The scheduled amortization of acquired lease intangible assets and assumed liabilities as of September 30, 2018 is as follows (in thousands):
Years Ending December 31,
Net Increase in Lease Revenues
Increase to Amortization
Reduction of Rent Expense
Net Income (Expense)
2018 (Remainder)
$
2,246
$
(7,724
)
$
15
$
(5,463
)
2019
9,462
(25,137
)
58
(15,617
)
2020
8,938
(18,264
)
58
(9,268
)
2021
7,720
(13,298
)
58
(5,520
)
2022
7,405
(9,362
)
58
(1,899
)
Thereafter
56,320
(33,371
)
346
23,295
Total
$
92,091
$
(107,156
)
$
593
$
(14,472
) </t>
  </si>
  <si>
    <t>Debt</t>
  </si>
  <si>
    <t>Debt Disclosure [Abstract]</t>
  </si>
  <si>
    <t>7. Debt A summary of the Company’s consolidated indebtedness is as follows (dollars in thousands):
Interest Rate at
Carrying Value at
September 30,
December 31,
Maturity Date at
September 30,
December 31,
2018
2017
September 30, 2018
2018
2017
Mortgages Payable
Core Fixed Rate
3.88%-6.00%
3.88%-5.89%
Feb 2024 - Apr 2035
$
178,677
$
179,870
Core Variable Rate - Swapped (a)
3.41%-5.67%
3.41%-5.67%
Jan 2023 - Jun 2026
32,834
74,152
Total Core Mortgages Payable
211,511
254,022
Fund II Fixed Rate
1.00%-4.75%
1.00%-4.75%
May 2020 - Aug 2042
205,262
205,262
Fund II Variable Rate - Swapped (a)
4.27%
4.27%
Nov 2021
19,385
19,560
Total Fund II Mortgages Payable
224,647
224,822
Fund III Variable Rate
LIBOR+2.65%-LIBOR+4.65%
Prime+0.50%-LIBOR+4.65%
Jun 2020 - Dec 2021
75,393
65,866
Fund IV Fixed Rate
3.40%-4.50%
3.40%-4.50%
Oct 2025 - Jun 2026
8,189
10,503
Fund IV Variable Rate
LIBOR+1.60%-LIBOR+3.95%
LIBOR+1.70%-LIBOR+3.95%
Nov 2018 - Aug 2021
244,654
250,584
Fund IV Variable Rate - Swapped (a)
3.67%-4.23%
3.67%-4.23%
May 2019 - Dec 2022
72,074
86,851
Total Fund IV Mortgages Payable
324,917
347,938
Fund V Variable Rate
LIBOR+2.15%-LIBOR+2.25%
LIBOR+2.25%
Oct 2020 - Jan 2021
51,506
28,613
Fund V Variable Rate - Swapped (a)
4.61%-4.78%
—
Feb 2021 - Jun 2021
86,570
—
Total Fund V Mortgage Payable
138,076
28,613
Net unamortized debt issuance costs
(10,527
)
(12,943
)
Unamortized premium
779
856
Total Mortgages Payable
$
964,796
$
909,174
Unsecured Notes Payable
Core Variable Rate Unsecured Term Loans - Swapped (a)
2.49%-4.05%
2.54%-3.59%
Mar 2023
$
350,000
$
300,000
Fund II Unsecured Notes Payable
LIBOR+1.65%
LIBOR+1.40%
Sep 2020
37,000
31,500
Fund IV Term Loan/Subscription Facility
LIBOR+1.65%-LIBOR+2.75%
LIBOR+1.65%-LIBOR+2.75%
Dec 2018 - Oct 2019
40,825
40,825
Fund V Subscription Facility
LIBOR+1.60%
LIBOR+1.60%
May 2020
61,500
103,300
Net unamortized debt issuance costs
(392
)
(1,890
)
Total Unsecured Notes Payable
$
488,933
$
473,735
Unsecured Line of Credit
Core Unsecured Line of Credit
LIBOR+1.35%
LIBOR+1.40%
Mar 2022
$
13,324
$
18,048
Core Unsecured Line of Credit - Swapped (a)
4.15%-5.02%
4.20%-5.07%
Mar 2022
14,676
23,452
Total Unsecured Line of Credit
$
28,000
$
41,500
Total Debt - Fixed Rate (b)
$
967,667
$
899,650
Total Debt - Variable Rate (c)
524,202
538,736
Total Debt
1,491,869
1,438,386
Net unamortized debt issuance costs
(10,919
)
(14,833
)
Unamortized premium
779
856
Total Indebtedness
$
1,481,729
$
1,424,409
(a)
At September 30, 2018,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575.5 million and $504.0 million, respectively, of variable-rate debt that has been fixed with interest rate swap agreements as of the periods presented.
(c)
Includes $143.8 million and $141.1 million, respectively, of variable-rate debt that is subject to interest cap agreements. Credit Facility On February 20, 2018, the Company entered into a $500.0 million senior unsecured credit facility (the “Credit Facility”), comprised of a $150.0 million senior unsecured revolving credit facility (the “Revolver”) which bears interest at LIBOR + 1.35%, and a $350.0 million senior unsecured term loan (the “Term Loan”) which bears interest at LIBOR + 1.25%. The Credit Facility refinanced the Company’s existing $300.0 million credit facility (comprised of the $150.0 million Core unsecured revolving line of credit and the $150.0 million term loan), $150.0 million in Core unsecured term loans and repaid a $40.4 million mortgage secured by its 664 North Michigan Property. The Revolver and Term Loans mature on March 31, 2022 and March 31, 2023, respectively. Mortgages Payable During the nine months ended September 30, 2018, the Company obtained four new non-recourse Fund mortgages totaling $109.5 million with a weighted-average interest rate of LIBOR + 1.99% collateralized by four properties and maturing in 2021. The Company entered into interest rate swap contracts to effectively fix the variable portion of the interest rates of three of these obligations with a notional value of $86.6 million at an interest rate of 2.75%. In addition, the Company drew down $9.8 million on a Fund III construction loan. During the nine months ended September 30, 2018, the Company repaid one Core mortgage in full, which had a balance of $40.4 million and an interest rate of LIBOR + 1.65%, and two Fund IV mortgages in full, which had balances of $15.5 million and $2.3 million and interest rates of LIBOR + 2.15% and 3.40%, respectively. The Company also made scheduled principal payments of $5.1 million. At September 30, 2018 and December 31, 2017, the Company’s mortgages were collateralized by 43 and 42 properties, respectively, and the related tenant leases. Certain loans are cross-collateralized and contain cross-default provisions. The loan agreements contain customary representations, covenants and events of default. Certain loan agreements require the Company to comply with affirmative and negative covenants, including the maintenance of debt service coverage and leverage ratios. A portion of the Company’s variable-rate mortgage debt has been effectively fixed through certain cash flow hedge transactions ( Note 8 The mortgage loan related to Brandywine Holdings in the Company’s Core Portfolio, which was originated in June 2006 and had an original principal amount of $26.3 million, was in default and subject to litigation at September 30, 2018 and December 31, 2017. This loan bears interest at 6.00%, excluding default interest of 5%, and is collateralized by a property, in which the Company holds a 22% controlling interest. Unsecured Notes Payable Unsecured notes payable for which total availability was $106.6 million and $70.3 million at September 30, 2018 and December 31, 2017, respectively, are comprised of the following:
•
As discussed above, the Core unsecured term loans totaling $300.0 million were refinanced in February 2018, into one $350.0 million term loan with an interest rate of LIBOR+ 1.25% and maturing in March 2023. The outstanding balance of the Core term loans was $350.0 million and $300.0 million, respectively, at September 30, 2018 and December 31, 2017. During the nine months ended September 30, 2018, the Company entered into an interest rate swap contract to effectively fix the variable portion of the interest rate with a notional value of $50.0 million at an interest rate of 2.80%. The Company previously entered into swap agreements fixing the rates of the remaining Core term loans.
•
Fund II has a $40.0 million term loan secured by the real estate assets of City Point Phase II and guaranteed by the Company and the Operating Partnership. The outstanding balance of the Fund II term loan was $37.0 million and $31.5 million at September 30, 2018 and December 31, 2017, respectively. Total availability was $3.0 million and $8.5 million at September 30, 2018 and December 31, 2017, respectively.
•
At Fund IV there are a $41.8 million bridge facility and a $21.5 million subscription line. The outstanding balance of the Fund IV bridge facility was $40.8 million at each of September 30, 2018 and December 31, 2017. Total availability was $1.0 million at each of September 30, 2018 and December 31, 2017. The outstanding balance of the Fund IV subscription line was $0.0 million and total available credit was $14.1 million at each of September 30, 2018 and December 31, 2017, reflecting letters of credit of $7.4 million.
•
Fund V has a $150.0 million subscription line collateralized by Fund V’s unfunded capital commitments and guaranteed by the Operating Partnership. The outstanding balance and total available credit of the Fund V subscription line was $61.5 million and $88.5 million, respectively at September 30, 2018. The outstanding balance and total available credit of the Fund V subscription line was $103.3 million and $46.7 million, respectively at December 31, 2017. Unsecured Revolving Line of Credit As discussed above, the Core unsecured revolving line of credit was refinanced in February 2018. The Company had a total of $109.7 million and $96.2 million, respectively, available under its $150.0 million Core unsecured revolving lines of credit reflecting borrowings of $28.0 million and $41.5 million, respectively, and letters of credit of $12.3 million at each of September 30, 2018 and December 31, 2017. At September 30, 2018 and December 31, 2017, a portion of the Core unsecured revolving line of credit was swapped to a fixed rate. Scheduled Debt Principal Payments The scheduled principal repayments of the Company’s consolidated indebtedness, as of September 30, 2018 are as follows (in thousands):
Year Ending December 31,
2018 (Remainder)
$
38,938
2019
192,839
2020
468,162
2021
180,514
2022
76,529
Thereafter
534,887
1,491,869
Unamortized premium
779
Net unamortized debt issuance costs
(10,919
)
Total indebtedness
$
1,481,729
See Note 4</t>
  </si>
  <si>
    <t>Financial Instruments and Fair Value Measurements</t>
  </si>
  <si>
    <t>Fair Value Disclosures [Abstract]</t>
  </si>
  <si>
    <t>8. Financial Instruments and Fair Value Measurements 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caps and interest rate swaps; and Level 3, for financial instruments or other assets/liabilities that do not fall into Level 1 or Level 2 and for which little or no market data exists, therefore requiring the Company to develop its own assumptions. Items Measured at Fair Value on a Recurring Basis The methods and assumptions described below were used to estimate the fair value of each class of financial instrument. For significant Level 3 items, the Company has also provided the unobservable inputs along with their weighted-average ranges. Money Market Funds — The Company has money market funds, which are included in Cash and cash equivalents in the consolidated financial statements, are comprised of government securities and/or U.S. Treasury bills. These funds were classified as Level 1 as we used quoted prices from active markets to determine their fair values. Derivative Assets — The Company has derivative assets, which are included in Other assets, net in the consolidated financial statements, are comprised of interest rate swaps and caps. The derivative instruments were measured at fair value using readily observable market inputs, such as quotations on interest rates, and were classified as Level 2 as these instruments are custom, over-the-counter contracts with various bank counterparties that are not traded in an active market. See “Derivative Financial Instruments,” below. Derivative Liabilities — The Company has derivative liabilities, which are included in Accounts payable and other liabilities in the consolidated financial statements, are comprised of interest rate swaps and caps.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See “Derivative Financial Instruments,” below. The Company did not have any transfers into or out of Level 1, Level 2, and Level 3 measurements during the nine months ended September 30, 2018 or 2017. The following table presents the Company’s fair value hierarchy for those assets and liabilities measured at fair value on a recurring basis (in thousands):
September 30, 2018
December 31, 2017
Level 1
Level 2
Level 3
Level 1
Level 2
Level 3
Assets
Money Market Funds
$
106
$
—
$
—
$
3
$
—
$
—
Derivative financial instruments
—
15,115
—
—
4,402
—
Liabilities
Derivative financial instruments
—
361
—
—
1,467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Items Measured at Fair Value on a Nonrecurring Basis (Including Impairment Charges) The Company did not record any impairment charges during the nine months ended September 30, 2018. During the nine months ended September 30, 2017, the Company recognized an impairment charge of $3.8 million, inclusive of an amount attributable to a noncontrolling interest of $2.7 million, on a property classified as held for sale at September 30, 2017 and December 31, 2017 ( Note 2 Derivative Financial Instruments The Company had the following interest rate swaps for the periods presented (dollars in thousands):
Strike Rate
Fair Value
Derivative Instrument
Aggregate Notional Amount
Effective Date
Maturity Date
Low
High
Balance Sheet Location
September 30, 2018
December 31, 2017
Core
Interest Rate Swaps
$
11,176
Dec 2012
Dec 2022
3.77
%
—
3.77
%
Other Liabilities
$
(361
)
$
(1,438
)
Interest Rate Swaps
386,334
Feb 2013 - Jul 2020
Nov 2018 - Jul 2030
1.24
%
—
3.77
%
Other Assets
12,755
4,076
$
397,510
$
12,394
$
2,638
Fund II
Interest Rate Swap
$
19,385
Oct 2014
Nov 2021
2.88
%
—
2.88
%
Other Assets
$
287
$
—
Interest Rate Swaps
—
Oct 2014
Nov 2021
2.88
%
—
2.88
%
Other Liabilities
—
(29
)
$
19,385
$
287
$
(29
)
Fund III
Interest Rate Cap
$
58,000
Dec 2016
Jan 2020
3.00
%
—
3.00
%
Other Assets
$
39
$
14
Fund IV
Interest Rate Swaps
$
72,074
Mar 2017 - Nov 2017
Mar 2020 - Dec 2022
1.82
%
—
2.11
%
Other Assets
$
1,728
$
295
Interest Rate Caps
108,900
July 2016 - Nov 2016
Aug 2019 - Dec 2019
3.00
%
—
3.00
%
Other Assets
43
17
$
180,974
$
1,771
$
312
Fund V
Interest Rate Swap
$
86,570
Jan 2018 - Jun 2018
Feb 2021 - Jun 2023
2.41
%
—
2.88
%
Other Assets
$
263
$
—
$
86,570
$
263
$
—
Total asset derivatives
$
15,115
$
4,402
Total liability derivatives
$
(361
)
$
(1,467
) All of the Company’s derivative instruments have been designated as cash flow hedges and hedge the future cash outflows on variable-rate debt ( Note 7 Risk Management Objective of Using Derivatives The Company is exposed to certain risks arising from both its business operations and economic conditions. The Company manages economic risks, including interest rate, liquidity and credit risk, primarily by managing the amount, sources and duration of its debt funding and, from time to time, through the use of derivative financial instruments. The Company enters into derivative financial instruments to manage exposures that result in the receipt or payment of future known and uncertain cash amounts, the The Company is exposed to credit risk in the event of non-performance by the counterparties to the swaps if the derivative position has a positive balance. The Company believes it mitigates its credit risk by entering into swaps with major financial institutions. The Company continually monitors and actively manages interest costs on its variable-rate debt portfolio and may enter into additional interest rate swap positions or other derivative interest rate instruments based on market conditions. The Company has not entered, and does not plan to enter, into any derivative financial instruments for trading or speculative purposes. The following table presents the location in the financial statements of the income (losses) recognized related to the Company’s cash flow hedges (in thousands):
Nine Months Ended September 30,
2018
2017
Amount of income (loss) recognized in other comprehensive income
$
12,576
$
(2,652
)
Amount of loss subsequently reclassified to earnings
417
2,637
Credit Risk-Related Contingent Features The Company has agreements with each of its swap counterparties that contain a provision whereby if the Company defaults on certain of its unsecured indebtedness, the Company could also be declared in default on its swaps, resulting in an acceleration of payment under the swaps. Other Financial Instruments The Company’s other financial instruments had the following carrying values and fair values as of the dates shown (dollars in thousands, inclusive of amounts attributable to noncontrolling interests where applicable):
September 30, 2018
December 31, 2017
Level
Carrying Amount
Estimated Fair Value
Carrying Amount
Estimated Fair Value
Notes Receivable (a)
3
$
109,410
$
107,146
$
153,829
$
151,712
Mortgage and Other Notes Payable (a)
3
974,544
961,901
921,261
921,891
Investment in non-traded equity securities (b)
3
—
22,824
—
22,824
Unsecured notes payable and Unsecured line of credit (c)
2
517,325
517,352
517,125
515,330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 The Company’s cash and cash equivalents, restricted cash, accounts receivable, accounts payable and certain financial instruments included in other assets and other liabilities had fair values that approximated their carrying values at September 30, 2018.</t>
  </si>
  <si>
    <t>Commitments and Contingencies</t>
  </si>
  <si>
    <t>Commitments And Contingencies Disclosure [Abstract]</t>
  </si>
  <si>
    <t>9. Commitments and Contingencies The Company is involved in various matters of litigation arising in the normal course of business. While the Company is unable to predict with certainty the amounts involved, the Company’s management and counsel are of the opinion that, when such litigation is resolved, the Company’s resulting liability, if any, will not have a significant effect on the Company’s consolidated financial position, results of operations, or liquidity. The Company's policy is to accrue legal expenses as they are incurred. Commitments and Guaranties In conjunction with the development and expansion of various properties, the Company has entered into agreements with general contractors for the construction or development of properties aggregating approximately $73.0 million and $92.2 million as of September 30, 2018 and December 31, 2017, respectively. At each of September 30, 2018 and December 31, 2017, the Company had letters of credit outstanding of $19.7 million. The Company has not recorded any obligation associated with these letters of credit. The majority of the letters of credit are collateral for existing indebtedness and other obligations of the Company.</t>
  </si>
  <si>
    <t>Shareholders' Equity, Noncontrolling Interests and Other Comprehensive Income</t>
  </si>
  <si>
    <t>Stockholders Equity Including Portion Attributable To Noncontrolling Interest [Abstract]</t>
  </si>
  <si>
    <t>10. Shareholders’ Equity, Noncontrolling Interests and Other Comprehensive Income Common Shares and Units The Company completed the following transactions in its common shares during the nine months ended September 30, 2018:
•
The Company withheld 3,288 Restricted Shares to pay the employees’ statutory minimum income taxes due on the value of the portion of their Restricted Shares that vested.
•
The Company recognized Common Share and Common OP Unit-based compensation totaling $6.3 million in connection with Restricted Shares and Units ( Note 13 The Company completed the following transactions in its common shares during the year ended December 31, 2017:
•
The Company withheld 4,314 Restricted Shares to pay the employees’ statutory minimum income taxes due on the value of the portion of their Restricted Shares that vested.
•
The Company recognized Common Share and Common OP Unit-based compensation totaling $8.4 million in connection with Restricted Shares and Units ( Note 13
•
At the May 10 Shareholder Meeting, Shareholders approved an amendment to the Company’s Declaration of Trust to increase the authorized share capital of the Company from 100 million shares of beneficial interest to 200 million shares which became effective on July 24, 2017. Share Repurchases During 2018, the Company revised its share repurchase program. The new share repurchase program authorizes management, at its discretion, to repurchase up to $200.0 million of its outstanding Common Shares. The program may be discontinued or extended at any time. The Company repurchased 2,294,235 shares for $55.1 million, inclusive of $0.1 million of fees, during the nine months ended September 30, 2018. The Company did not repurchase any shares during the year ended December 31, 2017. As of September 30, 2018, management may repurchase up to approximately $144.9 million of the Company’s outstanding Common Shares under this program. Dividends and Distributions On August 7, 2018, the Board of Trustees declared a regular quarterly cash dividend of $0.27 per Common Share, which was paid on October 15, 2018 to the holders of record as of September 28, 2018. On May 11, 2018, the Board of Trustees declared a regular quarterly cash dividend of $0.27 per Common Share, which was paid on July 13, 2018 to holders of record as of June 29, 2018. On February 27, 2018, the Board of Trustees declared a regular quarterly cash dividend of $0.27 per Common Share, which was paid on April 13, 2018 to holders of record as of March 30, 2018. On November 8, 2017, the Board of Trustees declared an increase of $0.01 to the $0.27 per Common Share regular quarterly cash dividend, which was paid on January 13, 2018 to holders of record as of December 29, 2017. Accumulated Other Comprehensive Income The following table sets forth the activity in accumulated other comprehensive income for the nine months ended September 30, 2018 and 2017 (in thousands):
Gains or Losses on Derivative Instruments
Balance at January 1, 2018
$
2,614
Other comprehensive income before reclassifications
12,576
Reclassification of realized interest on swap agreements
417
Net current period other comprehensive income
12,993
Net current period other comprehensive income attributable to noncontrolling interests
(2,340
)
Balance at September 30, 2018
$
13,267
Balance at January 1, 2017
$
(798
)
Other comprehensive income before reclassifications
(2,652
)
Reclassification of realized interest on swap agreements
2,637
Net current period other comprehensive income
(15
)
Net current period other comprehensive loss attributable to noncontrolling interests
260
Balance at September 30, 2017
$
(553
) Noncontrolling Interests The following table summarizes the change in the noncontrolling interests for the nine months ended September 30, 2018 and 2017 (dollars in thousands):
Noncontrolling Interests in Operating Partnership (a)
Noncontrolling Interests in Partially-Owned Affiliates (b)
Total
Balance at January 1, 2018
$
102,921
$
545,519
$
648,440
Distributions declared of $0.81 per Common OP Unit
(5,126
)
—
(5,126
)
Net income (loss) for the nine months ended September 30, 2018
1,977
(35,313
)
(33,336
)
Conversion of 111,588 Common OP Units to Common Shares by limited partners of the Operating Partnership
(1,957
)
—
(1,957
)
Other comprehensive income - unrealized gain on valuation of swap agreements
625
1,435
2,060
Reclassification of realized interest expense on swap agreements
10
270
280
Noncontrolling interest contributions
—
46,990
46,990
Noncontrolling interest distributions
—
(24,654
)
(24,654
)
Employee Long-term Incentive Plan Unit Awards
7,924
—
7,924
Rebalancing adjustment (c)
(2,581
)
—
(2,581
)
Balance at September 30, 2018
$
103,793
$
534,247
$
638,040
Balance at January 1, 2017
$
95,422
$
494,126
$
589,548
Distributions declared of $0.78 per Common OP Unit
(4,805
)
—
(4,805
)
Net income (loss) for the nine months ended September 30, 2017
2,816
(4,010
)
(1,194
)
Conversion of 61,150 Common OP Units to Common Shares by limited partners of the Operating Partnership
(1,086
)
—
(1,086
)
Other comprehensive income - unrealized loss on valuation of swap agreements
(68
)
(726
)
(794
)
Reclassification of realized interest expense on swap agreements
116
418
534
Noncontrolling interest contributions
—
20,522
20,522
Noncontrolling interest distributions
—
(7,278
)
(7,278
)
Employee Long-term Incentive Plan Unit Awards
8,704
—
8,704
Rebalancing adjustment (c)
2,105
—
2,105
Balance at September 30, 2017
$
103,204
$
503,052
$
606,256
(a)
Noncontrolling interests in the Operating Partnership are comprised of (i) the limited partners’ 3,331,440 and 3,328,873 Common OP Units at September 30, 2018 and December 31, 2017; (ii) 188 Series A Preferred OP Units at September 30, 2018 and December 31, 2017; (iii) 136,593 Series C Preferred OP Units at September 30, 2018 and December 31, 2017; and (iv) 2,547,002 and 2,274,147 LTIP units at September 30, 2018 and December 31, 2017,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 Preferred OP Units There were no issuances of Preferred OP Units during the nine months ended September 30, 2018. In 1999 the Operating Partnership issued 1,580 Series A Preferred OP Units in connection with the acquisition of a property, which have a stated value of $1,000 per unit, and are entitled to a preferred quarterly distribution of the greater of (i) $22.50 ( 9% annually) per Series A Preferred OP Unit or (ii) the quarterly distribution attributable to a Series A Preferred OP Unit if such unit was converted into a Common OP Unit. Through September 30, 2018, 1,392 Series A Preferred OP Units were converted into 185,600 Common OP Units and then into Common Shares. The 188 remaining Series A Preferred OP Units are currently convertible into Common OP Units based on the stated value divided by $7.50. Either the Company or the holders can currently call for the conversion of the Series A Preferred OP Units at the lesser of $7.50 or the market price of the Common Shares as of the conversion date. During 2016, the Operating Partnership issued 442,478 Common OP Units and 141,593 Series C Preferred OP Units to a third party to acquire Gotham Plaza ( Note 4</t>
  </si>
  <si>
    <t>Leases</t>
  </si>
  <si>
    <t>Leases [Abstract]</t>
  </si>
  <si>
    <t>11. Leases Operating Leases The Company is engaged in the operation of shopping centers and other retail properties that are either owned or, with respect to certain shopping centers, operated under long-term ground leases that expire at various dates through June 20, 2066, with renewal options. Space in the shopping centers is leased to tenants pursuant to agreements that provide for terms ranging generally from one month to sixty years and generally provide for additional rents based on certain operating expenses as well as tenants’ sales volumes. The Company leases land at six of its shopping centers, which are accounted for as operating leases and generally provide the Company with renewal options. Ground rent expense was $1.2 million and $1.0 million (including capitalized ground rent at a property under development of $0.5 million and $0.4 million) for the nine months ended September 30, 2018 and 2017, respectively. The leases terminate at various dates between 2020 and 2066. These leases provide the Company with options to renew for additional terms aggregating up to 22 years. The Company also leases space for its corporate office. Office rent expense under this lease was $0.7 million for each of the nine months ended September 30, 2018 and 2017. Capital Lease During 2016, the Company entered into a 49-year master lease, which is accounted for as a capital lease. During each of the nine months ended September 30, 2018 and 2017, payments for this lease totaled $1.9 million. The property under the capital lease is included in Note 2 Lease Obligations 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September 30, 2018, are summarized as follows (in thousands):
Year Ending December 31,
Minimum Rental Revenues
Minimum Rental Payments
2018 (Remainder)
$
43,085
$
1,216
2019
179,408
4,775
2020
167,449
4,571
2021
148,797
4,354
2022
130,052
4,404
Thereafter
576,090
184,652
Total
$
1,244,881
$
203,972
A ground lease expiring during 2078 provides the Company with an option to purchase the underlying land during 2031. If the Company does not exercise the option, the rents that will be due are based on future values and as such are not determinable at this time. Accordingly, the above table does not include rents for this lease beyond 2031. During the three and nine months ended September 30, 2018 and 2017, no single tenant collectively comprised more than 10% of the Company’s consolidated total revenues.</t>
  </si>
  <si>
    <t>Segment Reporting</t>
  </si>
  <si>
    <t>Segment Reporting [Abstract]</t>
  </si>
  <si>
    <t>12. Segment Reporting The Company has three reportable segments: Core Portfolio, Funds and Structured Financing. The Company’s Core Portfolio consists primarily of high-quality retail properties located primarily in high-barrier-to-entry, densely-populated metropolitan areas with a long-term investment horizon. The Company’s Funds hold primarily retail real estate in which the Company co-invests with high-quality institutional investors. The Company’s Structured Financing segment consists of earnings and expenses related to notes and mortgages receivable which are held within the Core Portfolio or the Funds ( Note 3 The following tables set forth certain segment information for the Company (in thousands):
For the Three Months Ended September 30, 2018
Core Portfolio
Funds
Structured Financing
Unallocated
Total
Revenues
$
42,290
$
23,785
$
—
$
—
$
66,075
Depreciation and amortization
(14,856
)
(13,820
)
—
—
(28,676
)
Property operating expenses, other operating and real estate taxes
(12,195
)
(10,274
)
—
—
(22,469
)
General and administrative expenses
—
—
—
(7,982
)
(7,982
)
Operating income (loss)
15,239
(309
)
—
(7,982
)
6,948
Gain on disposition of properties
—
5,107
—
—
5,107
Interest income
—
—
3,513
—
3,513
Equity in earnings of unconsolidated affiliates inclusive of gains on disposition of properties
2,005
(1,629
)
—
—
376
Interest expense
(6,972
)
(11,105
)
—
—
(18,077
)
Income tax provision
—
—
—
(464
)
(464
)
Net income (loss)
10,272
(7,936
)
3,513
(8,446
)
(2,597
)
Net loss attributable to noncontrolling interests
115
11,707
—
—
11,822
Net income attributable to Acadia
$
10,387
$
3,771
$
3,513
$
(8,446
)
$
9,225
For the Three Months Ended September 30, 2017
Core Portfolio
Funds
Structured Financing
Unallocated
Total
Revenues
$
41,196
$
21,482
$
—
$
—
$
62,678
Depreciation and amortization
(14,746
)
(11,906
)
—
—
(26,652
)
Property operating expenses, other operating and real estate taxes
(10,327
)
(8,162
)
—
—
(18,489
)
General and administrative expenses
—
—
—
(7,953
)
(7,953
)
Impairment charge
—
(3,840
)
—
—
(3,840
)
Operating income (loss)
16,123
(2,426
)
—
(7,953
)
5,744
Gain on disposition of properties
—
12,972
—
—
12,972
Interest income
—
—
6,461
—
6,461
Equity in earnings of unconsolidated affiliates inclusive of gains on disposition of properties
805
3,196
—
—
4,001
Interest expense
(6,695
)
(8,733
)
—
—
(15,428
)
Income tax provision
—
—
—
(465
)
(465
)
Net income (loss)
10,233
5,009
6,461
(8,418
)
13,285
Net (income) loss attributable to noncontrolling interests
(353
)
(65
)
—
—
(418
)
Net income attributable to Acadia
$
9,880
$
4,944
$
6,461
$
(8,418
)
$
12,867
As of or for the Nine Months Ended September 30, 2018
Core Portfolio
Funds
Structured Financing
Unallocated
Total
Revenues
$
124,456
$
68,312
$
—
$
—
$
192,768
Depreciation and amortization
(45,283
)
(41,472
)
—
—
(86,755
)
Property operating expenses, other operating and real estate taxes
(33,599
)
(28,107
)
—
—
(61,706
)
General and administrative expenses
—
—
—
(24,359
)
(24,359
)
Operating income (loss)
45,574
(1,267
)
—
(24,359
)
19,948
Gain on disposition of properties
—
5,140
—
—
5,140
Interest income
—
—
10,539
—
10,539
Equity in earnings of unconsolidated affiliates inclusive of gains on disposition of properties
5,171
1,908
—
—
7,079
Interest expense
(20,475
)
(30,407
)
—
—
(50,882
)
Income tax provision
—
—
—
(851
)
(851
)
Net income (loss)
30,270
(24,626
)
10,539
(25,210
)
(9,027
)
Net loss attributable to noncontrolling interests
241
33,095
—
—
33,336
Net income attributable to Acadia
$
30,511
$
8,469
$
10,539
$
(25,210
)
$
24,309
Real estate at cost
$
2,060,024
$
1,553,150
$
—
$
—
$
3,613,174
Total assets
$
2,234,521
$
1,574,785
$
109,410
$
—
$
3,918,716
Cash paid for acquisition of real estate
$
1,343
$
103,559
$
—
$
—
$
104,902
Cash paid for development and property improvement costs
$
22,892
$
43,346
$
—
$
—
$
66,238
As of or for the Nine Months Ended September 30, 2017
Core Portfolio
Funds
Structured Financing
Unallocated
Total
Revenues
$
127,130
$
57,051
$
—
$
—
$
184,181
Depreciation and amortization
(46,719
)
(30,526
)
—
—
(77,245
)
Property operating expenses, other operating and real estate taxes
(33,339
)
(22,088
)
—
—
(55,427
)
General and administrative expenses
—
—
—
(25,286
)
(25,286
)
Impairment charge
—
(3,840
)
—
—
(3,840
)
Operating income (loss)
47,072
597
—
(25,286
)
22,383
Gain on disposition of properties
—
12,972
—
—
12,972
Interest income
—
—
23,648
—
23,648
Equity in earnings of unconsolidated affiliates inclusive of gains on disposition of properties
2,348
18,696
—
—
21,044
Interest expense
(20,783
)
(18,883
)
—
—
(39,666
)
Income tax provision
—
—
—
(1,017
)
(1,017
)
Net income (loss)
28,637
13,382
23,648
(26,303
)
39,364
Net (income) loss attributable to noncontrolling interests
(1,157
)
2,351
—
—
1,194
Net income attributable to Acadia
$
27,480
$
15,733
$
23,648
$
(26,303
)
$
40,558
Real estate at cost
$
1,987,501
$
1,492,894
$
—
$
—
$
3,480,395
Total assets
$
2,237,334
$
1,605,429
$
250,194
$
—
$
4,092,957
Cash paid for acquisition of real estate
$
—
$
138,429
$
—
$
—
$
138,429
Cash paid for development and property improvement costs
$
4,355
$
80,199
$
—
$
—
$
84,554</t>
  </si>
  <si>
    <t>Share Incentive and Other Compensation</t>
  </si>
  <si>
    <t>Disclosure Of Compensation Related Costs Sharebased Payments [Abstract]</t>
  </si>
  <si>
    <t xml:space="preserve">13. Share Incentive and Other Compensation Share Incentive Plan The Second Amended and Restated 2006 Incentive Plan (the “Share Incentive Plan”) authorizes the Company to issue options, Restricted Shares, LTIP Units and other securities (collectively “Awards”) to, among others, the Company’s officers, trustees and employees. At September 30, 2018 a total of 1,198,594 shares remained available to be issued under the Share Incentive Plan. Restricted Shares and LTIP Units During the nine months ended September 30, 2018, the Company issued 373,886 LTIP Units and 5,387 Restricted Share Units to employees of the Company pursuant to the Share Incentive Plan. These awards were measured at their fair value on the grant date, based on a valuation provided by an independent third-party appraiser incorporating the following factors:
•
A portion of these annual equity award is granted in performance-based Restricted Share Units or LTIP Units that may be earned based on the Company’s attainment of specified relative total shareholder returns (“Relative TSR”) hurdles.
•
In the event the Relative TSR percentile falls between the 25th percentile and the 50th percentile, Relative TSR vesting percentage is determined using a straight-line linear interpolation between 50% and 100% and in the event that the Relative TSR percentile falls between the 50th percentile and 75th percentile, the Relative TSR vesting percentage is determined using a straight-line linear interpolation between 100% and 200%.
•
Two-thirds (2/3) of the performance-based LTIP Units will vest based on the Company’s total shareholder return (“TSR”) for the three -year forward-looking performance period ending December 31, 2020 relative to the constituents of the SNL U.S. REIT Retail Shopping Center Index and one-third (1/3) on the Company’s TSR for the three -year forward-looking performance period as compared to the constituents of the SNL U.S. REIT Retail Index (both on a non-weighted basis).
•
If the Company’s performance fails to achieve the aforementioned hurdles at the culmination of the three -year performance period, all performance-based shares will be forfeited. Any earned performance-based shares vest 60% at the end of the performance period, with the remaining 40% of shares vesting ratably over the next two years. The total value of the above Restricted Share Units and LTIP Units as of the grant date was $ 10.4 million. Total long-term incentive compensation expense, including the expense related to the Share Incentive Plan, was $2.0 million and $2.1 million for the three months ended September 30, 2018 and 2017, respectively and $6.3 million and $6.5 million for the nine months ended September 30, 2018 and 2017, respectively and is recorded in General and Administrative on the Consolidated Statements of Income. In addition, members of the Board of Trustees (the “Board”) have been issued shares and units under the Share Incentive Plan. During 2018, the Company issued 17,427 LTIP Units and 17,050 Restricted Shares to Trustees of the Company in connection with Trustee fees. Vesting with respect to 8,949 of the LTIP Units and 5,181 of the Restricted Shares will be on the first anniversary of the date of issuance and 8,478 of the LTIP Units and 11,869 of the Restricted Shares vest over three years with 33% vesting on each of the next three anniversaries of the issuance date. The Restricted Shares do not carry voting rights or other rights of Common Shares until vesting and may not be transferred, assigned or pledged until the recipients have a vested non-forfeitable right to such shares. Dividends are not paid currently on unvested Restricted Shares, but are paid cumulatively from the issuance date through the applicable vesting date of such Restricted Shares. Total trustee fee expense, including the expense related to the Share Incentive Plan, was $0.9 million for each of the nine months ended September 30, 2018 and 2017. In 2009, the Company adopted the Long-Term Investment Alignment Program (the “Program”) pursuant to which the Company may grant awards to employees, entitling them to receive up to 25% of any potential future payments of Promote to the Operating Partnership from Funds III and IV. The Company has granted such awards to employees representing 25% of the potential Promote payments from Fund III to the Operating Partnership and 22.8% of the potential Promote payments from Fund IV to the Operating Partnership. Payments to senior executives under the Program require further Board approval at the time any potential payments are due pursuant to these grants. Compensation relating to these awards will be recognized in each reporting period in which Board approval is granted. As payments to other employees are not subject to further Board approval, compensation relating to these awards will be recorded based on the estimated fair value at each reporting period in accordance with ASC Topic 718, Compensation– Stock Compensation. Compensation expense of $0 million and $0.5 million was recognized for the nine months ended September 30, 2018 and 2017, respectively, related to the Program in connection with Fund III. A summary of the status of the Company’s unvested Restricted Shares and LTIP Units is presented below:
Unvested Restricted Shares and LTIP Units
Common Restricted Shares
Weighted Grant-Date Fair Value
LTIP Units
Weighted Grant-Date Fair Value
Unvested at January 1, 2017
46,499
$
27.58
856,877
$
26.99
Granted
19,442
29.85
310,551
31.80
Vested
(23,430
)
30.47
(257,124
)
28.27
Forfeited
(1,184
)
32.65
(205
)
32.49
Unvested at December 31, 2017
41,327
26.92
910,099
28.28
Granted
22,818
23.65
399,248
27.06
Vested
(25,261
)
30.79
(303,699
)
30.04
Forfeited
(428
)
27.25
(12,266
)
28.57
Unvested at September 30, 2018
38,456
$
22.44
993,382
$
27.25
The weighted-average grant date fair value for Restricted Shares and LTIP Units granted for the nine months ended September 30, 2018 and the year ended December 31, 2017 were $26.88 and $31.69, respectively. As of September 30, 2018, there was $18.1 million of total unrecognized compensation cost related to unvested share-based compensation arrangements granted under the Share Incentive Plan. That cost is expected to be recognized over a weighted-average period of 1.7 years. The total fair value of Restricted Shares that vested for the nine months ended September 30, 2018 and the year ended December 31, 2017, was $0.8 million and $0.7 million, respectively. The total fair value of LTIP Units that vested during the nine months ended September 30, 2018 and the year ended December 31, 2017, was $9.1 million and $7.3 million, respectively. Other Plans On a combined basis, the Company incurred a total of $0.3 million related to the following employee benefit plans for each of the nine months ended September 30, 2018 and 2017: Employee Share Purchase Plan The Acadia Realty Trust Employee Share Purchase Plan (the “Purchase Plan”), allows eligible employees of the Company to purchase Common Shares through payroll deductions. The Purchase Plan provides for employees to purchase Common Shares on a quarterly basis at a 15% discount to the closing price of the Company’s Common Shares on either the first day or the last day of the quarter, whichever is lower. A participant may not purchase more the $25,000 in Common Shares per year. Compensation expense will be recognized by the Company to the extent of the above discount to the closing price of the Common Shares with respect to the applicable quarter. A total of 2,836 and 3,392 Common Shares were purchased by employees under the Purchase Plan for the nine months ended September 30, 2018 and 2017, respectively. Deferred Share Plan During 2006, the Company adopted a Trustee Deferral and Distribution Election, under which the participating Trustees earn deferred compensation. Employee 401(k) Plan The Company maintains a 401(k) plan for employees under which the Company currently matches 50% of a plan participant’s contribution up to 6% of the employee’s annual salary. A plan participant may contribute up to a maximum of 15% of their compensation, up to $18,500, for the year ending December 31, 2018. </t>
  </si>
  <si>
    <t>Earnings Per Common Share</t>
  </si>
  <si>
    <t>Earnings Per Share [Abstract]</t>
  </si>
  <si>
    <t>14. Earnings Per Common Share Basic earnings per Common Share is computed by dividing net income attributable to Common Shareholders by the weighted average Common Shares outstanding ( Note 10 Diluted earnings per Common Share reflects the potential dilution of the conversion of obligations and the assumed exercises of securities including the effects of restricted share units (“Restricted Share Units”) issued under the Company’s Share Incentive Plans ( Note 13 The effect of the conversion of Common OP Units is not reflected in the computation of basic and diluted earnings per share, as they are exchangeable for Common Shares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Three Months Ended September 30,
Nine Months Ended September 30,
(dollars in thousands)
2018
2017
2018
2017
Numerator:
Net income attributable to Acadia
$
9,225
$
12,867
$
24,309
$
40,558
Less: net income attributable to participating securities
(66
)
(135
)
(158
)
(488
)
Income from continuing operations net of income attributable to participating securities
$
9,159
$
12,732
$
24,151
$
40,070
Denominator:
Weighted average shares for basic earnings per share
81,565,805
83,699,850
82,245,020
83,665,749
Effect of dilutive securities:
Employee unvested restricted shares
—
—
—
3,577
Denominator for diluted earnings per share
81,565,805
83,699,850
82,245,020
83,669,326
Basic and diluted earnings per Common Share from continuing operations attributable to Acadia
$
0.11
$
0.15
$
0.29
$
0.48
Anti-Dilutive Shares Excluded from Denominator:
Series A Preferred OP Units
188
188
188
188
Series A Preferred OP Units - Common share equivalent
25,067
25,067
25,067
25,067
Series C Preferred OP Units
136,593
140,343
136,593
140,343
Series C Preferred OP Units - Common share equivalent
474,278
487,299
474,278
481,878
Restricted shares
38,450
43,202
37,180
—</t>
  </si>
  <si>
    <t>Subsequent Events</t>
  </si>
  <si>
    <t>Subsequent Events [Abstract]</t>
  </si>
  <si>
    <t xml:space="preserve">15. Subsequent Events Acquisitions On October 11, 2018, pursuant to the buy-sell provisions of the operating agreement for one of the two joint ventures that is owner of the Broughton Street Portfolio ( Note 4 On October 23, 2018, Fund V acquired a shopping center located in Hiram, Georgia referred to as “Hiram Pavilion” for $44.4 million. It is not practicable to disclose the preliminary purchase price allocations for these transactions given the short period of time between the acquisition dates and the filing of this Report. </t>
  </si>
  <si>
    <t>Organization, Basis of Presentation and Summary of Significant Accounting Policies (Policies)</t>
  </si>
  <si>
    <t>Segments</t>
  </si>
  <si>
    <t>Segments At September 30, 2018, the Company had three reportable operating segments: Core Portfolio, Funds and Structured Financing. The Company’s chief operating decision maker may review operational and financial data on a property basis and does not differentiate properties on a geographical basis for purposes of allocating resources or capital. Each property is considered a separate operating segment; however, each property on a stand-alone basis represents less than 10% of revenues, profit or loss, and assets of the combined reported operating segment and meets the majority of the aggregation criteria under the applicable standard.</t>
  </si>
  <si>
    <t>Principles of Consolidation</t>
  </si>
  <si>
    <t>Principles of Consolidation The interim consolidated financial statements include the consolidated accounts of the Company and its investments in partnerships and limited liability companies in which the Company has control in accordance with Financial Accounting Standards Board (“FASB”) Accounting Standards Codification (“ASC”) Topic 810 “Consolidation” (“ASC Topic 810”). The ownership interests of other investors in these entities are recorded as noncontrolling interests. All significant intercompany balances and transactions have been eliminated in consolidation. Investments in entities for which the Company has the ability to exercise significant influence over, but does not have financial or operating control, are accounted for using the equity method of accounting. Accordingly, the Company’s share of the earnings (or losses) of these entities are included in consolidated net income. The interim consolidated financial statements have been prepared in accordance with accounting principles generally accepted in the United States (“GAAP”) for interim financial information and with the rules and regulations of the U.S. Securities and Exchange Commission (“SEC”). Accordingly, they do not include all of the information and footnotes required by GAAP for complete financial statements. Operating results for the interim periods presented are not necessarily indicative of the results that may be expected for the full fiscal year. The information furnished in the accompanying consolidated financial statements reflects all adjustments that, in the opinion of management, are necessary for a fair presentation of the aforementioned consolidated financial statements for the interim periods. Such adjustments consisted of normal recurring items. These interim consolidated financial statements should be read in conjunction with the Company’s 2017 Annual Report on Form 10-K, as filed with the SEC on February 27, 2018.</t>
  </si>
  <si>
    <t>Use of Estimates</t>
  </si>
  <si>
    <t>Use of Estimates GAAP requires the Company’s management to make estimates and assumptions that affect the amounts reported in the interim consolidated financial statements and accompanying notes. The most significant assumptions and estimates relate to the valuation of real estate, depreciable lives, revenue recognition and the collectability of notes receivable and rents receivable. Application of these estimates and assumptions requires the exercise of judgment as to future uncertainties and, as a result, actual results could differ from these estimates.</t>
  </si>
  <si>
    <t>Recently Issued Accounting Pronouncements</t>
  </si>
  <si>
    <t xml:space="preserve">Recently Adopted Accounting Pronouncements In May 2014, the FASB issued Accounting Standards Update (“ASU”) No. 2014-09, Revenue from Contracts with Customers. In August 2016, the FASB issued ASU No. 2016-15, Statement of Cash Flows—Classification of Certain Cash Receipts and Cash Payments. In November 2016, the FASB issued ASU No. 2016-18, Statement of Cash Flows (Topic 230): Restricted Cash In January 2017, the FASB issued ASU No. 2017-01, Business Combinations—Clarifying the Definition of a Business. In January 2017, the FASB issued ASU No. 2017-03, Accounting Changes and Error Corrections (Topic 250) and Investments— Equity Method and Joint Ventures (Topic 323). In February 2017, the FASB issued ASU No. 2017-05, Other Income—Gains and Losses from the Derecognition of Nonfinancial Assets (Subtopic 610-20): Clarifying the Scope of Asset Derecognition Guidance and Accounting for Partial Sales of Nonfinancial Assets, In May 2017, the FASB issued ASU No. 2017-09, Compensation—Stock Compensation (Topic 718): Scope of Modification Accounting, In August 2017, the FASB issued ASU No. 2017-12, Derivatives and Hedging: Targeted Improvements to Accounting for Hedging Activities In March 2018, the FASB issued ASU No. 2018-05, Income Taxes (Topic 740): Amendments to SEC Paragraphs Pursuant to SEC Staff Accounting Bulletin No. 118, Recently Issued Accounting Pronouncements Lease Accounting In February 2016, the FASB issued ASU No. 2016-02 , Leases. Revenue from Contracts with Customers, initial direct current GAAP (Topic 840, Leases ). This will result in a change to the accounting for our ASU 2016-02 initially provided for one retrospective transition method; however, a second transition method was later added with ASU 2018-11 as described below. To ease the transition, the new lease accounting guidance permits companies to utilize certain practical expedients in their implementation of the new standard:
•
A package of three practical expedients that must be elected together for all leases and includes: (i) not reassessing expired or existing contracts as to whether they are or contain leases; (ii) not reassessing lease classification of existing leases and (iii) not reassessing the amount of capitalized initial direct costs for existing leases;
•
ASU 2016-02 also includes a practical expedient to use hindsight in determining the lease term or assessing purchase options for existing leases and in assessing impairment of right of use assets;
•
ASU 2018-01, Land Easements Practical Expedient for Transition to Topic 842
•
A new practical expedient under ASU 2018-11, described below. In July 2018, the FASB issued ASU No. 2018-10, Codification Improvements to Topic 842, Leases Leases (Topic 842) In July 2018, the FASB issued ASU No. 2018-11, Leases (Topic 842): Targeted Improvements Leases The Company will adopt ASU No. 2016-02 (as amended by subsequent ASUs) effective January 1, 2019 utilizing the new transition method described in ASU 2018-11 and will avail itself of all the available practical expedients described above except it will not use hindsight in determining the lease term or assessing purchase options for existing leases and in assessing impairment of right of use assets. As lessor, the Company expects that post-adoption substantially all existing leases will have no change in the timing of revenue recognition until their expiration or termination. For common area maintenance income, currently reported within expense reimbursements, while this will be considered a nonlease component within the scope of Topic 606 for new leases, we expect to elect the lessor practical expedient to not separate maintenance from the associated lease for all existing and new leases and to account for the combined component as a single lease component. The Company is still evaluating the effect of electing this lessor practical expedient on the presentation within the statement of income. The timing of revenue recognition is expected to be the same for the majority of the Company’s new leases as compared to similar existing leases. After adoption, the Company will no longer capitalize a significant portion of internal leasing costs that were previously capitalized (the Company capitalized $1.4 million and $1.3 million of internal leasing costs during the nine months ended September 30, 2018 and ). As a lessee, the Company is party to several equipment, ground, and office leases with future payment obligations aggregating approximately $204.0 million at September 30, 2018 for which the Company expects to record right-of-use assets and lease liabilities at the present value of the remaining minimum rental payments upon adoption of ASU 2016-02. As lessee, the Company will apply the following practical expedients in the implementation ASU 2016-02: (i) to not separate non-lease components from the associated lease component as described above and (ii) to not apply the right-of-use recognition requirements to short-term leases. Other Accounting Topics In February 2018, the FASB issued ASU No. 2018-02, Income Statement-Reporting Comprehensive Income (Topic 220): Reclassification of Certain Tax Effects from Accumulated Other Comprehensive Income In June 2018, the FASB issued ASU No. 2018-07, Compensation—Stock Compensation (Topic 718): Improvements to Nonemployee Share-Based Payment Accounting. Revenue from Contracts with Customers In July 2018, the FASB issued ASU No. 2018-09, Codification Improvements In August 2018, the FASB issued ASU No. 2018-13, Disclosure Framework — Changes to the Disclosure Requirements for Fair Value Measurement In August 2018, the FASB issued ASU No. 2018-15 Customer’s Accounting for Implementation Costs Incurred in a Cloud Computing Arrangement That Is a Service Contract In August 2018, the Securities and Exchange Commission issued a final rule that amends certain of its disclosure requirements. The rule simplifies various disclosure requirements for public companies including primarily that it (i) eliminates the requirement for public companies to disclose in their filings a schedule of earnings to fixed charges, (ii) requires an analysis of changes in stockholders’ equity for the current and comparative year-to-date interim periods in interim reports, and (iii) reduces the requirements for market price information disclosures in annual reports. These changes are effective for public companies beginning on November 5, 2018. The Company will comply with these new requirements beginning with its 2018 Annual Report on Form 10-K. </t>
  </si>
  <si>
    <t>Organization, Basis of Presentation and Summary of Significant Accounting Policies (Tables)</t>
  </si>
  <si>
    <t>Schedule of Operating Partnership's Equity Interest</t>
  </si>
  <si>
    <t>The following table summarizes the general terms and Operating Partnership’s equity interests in the Funds and Mervyns II (dollars in millions):
Entity
Formation Date
Operating Partnership Share of Capital
Capital Called as of September 30, 2018
Unfunded Commitment
Equity Interest Held By Operating Partnership (a)
Preferred Return
Total Distributions as of September 30, 2018 (b)
Fund II and Mervyns II (c)
6/2004
28.33
%
$
347.1
$
—
28.33
%
8
%
$
146.6
Fund III
5/2007
24.54
%
423.9
26.1
24.54
%
6
%
551.9
Fund IV
5/2012
23.12
%
420.8
109.2
23.12
%
6
%
147.4
Fund V
8/2016
20.10
%
85.1
434.9
20.10
%
6
%
—
(a)
Amount represents the current economic ownership at September 30, 2018, which could differ from the stated legal ownership based upon the cumulative preferred returns of the respective fund.
(b)
Represents the total for the Funds, including the Operating Partnership and noncontrolling interests’ shares.
(c)
During April 2018, a distribution of $15.0 million was made to the Fund II investors, including $4.3 million to the Operating Partnership. This amount remains subject to re-contribution to Fund II until April 2021.</t>
  </si>
  <si>
    <t>Real Estate (Tables)</t>
  </si>
  <si>
    <t>Schedule of Consolidated Real Estate</t>
  </si>
  <si>
    <t>The Company’s consolidated real estate is comprised of the following (in thousands):
September 30, 2018
December 31, 2017
Land
$
674,758
$
658,835
Buildings and improvements
2,493,011
2,406,488
Tenant improvements
144,134
131,850
Construction in progress
34,919
18,642
Properties under capital lease
76,965
76,965
Total
3,423,787
3,292,780
Less: Accumulated depreciation
(396,077
)
(339,862
)
Operating real estate, net
3,027,710
2,952,918
Real estate under development, at cost
189,387
173,702
Net investments in real estate
$
3,217,097
$
3,126,620</t>
  </si>
  <si>
    <t>Schedule of Business Acquisitions, by Acquisition</t>
  </si>
  <si>
    <t>During the nine months ended September 30, 2018 and the year ended December 31, 2017, the Company acquired the following consolidated retail properties (dollars in thousands):
Property and Location
Percent Acquired
Date of Acquisition
Purchase Price
2018 Acquisitions
Core
Bedford Green Land Parcel
100%
Mar 23, 2018
$
1,337
Subtotal Core
1,337
Fund V
Trussville Promenade - Trussville, AL
100%
Feb 21, 2018
45,259
Elk Grove Commons - Elk Grove, CA
100%
Jul 18, 2018
59,320
Subtotal Fund V
104,579
Total 2018 Acquisitions
$
105,916
2017 Acquisitions and Conversions
Core
Market Square Shopping Center - Wilmington, DE (Conversion) ( Note 4 )
100%
Nov 16, 2017
$
42,800
Subtotal Core
42,800
Fund IV
Lincoln Place - Fairview Heights, IL
100%
Mar 13, 2017
35,350
Shaw's Plaza - Windham, ME (Conversion) ( Note 3 )
100%
Jun 30, 2017
9,142
Subtotal Fund IV
44,492
Fund V
Plaza Santa Fe - Santa Fe, NM
100%
Jun 5, 2017
35,220
Hickory Ridge - Hickory, NC
100%
Jul 27, 2017
44,020
New Towne Plaza - Canton, MI
100%
Aug 4, 2017
26,000
Fairlane Green - Allen Park, MI
100%
Dec 20, 2017
62,000
Subtotal Fund V
167,240
Total 2017 Acquisitions and Conversions
$
254,532</t>
  </si>
  <si>
    <t>Schedule of Purchase Price Allocations</t>
  </si>
  <si>
    <t>The following table summarizes the allocation of the purchase price of properties acquired during the nine months ended September 30, 2018 and the year ended December 31, 2017 (in thousands):
Nine Months Ended September 30, 2018
Year Ended December 31, 2017
Net Assets Acquired
Land
$
15,127
$
48,138
Buildings and improvements
82,235
173,576
Other assets
—
84
Acquisition-related intangible assets ( Note 6 )
13,416
44,269
Acquisition-related intangible liabilities ( Note 6 )
(4,862
)
(11,535
)
Net assets acquired
$
105,916
$
254,532
Consideration
Cash
$
104,902
$
200,429
Conversion of note receivable
—
41,010
Liabilities assumed
1,014
3,363
Existing interest in previously unconsolidated investment
—
4,159
Change in control of previously unconsolidated investment
—
5,571
Total Consideration
$
105,916
$
254,532</t>
  </si>
  <si>
    <t>Schedule of Property Dispositions</t>
  </si>
  <si>
    <t>During the nine months ended September 30, 2018 and the year ended December 31, 2017, the Company disposed of the following consolidated properties (in thousands):
Property and Location
Owner
Date Sold
Sale Price
Gain (Loss) on Sale
2018 Disposition
Sherman Avenue - New York, NY
Fund II
Apr 17, 2018
$
26,000
$
33
Lake Montclair - Dumfries, VA
Fund IV
Aug 27, 2018
22,450
2,923
1861 Union Street - San Francisco, CA
Fund IV
Aug 29, 2018
6,000
2,184
Total 2018 Dispositions
$
54,450
$
5,140
2017 Dispositions
New Hyde Park Shopping Center - New Hyde Park, NY
Fund III
Jul 6, 2017
$
22,075
$
6,433
216th Street - New York, NY
Fund II
Sep 11, 2017
30,579
6,543
City Point Condominium Tower I - Brooklyn, NY
Fund II
Oct 13, 2017
96,000
(810
)
1151 Third Avenue - New York, NY
Fund IV
Nov 16, 2017
27,000
5,183
260 E 161st Street - Bronx, NY
Fund II
Dec 13, 2017
105,684
31,537
Total 2017 Dispositions
$
281,338
$
48,886</t>
  </si>
  <si>
    <t>Schedule of Disposal Groups, Including Discontinued Operations, Income Statement, Balance Sheet and Additional Disclosures</t>
  </si>
  <si>
    <t>The aggregate rental revenue, expenses and pre-tax income reported within continuing operations for the aforementioned consolidated properties that were sold during the nine months ended September 30, 2018 and year ended December 31, 2017 were as follows (in thousands):
Three Months Ended September 30,
Nine Months Ended September 30,
2018
2017
2018
2017
Rental revenues
$
451
$
5,067
$
1,966
$
14,112
Expenses
(525
)
(4,722
)
(1,853
)
(16,593
)
Loss (income) from continuing operations of disposed properties before gain on disposition of properties
(74
)
345
113
(2,481
)
Gain on disposition of properties
5,107
12,972
5,140
12,972
Net (income) loss attributable to noncontrolling interests
(3,540
)
(9,440
)
(3,381
)
(7,429
)
Net loss attributable to Acadia
$
1,493
$
3,877
$
1,872
$
3,062</t>
  </si>
  <si>
    <t>Schedule of Development in Process Activities</t>
  </si>
  <si>
    <t>Development activity for the Company’s consolidated properties comprised the following during the periods presented (dollars in thousands):
December 31, 2017
Nine Months Ended September 30, 2018
September 30, 2018
Number of Properties
Carrying Value
Transfers In
Capitalized Costs
Transfers Out
Number of Properties
Carrying Value
Core
2
$
21,897
$
—
$
489
$
14,544
1
$
7,842
Fund II
—
4,908
—
1,131
—
—
6,039
Fund III
2
63,939
—
27,124
—
2
91,063
Fund IV
1
82,958
—
1,485
—
1
84,443
Total
5
$
173,702
$
—
$
30,229
$
14,544
4
$
189,387</t>
  </si>
  <si>
    <t>Notes Receivable, Net (Tables)</t>
  </si>
  <si>
    <t>Schedule of Notes Receivable</t>
  </si>
  <si>
    <t>The Company’s notes receivable, net were collateralized either by the underlying properties or the borrower’s ownership interest in the entities that own the properties, and were as follows (dollars in thousands):
September 30,
December 31,
September 30, 2018
Description
2018
2017
Number
Maturity Date
Interest Rate
Core Portfolio
$
56,475
$
101,695
2
Apr 2019 - Apr 2020
6.0% - 8.1%
Fund II
32,379
31,778
1
May 2020
2.5%
Fund III
5,306
5,106
1
Jul 2020
18.0%
Fund IV
15,250
15,250
1
Feb 2021
15.3%
$
109,410
$
153,829
5</t>
  </si>
  <si>
    <t>Investments in and Advances to Unconsolidated Affiliates (Tables)</t>
  </si>
  <si>
    <t>Schedule of Equity Method Investments</t>
  </si>
  <si>
    <t>The Company’s investments in and advances to unconsolidated affiliates consist of the following (dollars in thousands):
Nominal Ownership Interest
September 30,
December 31,
Portfolio
Property
September 30, 2018
2018
2017
Core:
840 N. Michigan (a)
88.43
%
$
66,632
$
69,846
Renaissance Portfolio
20
%
32,495
35,041
Gotham Plaza
49
%
29,788
29,416
Town Center (a, b)
75.22
%
99,741
78,801
Georgetown Portfolio
50
%
4,615
3,479
233,271
216,583
Mervyns I &amp; II:
KLA/Mervyn's, LLC (c)
10.5
%
—
—
Fund III:
Fund III Other Portfolio
90
%
166
167
Self Storage Management (d)
95
%
206
206
372
373
Fund IV:
Broughton Street Portfolio (e)
50
%
38,764
48,335
Fund IV Other Portfolio
90
%
15,648
20,199
650 Bald Hill Road
90
%
12,993
13,609
67,405
82,143
Various Funds:
Due from Related Parties (f)
113
2,415
Other (g)
556
556
Investments in and advances to unconsolidated affiliates
$
301,717
$
302,070
Core:
Crossroads (h)
49
%
$
15,596
$
15,292
Distributions in excess of income from, and investments in, unconsolidated affiliates
$
15,596
$
15,292
(a)
Represents a tenancy-in-common interest.
(b)
During November 2017 and March 2018, as discussed below, the Company increased its ownership in Town Center.
(c)
Distributions, discussed below, have exceeded the Company’s non-recourse investment, therefore the carrying value is zero.
(d)
Represents a variable interest entity for which the Company was determined not to be the primary beneficiary.
(e)
The Company is entitled to a 15% return on its cumulative capital contribution which was $15.9 million and $15.4 million at September 30, 2018 and December 31, 2017, respectively. In addition, the Company is entitled to a 9% preferred return on a portion of its equity, which was $36.7 million and $41.2 million at September 30, 2018 and December 31, 2017, respectively.
(f)
Represents deferred fees.
(g)
Includes a cost-method investment in Albertson’s ( Note 8
(h)
Distributions have exceeded the Company’s investment; however, the Company recognizes a liability balance as it may be required to return distributions to fund future obligations of the entity.</t>
  </si>
  <si>
    <t>Schedule of Condensed Balance Sheet</t>
  </si>
  <si>
    <t>The following combined and condensed Balance Sheets and Statements of Income, in each period, summarize the financial information of the Company’s investments in unconsolidated affiliates (in thousands):
September 30,
December 31,
2018
2017
Combined and Condensed Balance Sheets
Assets:
Rental property, net
$
526,857
$
518,900
Real estate under development
—
26,681
Investment in unconsolidated affiliates
6,853
6,853
Other assets
90,143
100,901
Total assets
$
623,853
$
653,335
Liabilities and partners’ equity:
Mortgage notes payable
$
406,117
$
405,652
Other liabilities
56,060
61,932
Partners’ equity
161,676
185,751
Total liabilities and partners’ equity
$
623,853
$
653,335
Company's share of accumulated equity
$
179,029
$
185,533
Basis differential
104,810
95,358
Deferred fees, net of portion related to the Company's interest
2,169
3,472
Amounts receivable by the Company
113
2,415
Investments in and advances to unconsolidated affiliates, net of Company's share of distributions in excess of income from and investments in unconsolidated affiliates
286,121
286,778
Company's share of distributions in excess of income from and investments in unconsolidated affiliates
15,596
15,292
Investments in and advances to unconsolidated affiliates
$
301,717
$
302,070</t>
  </si>
  <si>
    <t>Schedule of Condensed Income Statement</t>
  </si>
  <si>
    <t>Three Months Ended September 30,
Nine Months Ended September 30,
2018
2017
2018
2017
Combined and Condensed Statements of Income
Total revenues
$
19,971
$
20,883
$
59,730
$
63,460
Operating and other expenses
(6,028
)
(6,847
)
(17,479
)
(18,985
)
Interest expense
(5,240
)
(4,788
)
(15,365
)
(13,967
)
Depreciation and amortization
(5,502
)
(6,208
)
(17,340
)
(18,720
)
Loss on debt extinguishment
—
—
—
(154
)
(Loss) gain on disposition of properties
(263
)
—
(1,673
)
17,778
Net income attributable to unconsolidated affiliates
$
2,938
$
3,040
$
7,873
$
29,412
Company’s share of equity in net income of unconsolidated affiliates
$
1,136
$
4,544
$
9,396
$
23,156
Basis differential amortization
(760
)
(543
)
(2,317
)
(2,112
)
Company’s equity in earnings of unconsolidated affiliates
$
376
$
4,001
$
7,079
$
21,044</t>
  </si>
  <si>
    <t>Other Assets, Net and Accounts Payable and Other Liabilities (Tables)</t>
  </si>
  <si>
    <t>Schedule of Other Assets and Other Liabilities</t>
  </si>
  <si>
    <t>Other assets, net and accounts payable and other liabilities are comprised of the following for the periods presented:
September 30,
December 31,
(in thousands)
2018
2017
Other Assets, Net:
Lease intangibles, net ( Note 6 )
$
112,249
$
127,571
Deferred charges, net (a)
26,931
24,589
Prepaid expenses
17,884
16,838
Other receivables
4,764
11,356
Accrued interest receivable
15,352
11,668
Deposits
4,505
6,296
Due from seller
4,300
4,300
Deferred tax assets
1,139
2,096
Derivative financial instruments ( Note 8 )
15,115
4,402
Due from related parties
2,386
1,479
Corporate assets
2,063
2,369
Income taxes receivable
3,187
1,995
$
209,875
$
214,959
(a) Deferred Charges, Net:
Deferred leasing and other costs
$
43,399
$
41,020
Deferred financing costs related to line of credit
8,873
7,786
52,272
48,806
Accumulated amortization
(25,341
)
(24,217
)
Deferred charges, net
$
26,931
$
24,589
Accounts Payable and Other Liabilities:
Lease intangibles, net ( Note 6 )
$
97,777
$
104,478
Accounts payable and accrued expenses
63,435
61,420
Deferred income
28,539
31,306
Tenant security deposits, escrow and other
10,364
10,029
Derivative financial instruments ( Note 8 )
361
1,467
Income taxes payable
19
176
Other
2,398
1,176
$
202,893
$
210,052</t>
  </si>
  <si>
    <t>Lease Intangibles (Tables)</t>
  </si>
  <si>
    <t>Schedule of Intangible Assets and Liabilities Included in Other Assets and Other Liabilities</t>
  </si>
  <si>
    <t xml:space="preserve">Intangible assets and liabilities are included in other assets and other liabilities ( Note 5
September 30, 2018
December 31, 2017
Gross Carrying Amount
Accumulated Amortization
Net Carrying Amount
Gross Carrying Amount
Accumulated Amortization
Net Carrying Amount
Amortizable Intangible Assets
In-place lease intangible assets
$
204,184
$
(97,028
)
$
107,156
$
193,821
$
(72,749
)
$
121,072
Above-market rent
16,729
(11,636
)
5,093
16,786
(10,287
)
6,499
$
220,913
$
(108,664
)
$
112,249
$
210,607
$
(83,036
)
$
127,571
Amortizable Intangible Liabilities
Below-market rent
$
(149,149
)
$
51,965
$
(97,184
)
$
(147,232
)
$
43,391
$
(103,841
)
Above-market ground lease
(671
)
78
(593
)
(671
)
34
(637
)
$
(149,820
)
$
52,043
$
(97,777
)
$
(147,903
)
$
43,425
$
(104,478
) </t>
  </si>
  <si>
    <t>Scheduled Amortization of Acquired Lease Intangible Assets and Assumed Liabilities</t>
  </si>
  <si>
    <t xml:space="preserve">The scheduled amortization of acquired lease intangible assets and assumed liabilities as of September 30, 2018 is as follows (in thousands):
Years Ending December 31,
Net Increase in Lease Revenues
Increase to Amortization
Reduction of Rent Expense
Net Income (Expense)
2018 (Remainder)
$
2,246
$
(7,724
)
$
15
$
(5,463
)
2019
9,462
(25,137
)
58
(15,617
)
2020
8,938
(18,264
)
58
(9,268
)
2021
7,720
(13,298
)
58
(5,520
)
2022
7,405
(9,362
)
58
(1,899
)
Thereafter
56,320
(33,371
)
346
23,295
Total
$
92,091
$
(107,156
)
$
593
$
(14,472
) </t>
  </si>
  <si>
    <t>Debt (Tables)</t>
  </si>
  <si>
    <t>Summary of Consolidated Indebtedness</t>
  </si>
  <si>
    <t>A summary of the Company’s consolidated indebtedness is as follows (dollars in thousands):
Interest Rate at
Carrying Value at
September 30,
December 31,
Maturity Date at
September 30,
December 31,
2018
2017
September 30, 2018
2018
2017
Mortgages Payable
Core Fixed Rate
3.88%-6.00%
3.88%-5.89%
Feb 2024 - Apr 2035
$
178,677
$
179,870
Core Variable Rate - Swapped (a)
3.41%-5.67%
3.41%-5.67%
Jan 2023 - Jun 2026
32,834
74,152
Total Core Mortgages Payable
211,511
254,022
Fund II Fixed Rate
1.00%-4.75%
1.00%-4.75%
May 2020 - Aug 2042
205,262
205,262
Fund II Variable Rate - Swapped (a)
4.27%
4.27%
Nov 2021
19,385
19,560
Total Fund II Mortgages Payable
224,647
224,822
Fund III Variable Rate
LIBOR+2.65%-LIBOR+4.65%
Prime+0.50%-LIBOR+4.65%
Jun 2020 - Dec 2021
75,393
65,866
Fund IV Fixed Rate
3.40%-4.50%
3.40%-4.50%
Oct 2025 - Jun 2026
8,189
10,503
Fund IV Variable Rate
LIBOR+1.60%-LIBOR+3.95%
LIBOR+1.70%-LIBOR+3.95%
Nov 2018 - Aug 2021
244,654
250,584
Fund IV Variable Rate - Swapped (a)
3.67%-4.23%
3.67%-4.23%
May 2019 - Dec 2022
72,074
86,851
Total Fund IV Mortgages Payable
324,917
347,938
Fund V Variable Rate
LIBOR+2.15%-LIBOR+2.25%
LIBOR+2.25%
Oct 2020 - Jan 2021
51,506
28,613
Fund V Variable Rate - Swapped (a)
4.61%-4.78%
—
Feb 2021 - Jun 2021
86,570
—
Total Fund V Mortgage Payable
138,076
28,613
Net unamortized debt issuance costs
(10,527
)
(12,943
)
Unamortized premium
779
856
Total Mortgages Payable
$
964,796
$
909,174
Unsecured Notes Payable
Core Variable Rate Unsecured Term Loans - Swapped (a)
2.49%-4.05%
2.54%-3.59%
Mar 2023
$
350,000
$
300,000
Fund II Unsecured Notes Payable
LIBOR+1.65%
LIBOR+1.40%
Sep 2020
37,000
31,500
Fund IV Term Loan/Subscription Facility
LIBOR+1.65%-LIBOR+2.75%
LIBOR+1.65%-LIBOR+2.75%
Dec 2018 - Oct 2019
40,825
40,825
Fund V Subscription Facility
LIBOR+1.60%
LIBOR+1.60%
May 2020
61,500
103,300
Net unamortized debt issuance costs
(392
)
(1,890
)
Total Unsecured Notes Payable
$
488,933
$
473,735
Unsecured Line of Credit
Core Unsecured Line of Credit
LIBOR+1.35%
LIBOR+1.40%
Mar 2022
$
13,324
$
18,048
Core Unsecured Line of Credit - Swapped (a)
4.15%-5.02%
4.20%-5.07%
Mar 2022
14,676
23,452
Total Unsecured Line of Credit
$
28,000
$
41,500
Total Debt - Fixed Rate (b)
$
967,667
$
899,650
Total Debt - Variable Rate (c)
524,202
538,736
Total Debt
1,491,869
1,438,386
Net unamortized debt issuance costs
(10,919
)
(14,833
)
Unamortized premium
779
856
Total Indebtedness
$
1,481,729
$
1,424,409
(a)
At September 30, 2018, the stated rates ranged from LIBOR + 1.70% to LIBOR +1.90% for Core variable-rate debt; LIBOR + 1.39% for Fund II variable-rate debt; LIBOR + 2.65% to LIBOR + 4.65% for Fund III variable-rate debt; LIBOR + 1.60% to LIBOR +3.95% for Fund IV variable-rate debt; LIBOR + 2.15% to LIBOR + 2.25% for Fund V variable-rate debt; LIBOR + 1.25% for Core variable-rate unsecured term loans; and LIBOR + 1.35% for Core variable-rate unsecured lines of credit.
(b)
Includes $575.5 million and $504.0 million, respectively, of variable-rate debt that has been fixed with interest rate swap agreements as of the periods presented.
(c)
Includes $143.8 million and $141.1 million, respectively, of variable-rate debt that is subject to interest cap agreements.</t>
  </si>
  <si>
    <t>Scheduled Principal Repayments</t>
  </si>
  <si>
    <t>The scheduled principal repayments of the Company’s consolidated indebtedness, as of September 30, 2018 are as follows (in thousands):
Year Ending December 31,
2018 (Remainder)
$
38,938
2019
192,839
2020
468,162
2021
180,514
2022
76,529
Thereafter
534,887
1,491,869
Unamortized premium
779
Net unamortized debt issuance costs
(10,919
)
Total indebtedness
$
1,481,729</t>
  </si>
  <si>
    <t>Financial Instruments and Fair Value Measurements (Tables)</t>
  </si>
  <si>
    <t>Schedule of Assets and Liabilities Measured at Fair Value on Recurring Basis</t>
  </si>
  <si>
    <t>The following table presents the Company’s fair value hierarchy for those assets and liabilities measured at fair value on a recurring basis (in thousands):
September 30, 2018
December 31, 2017
Level 1
Level 2
Level 3
Level 1
Level 2
Level 3
Assets
Money Market Funds
$
106
$
—
$
—
$
3
$
—
$
—
Derivative financial instruments
—
15,115
—
—
4,402
—
Liabilities
Derivative financial instruments
—
361
—
—
1,467
—</t>
  </si>
  <si>
    <t>Schedule of Derivative Financial Instruments</t>
  </si>
  <si>
    <t xml:space="preserve">The Company had the following interest rate swaps for the periods presented (dollars in thousands):
Strike Rate
Fair Value
Derivative Instrument
Aggregate Notional Amount
Effective Date
Maturity Date
Low
High
Balance Sheet Location
September 30, 2018
December 31, 2017
Core
Interest Rate Swaps
$
11,176
Dec 2012
Dec 2022
3.77
%
—
3.77
%
Other Liabilities
$
(361
)
$
(1,438
)
Interest Rate Swaps
386,334
Feb 2013 - Jul 2020
Nov 2018 - Jul 2030
1.24
%
—
3.77
%
Other Assets
12,755
4,076
$
397,510
$
12,394
$
2,638
Fund II
Interest Rate Swap
$
19,385
Oct 2014
Nov 2021
2.88
%
—
2.88
%
Other Assets
$
287
$
—
Interest Rate Swaps
—
Oct 2014
Nov 2021
2.88
%
—
2.88
%
Other Liabilities
—
(29
)
$
19,385
$
287
$
(29
)
Fund III
Interest Rate Cap
$
58,000
Dec 2016
Jan 2020
3.00
%
—
3.00
%
Other Assets
$
39
$
14
Fund IV
Interest Rate Swaps
$
72,074
Mar 2017 - Nov 2017
Mar 2020 - Dec 2022
1.82
%
—
2.11
%
Other Assets
$
1,728
$
295
Interest Rate Caps
108,900
July 2016 - Nov 2016
Aug 2019 - Dec 2019
3.00
%
—
3.00
%
Other Assets
43
17
$
180,974
$
1,771
$
312
Fund V
Interest Rate Swap
$
86,570
Jan 2018 - Jun 2018
Feb 2021 - Jun 2023
2.41
%
—
2.88
%
Other Assets
$
263
$
—
$
86,570
$
263
$
—
Total asset derivatives
$
15,115
$
4,402
Total liability derivatives
$
(361
)
$
(1,467
) </t>
  </si>
  <si>
    <t>Financial statements of Income (Losses) Recognized Related to Cash Flow Hedges</t>
  </si>
  <si>
    <t>The following table presents the location in the financial statements of the income (losses) recognized related to the Company’s cash flow hedges (in thousands):
Nine Months Ended September 30,
2018
2017
Amount of income (loss) recognized in other comprehensive income
$
12,576
$
(2,652
)
Amount of loss subsequently reclassified to earnings
417
2,637</t>
  </si>
  <si>
    <t>Schedule of Other Financial Instruments Carrying Values and Fair values</t>
  </si>
  <si>
    <t>The Company’s other financial instruments had the following carrying values and fair values as of the dates shown (dollars in thousands, inclusive of amounts attributable to noncontrolling interests where applicable):
September 30, 2018
December 31, 2017
Level
Carrying Amount
Estimated Fair Value
Carrying Amount
Estimated Fair Value
Notes Receivable (a)
3
$
109,410
$
107,146
$
153,829
$
151,712
Mortgage and Other Notes Payable (a)
3
974,544
961,901
921,261
921,891
Investment in non-traded equity securities (b)
3
—
22,824
—
22,824
Unsecured notes payable and Unsecured line of credit (c)
2
517,325
517,352
517,125
515,330
(a)
The Company determined the estimated fair value of these financial instruments using a discounted cash flow model with rates that take into account the credit of the borrower or tenant, where applicable, and interest rate risk. The Company also considered the value of the underlying collateral, taking into account the quality of the collateral, the credit quality of the borrower, the time until maturity and the current market interest rate environment.
(b)
Represents Fund II’s cost-method investment in Albertson’s supermarkets ( Note 4 ).
(c)
The Company determined the estimated fair value of the unsecured notes payable and unsecured line of credit using quoted market prices in an open market with limited trading volume where available. In cases where there was no trading volume, the Company determined the estimated fair value using a discounted cash flow model using a rate that reflects the average yield of similar market participants.</t>
  </si>
  <si>
    <t>Shareholders' Equity, Noncontrolling Interests and Other Comprehensive Income (Tables)</t>
  </si>
  <si>
    <t>Summary of Activity in Accumulated Other Comprehensive Income</t>
  </si>
  <si>
    <t xml:space="preserve">The following table sets forth the activity in accumulated other comprehensive income for the nine months ended September 30, 2018 and 2017 (in thousands):
Gains or Losses on Derivative Instruments
Balance at January 1, 2018
$
2,614
Other comprehensive income before reclassifications
12,576
Reclassification of realized interest on swap agreements
417
Net current period other comprehensive income
12,993
Net current period other comprehensive income attributable to noncontrolling interests
(2,340
)
Balance at September 30, 2018
$
13,267
Balance at January 1, 2017
$
(798
)
Other comprehensive income before reclassifications
(2,652
)
Reclassification of realized interest on swap agreements
2,637
Net current period other comprehensive income
(15
)
Net current period other comprehensive loss attributable to noncontrolling interests
260
Balance at September 30, 2017
$
(553
) </t>
  </si>
  <si>
    <t>Summary of Change in Noncontrolling Interest</t>
  </si>
  <si>
    <t>The following table summarizes the change in the noncontrolling interests for the nine months ended September 30, 2018 and 2017 (dollars in thousands):
Noncontrolling Interests in Operating Partnership (a)
Noncontrolling Interests in Partially-Owned Affiliates (b)
Total
Balance at January 1, 2018
$
102,921
$
545,519
$
648,440
Distributions declared of $0.81 per Common OP Unit
(5,126
)
—
(5,126
)
Net income (loss) for the nine months ended September 30, 2018
1,977
(35,313
)
(33,336
)
Conversion of 111,588 Common OP Units to Common Shares by limited partners of the Operating Partnership
(1,957
)
—
(1,957
)
Other comprehensive income - unrealized gain on valuation of swap agreements
625
1,435
2,060
Reclassification of realized interest expense on swap agreements
10
270
280
Noncontrolling interest contributions
—
46,990
46,990
Noncontrolling interest distributions
—
(24,654
)
(24,654
)
Employee Long-term Incentive Plan Unit Awards
7,924
—
7,924
Rebalancing adjustment (c)
(2,581
)
—
(2,581
)
Balance at September 30, 2018
$
103,793
$
534,247
$
638,040
Balance at January 1, 2017
$
95,422
$
494,126
$
589,548
Distributions declared of $0.78 per Common OP Unit
(4,805
)
—
(4,805
)
Net income (loss) for the nine months ended September 30, 2017
2,816
(4,010
)
(1,194
)
Conversion of 61,150 Common OP Units to Common Shares by limited partners of the Operating Partnership
(1,086
)
—
(1,086
)
Other comprehensive income - unrealized loss on valuation of swap agreements
(68
)
(726
)
(794
)
Reclassification of realized interest expense on swap agreements
116
418
534
Noncontrolling interest contributions
—
20,522
20,522
Noncontrolling interest distributions
—
(7,278
)
(7,278
)
Employee Long-term Incentive Plan Unit Awards
8,704
—
8,704
Rebalancing adjustment (c)
2,105
—
2,105
Balance at September 30, 2017
$
103,204
$
503,052
$
606,256
(a)
Noncontrolling interests in the Operating Partnership are comprised of (i) the limited partners’ 3,331,440 and 3,328,873 Common OP Units at September 30, 2018 and December 31, 2017; (ii) 188 Series A Preferred OP Units at September 30, 2018 and December 31, 2017; (iii) 136,593 Series C Preferred OP Units at September 30, 2018 and December 31, 2017; and (iv) 2,547,002 and 2,274,147 LTIP units at September 30, 2018 and December 31, 2017, respectively, as discussed in Share Incentive Plan ( Note 13 ). Distributions declared for Preferred OP Units are reflected in net income (loss) in the table above.
(b)
Noncontrolling interests in partially-owned affiliates comprise third-party interests in Funds II, III, IV and V, and Mervyns I and II, and six other subsidiaries.
(c)
Adjustment reflects the difference between the fair value of the consideration received or paid and the book value of the Common Shares, Common OP Units, Preferred OP Units, and LTIP Units involving changes in ownership (the “Rebalancing”).</t>
  </si>
  <si>
    <t>Leases (Tables)</t>
  </si>
  <si>
    <t>Schedule of Future Minimum Rental Revenues and Payments for Operating and Capital Leases</t>
  </si>
  <si>
    <t>The scheduled future minimum (i) rental revenues from rental properties under the terms of non-cancelable tenant leases greater than one year (assuming no new or renegotiated leases or option extensions for such premises) and (ii) rental payments under the terms of all non-cancelable operating and capital leases in which the Company is the lessee, principally for office space, land and equipment, as of September 30, 2018, are summarized as follows (in thousands):
Year Ending December 31,
Minimum Rental Revenues
Minimum Rental Payments
2018 (Remainder)
$
43,085
$
1,216
2019
179,408
4,775
2020
167,449
4,571
2021
148,797
4,354
2022
130,052
4,404
Thereafter
576,090
184,652
Total
$
1,244,881
$
203,972</t>
  </si>
  <si>
    <t>Segment Reporting (Tables)</t>
  </si>
  <si>
    <t>Summary of Segment Information</t>
  </si>
  <si>
    <t>The following tables set forth certain segment information for the Company (in thousands):
For the Three Months Ended September 30, 2018
Core Portfolio
Funds
Structured Financing
Unallocated
Total
Revenues
$
42,290
$
23,785
$
—
$
—
$
66,075
Depreciation and amortization
(14,856
)
(13,820
)
—
—
(28,676
)
Property operating expenses, other operating and real estate taxes
(12,195
)
(10,274
)
—
—
(22,469
)
General and administrative expenses
—
—
—
(7,982
)
(7,982
)
Operating income (loss)
15,239
(309
)
—
(7,982
)
6,948
Gain on disposition of properties
—
5,107
—
—
5,107
Interest income
—
—
3,513
—
3,513
Equity in earnings of unconsolidated affiliates inclusive of gains on disposition of properties
2,005
(1,629
)
—
—
376
Interest expense
(6,972
)
(11,105
)
—
—
(18,077
)
Income tax provision
—
—
—
(464
)
(464
)
Net income (loss)
10,272
(7,936
)
3,513
(8,446
)
(2,597
)
Net loss attributable to noncontrolling interests
115
11,707
—
—
11,822
Net income attributable to Acadia
$
10,387
$
3,771
$
3,513
$
(8,446
)
$
9,225
For the Three Months Ended September 30, 2017
Core Portfolio
Funds
Structured Financing
Unallocated
Total
Revenues
$
41,196
$
21,482
$
—
$
—
$
62,678
Depreciation and amortization
(14,746
)
(11,906
)
—
—
(26,652
)
Property operating expenses, other operating and real estate taxes
(10,327
)
(8,162
)
—
—
(18,489
)
General and administrative expenses
—
—
—
(7,953
)
(7,953
)
Impairment charge
—
(3,840
)
—
—
(3,840
)
Operating income (loss)
16,123
(2,426
)
—
(7,953
)
5,744
Gain on disposition of properties
—
12,972
—
—
12,972
Interest income
—
—
6,461
—
6,461
Equity in earnings of unconsolidated affiliates inclusive of gains on disposition of properties
805
3,196
—
—
4,001
Interest expense
(6,695
)
(8,733
)
—
—
(15,428
)
Income tax provision
—
—
—
(465
)
(465
)
Net income (loss)
10,233
5,009
6,461
(8,418
)
13,285
Net (income) loss attributable to noncontrolling interests
(353
)
(65
)
—
—
(418
)
Net income attributable to Acadia
$
9,880
$
4,944
$
6,461
$
(8,418
)
$
12,867
As of or for the Nine Months Ended September 30, 2018
Core Portfolio
Funds
Structured Financing
Unallocated
Total
Revenues
$
124,456
$
68,312
$
—
$
—
$
192,768
Depreciation and amortization
(45,283
)
(41,472
)
—
—
(86,755
)
Property operating expenses, other operating and real estate taxes
(33,599
)
(28,107
)
—
—
(61,706
)
General and administrative expenses
—
—
—
(24,359
)
(24,359
)
Operating income (loss)
45,574
(1,267
)
—
(24,359
)
19,948
Gain on disposition of properties
—
5,140
—
—
5,140
Interest income
—
—
10,539
—
10,539
Equity in earnings of unconsolidated affiliates inclusive of gains on disposition of properties
5,171
1,908
—
—
7,079
Interest expense
(20,475
)
(30,407
)
—
—
(50,882
)
Income tax provision
—
—
—
(851
)
(851
)
Net income (loss)
30,270
(24,626
)
10,539
(25,210
)
(9,027
)
Net loss attributable to noncontrolling interests
241
33,095
—
—
33,336
Net income attributable to Acadia
$
30,511
$
8,469
$
10,539
$
(25,210
)
$
24,309
Real estate at cost
$
2,060,024
$
1,553,150
$
—
$
—
$
3,613,174
Total assets
$
2,234,521
$
1,574,785
$
109,410
$
—
$
3,918,716
Cash paid for acquisition of real estate
$
1,343
$
103,559
$
—
$
—
$
104,902
Cash paid for development and property improvement costs
$
22,892
$
43,346
$
—
$
—
$
66,238
As of or for the Nine Months Ended September 30, 2017
Core Portfolio
Funds
Structured Financing
Unallocated
Total
Revenues
$
127,130
$
57,051
$
—
$
—
$
184,181
Depreciation and amortization
(46,719
)
(30,526
)
—
—
(77,245
)
Property operating expenses, other operating and real estate taxes
(33,339
)
(22,088
)
—
—
(55,427
)
General and administrative expenses
—
—
—
(25,286
)
(25,286
)
Impairment charge
—
(3,840
)
—
—
(3,840
)
Operating income (loss)
47,072
597
—
(25,286
)
22,383
Gain on disposition of properties
—
12,972
—
—
12,972
Interest income
—
—
23,648
—
23,648
Equity in earnings of unconsolidated affiliates inclusive of gains on disposition of properties
2,348
18,696
—
—
21,044
Interest expense
(20,783
)
(18,883
)
—
—
(39,666
)
Income tax provision
—
—
—
(1,017
)
(1,017
)
Net income (loss)
28,637
13,382
23,648
(26,303
)
39,364
Net (income) loss attributable to noncontrolling interests
(1,157
)
2,351
—
—
1,194
Net income attributable to Acadia
$
27,480
$
15,733
$
23,648
$
(26,303
)
$
40,558
Real estate at cost
$
1,987,501
$
1,492,894
$
—
$
—
$
3,480,395
Total assets
$
2,237,334
$
1,605,429
$
250,194
$
—
$
4,092,957
Cash paid for acquisition of real estate
$
—
$
138,429
$
—
$
—
$
138,429
Cash paid for development and property improvement costs
$
4,355
$
80,199
$
—
$
—
$
84,554</t>
  </si>
  <si>
    <t>Share Incentive and Other Compensation (Tables)</t>
  </si>
  <si>
    <t>Schedule of Unvested Restricted Shares and LTIP Units</t>
  </si>
  <si>
    <t>A summary of the status of the Company’s unvested Restricted Shares and LTIP Units is presented below:
Unvested Restricted Shares and LTIP Units
Common Restricted Shares
Weighted Grant-Date Fair Value
LTIP Units
Weighted Grant-Date Fair Value
Unvested at January 1, 2017
46,499
$
27.58
856,877
$
26.99
Granted
19,442
29.85
310,551
31.80
Vested
(23,430
)
30.47
(257,124
)
28.27
Forfeited
(1,184
)
32.65
(205
)
32.49
Unvested at December 31, 2017
41,327
26.92
910,099
28.28
Granted
22,818
23.65
399,248
27.06
Vested
(25,261
)
30.79
(303,699
)
30.04
Forfeited
(428
)
27.25
(12,266
)
28.57
Unvested at September 30, 2018
38,456
$
22.44
993,382
$
27.25</t>
  </si>
  <si>
    <t>Earnings Per Common Share (Tables)</t>
  </si>
  <si>
    <t>Schedule of Earnings Per Share, Basic and Diluted</t>
  </si>
  <si>
    <t>Three Months Ended September 30,
Nine Months Ended September 30,
(dollars in thousands)
2018
2017
2018
2017
Numerator:
Net income attributable to Acadia
$
9,225
$
12,867
$
24,309
$
40,558
Less: net income attributable to participating securities
(66
)
(135
)
(158
)
(488
)
Income from continuing operations net of income attributable to participating securities
$
9,159
$
12,732
$
24,151
$
40,070
Denominator:
Weighted average shares for basic earnings per share
81,565,805
83,699,850
82,245,020
83,665,749
Effect of dilutive securities:
Employee unvested restricted shares
—
—
—
3,577
Denominator for diluted earnings per share
81,565,805
83,699,850
82,245,020
83,669,326
Basic and diluted earnings per Common Share from continuing operations attributable to Acadia
$
0.11
$
0.15
$
0.29
$
0.48
Anti-Dilutive Shares Excluded from Denominator:
Series A Preferred OP Units
188
188
188
188
Series A Preferred OP Units - Common share equivalent
25,067
25,067
25,067
25,067
Series C Preferred OP Units
136,593
140,343
136,593
140,343
Series C Preferred OP Units - Common share equivalent
474,278
487,299
474,278
481,878
Restricted shares
38,450
43,202
37,180
—</t>
  </si>
  <si>
    <t>Organization, Basis of Presentation and Summary of Significant Accounting Policies - Additional Information (Details)</t>
  </si>
  <si>
    <t>Sep. 30, 2018USD ($)propertysegment</t>
  </si>
  <si>
    <t>Sep. 30, 2017USD ($)</t>
  </si>
  <si>
    <t>Dec. 31, 2017USD ($)</t>
  </si>
  <si>
    <t>Organization Consolidation And Presentation Of Financial Statements [Line Items]</t>
  </si>
  <si>
    <t>Limited partnership to common stock conversion ratio</t>
  </si>
  <si>
    <t>100.00%</t>
  </si>
  <si>
    <t>Number of retail properties | property</t>
  </si>
  <si>
    <t>Number of reportable segments | segment</t>
  </si>
  <si>
    <t>Net cash provided by (used in) investing activities</t>
  </si>
  <si>
    <t>Net cash provided by (used in) operating activities</t>
  </si>
  <si>
    <t>Capitalized acquisition costs</t>
  </si>
  <si>
    <t>Acquisition costs expensed</t>
  </si>
  <si>
    <t>Capitalized internal leasing costs</t>
  </si>
  <si>
    <t>Leases, future payment obligations</t>
  </si>
  <si>
    <t>Accounting Standards Update 2014-09</t>
  </si>
  <si>
    <t>Cumulative effect of new accounting principle during period</t>
  </si>
  <si>
    <t>Accounting Standards Update 2016-15</t>
  </si>
  <si>
    <t>Accounting Standards Update 2016-18</t>
  </si>
  <si>
    <t>Core Portfolio</t>
  </si>
  <si>
    <t>Properties owned percentage</t>
  </si>
  <si>
    <t>Opportunity Funds</t>
  </si>
  <si>
    <t>Operating Partnership, as General Partner or Managing Member</t>
  </si>
  <si>
    <t>Equity interest held by Operating Partnership</t>
  </si>
  <si>
    <t>94.00%</t>
  </si>
  <si>
    <t>95.00%</t>
  </si>
  <si>
    <t>Remaining funds rate of distribution to operating partnership (in percent)</t>
  </si>
  <si>
    <t>20.00%</t>
  </si>
  <si>
    <t>Institutional Investors</t>
  </si>
  <si>
    <t>Remaining funds rate of distribution to all partners (in percent)</t>
  </si>
  <si>
    <t>80.00%</t>
  </si>
  <si>
    <t>Organization, Basis of Presentation and Summary of Significant Accounting Policies - Schedule of Operating Partnership's Equity Interest (Details) - USD ($) $ in Millions</t>
  </si>
  <si>
    <t>1 Months Ended</t>
  </si>
  <si>
    <t>Apr. 30, 2018</t>
  </si>
  <si>
    <t>Fund II and Mervyns II</t>
  </si>
  <si>
    <t>Variable Interest Entity [Line Items]</t>
  </si>
  <si>
    <t>Operating Partnership Share of Capital</t>
  </si>
  <si>
    <t>28.33%</t>
  </si>
  <si>
    <t>Capital Called</t>
  </si>
  <si>
    <t>Unfunded Commitment</t>
  </si>
  <si>
    <t>Preferred Return</t>
  </si>
  <si>
    <t>8.00%</t>
  </si>
  <si>
    <t>Total Distributions</t>
  </si>
  <si>
    <t>Fund III</t>
  </si>
  <si>
    <t>24.54%</t>
  </si>
  <si>
    <t>6.00%</t>
  </si>
  <si>
    <t>Fund IV</t>
  </si>
  <si>
    <t>23.12%</t>
  </si>
  <si>
    <t>Fund V</t>
  </si>
  <si>
    <t>20.10%</t>
  </si>
  <si>
    <t>Fund II</t>
  </si>
  <si>
    <t>Real Estate - Schedule of Real Estate (Details) - USD ($) $ in Thousands</t>
  </si>
  <si>
    <t>Land</t>
  </si>
  <si>
    <t>Buildings and improvements</t>
  </si>
  <si>
    <t>Tenant improvements</t>
  </si>
  <si>
    <t>Construction in progress</t>
  </si>
  <si>
    <t>Properties under capital lease</t>
  </si>
  <si>
    <t>Less: Accumulated depreciation</t>
  </si>
  <si>
    <t>Real estate under development, at cost</t>
  </si>
  <si>
    <t>Real Estate - Schedule of Acquisitions and Conversions (Details) - USD ($) $ in Thousands</t>
  </si>
  <si>
    <t>Business Acquisition [Line Items]</t>
  </si>
  <si>
    <t>Purchase Price</t>
  </si>
  <si>
    <t>Core Portfolio | Bedford Green Land Parcel</t>
  </si>
  <si>
    <t>Percent Acquired</t>
  </si>
  <si>
    <t>Core Portfolio | Market Square Shopping Center | Wilmington, DE</t>
  </si>
  <si>
    <t>Fund V | Trussville Promenade - Trussville, AL | Trussville, AL</t>
  </si>
  <si>
    <t>Fund V | Elk Grove Commons - Elk Grove, CA | Elk Grove, CA</t>
  </si>
  <si>
    <t>Fund V | Plaza Santa Fe - Santa Fe, NM | Santa Fe, NM</t>
  </si>
  <si>
    <t>Fund V | Hickory Ridge - Hickory, NC | Hickory, NC</t>
  </si>
  <si>
    <t>Fund V | New Towne Plaza - Canton, MI | Canton, MI</t>
  </si>
  <si>
    <t>Fund V | Fairlane Green | Allen Park, MI</t>
  </si>
  <si>
    <t>Fund IV | Lincoln Place - Fairview Heights, IL | Fairview Heights, IL</t>
  </si>
  <si>
    <t>Fund IV | Shaw's Plaza Waterville, ME | Windham, ME</t>
  </si>
  <si>
    <t>Real Estate - Acquisitions and Conversions - Additional Information (Details) - USD ($)</t>
  </si>
  <si>
    <t>Debt assumed</t>
  </si>
  <si>
    <t>Fund Portfolio</t>
  </si>
  <si>
    <t>Real Estate - Schedule of Purchase Price Allocations (Details) - USD ($) $ in Thousands</t>
  </si>
  <si>
    <t>Purchase Price Allocation</t>
  </si>
  <si>
    <t>Other assets</t>
  </si>
  <si>
    <t>Acquisition-related intangible assets (Note 6)</t>
  </si>
  <si>
    <t>Acquisition-related intangible liabilities (Note 6)</t>
  </si>
  <si>
    <t>Net assets acquired</t>
  </si>
  <si>
    <t>Consideration</t>
  </si>
  <si>
    <t>Cash</t>
  </si>
  <si>
    <t>Conversion of note receivable</t>
  </si>
  <si>
    <t>Liabilities assumed</t>
  </si>
  <si>
    <t>Existing interest in previously unconsolidated investment</t>
  </si>
  <si>
    <t>Change in control of previously unconsolidated investment</t>
  </si>
  <si>
    <t>Total Consideration</t>
  </si>
  <si>
    <t>Real Estate - Schedule of Property Dispositions (Details) - USD ($) $ in Thousands</t>
  </si>
  <si>
    <t>Income Statement, Balance Sheet and Additional Disclosures by Disposal Groups, Including Discontinued Operations [Line Items]</t>
  </si>
  <si>
    <t>Disposal Group, Not Discontinued Operations</t>
  </si>
  <si>
    <t>Sale Price</t>
  </si>
  <si>
    <t>Date Sold</t>
  </si>
  <si>
    <t>Apr. 17,
		2018</t>
  </si>
  <si>
    <t>Fund II | Disposal Group, Not Discontinued Operations | Sherman Avenue</t>
  </si>
  <si>
    <t>Fund II | Disposal Group, Not Discontinued Operations | 216th Street</t>
  </si>
  <si>
    <t>Sep. 11,
		2017</t>
  </si>
  <si>
    <t>Fund II | Disposal Group, Not Discontinued Operations | City Point Condominium Tower I</t>
  </si>
  <si>
    <t>Oct. 13,
		2017</t>
  </si>
  <si>
    <t>Fund II | Disposal Group, Not Discontinued Operations | 260 E 161th Street</t>
  </si>
  <si>
    <t>Dec. 13,
		2017</t>
  </si>
  <si>
    <t>Fund IV | Disposal Group, Not Discontinued Operations | Lake Montclair</t>
  </si>
  <si>
    <t>Aug. 27,
		2018</t>
  </si>
  <si>
    <t>Fund IV | Disposal Group, Not Discontinued Operations | 1861 Union Street</t>
  </si>
  <si>
    <t>Aug. 29,
		2018</t>
  </si>
  <si>
    <t>Fund IV | Disposal Group, Not Discontinued Operations | 1151 Third Avenue</t>
  </si>
  <si>
    <t>Nov. 16,
		2017</t>
  </si>
  <si>
    <t>Fund III | Disposal Group, Not Discontinued Operations | New Hyde Park Shopping Center</t>
  </si>
  <si>
    <t>Jul. 6,
		2017</t>
  </si>
  <si>
    <t>Real Estate - Schedule of Disposal Groups, Including Discontinued Operations, Income Statement, Balance Sheet and Additional Disclosures (Details) - USD ($) $ in Thousands</t>
  </si>
  <si>
    <t>STATEMENTS OF INCOME</t>
  </si>
  <si>
    <t>Rental revenues</t>
  </si>
  <si>
    <t>Expenses</t>
  </si>
  <si>
    <t>Loss (income) from continuing operations of disposed properties before gain on disposition of properties</t>
  </si>
  <si>
    <t>Net (income) loss attributable to noncontrolling interests</t>
  </si>
  <si>
    <t>Net loss attributable to Acadia</t>
  </si>
  <si>
    <t>Real Estate - Properties Held for Sale - Additional Information (Details) $ in Thousands</t>
  </si>
  <si>
    <t>Sep. 30, 2018USD ($)</t>
  </si>
  <si>
    <t>Dec. 31, 2017USD ($)property</t>
  </si>
  <si>
    <t>Long Lived Assets Held-for-sale [Line Items]</t>
  </si>
  <si>
    <t>Number of properties held-for-sale | property</t>
  </si>
  <si>
    <t>Properties held-for-sale</t>
  </si>
  <si>
    <t>Disposal group, held-for-sale</t>
  </si>
  <si>
    <t>Properties held for sale net loss</t>
  </si>
  <si>
    <t>Disposal group, held-for-sale | Noncontrolling Interests</t>
  </si>
  <si>
    <t>Real Estate - Schedule of Development in Process Activities (Details) $ in Thousands</t>
  </si>
  <si>
    <t>Sep. 30, 2018USD ($)property</t>
  </si>
  <si>
    <t>Property, Plant and Equipment [Line Items]</t>
  </si>
  <si>
    <t>Number of properties under development | property</t>
  </si>
  <si>
    <t>Transfers In</t>
  </si>
  <si>
    <t>Capitalized Costs</t>
  </si>
  <si>
    <t>Transfers Out</t>
  </si>
  <si>
    <t>Fund Portfolio | Fund II</t>
  </si>
  <si>
    <t>Fund Portfolio | Fund III</t>
  </si>
  <si>
    <t>Fund Portfolio | Fund IV</t>
  </si>
  <si>
    <t>Real Estate - Real Estate Under Development and Construction in Progress - Additional Information (Details) - property</t>
  </si>
  <si>
    <t>Number of unconsolidated project in development</t>
  </si>
  <si>
    <t>Number of properties under development</t>
  </si>
  <si>
    <t>Number of projects put into service during period</t>
  </si>
  <si>
    <t>Notes Receivable, Net - Schedule of Notes Receivable (Details) $ in Thousands</t>
  </si>
  <si>
    <t>Sep. 30, 2018USD ($)debtinstrument</t>
  </si>
  <si>
    <t>SEC Schedule, 12-29, Real Estate Companies, Investment in Mortgage Loans on Real Estate [Line Items]</t>
  </si>
  <si>
    <t>Net carrying amount of notes receivable | $</t>
  </si>
  <si>
    <t>Number of instruments held | debtinstrument</t>
  </si>
  <si>
    <t>Core Portfolio | Minimum</t>
  </si>
  <si>
    <t>Maturity Date</t>
  </si>
  <si>
    <t>2019-04</t>
  </si>
  <si>
    <t>Effective interest rate</t>
  </si>
  <si>
    <t>Core Portfolio | Maximum</t>
  </si>
  <si>
    <t>2020-04</t>
  </si>
  <si>
    <t>8.10%</t>
  </si>
  <si>
    <t>2020-05</t>
  </si>
  <si>
    <t>2.50%</t>
  </si>
  <si>
    <t>2020-07</t>
  </si>
  <si>
    <t>18.00%</t>
  </si>
  <si>
    <t>2021-02</t>
  </si>
  <si>
    <t>15.30%</t>
  </si>
  <si>
    <t>Notes Receivable, Net - Additional Information (Details) - USD ($) $ in Thousands</t>
  </si>
  <si>
    <t>Additional advance</t>
  </si>
  <si>
    <t>Recovered mortgage amount including accrued interest and fees</t>
  </si>
  <si>
    <t>Nonperforming Financial Instruments</t>
  </si>
  <si>
    <t>Note receivable accrued interest</t>
  </si>
  <si>
    <t>Core Portfolio | Note Receivable Due April 1, 2020</t>
  </si>
  <si>
    <t>Core Portfolio | Notes Receivable of $10 million</t>
  </si>
  <si>
    <t>Core Portfolio | Note Receivable, Due June 1, 2018</t>
  </si>
  <si>
    <t>Town Center | Core Portfolio</t>
  </si>
  <si>
    <t>Note receivable exchanged</t>
  </si>
  <si>
    <t>Market Square and Town Center Properties | Core Portfolio</t>
  </si>
  <si>
    <t>Shopping Center in Windham, ME</t>
  </si>
  <si>
    <t>Investments in and Advances to Unconsolidated Affiliates - Schedule of Investments (Details) - USD ($) $ in Thousands</t>
  </si>
  <si>
    <t>Mar. 28, 2018</t>
  </si>
  <si>
    <t>Nov. 16, 2017</t>
  </si>
  <si>
    <t>Schedule of Equity Method Investments [Line Items]</t>
  </si>
  <si>
    <t>Due from related parties</t>
  </si>
  <si>
    <t>KLA Mervyns LLC</t>
  </si>
  <si>
    <t>Equity method investment, ownership percentage</t>
  </si>
  <si>
    <t>10.50%</t>
  </si>
  <si>
    <t>Equity method investments</t>
  </si>
  <si>
    <t>Fund III Other Portfolio</t>
  </si>
  <si>
    <t>90.00%</t>
  </si>
  <si>
    <t>Self Storage Management</t>
  </si>
  <si>
    <t>Broughton St. Portfolio Savannah, GA</t>
  </si>
  <si>
    <t>50.00%</t>
  </si>
  <si>
    <t>Fund IV Other Portfolio</t>
  </si>
  <si>
    <t>650 Bald Hill Road</t>
  </si>
  <si>
    <t>Core Portfolio | 840 N. Michigan</t>
  </si>
  <si>
    <t>88.43%</t>
  </si>
  <si>
    <t>Core Portfolio | Renaissance Portfolio</t>
  </si>
  <si>
    <t>Core Portfolio | Gotham Plaza</t>
  </si>
  <si>
    <t>49.00%</t>
  </si>
  <si>
    <t>Core Portfolio | Town Center</t>
  </si>
  <si>
    <t>75.22%</t>
  </si>
  <si>
    <t>61.11%</t>
  </si>
  <si>
    <t>22.22%</t>
  </si>
  <si>
    <t>Core Portfolio | Georgetown Portfolio</t>
  </si>
  <si>
    <t>Core Portfolio | Crossroads</t>
  </si>
  <si>
    <t>Investments in and Advances to Unconsolidated Affiliates - Schedule of Investments (Parenthetical) (Details) - USD ($) $ in Thousands</t>
  </si>
  <si>
    <t>Cumulative capital contribution, percentage</t>
  </si>
  <si>
    <t>15.00%</t>
  </si>
  <si>
    <t>Cumulative capital contribution</t>
  </si>
  <si>
    <t>Preferred return percentage</t>
  </si>
  <si>
    <t>9.00%</t>
  </si>
  <si>
    <t>Preferred return</t>
  </si>
  <si>
    <t>Investments in and Advances to Unconsolidated Affiliates - Core Portfolio - Additional Information (Details) $ in Thousands</t>
  </si>
  <si>
    <t>Mar. 28, 2018USD ($)</t>
  </si>
  <si>
    <t>Nov. 16, 2017USD ($)</t>
  </si>
  <si>
    <t>May 01, 2017USD ($)</t>
  </si>
  <si>
    <t>Jan. 04, 2017USD ($)ft²</t>
  </si>
  <si>
    <t>Apr. 29, 2016USD ($)</t>
  </si>
  <si>
    <t>Sep. 30, 2018USD ($)ft²property</t>
  </si>
  <si>
    <t>Brandywine Portfolio</t>
  </si>
  <si>
    <t>Percentage of voting interests acquired</t>
  </si>
  <si>
    <t>Square footage of real estate property (in square feet) | ft²</t>
  </si>
  <si>
    <t>Number of businesses acquired | property</t>
  </si>
  <si>
    <t>Core Portfolio | Brandywine Portfolio</t>
  </si>
  <si>
    <t>Repayments of debt</t>
  </si>
  <si>
    <t>Core Portfolio | Brandywine Portfolio | Exchange Transaction One</t>
  </si>
  <si>
    <t>Core Portfolio | Brandywine Portfolio | Exchange Transaction Two</t>
  </si>
  <si>
    <t>Core Portfolio | Market Square</t>
  </si>
  <si>
    <t>Equity method investment, ownership percentage by third party</t>
  </si>
  <si>
    <t>38.89%</t>
  </si>
  <si>
    <t>Gain on equity method investment</t>
  </si>
  <si>
    <t>14.11%</t>
  </si>
  <si>
    <t>24.78%</t>
  </si>
  <si>
    <t>Core Portfolio | Alexandria, Virginia | Renaissance Portfolio</t>
  </si>
  <si>
    <t>Core Portfolio | Washington D.C. | Renaissance Portfolio</t>
  </si>
  <si>
    <t>Investments in and Advances to Unconsolidated Affiliates - Fund Investments - Additional Information (Details)</t>
  </si>
  <si>
    <t>Aug. 29, 2018USD ($)property</t>
  </si>
  <si>
    <t>Jun. 29, 2018USD ($)property</t>
  </si>
  <si>
    <t>May 15, 2018USD ($)</t>
  </si>
  <si>
    <t>Jan. 18, 2018USD ($)property</t>
  </si>
  <si>
    <t>Jun. 30, 2017USD ($)</t>
  </si>
  <si>
    <t>Feb. 15, 2017USD ($)</t>
  </si>
  <si>
    <t>Jan. 31, 2017USD ($)</t>
  </si>
  <si>
    <t>Dec. 21, 2017USD ($)property</t>
  </si>
  <si>
    <t>Cost method investments</t>
  </si>
  <si>
    <t>Equity in earnings (losses) of unconsolidated affiliates</t>
  </si>
  <si>
    <t>Proceeds from sale of equity method investments</t>
  </si>
  <si>
    <t>Disposed of by sale</t>
  </si>
  <si>
    <t>Gain (loss) on disposal</t>
  </si>
  <si>
    <t>Partnership Interest | Disposed of by sale</t>
  </si>
  <si>
    <t>Mervyns I and Mervyns II</t>
  </si>
  <si>
    <t>Distribution from equity method investment</t>
  </si>
  <si>
    <t>Albertson's</t>
  </si>
  <si>
    <t>Cost method investment ownership interest</t>
  </si>
  <si>
    <t>1.05%</t>
  </si>
  <si>
    <t>Distribution from cost method investment</t>
  </si>
  <si>
    <t>Fund III's Storage Post venture</t>
  </si>
  <si>
    <t>Fund III's Storage Post venture | Partnership Interest</t>
  </si>
  <si>
    <t>Fund IV | Broughton St. Portfolio Savannah, GA</t>
  </si>
  <si>
    <t>Fund IV | Disposed of by sale | Broughton St. Portfolio Savannah, GA</t>
  </si>
  <si>
    <t>Fund IV | Disposed of by sale | 2819 Kennedy Boulevard</t>
  </si>
  <si>
    <t>Consideration received</t>
  </si>
  <si>
    <t>Fund IV | Disposed of by sale | 2819 Kennedy Boulevard | Mortgages</t>
  </si>
  <si>
    <t>Fund IV | Disposed of by sale | 1701 Belmont Avenue</t>
  </si>
  <si>
    <t>Fund IV | Disposed of by sale | 1701 Belmont Avenue | Mortgages</t>
  </si>
  <si>
    <t>Fund IV | Partnership Interest | Disposed of by sale | Broughton St. Portfolio Savannah, GA</t>
  </si>
  <si>
    <t>Fund IV | Partnership Interest | Disposed of by sale | Broughton St. Portfolio Savannah, GA | Maximum</t>
  </si>
  <si>
    <t>Fund IV | Partnership Interest | Disposed of by sale | 2819 Kennedy Boulevard</t>
  </si>
  <si>
    <t>Fund IV | Affiliated Entity | Disposed of by sale | Broughton St. Portfolio Savannah, GA</t>
  </si>
  <si>
    <t>Fund IV | Affiliated Entity | Disposed of by sale | 2819 Kennedy Boulevard</t>
  </si>
  <si>
    <t>Fund IV | Affiliated Entity | Disposed of by sale | 1701 Belmont Avenue</t>
  </si>
  <si>
    <t>Fund IV's Broughton Street Portfolio venture</t>
  </si>
  <si>
    <t>Losses on cost method investments</t>
  </si>
  <si>
    <t>Fund IV's Broughton Street Portfolio venture | Partnership Interest | Maximum</t>
  </si>
  <si>
    <t>Fund III | Disposed of by sale | Arundel Plaza</t>
  </si>
  <si>
    <t>Fund III | Disposed of by sale | Arundel Plaza | Mortgages</t>
  </si>
  <si>
    <t>Fund III | Partnership Interest | Disposed of by sale | Arundel Plaza</t>
  </si>
  <si>
    <t>Fund III | Affiliated Entity | Disposed of by sale | Arundel Plaza</t>
  </si>
  <si>
    <t>Investments in and Advances to Unconsolidated Affiliates - Unconsolidated Affiliates - Additional Information (Details) - Equity Method Investee - USD ($) $ in Millions</t>
  </si>
  <si>
    <t>Related party revenue</t>
  </si>
  <si>
    <t>Expenses, related party</t>
  </si>
  <si>
    <t>Investments in and Advances to Unconsolidated Affiliates - Unconsolidated Affiliates - Schedule of Condensed Balance Sheet (Details) - USD ($) $ in Thousands</t>
  </si>
  <si>
    <t>Combined and Condensed Balance Sheets</t>
  </si>
  <si>
    <t>Company's share of distributions in excess of income from and investments in unconsolidated affiliates</t>
  </si>
  <si>
    <t>Unconsolidated Affiliates</t>
  </si>
  <si>
    <t>Rental property, net</t>
  </si>
  <si>
    <t>Investment in unconsolidated affiliates</t>
  </si>
  <si>
    <t>Mortgage notes payable</t>
  </si>
  <si>
    <t>Partners’ equity</t>
  </si>
  <si>
    <t>Company's share of accumulated equity</t>
  </si>
  <si>
    <t>Basis differential</t>
  </si>
  <si>
    <t>Deferred fees, net of portion related to the Company's interest</t>
  </si>
  <si>
    <t>Amounts receivable by the Company</t>
  </si>
  <si>
    <t>Investments in and advances to unconsolidated affiliates, net of Company's share of distributions in excess of income from and investments in unconsolidated affiliates</t>
  </si>
  <si>
    <t>Investments in and Advances to Unconsolidated Affiliates - Unconsolidated Affiliates - Schedule of Condensed Income Statement (Details) - USD ($) $ in Thousands</t>
  </si>
  <si>
    <t>Combined and Condensed Statements of Income</t>
  </si>
  <si>
    <t>Operating and other expenses</t>
  </si>
  <si>
    <t>Company’s equity in earnings of unconsolidated affiliates</t>
  </si>
  <si>
    <t>Loss on debt extinguishment</t>
  </si>
  <si>
    <t>(Loss) gain on disposition of properties</t>
  </si>
  <si>
    <t>Company’s share of equity in net income of unconsolidated affiliates</t>
  </si>
  <si>
    <t>Basis differential amortization</t>
  </si>
  <si>
    <t>Other Assets, Net and Accounts Payable and Other Liabilities - Schedule of other assets and other liabilities (Details) - USD ($) $ in Thousands</t>
  </si>
  <si>
    <t>Other Assets, Net:</t>
  </si>
  <si>
    <t>Lease intangibles, net (Note 6)</t>
  </si>
  <si>
    <t>Deferred charges, net</t>
  </si>
  <si>
    <t>Prepaid expenses</t>
  </si>
  <si>
    <t>Other receivables</t>
  </si>
  <si>
    <t>Accrued interest receivable</t>
  </si>
  <si>
    <t>Deposits</t>
  </si>
  <si>
    <t>Due from seller</t>
  </si>
  <si>
    <t>Deferred tax assets</t>
  </si>
  <si>
    <t>Derivative financial instruments (Note 8)</t>
  </si>
  <si>
    <t>Corporate assets</t>
  </si>
  <si>
    <t>Income taxes receivable</t>
  </si>
  <si>
    <t>Deferred Charges, Net:</t>
  </si>
  <si>
    <t>Deferred leasing and other costs</t>
  </si>
  <si>
    <t>Deferred financing costs related to line of credit</t>
  </si>
  <si>
    <t>Deferred costs, gross</t>
  </si>
  <si>
    <t>Accumulated amortization</t>
  </si>
  <si>
    <t>Accounts Payable and Other Liabilities:</t>
  </si>
  <si>
    <t>Deferred income</t>
  </si>
  <si>
    <t>Tenant security deposits, escrow and other</t>
  </si>
  <si>
    <t>Income taxes payable</t>
  </si>
  <si>
    <t>Lease Intangibles - Schedule of Intangible Assets and Liabilities Included in Other Assets and Other Liabilities (Details) - USD ($) $ in Thousands</t>
  </si>
  <si>
    <t>Finite-Lived Intangible Assets [Line Items]</t>
  </si>
  <si>
    <t>Amortizable Intangible Assets, Gross Carrying Amount</t>
  </si>
  <si>
    <t>Amortizable Intangible Assets, Accumulated Amortization</t>
  </si>
  <si>
    <t>Amortizable Intangible Assets, Net Carrying Amount</t>
  </si>
  <si>
    <t>Amortizable Intangible Liabilities</t>
  </si>
  <si>
    <t>Amortizable Intangible Liabilities, Gross Carrying Amount</t>
  </si>
  <si>
    <t>Amortizable Intangible Liabilities, Accumulated Amortization</t>
  </si>
  <si>
    <t>Amortizable Intangible Liabilities, Net Carrying Amount</t>
  </si>
  <si>
    <t>Above-market Ground Lease, Gross</t>
  </si>
  <si>
    <t>Above-market Ground Lease, Accumulated Amortization</t>
  </si>
  <si>
    <t>Above-market Ground Lease, Net</t>
  </si>
  <si>
    <t>Finite-Lived Intangible Liabilities, Gross</t>
  </si>
  <si>
    <t>Finite-Lived Intangible Liabilities, Accumulated Amortization</t>
  </si>
  <si>
    <t>Finite-Lived Intangible Liabilities, Net</t>
  </si>
  <si>
    <t>In-place lease intangible assets</t>
  </si>
  <si>
    <t>Above-market rent</t>
  </si>
  <si>
    <t>Lease Intangibles - Additional Information (Details) - USD ($) $ in Millions</t>
  </si>
  <si>
    <t>Below market rents, acquired</t>
  </si>
  <si>
    <t>Below market rents acquired, weighted average useful life</t>
  </si>
  <si>
    <t>21 years 7 months 6 days</t>
  </si>
  <si>
    <t>12 years 1 month 6 days</t>
  </si>
  <si>
    <t>Above-market ground lease, acquired</t>
  </si>
  <si>
    <t>Above-market ground lease acquired, weighted average useful life</t>
  </si>
  <si>
    <t>11 years 6 months</t>
  </si>
  <si>
    <t>Intangible assets acquired</t>
  </si>
  <si>
    <t>Acquired intangible assets, weighted average useful life</t>
  </si>
  <si>
    <t>4 years 3 months 18 days</t>
  </si>
  <si>
    <t>4 years 1 month 6 days</t>
  </si>
  <si>
    <t>1 year 8 months 12 days</t>
  </si>
  <si>
    <t>4 years 9 months 18 days</t>
  </si>
  <si>
    <t>Lease Intangibles - Scheduled Amortization of Acquired Lease Intangible Assets and Assumed Liabilities (Details) - USD ($) $ in Thousands</t>
  </si>
  <si>
    <t>Acquired Lease Intangibles [Abstract]</t>
  </si>
  <si>
    <t>Net Increase In Lease Revenues, Total</t>
  </si>
  <si>
    <t>2018 (Remainder), Net Increase In Lease Revenues</t>
  </si>
  <si>
    <t>2019, Net Increase In Lease Revenues</t>
  </si>
  <si>
    <t>2020, Net Increase In Lease Revenues</t>
  </si>
  <si>
    <t>2021, Net Increase In Lease Revenues</t>
  </si>
  <si>
    <t>2022, Net Increase In Lease Revenues</t>
  </si>
  <si>
    <t>Thereafter, Net Increase In Lease Revenues</t>
  </si>
  <si>
    <t>2018 (Remainder), Increase to Amortization</t>
  </si>
  <si>
    <t>2019, Increase to Amortization</t>
  </si>
  <si>
    <t>2020, Increase to Amortization</t>
  </si>
  <si>
    <t>2021, Increase to Amortization</t>
  </si>
  <si>
    <t>2022, Increase to Amortization</t>
  </si>
  <si>
    <t>Thereafter, Increase to Amortization</t>
  </si>
  <si>
    <t>2018 (Remainder), Reduction of Rent Expense</t>
  </si>
  <si>
    <t>2019, Reduction of Rent Expense</t>
  </si>
  <si>
    <t>2020, Reduction of Rent Expense</t>
  </si>
  <si>
    <t>2021, Reduction of Rent Expense</t>
  </si>
  <si>
    <t>2022, Reduction of Rent Expense</t>
  </si>
  <si>
    <t>Thereafter, Reduction of Rent Expense</t>
  </si>
  <si>
    <t>Reduction of Rent Expense, Total</t>
  </si>
  <si>
    <t>2018 (Remainder), Net Income (Expense)</t>
  </si>
  <si>
    <t>2019, Net Income (Expense)</t>
  </si>
  <si>
    <t>2020, Net Income (Expense)</t>
  </si>
  <si>
    <t>2021, Net Income (Expense)</t>
  </si>
  <si>
    <t>2022, Net Income (Expense)</t>
  </si>
  <si>
    <t>Thereafter, Net Income (Expense)</t>
  </si>
  <si>
    <t>Total, Net Income (Expense)</t>
  </si>
  <si>
    <t>Debt - Summary of Consolidated Indebtedness (Details) - USD ($) $ in Thousands</t>
  </si>
  <si>
    <t>Debt Instrument [Line Items]</t>
  </si>
  <si>
    <t>Long-term debt, gross</t>
  </si>
  <si>
    <t>Net unamortized debt issuance costs</t>
  </si>
  <si>
    <t>Unamortized fair market value of assumed debt</t>
  </si>
  <si>
    <t>Total Indebtedness</t>
  </si>
  <si>
    <t>Fixed Rate</t>
  </si>
  <si>
    <t>Total Debt - Variable Rate</t>
  </si>
  <si>
    <t>Mortgages</t>
  </si>
  <si>
    <t>Unsecured Debt</t>
  </si>
  <si>
    <t>Line of Credit</t>
  </si>
  <si>
    <t>Core Portfolio | Variable Rate Debt | LIBOR | Minimum</t>
  </si>
  <si>
    <t>Basis spread on variable rate</t>
  </si>
  <si>
    <t>1.70%</t>
  </si>
  <si>
    <t>Core Portfolio | Variable Rate Debt | LIBOR | Maximum</t>
  </si>
  <si>
    <t>1.90%</t>
  </si>
  <si>
    <t>Core Portfolio | Unsecured Line of Credit | LIBOR | Minimum</t>
  </si>
  <si>
    <t>1.35%</t>
  </si>
  <si>
    <t>Core Portfolio | Unsecured Notes Payable | LIBOR | Minimum</t>
  </si>
  <si>
    <t>1.25%</t>
  </si>
  <si>
    <t>Core Portfolio | Mortgages</t>
  </si>
  <si>
    <t>Core Portfolio | Mortgages | LIBOR</t>
  </si>
  <si>
    <t>1.65%</t>
  </si>
  <si>
    <t>Core Portfolio | Mortgages | Fixed Rate</t>
  </si>
  <si>
    <t>Core Portfolio | Mortgages | Fixed Rate | Minimum</t>
  </si>
  <si>
    <t>Interest rate, stated percentage</t>
  </si>
  <si>
    <t>3.88%</t>
  </si>
  <si>
    <t>2024-02</t>
  </si>
  <si>
    <t>Core Portfolio | Mortgages | Fixed Rate | Maximum</t>
  </si>
  <si>
    <t>5.89%</t>
  </si>
  <si>
    <t>2035-04</t>
  </si>
  <si>
    <t>Core Portfolio | Mortgages | Variable Rate - Swapped</t>
  </si>
  <si>
    <t>Core Portfolio | Mortgages | Variable Rate - Swapped | Minimum</t>
  </si>
  <si>
    <t>3.41%</t>
  </si>
  <si>
    <t>2023-01</t>
  </si>
  <si>
    <t>Core Portfolio | Mortgages | Variable Rate - Swapped | Maximum</t>
  </si>
  <si>
    <t>5.67%</t>
  </si>
  <si>
    <t>2026-06</t>
  </si>
  <si>
    <t>Core Portfolio | Unsecured Debt | Variable Rate Unsecured Term Loans - Swapped</t>
  </si>
  <si>
    <t>2023-03</t>
  </si>
  <si>
    <t>Core Portfolio | Unsecured Debt | Variable Rate Unsecured Term Loans - Swapped | Minimum</t>
  </si>
  <si>
    <t>2.49%</t>
  </si>
  <si>
    <t>2.54%</t>
  </si>
  <si>
    <t>Core Portfolio | Unsecured Debt | Variable Rate Unsecured Term Loans - Swapped | Maximum</t>
  </si>
  <si>
    <t>4.05%</t>
  </si>
  <si>
    <t>3.59%</t>
  </si>
  <si>
    <t>Core Portfolio | Line of Credit | Unsecured Line of Credit</t>
  </si>
  <si>
    <t>Core Portfolio | Line of Credit | Unsecured Line of Credit | LIBOR</t>
  </si>
  <si>
    <t>1.40%</t>
  </si>
  <si>
    <t>2022-03</t>
  </si>
  <si>
    <t>Core Portfolio | Line of Credit | Unsecured Line of Credit - Swapped</t>
  </si>
  <si>
    <t>Core Portfolio | Line of Credit | Unsecured Line of Credit - Swapped | LIBOR | Minimum</t>
  </si>
  <si>
    <t>4.15%</t>
  </si>
  <si>
    <t>4.20%</t>
  </si>
  <si>
    <t>Core Portfolio | Line of Credit | Unsecured Line of Credit - Swapped | LIBOR | Maximum</t>
  </si>
  <si>
    <t>5.02%</t>
  </si>
  <si>
    <t>5.07%</t>
  </si>
  <si>
    <t>Fund Portfolio | Mortgages | LIBOR</t>
  </si>
  <si>
    <t>1.99%</t>
  </si>
  <si>
    <t>Fund II | Fund Portfolio</t>
  </si>
  <si>
    <t>Fund II | Fund Portfolio | Variable Rate Debt | LIBOR</t>
  </si>
  <si>
    <t>1.39%</t>
  </si>
  <si>
    <t>Fund II | Fund Portfolio | Mortgages</t>
  </si>
  <si>
    <t>Fund II | Fund Portfolio | Mortgages | Fixed Rate</t>
  </si>
  <si>
    <t>Fund II | Fund Portfolio | Mortgages | Fixed Rate | Minimum</t>
  </si>
  <si>
    <t>1.00%</t>
  </si>
  <si>
    <t>Fund II | Fund Portfolio | Mortgages | Fixed Rate | Maximum</t>
  </si>
  <si>
    <t>4.75%</t>
  </si>
  <si>
    <t>2042-08</t>
  </si>
  <si>
    <t>Fund II | Fund Portfolio | Mortgages | Variable Rate - Swapped</t>
  </si>
  <si>
    <t>4.27%</t>
  </si>
  <si>
    <t>2021-11</t>
  </si>
  <si>
    <t>Fund II | Fund Portfolio | Unsecured Debt | Variable Rate Debt | LIBOR</t>
  </si>
  <si>
    <t>Fund II | Fund Portfolio | Unsecured Debt | Unsecured Notes Payable</t>
  </si>
  <si>
    <t>Fund II | Fund Portfolio | Unsecured Debt | Unsecured Notes Payable | LIBOR</t>
  </si>
  <si>
    <t>2020-09</t>
  </si>
  <si>
    <t>Fund III | Fund Portfolio</t>
  </si>
  <si>
    <t>Fund III | Fund Portfolio | Variable Rate Debt | LIBOR | Minimum</t>
  </si>
  <si>
    <t>2.65%</t>
  </si>
  <si>
    <t>Fund III | Fund Portfolio | Variable Rate Debt | LIBOR | Maximum</t>
  </si>
  <si>
    <t>4.65%</t>
  </si>
  <si>
    <t>Fund III | Fund Portfolio | Mortgages | Variable Rate Debt</t>
  </si>
  <si>
    <t>Fund III | Fund Portfolio | Mortgages | Variable Rate Debt | LIBOR | Minimum</t>
  </si>
  <si>
    <t>2020-06</t>
  </si>
  <si>
    <t>Fund III | Fund Portfolio | Mortgages | Variable Rate Debt | LIBOR | Maximum</t>
  </si>
  <si>
    <t>2021-12</t>
  </si>
  <si>
    <t>Fund III | Fund Portfolio | Mortgages | Variable Rate Debt | Prime Rate | Minimum</t>
  </si>
  <si>
    <t>0.50%</t>
  </si>
  <si>
    <t>Fund IV | Fund Portfolio</t>
  </si>
  <si>
    <t>Fund IV | Fund Portfolio | LIBOR | Minimum</t>
  </si>
  <si>
    <t>1.60%</t>
  </si>
  <si>
    <t>Fund IV | Fund Portfolio | LIBOR | Maximum</t>
  </si>
  <si>
    <t>3.95%</t>
  </si>
  <si>
    <t>Fund IV | Fund Portfolio | Mortgages</t>
  </si>
  <si>
    <t>Fund IV | Fund Portfolio | Mortgages | Fixed Rate</t>
  </si>
  <si>
    <t>Fund IV | Fund Portfolio | Mortgages | Fixed Rate | Minimum</t>
  </si>
  <si>
    <t>3.40%</t>
  </si>
  <si>
    <t>2025-10</t>
  </si>
  <si>
    <t>Fund IV | Fund Portfolio | Mortgages | Fixed Rate | Maximum</t>
  </si>
  <si>
    <t>4.50%</t>
  </si>
  <si>
    <t>Fund IV | Fund Portfolio | Mortgages | Variable Rate - Swapped</t>
  </si>
  <si>
    <t>Fund IV | Fund Portfolio | Mortgages | Variable Rate - Swapped | Minimum</t>
  </si>
  <si>
    <t>2019-05</t>
  </si>
  <si>
    <t>Fund IV | Fund Portfolio | Mortgages | Variable Rate - Swapped | Maximum</t>
  </si>
  <si>
    <t>2022-12</t>
  </si>
  <si>
    <t>Fund IV | Fund Portfolio | Mortgages | Variable Rate - Swapped | LIBOR | Minimum</t>
  </si>
  <si>
    <t>3.67%</t>
  </si>
  <si>
    <t>Fund IV | Fund Portfolio | Mortgages | Variable Rate - Swapped | LIBOR | Maximum</t>
  </si>
  <si>
    <t>4.23%</t>
  </si>
  <si>
    <t>Fund IV | Fund Portfolio | Mortgages | Variable Rate Debt</t>
  </si>
  <si>
    <t>Fund IV | Fund Portfolio | Mortgages | Variable Rate Debt | LIBOR | Minimum</t>
  </si>
  <si>
    <t>2018-08</t>
  </si>
  <si>
    <t>Fund IV | Fund Portfolio | Mortgages | Variable Rate Debt | LIBOR | Maximum</t>
  </si>
  <si>
    <t>2021-08</t>
  </si>
  <si>
    <t>Fund IV | Fund Portfolio | Unsecured Debt | Term Loan / Subscription Facility</t>
  </si>
  <si>
    <t>Fund IV | Fund Portfolio | Unsecured Debt | Term Loan / Subscription Facility | LIBOR | Minimum</t>
  </si>
  <si>
    <t>2018-12</t>
  </si>
  <si>
    <t>Fund IV | Fund Portfolio | Unsecured Debt | Term Loan / Subscription Facility | LIBOR | Maximum</t>
  </si>
  <si>
    <t>2.75%</t>
  </si>
  <si>
    <t>2019-10</t>
  </si>
  <si>
    <t>Fund V | Fund Portfolio | LIBOR | Minimum</t>
  </si>
  <si>
    <t>2.15%</t>
  </si>
  <si>
    <t>Fund V | Fund Portfolio | LIBOR | Maximum</t>
  </si>
  <si>
    <t>2.25%</t>
  </si>
  <si>
    <t>Fund V | Fund Portfolio | Mortgages</t>
  </si>
  <si>
    <t>Fund V | Fund Portfolio | Mortgages | Variable Rate - Swapped</t>
  </si>
  <si>
    <t>Fund V | Fund Portfolio | Mortgages | Variable Rate - Swapped | Minimum</t>
  </si>
  <si>
    <t>Fund V | Fund Portfolio | Mortgages | Variable Rate - Swapped | Maximum</t>
  </si>
  <si>
    <t>2021-06</t>
  </si>
  <si>
    <t>Fund V | Fund Portfolio | Mortgages | Variable Rate - Swapped | LIBOR | Minimum</t>
  </si>
  <si>
    <t>4.61%</t>
  </si>
  <si>
    <t>Fund V | Fund Portfolio | Mortgages | Variable Rate - Swapped | LIBOR | Maximum</t>
  </si>
  <si>
    <t>4.78%</t>
  </si>
  <si>
    <t>Fund V | Fund Portfolio | Mortgages | Variable Rate Debt</t>
  </si>
  <si>
    <t>Fund V | Fund Portfolio | Mortgages | Variable Rate Debt | LIBOR</t>
  </si>
  <si>
    <t>Fund V | Fund Portfolio | Mortgages | Variable Rate Debt | LIBOR | Minimum</t>
  </si>
  <si>
    <t>2020-10</t>
  </si>
  <si>
    <t>Fund V | Fund Portfolio | Mortgages | Variable Rate Debt | LIBOR | Maximum</t>
  </si>
  <si>
    <t>2021-01</t>
  </si>
  <si>
    <t>Fund V | Fund Portfolio | Unsecured Debt | Subscription Line</t>
  </si>
  <si>
    <t>Fund V | Fund Portfolio | Unsecured Debt | Subscription Line | LIBOR</t>
  </si>
  <si>
    <t>Debt - Summary of Consolidated Indebtedness (Parenthetical) (Details) - USD ($) $ in Thousands</t>
  </si>
  <si>
    <t>Variable-rate debt that subject to interest cap agreements</t>
  </si>
  <si>
    <t>Total Debt - Variable Rate Debt Fixed with Interest Rate Swap Agreements</t>
  </si>
  <si>
    <t>Minimum | Core Portfolio | Variable Rate Debt | LIBOR</t>
  </si>
  <si>
    <t>Minimum | Core Portfolio | Unsecured Notes Payable | LIBOR</t>
  </si>
  <si>
    <t>Minimum | Core Portfolio | Unsecured Line of Credit | LIBOR</t>
  </si>
  <si>
    <t>Maximum | Core Portfolio | Variable Rate Debt | LIBOR</t>
  </si>
  <si>
    <t>Fund III | Minimum | Fund Portfolio | Variable Rate Debt | LIBOR</t>
  </si>
  <si>
    <t>Fund III | Maximum | Fund Portfolio | Variable Rate Debt | LIBOR</t>
  </si>
  <si>
    <t>Fund IV | Minimum | Fund Portfolio | LIBOR</t>
  </si>
  <si>
    <t>Fund IV | Maximum | Fund Portfolio | LIBOR</t>
  </si>
  <si>
    <t>Fund V | Minimum | Fund Portfolio | LIBOR</t>
  </si>
  <si>
    <t>Fund V | Maximum | Fund Portfolio | LIBOR</t>
  </si>
  <si>
    <t>Debt - Credit Facility - Additional Information (Details) - USD ($)</t>
  </si>
  <si>
    <t>Feb. 20, 2018</t>
  </si>
  <si>
    <t>Maximum borrowing capacity</t>
  </si>
  <si>
    <t>Maturity date</t>
  </si>
  <si>
    <t>Mar. 31,
		2023</t>
  </si>
  <si>
    <t>Unsecured Debt | Revolving Credit Facility</t>
  </si>
  <si>
    <t>Mar. 31,
		2022</t>
  </si>
  <si>
    <t>Unsecured Debt | Senior Unsecured Credit Facility</t>
  </si>
  <si>
    <t>Unsecured Debt | $300 Million Term Loan</t>
  </si>
  <si>
    <t>Unsecured Debt | $150 Million Term Loan</t>
  </si>
  <si>
    <t>Other Secured Financings</t>
  </si>
  <si>
    <t>Core Portfolio | Unsecured Debt | Revolving Credit Facility</t>
  </si>
  <si>
    <t>Core Portfolio | Unsecured Debt | $150 Million Term Loan</t>
  </si>
  <si>
    <t>Debt - Mortgage Payable - Additional Information (Details)</t>
  </si>
  <si>
    <t>Sep. 30, 2018USD ($)propertyloanderivative</t>
  </si>
  <si>
    <t>Jul. 31, 2018USD ($)</t>
  </si>
  <si>
    <t>Number of properties collateralized | property</t>
  </si>
  <si>
    <t>Interest Rate Swaps</t>
  </si>
  <si>
    <t>Derivative, notional amount</t>
  </si>
  <si>
    <t>Derivative fixed interest rate</t>
  </si>
  <si>
    <t>2.80%</t>
  </si>
  <si>
    <t>Interest Rate Swaps | Mortgages</t>
  </si>
  <si>
    <t>Number of interest rate derivatives held | derivative</t>
  </si>
  <si>
    <t>Fund Portfolio | Mortgages</t>
  </si>
  <si>
    <t>Number of mortgage loans | loan</t>
  </si>
  <si>
    <t>Borrowings, amount</t>
  </si>
  <si>
    <t>Fund III | Construction Loans</t>
  </si>
  <si>
    <t>Number of notes repaid | loan</t>
  </si>
  <si>
    <t>Scheduled principal payment</t>
  </si>
  <si>
    <t>Core Portfolio | Mortgages | Brandywine Portfolio</t>
  </si>
  <si>
    <t>Debt default, amount</t>
  </si>
  <si>
    <t>Debt default interest</t>
  </si>
  <si>
    <t>5.00%</t>
  </si>
  <si>
    <t>Interest owner percentage in property</t>
  </si>
  <si>
    <t>22.00%</t>
  </si>
  <si>
    <t>Core Portfolio | Interest Rate Swaps</t>
  </si>
  <si>
    <t>Fund IV | Mortgages</t>
  </si>
  <si>
    <t>Fund IV | Mortgages One</t>
  </si>
  <si>
    <t>Fund IV | Mortgages Two</t>
  </si>
  <si>
    <t>LIBOR | Fund Portfolio | Mortgages</t>
  </si>
  <si>
    <t>LIBOR | Core Portfolio | Mortgages</t>
  </si>
  <si>
    <t>LIBOR | Fund IV | Mortgages One</t>
  </si>
  <si>
    <t>LIBOR | Fund IV | Mortgages Two</t>
  </si>
  <si>
    <t>Debt - Unsecured Notes Payable - Additional Information (Details) - USD ($)</t>
  </si>
  <si>
    <t>Jul. 31, 2018</t>
  </si>
  <si>
    <t>Long-term debt outstanding</t>
  </si>
  <si>
    <t>Letters of credit, outstanding amount</t>
  </si>
  <si>
    <t>Fund Portfolio | Fund V</t>
  </si>
  <si>
    <t>Interest Rate Swaps | Core Portfolio</t>
  </si>
  <si>
    <t>Unsecured Debt | Fund IV | Letter of Credit</t>
  </si>
  <si>
    <t>Unsecured Notes Payable | Unsecured Debt</t>
  </si>
  <si>
    <t>Debt available balance</t>
  </si>
  <si>
    <t>Unsecured Notes Payable | Unsecured Debt | Fund Portfolio | Fund II</t>
  </si>
  <si>
    <t>$300 Million Term Loan | Unsecured Debt | Core Portfolio</t>
  </si>
  <si>
    <t>$350 Million Term Loan | Unsecured Debt | Core Portfolio</t>
  </si>
  <si>
    <t>$350 Million Term Loan | Unsecured Debt | Core Portfolio | LIBOR</t>
  </si>
  <si>
    <t>Term Loan Maturing In September 2020 | Secured Debt | Fund II</t>
  </si>
  <si>
    <t>Long-term line of credit, noncurrent</t>
  </si>
  <si>
    <t>Remaining borrowing capacity</t>
  </si>
  <si>
    <t>Bridge facility | Unsecured Debt | Fund IV</t>
  </si>
  <si>
    <t>Subscription Line | Unsecured Debt | Fund IV</t>
  </si>
  <si>
    <t>Subscription Line | Unsecured Debt | Fund V</t>
  </si>
  <si>
    <t>Subscription Line | Unsecured Debt | Fund Portfolio | Fund V</t>
  </si>
  <si>
    <t>Subscription Line | Unsecured Debt | Fund Portfolio | LIBOR | Fund V</t>
  </si>
  <si>
    <t>Debt - Unsecured Revolving Lines of Credit - Additional Information (Details) - USD ($)</t>
  </si>
  <si>
    <t>Revolving Credit Facility | Unsecured Debt</t>
  </si>
  <si>
    <t>Core Portfolio | Revolving Credit Facility | Unsecured Debt</t>
  </si>
  <si>
    <t>Credit facility amount outstanding</t>
  </si>
  <si>
    <t>Debt - Scheduled Principal Repayments (Details) - USD ($) $ in Thousands</t>
  </si>
  <si>
    <t>2018 (Remainder)</t>
  </si>
  <si>
    <t>Thereafter</t>
  </si>
  <si>
    <t>Long-term debt and convertible notes payable</t>
  </si>
  <si>
    <t>Unamortized premium</t>
  </si>
  <si>
    <t>Financial Instruments and Fair Value Measurements - Schedule of Assets and Liabilities Measured at Fair Value on Recurring Basis (Details) - USD ($) $ in Thousands</t>
  </si>
  <si>
    <t>Assets</t>
  </si>
  <si>
    <t>Derivative financial instruments</t>
  </si>
  <si>
    <t>Liabilities</t>
  </si>
  <si>
    <t>Recurring | Level 1</t>
  </si>
  <si>
    <t>Money Market Funds</t>
  </si>
  <si>
    <t>Recurring | Level 2</t>
  </si>
  <si>
    <t>Recurring | Level 3</t>
  </si>
  <si>
    <t>Financial Instruments and Fair Value Measurements - Additional Information (Details)</t>
  </si>
  <si>
    <t>Jul. 31, 2018USD ($)derivative</t>
  </si>
  <si>
    <t>Fair Value Assets And Liabilities Measured On Recurring And Nonrecurring Basis [Line Items]</t>
  </si>
  <si>
    <t>Reclassification adjustment related to derivatives from AOCI to interest expense</t>
  </si>
  <si>
    <t>Derivatives designated as fair value hedges</t>
  </si>
  <si>
    <t>Derivative designated to hedges of net investments in foreign operations</t>
  </si>
  <si>
    <t>Fair value, liability derivatives</t>
  </si>
  <si>
    <t>Number of derivative instruments held | derivative</t>
  </si>
  <si>
    <t>Derivative Effective Date</t>
  </si>
  <si>
    <t>Nonrecurring | Disposal group, held-for-sale</t>
  </si>
  <si>
    <t>Nonrecurring | Disposal group, held-for-sale | Noncontrolling Interests</t>
  </si>
  <si>
    <t>Financial Instruments and Fair Value Measurements - Schedule of Derivative Financial Instruments (Details) - USD ($) $ in Thousands</t>
  </si>
  <si>
    <t>Derivatives, Fair Value [Line Items]</t>
  </si>
  <si>
    <t>Fair value, asset derivatives</t>
  </si>
  <si>
    <t>Aggregate Notional Amount</t>
  </si>
  <si>
    <t>Fair value, derivatives, net</t>
  </si>
  <si>
    <t>Core Portfolio | Interest Rate Swaps | Other Liabilities</t>
  </si>
  <si>
    <t>2012-12</t>
  </si>
  <si>
    <t>Derivative Maturity Date</t>
  </si>
  <si>
    <t>Core Portfolio | Interest Rate Swaps | Other Assets</t>
  </si>
  <si>
    <t>Core Portfolio | Interest Rate Swaps | Minimum | Other Liabilities</t>
  </si>
  <si>
    <t>Strike Rate</t>
  </si>
  <si>
    <t>3.77%</t>
  </si>
  <si>
    <t>Core Portfolio | Interest Rate Swaps | Minimum | Other Assets</t>
  </si>
  <si>
    <t>2013-02</t>
  </si>
  <si>
    <t>2018-11</t>
  </si>
  <si>
    <t>1.24%</t>
  </si>
  <si>
    <t>Core Portfolio | Interest Rate Swaps | Maximum | Other Liabilities</t>
  </si>
  <si>
    <t>Core Portfolio | Interest Rate Swaps | Maximum | Other Assets</t>
  </si>
  <si>
    <t>2030-07</t>
  </si>
  <si>
    <t>Fund Portfolio | Fund II | Interest Rate Swaps | Other Liabilities</t>
  </si>
  <si>
    <t>2014-10</t>
  </si>
  <si>
    <t>Fund Portfolio | Fund II | Interest Rate Swaps | Other Assets</t>
  </si>
  <si>
    <t>Fund Portfolio | Fund II | Interest Rate Swaps | Minimum | Other Liabilities</t>
  </si>
  <si>
    <t>2.88%</t>
  </si>
  <si>
    <t>Fund Portfolio | Fund II | Interest Rate Swaps | Minimum | Other Assets</t>
  </si>
  <si>
    <t>Fund Portfolio | Fund II | Interest Rate Swaps | Maximum | Other Liabilities</t>
  </si>
  <si>
    <t>Fund Portfolio | Fund II | Interest Rate Swaps | Maximum | Other Assets</t>
  </si>
  <si>
    <t>Fund Portfolio | Fund III | Interest Rate Cap | Other Assets</t>
  </si>
  <si>
    <t>2016-12</t>
  </si>
  <si>
    <t>2020-01</t>
  </si>
  <si>
    <t>Fund Portfolio | Fund III | Interest Rate Cap | Minimum | Other Assets</t>
  </si>
  <si>
    <t>3.00%</t>
  </si>
  <si>
    <t>Fund Portfolio | Fund III | Interest Rate Cap | Maximum | Other Assets</t>
  </si>
  <si>
    <t>Fund Portfolio | Fund IV | Interest Rate Swaps | Other Assets</t>
  </si>
  <si>
    <t>Fund Portfolio | Fund IV | Interest Rate Swaps | Minimum | Other Assets</t>
  </si>
  <si>
    <t>2017-03</t>
  </si>
  <si>
    <t>2020-03</t>
  </si>
  <si>
    <t>1.82%</t>
  </si>
  <si>
    <t>Fund Portfolio | Fund IV | Interest Rate Swaps | Maximum | Other Assets</t>
  </si>
  <si>
    <t>2017-11</t>
  </si>
  <si>
    <t>2.11%</t>
  </si>
  <si>
    <t>Fund Portfolio | Fund IV | Interest Rate Cap | Other Assets</t>
  </si>
  <si>
    <t>Fund Portfolio | Fund IV | Interest Rate Cap | Minimum | Other Assets</t>
  </si>
  <si>
    <t>2016-07</t>
  </si>
  <si>
    <t>2019-08</t>
  </si>
  <si>
    <t>Fund Portfolio | Fund IV | Interest Rate Cap | Maximum | Other Assets</t>
  </si>
  <si>
    <t>2016-11</t>
  </si>
  <si>
    <t>2019-12</t>
  </si>
  <si>
    <t>Fund Portfolio | Fund V | Interest Rate Swaps | Other Assets</t>
  </si>
  <si>
    <t>Fund Portfolio | Fund V | Interest Rate Swaps | Minimum | Other Assets</t>
  </si>
  <si>
    <t>2018-01</t>
  </si>
  <si>
    <t>2.41%</t>
  </si>
  <si>
    <t>Fund Portfolio | Fund V | Interest Rate Swaps | Maximum | Other Assets</t>
  </si>
  <si>
    <t>2018-06</t>
  </si>
  <si>
    <t>2023-06</t>
  </si>
  <si>
    <t>Financial Instruments and Fair Value Measurements - Financial statements of Income (Losses) Recognized Related to Cash Flow Hedges (Details) - Cash Flow Hedging - USD ($) $ in Thousands</t>
  </si>
  <si>
    <t>Derivative Instruments, Gain (Loss) [Line Items]</t>
  </si>
  <si>
    <t>Amount of income (loss) recognized in other comprehensive income</t>
  </si>
  <si>
    <t>Amount of loss subsequently reclassified to earnings</t>
  </si>
  <si>
    <t>Financial Instruments and Fair Value Measurements - Schedule of Other Financial Instruments Carrying Values and Fair values (Details) - USD ($) $ in Thousands</t>
  </si>
  <si>
    <t>Fair Value, Balance Sheet Grouping, Financial Statement Captions [Line Items]</t>
  </si>
  <si>
    <t>Notes Receivable</t>
  </si>
  <si>
    <t>Mortgage and Other Notes Payable</t>
  </si>
  <si>
    <t>Unsecured notes payable and Unsecured line of credit</t>
  </si>
  <si>
    <t>Level 3 | Carrying Amount</t>
  </si>
  <si>
    <t>Investment in non-traded equity securities</t>
  </si>
  <si>
    <t>Level 3 | Estimated Fair Value</t>
  </si>
  <si>
    <t>Level 2 | Carrying Amount</t>
  </si>
  <si>
    <t>Level 2 | Estimated Fair Value</t>
  </si>
  <si>
    <t>Commitments and Contingencies - Additional Information (Details) - USD ($) $ in Millions</t>
  </si>
  <si>
    <t>Contractual obligation</t>
  </si>
  <si>
    <t>Shareholders' Equity, Noncontrolling Interests and Other Comprehensive Income - Common Shares and Units - Additional Information (Details) - USD ($) $ in Millions</t>
  </si>
  <si>
    <t>May 10, 2017</t>
  </si>
  <si>
    <t>May 09, 2017</t>
  </si>
  <si>
    <t>Class of Stock [Line Items]</t>
  </si>
  <si>
    <t>Restricted shares</t>
  </si>
  <si>
    <t>Restricted stock, shares canceled for tax withholding for share based compensation (in shares)</t>
  </si>
  <si>
    <t>LTIP Units and Restricted Stock</t>
  </si>
  <si>
    <t>Unit based compensation</t>
  </si>
  <si>
    <t>Shareholders' Equity, Noncontrolling Interests and Other Comprehensive Income - Share Repurchases - Additional Information (Details) - USD ($)</t>
  </si>
  <si>
    <t>Authorized amount</t>
  </si>
  <si>
    <t>Number of shares repurchased during period (in shares)</t>
  </si>
  <si>
    <t>Shares repurchased during period</t>
  </si>
  <si>
    <t>Stock repurchase fees</t>
  </si>
  <si>
    <t>Remaining authorized repurchase amount</t>
  </si>
  <si>
    <t>Shareholders' Equity, Noncontrolling Interests and Other Comprehensive Income - Dividends and Distributions - Additional Information (Details) - $ / shares</t>
  </si>
  <si>
    <t>Aug. 07, 2018</t>
  </si>
  <si>
    <t>May 11, 2018</t>
  </si>
  <si>
    <t>Feb. 27, 2018</t>
  </si>
  <si>
    <t>Nov. 08, 2017</t>
  </si>
  <si>
    <t>Regular Quarterly Cash Dividend</t>
  </si>
  <si>
    <t>Cash dividends declared, period increase (in dollars per share)</t>
  </si>
  <si>
    <t>Second Quarter Two Thousand Eighteen</t>
  </si>
  <si>
    <t>Cash dividends, declared date</t>
  </si>
  <si>
    <t>May 11,
		2018</t>
  </si>
  <si>
    <t>Cash dividends, record date</t>
  </si>
  <si>
    <t>Jun. 29,
		2018</t>
  </si>
  <si>
    <t>Cash dividends, paid date</t>
  </si>
  <si>
    <t>Jul. 13,
		2018</t>
  </si>
  <si>
    <t>Third Quarter Two Thousand Eighteen</t>
  </si>
  <si>
    <t>Aug. 7,
		2018</t>
  </si>
  <si>
    <t>Sep. 28,
		2018</t>
  </si>
  <si>
    <t>Oct. 15,
		2018</t>
  </si>
  <si>
    <t>First Quarter Two Thousand Eighteen</t>
  </si>
  <si>
    <t>Feb. 27,
		2018</t>
  </si>
  <si>
    <t>Mar. 30,
		2018</t>
  </si>
  <si>
    <t>Apr. 13,
		2018</t>
  </si>
  <si>
    <t>Fourth Quarter Two Thousand Seventeen</t>
  </si>
  <si>
    <t>Nov. 8,
		2017</t>
  </si>
  <si>
    <t>Dec. 29,
		2017</t>
  </si>
  <si>
    <t>Jan. 13,
		2018</t>
  </si>
  <si>
    <t>Shareholders' Equity, Noncontrolling Interests and Other Comprehensive Income - Summary of Activity in Accumulated Other Comprehensive Income (Details) - USD ($) $ in Thousands</t>
  </si>
  <si>
    <t>AOCI Including Portion Attributable to Noncontrolling Interest, Net of Tax [Roll Forward]</t>
  </si>
  <si>
    <t>Beginning Balance</t>
  </si>
  <si>
    <t>Other comprehensive income before reclassifications</t>
  </si>
  <si>
    <t>Net current period other comprehensive income</t>
  </si>
  <si>
    <t>Ending Balance</t>
  </si>
  <si>
    <t>AOCI Attributable to Parent</t>
  </si>
  <si>
    <t>AOCI Attributable to Noncontrolling Interest</t>
  </si>
  <si>
    <t>Shareholders' Equity, Noncontrolling Interests and Other Comprehensive Income - Summary of Change in Noncontrolling Interest (Details) - USD ($) $ in Thousands</t>
  </si>
  <si>
    <t>Net income (loss)</t>
  </si>
  <si>
    <t>Other comprehensive income - unrealized gain on valuation of swap agreements</t>
  </si>
  <si>
    <t>Employee Long-term Incentive Plan Unit Awards</t>
  </si>
  <si>
    <t>Rebalancing adjustment</t>
  </si>
  <si>
    <t>Distributions declared of $0.81 and $0.78 per Common OP Unit for nine months ended September 30, 2018 and 2017, respectively</t>
  </si>
  <si>
    <t>Noncontrolling Interests | Restatement Adjustment</t>
  </si>
  <si>
    <t>Noncontrolling Interests | Noncontrolling Interests in Partially-Owned Affiliates</t>
  </si>
  <si>
    <t>Noncontrolling Interests | Noncontrolling Interests in Partially-Owned Affiliates | Restatement Adjustment</t>
  </si>
  <si>
    <t>Noncontrolling Interests | Operating Partnership, as General Partner or Managing Member</t>
  </si>
  <si>
    <t>Noncontrolling Interests | Operating Partnership, as General Partner or Managing Member | Restatement Adjustment</t>
  </si>
  <si>
    <t>Shareholders' Equity, Noncontrolling Interests and Other Comprehensive Income - Summary of Change in Noncontrolling Interest (Parenthetical) (Details) - $ / shares</t>
  </si>
  <si>
    <t>Minority Interest [Line Items]</t>
  </si>
  <si>
    <t>Distributions declared (in dollars per share)</t>
  </si>
  <si>
    <t>Conversion of Common OP Units to Common Shares by limited partners of the Operating Partnership (in shares)</t>
  </si>
  <si>
    <t>Series A Preferred OP Units (in shares)</t>
  </si>
  <si>
    <t>Operating Partnership, as General Partner or Managing Member | Series A Preferred Stock</t>
  </si>
  <si>
    <t>Operating Partnership, as General Partner or Managing Member | Series C Preferred Stock</t>
  </si>
  <si>
    <t>LTIP Units</t>
  </si>
  <si>
    <t>LTIP units outstanding (in shares)</t>
  </si>
  <si>
    <t>Shareholders' Equity, Noncontrolling Interests and Other Comprehensive Income - Preferred OP Units - Additional Information (Details) - USD ($)</t>
  </si>
  <si>
    <t>33 Months Ended</t>
  </si>
  <si>
    <t>237 Months Ended</t>
  </si>
  <si>
    <t>Dec. 31, 2016</t>
  </si>
  <si>
    <t>Dec. 31, 1999</t>
  </si>
  <si>
    <t>Denominator for Series A Preferred OP Unit conversion</t>
  </si>
  <si>
    <t>Gotham Plaza | Common Shares</t>
  </si>
  <si>
    <t>Issuance of common shares, net of issuance costs (in Shares)</t>
  </si>
  <si>
    <t>Preferred quarterly distribution per share price</t>
  </si>
  <si>
    <t>Number of convertible units if share price below $28.80 (in shares)</t>
  </si>
  <si>
    <t>Number of convertible units if share price above $35.20 (in shares)</t>
  </si>
  <si>
    <t>Preferred OP Units</t>
  </si>
  <si>
    <t>Preferred OP Units | Gotham Plaza</t>
  </si>
  <si>
    <t>Share price (in dollars per share)</t>
  </si>
  <si>
    <t>Preferred OP Units | Gotham Plaza | Minimum</t>
  </si>
  <si>
    <t>Share price at conversion date</t>
  </si>
  <si>
    <t>Preferred OP Units | Gotham Plaza | Maximum</t>
  </si>
  <si>
    <t>Series A Preferred Stock</t>
  </si>
  <si>
    <t>Preferred stock, stated value per unit</t>
  </si>
  <si>
    <t>Per unit conversion amount, Series A Preferred OP Units (in dollars per unit)</t>
  </si>
  <si>
    <t>Per unit conversion annual rate, Preferred OP Units</t>
  </si>
  <si>
    <t>Number of preferred OP Units converted (in shares)</t>
  </si>
  <si>
    <t>Units converted from Preferred OP Units (in shares)</t>
  </si>
  <si>
    <t>Series A Preferred Stock | Operating Partnership, as General Partner or Managing Member</t>
  </si>
  <si>
    <t>Series C Preferred Stock | Gotham Plaza</t>
  </si>
  <si>
    <t>Series C Preferred Stock | Operating Partnership, as General Partner or Managing Member</t>
  </si>
  <si>
    <t>Leases - Operating Leases - Additional Information (Details) $ in Millions</t>
  </si>
  <si>
    <t>Sep. 30, 2018USD ($)shopping_center</t>
  </si>
  <si>
    <t>Operating Leased Assets [Line Items]</t>
  </si>
  <si>
    <t>Number of shopping centers with land leases | shopping_center</t>
  </si>
  <si>
    <t>Ground lease expense</t>
  </si>
  <si>
    <t>Rent expense capitalized</t>
  </si>
  <si>
    <t>Rent expense</t>
  </si>
  <si>
    <t>Minimum</t>
  </si>
  <si>
    <t>Operating lease term</t>
  </si>
  <si>
    <t>1 month</t>
  </si>
  <si>
    <t>Maximum</t>
  </si>
  <si>
    <t>60 years</t>
  </si>
  <si>
    <t>Period of lease term</t>
  </si>
  <si>
    <t>22 years</t>
  </si>
  <si>
    <t>Leases - Capital Leasers - Additional Information (Details) - USD ($) $ in Millions</t>
  </si>
  <si>
    <t>Capital Leased Assets [Line Items]</t>
  </si>
  <si>
    <t>Capital lease term</t>
  </si>
  <si>
    <t>49 years</t>
  </si>
  <si>
    <t>Capital Lease Obligations</t>
  </si>
  <si>
    <t>Repayments capital lease obligations</t>
  </si>
  <si>
    <t>Leases - Schedule of Future Minimum Rental Revenues and Payments for Operating and Capital Leases (Details) $ in Thousands</t>
  </si>
  <si>
    <t>Minimum Rental Revenues</t>
  </si>
  <si>
    <t>Minimum Rental Payments</t>
  </si>
  <si>
    <t>Segment Reporting - Additional Information (Details)</t>
  </si>
  <si>
    <t>Sep. 30, 2018segment</t>
  </si>
  <si>
    <t>Number of reportable segments</t>
  </si>
  <si>
    <t>Segment Reporting - Summary of Segment Information (Details) - USD ($) $ in Thousands</t>
  </si>
  <si>
    <t>Segment Reporting Information [Line Items]</t>
  </si>
  <si>
    <t>Property operating expenses, other operating and real estate taxes</t>
  </si>
  <si>
    <t>General and administrative expenses</t>
  </si>
  <si>
    <t>Real estate at cost</t>
  </si>
  <si>
    <t>Cash paid for acquisition of real estate</t>
  </si>
  <si>
    <t>Cash paid for development and property improvement costs</t>
  </si>
  <si>
    <t>Operating Segments | Core Portfolio</t>
  </si>
  <si>
    <t>Operating Segments | Funds</t>
  </si>
  <si>
    <t>Operating Segments | Structured Financing</t>
  </si>
  <si>
    <t>Unallocated</t>
  </si>
  <si>
    <t>Share Incentive and Other Compensation - Additional Information (Details) - USD ($)</t>
  </si>
  <si>
    <t>Dec. 31, 2009</t>
  </si>
  <si>
    <t>Share-based Compensation Arrangement by Share-based Payment Award [Line Items]</t>
  </si>
  <si>
    <t>Trustee fees</t>
  </si>
  <si>
    <t>Total unrecognized compensation cost related to nonvested awards</t>
  </si>
  <si>
    <t>Weighted-average period over which cost is expected to be recognized</t>
  </si>
  <si>
    <t>Performance Period Ending December 31, 2020</t>
  </si>
  <si>
    <t>Award vesting percentage</t>
  </si>
  <si>
    <t>33.30%</t>
  </si>
  <si>
    <t>Award vesting period</t>
  </si>
  <si>
    <t>3 years</t>
  </si>
  <si>
    <t>Total fair value of shares that vested</t>
  </si>
  <si>
    <t>LTIP Units | Trustee</t>
  </si>
  <si>
    <t>Shares issued during period, share-based compensation, net of forfeitures</t>
  </si>
  <si>
    <t>Shares granted to trustees for trustee fees vesting on one year anniversary of grant date</t>
  </si>
  <si>
    <t>LTIP Units | Performance Period Ending December 31, 2020</t>
  </si>
  <si>
    <t>66.70%</t>
  </si>
  <si>
    <t>LTIP Units | Tranche One | Trustee</t>
  </si>
  <si>
    <t>Restricted shares | Trustee</t>
  </si>
  <si>
    <t>Restricted shares | Tranche One | Trustee</t>
  </si>
  <si>
    <t>Total value of restricted shares and LTIP units as of the grant date</t>
  </si>
  <si>
    <t>Weighted average grant date fair value, grants (in dollars per share)</t>
  </si>
  <si>
    <t>LTIP Units and Restricted Stock | Trustee</t>
  </si>
  <si>
    <t>Annual vesting rate of shares granted to trustees that begin vesting on the second anniversary of grant date</t>
  </si>
  <si>
    <t>33.00%</t>
  </si>
  <si>
    <t>LTIP Units and Restricted Stock | General and Administrative Expense</t>
  </si>
  <si>
    <t>LTIP Units and Restricted Stock | Performance Period Ending December 31, 2020</t>
  </si>
  <si>
    <t>LTIP Units and Restricted Stock | Performance Fails To Achieve, Earned Performance-Based Shares Vest At End Of Performance Period</t>
  </si>
  <si>
    <t>60.00%</t>
  </si>
  <si>
    <t>LTIP Units and Restricted Stock | Performance Fails To Achieve</t>
  </si>
  <si>
    <t>40.00%</t>
  </si>
  <si>
    <t>2 years</t>
  </si>
  <si>
    <t>LTIP Units and Restricted Stock | Minimum | TSR percentile falls between the 25th percentile and the 50th percentile</t>
  </si>
  <si>
    <t>LTIP Units and Restricted Stock | Minimum | TSR percentile falls between the 50th percentile and 75th percentile</t>
  </si>
  <si>
    <t>LTIP Units and Restricted Stock | Maximum | TSR percentile falls between the 25th percentile and the 50th percentile</t>
  </si>
  <si>
    <t>LTIP Units and Restricted Stock | Maximum | TSR percentile falls between the 50th percentile and 75th percentile</t>
  </si>
  <si>
    <t>200.00%</t>
  </si>
  <si>
    <t>Employee Benefit Plans</t>
  </si>
  <si>
    <t>Compensation expense</t>
  </si>
  <si>
    <t>Share Incentive Plan</t>
  </si>
  <si>
    <t>Number of shares authorized</t>
  </si>
  <si>
    <t>Share Incentive Plan | LTIP Units</t>
  </si>
  <si>
    <t>Share Incentive Plan | Restricted shares</t>
  </si>
  <si>
    <t>Long Term Investment Alignment Program</t>
  </si>
  <si>
    <t>Max percentage of future fund III promote that may be awarded to senior executives</t>
  </si>
  <si>
    <t>25.00%</t>
  </si>
  <si>
    <t>Long Term Investment Alignment Program | Fund III</t>
  </si>
  <si>
    <t>Percentage of promote awarded as share based compensation award</t>
  </si>
  <si>
    <t>Long Term Investment Alignment Program | Fund IV</t>
  </si>
  <si>
    <t>22.80%</t>
  </si>
  <si>
    <t>Awards in connection with fund to have intrinsic value</t>
  </si>
  <si>
    <t>Share Incentive and Other Compensation - Schedule of Unvested Shares and LTIP Units (Details) - $ / shares</t>
  </si>
  <si>
    <t>Share-based Compensation Arrangement by Share-based Payment Award, Equity Instruments Other than Options, Nonvested, Number of Shares [Roll Forward]</t>
  </si>
  <si>
    <t>Shares unvested, Beginning of period (in shares)</t>
  </si>
  <si>
    <t>Shares granted (in shares)</t>
  </si>
  <si>
    <t>Shares vested (in shares)</t>
  </si>
  <si>
    <t>Shares forfeited (in shares)</t>
  </si>
  <si>
    <t>Shares unvested, End of period (in shares)</t>
  </si>
  <si>
    <t>Weighted Grant-Date Fair Value</t>
  </si>
  <si>
    <t>Shares unvested, Weighted average grant date fair value, Beginning of period (in dollars per share)</t>
  </si>
  <si>
    <t>Shares granted, Weighted average grant date fair value (in dollars per share)</t>
  </si>
  <si>
    <t>Shares vested, Weighted average grant date fair value (in dollars per share)</t>
  </si>
  <si>
    <t>Shares forfeited, Weighted average grant date fair value (in dollars per share)</t>
  </si>
  <si>
    <t>Shares unvested, Weighted average grant date fair value, End of period (in dollars per share)</t>
  </si>
  <si>
    <t>Share Incentive and Other Compensation - Employee Share Purchase Plan and Deferred Share Plan - Additional Information (Details) - USD ($)</t>
  </si>
  <si>
    <t>Employee share purchase discount rate</t>
  </si>
  <si>
    <t>Employee share purchase maximum purchase amount</t>
  </si>
  <si>
    <t>Employee share purchase (in shares)</t>
  </si>
  <si>
    <t>Share Incentive and Other Compensation - Employee 401 (k) Plan - Additional Information (Details)</t>
  </si>
  <si>
    <t>Employer matching contribution</t>
  </si>
  <si>
    <t>Maximum annual contribution per employee</t>
  </si>
  <si>
    <t>Maximum employee annual salary contribution</t>
  </si>
  <si>
    <t>Earnings Per Common Share - Additional Information (Details)</t>
  </si>
  <si>
    <t>Description of conversion of common OP units to common shares</t>
  </si>
  <si>
    <t>The effect of the conversion of Common OP Units is not reflected in the computation of basic and diluted earnings per share, as they are exchangeable for Common Shares on a one-for-one basis.</t>
  </si>
  <si>
    <t>Conversion of common OP units to common shares</t>
  </si>
  <si>
    <t>Earnings Per Common Share (Details) - USD ($) $ / shares in Units, $ in Thousands</t>
  </si>
  <si>
    <t>Numerator:</t>
  </si>
  <si>
    <t>Less: net income attributable to participating securities</t>
  </si>
  <si>
    <t>Income from continuing operations net of income attributable to participating securities</t>
  </si>
  <si>
    <t>Denominator:</t>
  </si>
  <si>
    <t>Weighted average shares for basic earnings per share (in shares)</t>
  </si>
  <si>
    <t>Effect of dilutive securities:</t>
  </si>
  <si>
    <t>Employee unvested restricted shares (in shares)</t>
  </si>
  <si>
    <t>Denominator for diluted earnings per share (in shares)</t>
  </si>
  <si>
    <t>Series A Preferred OP Units</t>
  </si>
  <si>
    <t>Anti-Dilutive Shares Excluded from Denominator:</t>
  </si>
  <si>
    <t>Antidilutive securities excluded from computation of earnings per share (in shares)</t>
  </si>
  <si>
    <t>Series A Preferred OP Units - Common Share Equivalent</t>
  </si>
  <si>
    <t>Series C Preferred OP Units</t>
  </si>
  <si>
    <t>Series C Preferred OP Units - Common Share Equivalent</t>
  </si>
  <si>
    <t>Subsequent Events - Additional Information (Details) $ in Thousands</t>
  </si>
  <si>
    <t>Oct. 23, 2018USD ($)</t>
  </si>
  <si>
    <t>Oct. 11, 2018propertyJointVenture</t>
  </si>
  <si>
    <t>Subsequent Event [Line Items]</t>
  </si>
  <si>
    <t>Subsequent Event | Broughton St. Portfolio Savannah, GA | Fund IV</t>
  </si>
  <si>
    <t>Number of joint ventures | JointVenture</t>
  </si>
  <si>
    <t>Number of properties acquired | property</t>
  </si>
  <si>
    <t>Subsequent Event | Hiram Pavilion | Fund V</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96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81553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1</v>
      </c>
      <c r="B1" s="2" t="s">
        <v>1</v>
      </c>
    </row>
    <row r="2" spans="1:3">
      <c r="B2" s="2" t="s">
        <v>2</v>
      </c>
      <c r="C2" s="2" t="s">
        <v>68</v>
      </c>
    </row>
    <row r="3" spans="1:3">
      <c r="A3" s="3" t="s">
        <v>182</v>
      </c>
    </row>
    <row r="4" spans="1:3">
      <c r="A4" s="4" t="s">
        <v>35</v>
      </c>
      <c r="B4" s="7" t="n">
        <v>9525</v>
      </c>
      <c r="C4" s="7" t="n">
        <v>48255</v>
      </c>
    </row>
    <row r="5" spans="1:3">
      <c r="A5" s="4" t="s">
        <v>37</v>
      </c>
      <c r="B5" s="5" t="n">
        <v>12508</v>
      </c>
      <c r="C5" s="5" t="n">
        <v>19473</v>
      </c>
    </row>
    <row r="6" spans="1:3">
      <c r="A6" s="4" t="s">
        <v>183</v>
      </c>
      <c r="B6" s="7" t="n">
        <v>4366</v>
      </c>
      <c r="C6" s="7" t="n">
        <v>1224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027710</v>
      </c>
      <c r="C3" s="7" t="n">
        <v>2952918</v>
      </c>
    </row>
    <row r="4" spans="1:3">
      <c r="A4" s="4" t="s">
        <v>30</v>
      </c>
      <c r="B4" s="5" t="n">
        <v>189387</v>
      </c>
      <c r="C4" s="5" t="n">
        <v>173702</v>
      </c>
    </row>
    <row r="5" spans="1:3">
      <c r="A5" s="4" t="s">
        <v>31</v>
      </c>
      <c r="B5" s="5" t="n">
        <v>3217097</v>
      </c>
      <c r="C5" s="5" t="n">
        <v>3126620</v>
      </c>
    </row>
    <row r="6" spans="1:3">
      <c r="A6" s="4" t="s">
        <v>32</v>
      </c>
      <c r="B6" s="5" t="n">
        <v>109410</v>
      </c>
      <c r="C6" s="5" t="n">
        <v>153829</v>
      </c>
    </row>
    <row r="7" spans="1:3">
      <c r="A7" s="4" t="s">
        <v>33</v>
      </c>
      <c r="B7" s="5" t="n">
        <v>301717</v>
      </c>
      <c r="C7" s="5" t="n">
        <v>302070</v>
      </c>
    </row>
    <row r="8" spans="1:3">
      <c r="A8" s="4" t="s">
        <v>34</v>
      </c>
      <c r="B8" s="5" t="n">
        <v>209875</v>
      </c>
      <c r="C8" s="5" t="n">
        <v>214959</v>
      </c>
    </row>
    <row r="9" spans="1:3">
      <c r="A9" s="4" t="s">
        <v>35</v>
      </c>
      <c r="B9" s="5" t="n">
        <v>9525</v>
      </c>
      <c r="C9" s="5" t="n">
        <v>74823</v>
      </c>
    </row>
    <row r="10" spans="1:3">
      <c r="A10" s="4" t="s">
        <v>36</v>
      </c>
      <c r="B10" s="5" t="n">
        <v>58584</v>
      </c>
      <c r="C10" s="5" t="n">
        <v>51738</v>
      </c>
    </row>
    <row r="11" spans="1:3">
      <c r="A11" s="4" t="s">
        <v>37</v>
      </c>
      <c r="B11" s="5" t="n">
        <v>12508</v>
      </c>
      <c r="C11" s="5" t="n">
        <v>10846</v>
      </c>
    </row>
    <row r="12" spans="1:3">
      <c r="A12" s="4" t="s">
        <v>38</v>
      </c>
      <c r="B12" s="5" t="n">
        <v>0</v>
      </c>
      <c r="C12" s="5" t="n">
        <v>25362</v>
      </c>
    </row>
    <row r="13" spans="1:3">
      <c r="A13" s="4" t="s">
        <v>39</v>
      </c>
      <c r="B13" s="5" t="n">
        <v>3918716</v>
      </c>
      <c r="C13" s="5" t="n">
        <v>3960247</v>
      </c>
    </row>
    <row r="14" spans="1:3">
      <c r="A14" s="3" t="s">
        <v>40</v>
      </c>
    </row>
    <row r="15" spans="1:3">
      <c r="A15" s="4" t="s">
        <v>41</v>
      </c>
      <c r="B15" s="5" t="n">
        <v>964796</v>
      </c>
      <c r="C15" s="5" t="n">
        <v>909174</v>
      </c>
    </row>
    <row r="16" spans="1:3">
      <c r="A16" s="4" t="s">
        <v>42</v>
      </c>
      <c r="B16" s="5" t="n">
        <v>488933</v>
      </c>
      <c r="C16" s="5" t="n">
        <v>473735</v>
      </c>
    </row>
    <row r="17" spans="1:3">
      <c r="A17" s="4" t="s">
        <v>43</v>
      </c>
      <c r="B17" s="5" t="n">
        <v>28000</v>
      </c>
      <c r="C17" s="5" t="n">
        <v>41500</v>
      </c>
    </row>
    <row r="18" spans="1:3">
      <c r="A18" s="4" t="s">
        <v>44</v>
      </c>
      <c r="B18" s="5" t="n">
        <v>202893</v>
      </c>
      <c r="C18" s="5" t="n">
        <v>210052</v>
      </c>
    </row>
    <row r="19" spans="1:3">
      <c r="A19" s="4" t="s">
        <v>45</v>
      </c>
      <c r="B19" s="5" t="n">
        <v>70983</v>
      </c>
      <c r="C19" s="5" t="n">
        <v>70611</v>
      </c>
    </row>
    <row r="20" spans="1:3">
      <c r="A20" s="4" t="s">
        <v>46</v>
      </c>
      <c r="B20" s="5" t="n">
        <v>23711</v>
      </c>
      <c r="C20" s="5" t="n">
        <v>24244</v>
      </c>
    </row>
    <row r="21" spans="1:3">
      <c r="A21" s="4" t="s">
        <v>47</v>
      </c>
      <c r="B21" s="5" t="n">
        <v>15596</v>
      </c>
      <c r="C21" s="5" t="n">
        <v>15292</v>
      </c>
    </row>
    <row r="22" spans="1:3">
      <c r="A22" s="4" t="s">
        <v>48</v>
      </c>
      <c r="B22" s="5" t="n">
        <v>1794912</v>
      </c>
      <c r="C22" s="5" t="n">
        <v>1744608</v>
      </c>
    </row>
    <row r="23" spans="1:3">
      <c r="A23" s="4" t="s">
        <v>49</v>
      </c>
      <c r="B23" s="4" t="s">
        <v>50</v>
      </c>
      <c r="C23" s="4" t="s">
        <v>50</v>
      </c>
    </row>
    <row r="24" spans="1:3">
      <c r="A24" s="3" t="s">
        <v>51</v>
      </c>
    </row>
    <row r="25" spans="1:3">
      <c r="A25" s="4" t="s">
        <v>52</v>
      </c>
      <c r="B25" s="5" t="n">
        <v>82</v>
      </c>
      <c r="C25" s="5" t="n">
        <v>84</v>
      </c>
    </row>
    <row r="26" spans="1:3">
      <c r="A26" s="4" t="s">
        <v>53</v>
      </c>
      <c r="B26" s="5" t="n">
        <v>1546405</v>
      </c>
      <c r="C26" s="5" t="n">
        <v>1596514</v>
      </c>
    </row>
    <row r="27" spans="1:3">
      <c r="A27" s="4" t="s">
        <v>54</v>
      </c>
      <c r="B27" s="5" t="n">
        <v>13267</v>
      </c>
      <c r="C27" s="5" t="n">
        <v>2614</v>
      </c>
    </row>
    <row r="28" spans="1:3">
      <c r="A28" s="4" t="s">
        <v>55</v>
      </c>
      <c r="B28" s="5" t="n">
        <v>-73990</v>
      </c>
      <c r="C28" s="5" t="n">
        <v>-32013</v>
      </c>
    </row>
    <row r="29" spans="1:3">
      <c r="A29" s="4" t="s">
        <v>56</v>
      </c>
      <c r="B29" s="5" t="n">
        <v>1485764</v>
      </c>
      <c r="C29" s="5" t="n">
        <v>1567199</v>
      </c>
    </row>
    <row r="30" spans="1:3">
      <c r="A30" s="4" t="s">
        <v>57</v>
      </c>
      <c r="B30" s="5" t="n">
        <v>638040</v>
      </c>
      <c r="C30" s="5" t="n">
        <v>648440</v>
      </c>
    </row>
    <row r="31" spans="1:3">
      <c r="A31" s="4" t="s">
        <v>58</v>
      </c>
      <c r="B31" s="5" t="n">
        <v>2123804</v>
      </c>
      <c r="C31" s="5" t="n">
        <v>2215639</v>
      </c>
    </row>
    <row r="32" spans="1:3">
      <c r="A32" s="4" t="s">
        <v>59</v>
      </c>
      <c r="B32" s="7" t="n">
        <v>3918716</v>
      </c>
      <c r="C32" s="7" t="n">
        <v>3960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5</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7</v>
      </c>
    </row>
    <row r="2" spans="1:3">
      <c r="A2" s="3" t="s">
        <v>61</v>
      </c>
    </row>
    <row r="3" spans="1:3">
      <c r="A3" s="4" t="s">
        <v>62</v>
      </c>
      <c r="B3" s="8" t="n">
        <v>0.001</v>
      </c>
      <c r="C3" s="8" t="n">
        <v>0.001</v>
      </c>
    </row>
    <row r="4" spans="1:3">
      <c r="A4" s="4" t="s">
        <v>63</v>
      </c>
      <c r="B4" s="5" t="n">
        <v>200000000</v>
      </c>
      <c r="C4" s="5" t="n">
        <v>200000000</v>
      </c>
    </row>
    <row r="5" spans="1:3">
      <c r="A5" s="4" t="s">
        <v>64</v>
      </c>
      <c r="B5" s="5" t="n">
        <v>81550171</v>
      </c>
      <c r="C5" s="5" t="n">
        <v>83708140</v>
      </c>
    </row>
    <row r="6" spans="1:3">
      <c r="A6" s="4" t="s">
        <v>65</v>
      </c>
      <c r="B6" s="5" t="n">
        <v>81550171</v>
      </c>
      <c r="C6" s="5" t="n">
        <v>83708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94</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0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5</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18</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21</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66075</v>
      </c>
      <c r="C3" s="7" t="n">
        <v>62678</v>
      </c>
      <c r="D3" s="7" t="n">
        <v>192768</v>
      </c>
      <c r="E3" s="7" t="n">
        <v>184181</v>
      </c>
    </row>
    <row r="4" spans="1:5">
      <c r="A4" s="3" t="s">
        <v>70</v>
      </c>
    </row>
    <row r="5" spans="1:5">
      <c r="A5" s="4" t="s">
        <v>71</v>
      </c>
      <c r="B5" s="5" t="n">
        <v>28676</v>
      </c>
      <c r="C5" s="5" t="n">
        <v>26652</v>
      </c>
      <c r="D5" s="5" t="n">
        <v>86755</v>
      </c>
      <c r="E5" s="5" t="n">
        <v>77245</v>
      </c>
    </row>
    <row r="6" spans="1:5">
      <c r="A6" s="4" t="s">
        <v>72</v>
      </c>
      <c r="B6" s="5" t="n">
        <v>7982</v>
      </c>
      <c r="C6" s="5" t="n">
        <v>7953</v>
      </c>
      <c r="D6" s="5" t="n">
        <v>24359</v>
      </c>
      <c r="E6" s="5" t="n">
        <v>25286</v>
      </c>
    </row>
    <row r="7" spans="1:5">
      <c r="A7" s="4" t="s">
        <v>73</v>
      </c>
      <c r="B7" s="5" t="n">
        <v>11538</v>
      </c>
      <c r="C7" s="5" t="n">
        <v>8822</v>
      </c>
      <c r="D7" s="5" t="n">
        <v>27528</v>
      </c>
      <c r="E7" s="5" t="n">
        <v>27462</v>
      </c>
    </row>
    <row r="8" spans="1:5">
      <c r="A8" s="4" t="s">
        <v>74</v>
      </c>
      <c r="B8" s="5" t="n">
        <v>10661</v>
      </c>
      <c r="C8" s="5" t="n">
        <v>9417</v>
      </c>
      <c r="D8" s="5" t="n">
        <v>33523</v>
      </c>
      <c r="E8" s="5" t="n">
        <v>26978</v>
      </c>
    </row>
    <row r="9" spans="1:5">
      <c r="A9" s="4" t="s">
        <v>75</v>
      </c>
      <c r="C9" s="5" t="n">
        <v>3840</v>
      </c>
      <c r="E9" s="5" t="n">
        <v>3840</v>
      </c>
    </row>
    <row r="10" spans="1:5">
      <c r="A10" s="4" t="s">
        <v>76</v>
      </c>
      <c r="B10" s="5" t="n">
        <v>270</v>
      </c>
      <c r="C10" s="5" t="n">
        <v>250</v>
      </c>
      <c r="D10" s="5" t="n">
        <v>655</v>
      </c>
      <c r="E10" s="5" t="n">
        <v>987</v>
      </c>
    </row>
    <row r="11" spans="1:5">
      <c r="A11" s="4" t="s">
        <v>77</v>
      </c>
      <c r="B11" s="5" t="n">
        <v>59127</v>
      </c>
      <c r="C11" s="5" t="n">
        <v>56934</v>
      </c>
      <c r="D11" s="5" t="n">
        <v>172820</v>
      </c>
      <c r="E11" s="5" t="n">
        <v>161798</v>
      </c>
    </row>
    <row r="12" spans="1:5">
      <c r="A12" s="4" t="s">
        <v>78</v>
      </c>
      <c r="B12" s="5" t="n">
        <v>6948</v>
      </c>
      <c r="C12" s="5" t="n">
        <v>5744</v>
      </c>
      <c r="D12" s="5" t="n">
        <v>19948</v>
      </c>
      <c r="E12" s="5" t="n">
        <v>22383</v>
      </c>
    </row>
    <row r="13" spans="1:5">
      <c r="A13" s="4" t="s">
        <v>79</v>
      </c>
      <c r="B13" s="5" t="n">
        <v>376</v>
      </c>
      <c r="C13" s="5" t="n">
        <v>4001</v>
      </c>
      <c r="D13" s="5" t="n">
        <v>7079</v>
      </c>
      <c r="E13" s="5" t="n">
        <v>21044</v>
      </c>
    </row>
    <row r="14" spans="1:5">
      <c r="A14" s="4" t="s">
        <v>80</v>
      </c>
      <c r="B14" s="5" t="n">
        <v>3513</v>
      </c>
      <c r="C14" s="5" t="n">
        <v>6461</v>
      </c>
      <c r="D14" s="5" t="n">
        <v>10539</v>
      </c>
      <c r="E14" s="5" t="n">
        <v>23648</v>
      </c>
    </row>
    <row r="15" spans="1:5">
      <c r="A15" s="4" t="s">
        <v>81</v>
      </c>
      <c r="B15" s="5" t="n">
        <v>-18077</v>
      </c>
      <c r="C15" s="5" t="n">
        <v>-15428</v>
      </c>
      <c r="D15" s="5" t="n">
        <v>-50882</v>
      </c>
      <c r="E15" s="5" t="n">
        <v>-39666</v>
      </c>
    </row>
    <row r="16" spans="1:5">
      <c r="A16" s="4" t="s">
        <v>82</v>
      </c>
      <c r="B16" s="5" t="n">
        <v>-7240</v>
      </c>
      <c r="C16" s="5" t="n">
        <v>778</v>
      </c>
      <c r="D16" s="5" t="n">
        <v>-13316</v>
      </c>
      <c r="E16" s="5" t="n">
        <v>27409</v>
      </c>
    </row>
    <row r="17" spans="1:5">
      <c r="A17" s="4" t="s">
        <v>83</v>
      </c>
      <c r="B17" s="5" t="n">
        <v>-464</v>
      </c>
      <c r="C17" s="5" t="n">
        <v>-465</v>
      </c>
      <c r="D17" s="5" t="n">
        <v>-851</v>
      </c>
      <c r="E17" s="5" t="n">
        <v>-1017</v>
      </c>
    </row>
    <row r="18" spans="1:5">
      <c r="A18" s="4" t="s">
        <v>84</v>
      </c>
      <c r="B18" s="5" t="n">
        <v>-7704</v>
      </c>
      <c r="C18" s="5" t="n">
        <v>313</v>
      </c>
      <c r="D18" s="5" t="n">
        <v>-14167</v>
      </c>
      <c r="E18" s="5" t="n">
        <v>26392</v>
      </c>
    </row>
    <row r="19" spans="1:5">
      <c r="A19" s="4" t="s">
        <v>85</v>
      </c>
      <c r="B19" s="5" t="n">
        <v>5107</v>
      </c>
      <c r="C19" s="5" t="n">
        <v>12972</v>
      </c>
      <c r="D19" s="5" t="n">
        <v>5140</v>
      </c>
      <c r="E19" s="5" t="n">
        <v>12972</v>
      </c>
    </row>
    <row r="20" spans="1:5">
      <c r="A20" s="4" t="s">
        <v>86</v>
      </c>
      <c r="B20" s="5" t="n">
        <v>-2597</v>
      </c>
      <c r="C20" s="5" t="n">
        <v>13285</v>
      </c>
      <c r="D20" s="5" t="n">
        <v>-9027</v>
      </c>
      <c r="E20" s="5" t="n">
        <v>39364</v>
      </c>
    </row>
    <row r="21" spans="1:5">
      <c r="A21" s="4" t="s">
        <v>87</v>
      </c>
      <c r="B21" s="5" t="n">
        <v>11822</v>
      </c>
      <c r="C21" s="5" t="n">
        <v>-418</v>
      </c>
      <c r="D21" s="5" t="n">
        <v>33336</v>
      </c>
      <c r="E21" s="5" t="n">
        <v>1194</v>
      </c>
    </row>
    <row r="22" spans="1:5">
      <c r="A22" s="4" t="s">
        <v>88</v>
      </c>
      <c r="B22" s="7" t="n">
        <v>9225</v>
      </c>
      <c r="C22" s="7" t="n">
        <v>12867</v>
      </c>
      <c r="D22" s="7" t="n">
        <v>24309</v>
      </c>
      <c r="E22" s="7" t="n">
        <v>40558</v>
      </c>
    </row>
    <row r="23" spans="1:5">
      <c r="A23" s="4" t="s">
        <v>89</v>
      </c>
      <c r="B23" s="9" t="n">
        <v>0.11</v>
      </c>
      <c r="C23" s="9" t="n">
        <v>0.15</v>
      </c>
      <c r="D23" s="9" t="n">
        <v>0.29</v>
      </c>
      <c r="E23" s="9" t="n">
        <v>0.48</v>
      </c>
    </row>
    <row r="24" spans="1:5">
      <c r="A24" s="4" t="s">
        <v>90</v>
      </c>
    </row>
    <row r="25" spans="1:5">
      <c r="A25" s="4" t="s">
        <v>69</v>
      </c>
      <c r="B25" s="7" t="n">
        <v>51551</v>
      </c>
      <c r="C25" s="7" t="n">
        <v>51707</v>
      </c>
      <c r="D25" s="7" t="n">
        <v>153652</v>
      </c>
      <c r="E25" s="7" t="n">
        <v>148760</v>
      </c>
    </row>
    <row r="26" spans="1:5">
      <c r="A26" s="4" t="s">
        <v>91</v>
      </c>
    </row>
    <row r="27" spans="1:5">
      <c r="A27" s="4" t="s">
        <v>69</v>
      </c>
      <c r="B27" s="5" t="n">
        <v>13194</v>
      </c>
      <c r="C27" s="5" t="n">
        <v>9957</v>
      </c>
      <c r="D27" s="5" t="n">
        <v>35000</v>
      </c>
      <c r="E27" s="5" t="n">
        <v>32347</v>
      </c>
    </row>
    <row r="28" spans="1:5">
      <c r="A28" s="4" t="s">
        <v>92</v>
      </c>
    </row>
    <row r="29" spans="1:5">
      <c r="A29" s="4" t="s">
        <v>69</v>
      </c>
      <c r="B29" s="7" t="n">
        <v>1330</v>
      </c>
      <c r="C29" s="7" t="n">
        <v>1014</v>
      </c>
      <c r="D29" s="7" t="n">
        <v>4116</v>
      </c>
      <c r="E29" s="7" t="n">
        <v>30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03</v>
      </c>
      <c r="B1" s="2" t="s">
        <v>1</v>
      </c>
      <c r="D1" s="2" t="s">
        <v>136</v>
      </c>
    </row>
    <row r="2" spans="1:4">
      <c r="B2" s="2" t="s">
        <v>304</v>
      </c>
      <c r="C2" s="2" t="s">
        <v>305</v>
      </c>
      <c r="D2" s="2" t="s">
        <v>306</v>
      </c>
    </row>
    <row r="3" spans="1:4">
      <c r="A3" s="3" t="s">
        <v>307</v>
      </c>
    </row>
    <row r="4" spans="1:4">
      <c r="A4" s="4" t="s">
        <v>308</v>
      </c>
      <c r="B4" s="4" t="s">
        <v>309</v>
      </c>
    </row>
    <row r="5" spans="1:4">
      <c r="A5" s="4" t="s">
        <v>310</v>
      </c>
      <c r="B5" s="5" t="n">
        <v>170</v>
      </c>
    </row>
    <row r="6" spans="1:4">
      <c r="A6" s="4" t="s">
        <v>311</v>
      </c>
      <c r="B6" s="5" t="n">
        <v>3</v>
      </c>
    </row>
    <row r="7" spans="1:4">
      <c r="A7" s="4" t="s">
        <v>312</v>
      </c>
      <c r="B7" s="7" t="n">
        <v>-76318000</v>
      </c>
      <c r="C7" s="7" t="n">
        <v>-152623000</v>
      </c>
    </row>
    <row r="8" spans="1:4">
      <c r="A8" s="4" t="s">
        <v>313</v>
      </c>
      <c r="B8" s="5" t="n">
        <v>67183000</v>
      </c>
      <c r="C8" s="5" t="n">
        <v>87189000</v>
      </c>
    </row>
    <row r="9" spans="1:4">
      <c r="A9" s="4" t="s">
        <v>170</v>
      </c>
      <c r="B9" s="5" t="n">
        <v>-54501000</v>
      </c>
      <c r="C9" s="5" t="n">
        <v>38453000</v>
      </c>
    </row>
    <row r="10" spans="1:4">
      <c r="A10" s="4" t="s">
        <v>314</v>
      </c>
      <c r="B10" s="5" t="n">
        <v>200000</v>
      </c>
    </row>
    <row r="11" spans="1:4">
      <c r="A11" s="4" t="s">
        <v>315</v>
      </c>
      <c r="C11" s="5" t="n">
        <v>900000</v>
      </c>
    </row>
    <row r="12" spans="1:4">
      <c r="A12" s="4" t="s">
        <v>316</v>
      </c>
      <c r="B12" s="5" t="n">
        <v>1400000</v>
      </c>
      <c r="D12" s="7" t="n">
        <v>1300000</v>
      </c>
    </row>
    <row r="13" spans="1:4">
      <c r="A13" s="4" t="s">
        <v>317</v>
      </c>
      <c r="B13" s="7" t="n">
        <v>204000000</v>
      </c>
    </row>
    <row r="14" spans="1:4">
      <c r="A14" s="4" t="s">
        <v>318</v>
      </c>
    </row>
    <row r="15" spans="1:4">
      <c r="A15" s="3" t="s">
        <v>307</v>
      </c>
    </row>
    <row r="16" spans="1:4">
      <c r="A16" s="4" t="s">
        <v>319</v>
      </c>
      <c r="D16" s="7" t="n">
        <v>0</v>
      </c>
    </row>
    <row r="17" spans="1:4">
      <c r="A17" s="4" t="s">
        <v>320</v>
      </c>
    </row>
    <row r="18" spans="1:4">
      <c r="A18" s="3" t="s">
        <v>307</v>
      </c>
    </row>
    <row r="19" spans="1:4">
      <c r="A19" s="4" t="s">
        <v>312</v>
      </c>
      <c r="C19" s="5" t="n">
        <v>6300000</v>
      </c>
    </row>
    <row r="20" spans="1:4">
      <c r="A20" s="4" t="s">
        <v>313</v>
      </c>
      <c r="C20" s="5" t="n">
        <v>6300000</v>
      </c>
    </row>
    <row r="21" spans="1:4">
      <c r="A21" s="4" t="s">
        <v>321</v>
      </c>
    </row>
    <row r="22" spans="1:4">
      <c r="A22" s="3" t="s">
        <v>307</v>
      </c>
    </row>
    <row r="23" spans="1:4">
      <c r="A23" s="4" t="s">
        <v>313</v>
      </c>
      <c r="C23" s="5" t="n">
        <v>3500000</v>
      </c>
    </row>
    <row r="24" spans="1:4">
      <c r="A24" s="4" t="s">
        <v>170</v>
      </c>
      <c r="C24" s="5" t="n">
        <v>100000</v>
      </c>
    </row>
    <row r="25" spans="1:4">
      <c r="A25" s="4" t="s">
        <v>322</v>
      </c>
    </row>
    <row r="26" spans="1:4">
      <c r="A26" s="3" t="s">
        <v>307</v>
      </c>
    </row>
    <row r="27" spans="1:4">
      <c r="A27" s="4" t="s">
        <v>310</v>
      </c>
      <c r="B27" s="5" t="n">
        <v>118</v>
      </c>
    </row>
    <row r="28" spans="1:4">
      <c r="A28" s="4" t="s">
        <v>323</v>
      </c>
      <c r="B28" s="4" t="s">
        <v>309</v>
      </c>
    </row>
    <row r="29" spans="1:4">
      <c r="A29" s="4" t="s">
        <v>315</v>
      </c>
      <c r="C29" s="7" t="n">
        <v>300000</v>
      </c>
    </row>
    <row r="30" spans="1:4">
      <c r="A30" s="4" t="s">
        <v>324</v>
      </c>
    </row>
    <row r="31" spans="1:4">
      <c r="A31" s="3" t="s">
        <v>307</v>
      </c>
    </row>
    <row r="32" spans="1:4">
      <c r="A32" s="4" t="s">
        <v>310</v>
      </c>
      <c r="B32" s="5" t="n">
        <v>52</v>
      </c>
    </row>
    <row r="33" spans="1:4">
      <c r="A33" s="4" t="s">
        <v>325</v>
      </c>
    </row>
    <row r="34" spans="1:4">
      <c r="A34" s="3" t="s">
        <v>307</v>
      </c>
    </row>
    <row r="35" spans="1:4">
      <c r="A35" s="4" t="s">
        <v>326</v>
      </c>
      <c r="B35" s="4" t="s">
        <v>327</v>
      </c>
      <c r="D35" s="4" t="s">
        <v>328</v>
      </c>
    </row>
    <row r="36" spans="1:4">
      <c r="A36" s="4" t="s">
        <v>329</v>
      </c>
      <c r="B36" s="4" t="s">
        <v>330</v>
      </c>
    </row>
    <row r="37" spans="1:4">
      <c r="A37" s="4" t="s">
        <v>331</v>
      </c>
    </row>
    <row r="38" spans="1:4">
      <c r="A38" s="3" t="s">
        <v>307</v>
      </c>
    </row>
    <row r="39" spans="1:4">
      <c r="A39" s="4" t="s">
        <v>332</v>
      </c>
      <c r="B39" s="4" t="s">
        <v>3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4</v>
      </c>
      <c r="B1" s="2" t="s">
        <v>335</v>
      </c>
      <c r="C1" s="2" t="s">
        <v>1</v>
      </c>
    </row>
    <row r="2" spans="1:3">
      <c r="B2" s="2" t="s">
        <v>336</v>
      </c>
      <c r="C2" s="2" t="s">
        <v>2</v>
      </c>
    </row>
    <row r="3" spans="1:3">
      <c r="A3" s="4" t="s">
        <v>337</v>
      </c>
    </row>
    <row r="4" spans="1:3">
      <c r="A4" s="3" t="s">
        <v>338</v>
      </c>
    </row>
    <row r="5" spans="1:3">
      <c r="A5" s="4" t="s">
        <v>339</v>
      </c>
      <c r="C5" s="4" t="s">
        <v>340</v>
      </c>
    </row>
    <row r="6" spans="1:3">
      <c r="A6" s="4" t="s">
        <v>341</v>
      </c>
      <c r="C6" s="10" t="n">
        <v>347.1</v>
      </c>
    </row>
    <row r="7" spans="1:3">
      <c r="A7" s="4" t="s">
        <v>342</v>
      </c>
      <c r="C7" s="7" t="n">
        <v>0</v>
      </c>
    </row>
    <row r="8" spans="1:3">
      <c r="A8" s="4" t="s">
        <v>326</v>
      </c>
      <c r="C8" s="4" t="s">
        <v>340</v>
      </c>
    </row>
    <row r="9" spans="1:3">
      <c r="A9" s="4" t="s">
        <v>343</v>
      </c>
      <c r="C9" s="4" t="s">
        <v>344</v>
      </c>
    </row>
    <row r="10" spans="1:3">
      <c r="A10" s="4" t="s">
        <v>345</v>
      </c>
      <c r="C10" s="10" t="n">
        <v>146.6</v>
      </c>
    </row>
    <row r="11" spans="1:3">
      <c r="A11" s="4" t="s">
        <v>346</v>
      </c>
    </row>
    <row r="12" spans="1:3">
      <c r="A12" s="3" t="s">
        <v>338</v>
      </c>
    </row>
    <row r="13" spans="1:3">
      <c r="A13" s="4" t="s">
        <v>339</v>
      </c>
      <c r="C13" s="4" t="s">
        <v>347</v>
      </c>
    </row>
    <row r="14" spans="1:3">
      <c r="A14" s="4" t="s">
        <v>341</v>
      </c>
      <c r="C14" s="10" t="n">
        <v>423.9</v>
      </c>
    </row>
    <row r="15" spans="1:3">
      <c r="A15" s="4" t="s">
        <v>342</v>
      </c>
      <c r="C15" s="10" t="n">
        <v>26.1</v>
      </c>
    </row>
    <row r="16" spans="1:3">
      <c r="A16" s="4" t="s">
        <v>326</v>
      </c>
      <c r="C16" s="4" t="s">
        <v>347</v>
      </c>
    </row>
    <row r="17" spans="1:3">
      <c r="A17" s="4" t="s">
        <v>343</v>
      </c>
      <c r="C17" s="4" t="s">
        <v>348</v>
      </c>
    </row>
    <row r="18" spans="1:3">
      <c r="A18" s="4" t="s">
        <v>345</v>
      </c>
      <c r="C18" s="10" t="n">
        <v>551.9</v>
      </c>
    </row>
    <row r="19" spans="1:3">
      <c r="A19" s="4" t="s">
        <v>349</v>
      </c>
    </row>
    <row r="20" spans="1:3">
      <c r="A20" s="3" t="s">
        <v>338</v>
      </c>
    </row>
    <row r="21" spans="1:3">
      <c r="A21" s="4" t="s">
        <v>339</v>
      </c>
      <c r="C21" s="4" t="s">
        <v>350</v>
      </c>
    </row>
    <row r="22" spans="1:3">
      <c r="A22" s="4" t="s">
        <v>341</v>
      </c>
      <c r="C22" s="10" t="n">
        <v>420.8</v>
      </c>
    </row>
    <row r="23" spans="1:3">
      <c r="A23" s="4" t="s">
        <v>342</v>
      </c>
      <c r="C23" s="10" t="n">
        <v>109.2</v>
      </c>
    </row>
    <row r="24" spans="1:3">
      <c r="A24" s="4" t="s">
        <v>326</v>
      </c>
      <c r="C24" s="4" t="s">
        <v>350</v>
      </c>
    </row>
    <row r="25" spans="1:3">
      <c r="A25" s="4" t="s">
        <v>343</v>
      </c>
      <c r="C25" s="4" t="s">
        <v>348</v>
      </c>
    </row>
    <row r="26" spans="1:3">
      <c r="A26" s="4" t="s">
        <v>345</v>
      </c>
      <c r="C26" s="10" t="n">
        <v>147.4</v>
      </c>
    </row>
    <row r="27" spans="1:3">
      <c r="A27" s="4" t="s">
        <v>351</v>
      </c>
    </row>
    <row r="28" spans="1:3">
      <c r="A28" s="3" t="s">
        <v>338</v>
      </c>
    </row>
    <row r="29" spans="1:3">
      <c r="A29" s="4" t="s">
        <v>339</v>
      </c>
      <c r="C29" s="4" t="s">
        <v>352</v>
      </c>
    </row>
    <row r="30" spans="1:3">
      <c r="A30" s="4" t="s">
        <v>341</v>
      </c>
      <c r="C30" s="10" t="n">
        <v>85.09999999999999</v>
      </c>
    </row>
    <row r="31" spans="1:3">
      <c r="A31" s="4" t="s">
        <v>342</v>
      </c>
      <c r="C31" s="10" t="n">
        <v>434.9</v>
      </c>
    </row>
    <row r="32" spans="1:3">
      <c r="A32" s="4" t="s">
        <v>326</v>
      </c>
      <c r="C32" s="4" t="s">
        <v>352</v>
      </c>
    </row>
    <row r="33" spans="1:3">
      <c r="A33" s="4" t="s">
        <v>343</v>
      </c>
      <c r="C33" s="4" t="s">
        <v>348</v>
      </c>
    </row>
    <row r="34" spans="1:3">
      <c r="A34" s="4" t="s">
        <v>345</v>
      </c>
      <c r="C34" s="7" t="n">
        <v>0</v>
      </c>
    </row>
    <row r="35" spans="1:3">
      <c r="A35" s="4" t="s">
        <v>353</v>
      </c>
    </row>
    <row r="36" spans="1:3">
      <c r="A36" s="3" t="s">
        <v>338</v>
      </c>
    </row>
    <row r="37" spans="1:3">
      <c r="A37" s="4" t="s">
        <v>345</v>
      </c>
      <c r="B37" s="7" t="n">
        <v>15</v>
      </c>
    </row>
    <row r="38" spans="1:3">
      <c r="A38" s="4" t="s">
        <v>325</v>
      </c>
    </row>
    <row r="39" spans="1:3">
      <c r="A39" s="3" t="s">
        <v>338</v>
      </c>
    </row>
    <row r="40" spans="1:3">
      <c r="A40" s="4" t="s">
        <v>345</v>
      </c>
      <c r="B40" s="10" t="n">
        <v>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7</v>
      </c>
    </row>
    <row r="2" spans="1:3">
      <c r="A2" s="3" t="s">
        <v>188</v>
      </c>
    </row>
    <row r="3" spans="1:3">
      <c r="A3" s="4" t="s">
        <v>355</v>
      </c>
      <c r="B3" s="7" t="n">
        <v>674758</v>
      </c>
      <c r="C3" s="7" t="n">
        <v>658835</v>
      </c>
    </row>
    <row r="4" spans="1:3">
      <c r="A4" s="4" t="s">
        <v>356</v>
      </c>
      <c r="B4" s="5" t="n">
        <v>2493011</v>
      </c>
      <c r="C4" s="5" t="n">
        <v>2406488</v>
      </c>
    </row>
    <row r="5" spans="1:3">
      <c r="A5" s="4" t="s">
        <v>357</v>
      </c>
      <c r="B5" s="5" t="n">
        <v>144134</v>
      </c>
      <c r="C5" s="5" t="n">
        <v>131850</v>
      </c>
    </row>
    <row r="6" spans="1:3">
      <c r="A6" s="4" t="s">
        <v>358</v>
      </c>
      <c r="B6" s="5" t="n">
        <v>34919</v>
      </c>
      <c r="C6" s="5" t="n">
        <v>18642</v>
      </c>
    </row>
    <row r="7" spans="1:3">
      <c r="A7" s="4" t="s">
        <v>359</v>
      </c>
      <c r="B7" s="5" t="n">
        <v>76965</v>
      </c>
      <c r="C7" s="5" t="n">
        <v>76965</v>
      </c>
    </row>
    <row r="8" spans="1:3">
      <c r="A8" s="4" t="s">
        <v>106</v>
      </c>
      <c r="B8" s="5" t="n">
        <v>3423787</v>
      </c>
      <c r="C8" s="5" t="n">
        <v>3292780</v>
      </c>
    </row>
    <row r="9" spans="1:3">
      <c r="A9" s="4" t="s">
        <v>360</v>
      </c>
      <c r="B9" s="5" t="n">
        <v>-396077</v>
      </c>
      <c r="C9" s="5" t="n">
        <v>-339862</v>
      </c>
    </row>
    <row r="10" spans="1:3">
      <c r="A10" s="4" t="s">
        <v>29</v>
      </c>
      <c r="B10" s="5" t="n">
        <v>3027710</v>
      </c>
      <c r="C10" s="5" t="n">
        <v>2952918</v>
      </c>
    </row>
    <row r="11" spans="1:3">
      <c r="A11" s="4" t="s">
        <v>361</v>
      </c>
      <c r="B11" s="5" t="n">
        <v>189387</v>
      </c>
      <c r="C11" s="5" t="n">
        <v>173702</v>
      </c>
    </row>
    <row r="12" spans="1:3">
      <c r="A12" s="4" t="s">
        <v>31</v>
      </c>
      <c r="B12" s="7" t="n">
        <v>3217097</v>
      </c>
      <c r="C12" s="7" t="n">
        <v>31266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2</v>
      </c>
      <c r="B1" s="2" t="s">
        <v>1</v>
      </c>
      <c r="C1" s="2" t="s">
        <v>136</v>
      </c>
    </row>
    <row r="2" spans="1:3">
      <c r="B2" s="2" t="s">
        <v>2</v>
      </c>
      <c r="C2" s="2" t="s">
        <v>27</v>
      </c>
    </row>
    <row r="3" spans="1:3">
      <c r="A3" s="3" t="s">
        <v>363</v>
      </c>
    </row>
    <row r="4" spans="1:3">
      <c r="A4" s="4" t="s">
        <v>364</v>
      </c>
      <c r="B4" s="7" t="n">
        <v>105916</v>
      </c>
      <c r="C4" s="7" t="n">
        <v>254532</v>
      </c>
    </row>
    <row r="5" spans="1:3">
      <c r="A5" s="4" t="s">
        <v>322</v>
      </c>
    </row>
    <row r="6" spans="1:3">
      <c r="A6" s="3" t="s">
        <v>363</v>
      </c>
    </row>
    <row r="7" spans="1:3">
      <c r="A7" s="4" t="s">
        <v>364</v>
      </c>
      <c r="B7" s="7" t="n">
        <v>1337</v>
      </c>
      <c r="C7" s="7" t="n">
        <v>42800</v>
      </c>
    </row>
    <row r="8" spans="1:3">
      <c r="A8" s="4" t="s">
        <v>365</v>
      </c>
    </row>
    <row r="9" spans="1:3">
      <c r="A9" s="3" t="s">
        <v>363</v>
      </c>
    </row>
    <row r="10" spans="1:3">
      <c r="A10" s="4" t="s">
        <v>366</v>
      </c>
      <c r="B10" s="4" t="s">
        <v>309</v>
      </c>
    </row>
    <row r="11" spans="1:3">
      <c r="A11" s="4" t="s">
        <v>364</v>
      </c>
      <c r="B11" s="7" t="n">
        <v>1337</v>
      </c>
    </row>
    <row r="12" spans="1:3">
      <c r="A12" s="4" t="s">
        <v>367</v>
      </c>
    </row>
    <row r="13" spans="1:3">
      <c r="A13" s="3" t="s">
        <v>363</v>
      </c>
    </row>
    <row r="14" spans="1:3">
      <c r="A14" s="4" t="s">
        <v>366</v>
      </c>
      <c r="C14" s="4" t="s">
        <v>309</v>
      </c>
    </row>
    <row r="15" spans="1:3">
      <c r="A15" s="4" t="s">
        <v>364</v>
      </c>
      <c r="C15" s="7" t="n">
        <v>42800</v>
      </c>
    </row>
    <row r="16" spans="1:3">
      <c r="A16" s="4" t="s">
        <v>351</v>
      </c>
    </row>
    <row r="17" spans="1:3">
      <c r="A17" s="3" t="s">
        <v>363</v>
      </c>
    </row>
    <row r="18" spans="1:3">
      <c r="A18" s="4" t="s">
        <v>364</v>
      </c>
      <c r="B18" s="7" t="n">
        <v>104579</v>
      </c>
      <c r="C18" s="7" t="n">
        <v>167240</v>
      </c>
    </row>
    <row r="19" spans="1:3">
      <c r="A19" s="4" t="s">
        <v>368</v>
      </c>
    </row>
    <row r="20" spans="1:3">
      <c r="A20" s="3" t="s">
        <v>363</v>
      </c>
    </row>
    <row r="21" spans="1:3">
      <c r="A21" s="4" t="s">
        <v>366</v>
      </c>
      <c r="B21" s="4" t="s">
        <v>309</v>
      </c>
    </row>
    <row r="22" spans="1:3">
      <c r="A22" s="4" t="s">
        <v>364</v>
      </c>
      <c r="B22" s="7" t="n">
        <v>45259</v>
      </c>
    </row>
    <row r="23" spans="1:3">
      <c r="A23" s="4" t="s">
        <v>369</v>
      </c>
    </row>
    <row r="24" spans="1:3">
      <c r="A24" s="3" t="s">
        <v>363</v>
      </c>
    </row>
    <row r="25" spans="1:3">
      <c r="A25" s="4" t="s">
        <v>366</v>
      </c>
      <c r="B25" s="4" t="s">
        <v>309</v>
      </c>
    </row>
    <row r="26" spans="1:3">
      <c r="A26" s="4" t="s">
        <v>364</v>
      </c>
      <c r="B26" s="7" t="n">
        <v>59320</v>
      </c>
    </row>
    <row r="27" spans="1:3">
      <c r="A27" s="4" t="s">
        <v>370</v>
      </c>
    </row>
    <row r="28" spans="1:3">
      <c r="A28" s="3" t="s">
        <v>363</v>
      </c>
    </row>
    <row r="29" spans="1:3">
      <c r="A29" s="4" t="s">
        <v>366</v>
      </c>
      <c r="C29" s="4" t="s">
        <v>309</v>
      </c>
    </row>
    <row r="30" spans="1:3">
      <c r="A30" s="4" t="s">
        <v>364</v>
      </c>
      <c r="C30" s="7" t="n">
        <v>35220</v>
      </c>
    </row>
    <row r="31" spans="1:3">
      <c r="A31" s="4" t="s">
        <v>371</v>
      </c>
    </row>
    <row r="32" spans="1:3">
      <c r="A32" s="3" t="s">
        <v>363</v>
      </c>
    </row>
    <row r="33" spans="1:3">
      <c r="A33" s="4" t="s">
        <v>366</v>
      </c>
      <c r="C33" s="4" t="s">
        <v>309</v>
      </c>
    </row>
    <row r="34" spans="1:3">
      <c r="A34" s="4" t="s">
        <v>364</v>
      </c>
      <c r="C34" s="7" t="n">
        <v>44020</v>
      </c>
    </row>
    <row r="35" spans="1:3">
      <c r="A35" s="4" t="s">
        <v>372</v>
      </c>
    </row>
    <row r="36" spans="1:3">
      <c r="A36" s="3" t="s">
        <v>363</v>
      </c>
    </row>
    <row r="37" spans="1:3">
      <c r="A37" s="4" t="s">
        <v>366</v>
      </c>
      <c r="C37" s="4" t="s">
        <v>309</v>
      </c>
    </row>
    <row r="38" spans="1:3">
      <c r="A38" s="4" t="s">
        <v>364</v>
      </c>
      <c r="C38" s="7" t="n">
        <v>26000</v>
      </c>
    </row>
    <row r="39" spans="1:3">
      <c r="A39" s="4" t="s">
        <v>373</v>
      </c>
    </row>
    <row r="40" spans="1:3">
      <c r="A40" s="3" t="s">
        <v>363</v>
      </c>
    </row>
    <row r="41" spans="1:3">
      <c r="A41" s="4" t="s">
        <v>366</v>
      </c>
      <c r="C41" s="4" t="s">
        <v>309</v>
      </c>
    </row>
    <row r="42" spans="1:3">
      <c r="A42" s="4" t="s">
        <v>364</v>
      </c>
      <c r="C42" s="7" t="n">
        <v>62000</v>
      </c>
    </row>
    <row r="43" spans="1:3">
      <c r="A43" s="4" t="s">
        <v>349</v>
      </c>
    </row>
    <row r="44" spans="1:3">
      <c r="A44" s="3" t="s">
        <v>363</v>
      </c>
    </row>
    <row r="45" spans="1:3">
      <c r="A45" s="4" t="s">
        <v>364</v>
      </c>
      <c r="C45" s="7" t="n">
        <v>44492</v>
      </c>
    </row>
    <row r="46" spans="1:3">
      <c r="A46" s="4" t="s">
        <v>374</v>
      </c>
    </row>
    <row r="47" spans="1:3">
      <c r="A47" s="3" t="s">
        <v>363</v>
      </c>
    </row>
    <row r="48" spans="1:3">
      <c r="A48" s="4" t="s">
        <v>366</v>
      </c>
      <c r="C48" s="4" t="s">
        <v>309</v>
      </c>
    </row>
    <row r="49" spans="1:3">
      <c r="A49" s="4" t="s">
        <v>364</v>
      </c>
      <c r="C49" s="7" t="n">
        <v>35350</v>
      </c>
    </row>
    <row r="50" spans="1:3">
      <c r="A50" s="4" t="s">
        <v>375</v>
      </c>
    </row>
    <row r="51" spans="1:3">
      <c r="A51" s="3" t="s">
        <v>363</v>
      </c>
    </row>
    <row r="52" spans="1:3">
      <c r="A52" s="4" t="s">
        <v>366</v>
      </c>
      <c r="C52" s="4" t="s">
        <v>309</v>
      </c>
    </row>
    <row r="53" spans="1:3">
      <c r="A53" s="4" t="s">
        <v>364</v>
      </c>
      <c r="C53" s="7" t="n">
        <v>91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6</v>
      </c>
      <c r="B1" s="2" t="s">
        <v>1</v>
      </c>
      <c r="D1" s="2" t="s">
        <v>136</v>
      </c>
    </row>
    <row r="2" spans="1:4">
      <c r="B2" s="2" t="s">
        <v>2</v>
      </c>
      <c r="C2" s="2" t="s">
        <v>68</v>
      </c>
      <c r="D2" s="2" t="s">
        <v>27</v>
      </c>
    </row>
    <row r="3" spans="1:4">
      <c r="A3" s="3" t="s">
        <v>363</v>
      </c>
    </row>
    <row r="4" spans="1:4">
      <c r="A4" s="4" t="s">
        <v>314</v>
      </c>
      <c r="B4" s="7" t="n">
        <v>200000</v>
      </c>
    </row>
    <row r="5" spans="1:4">
      <c r="A5" s="4" t="s">
        <v>315</v>
      </c>
      <c r="C5" s="7" t="n">
        <v>900000</v>
      </c>
    </row>
    <row r="6" spans="1:4">
      <c r="A6" s="4" t="s">
        <v>377</v>
      </c>
      <c r="B6" s="7" t="n">
        <v>0</v>
      </c>
      <c r="D6" s="7" t="n">
        <v>0</v>
      </c>
    </row>
    <row r="7" spans="1:4">
      <c r="A7" s="4" t="s">
        <v>322</v>
      </c>
    </row>
    <row r="8" spans="1:4">
      <c r="A8" s="3" t="s">
        <v>363</v>
      </c>
    </row>
    <row r="9" spans="1:4">
      <c r="A9" s="4" t="s">
        <v>315</v>
      </c>
      <c r="C9" s="5" t="n">
        <v>300000</v>
      </c>
    </row>
    <row r="10" spans="1:4">
      <c r="A10" s="4" t="s">
        <v>378</v>
      </c>
    </row>
    <row r="11" spans="1:4">
      <c r="A11" s="3" t="s">
        <v>363</v>
      </c>
    </row>
    <row r="12" spans="1:4">
      <c r="A12" s="4" t="s">
        <v>315</v>
      </c>
      <c r="C12" s="7" t="n">
        <v>6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9</v>
      </c>
      <c r="B1" s="2" t="s">
        <v>1</v>
      </c>
      <c r="C1" s="2" t="s">
        <v>136</v>
      </c>
    </row>
    <row r="2" spans="1:3">
      <c r="B2" s="2" t="s">
        <v>2</v>
      </c>
      <c r="C2" s="2" t="s">
        <v>27</v>
      </c>
    </row>
    <row r="3" spans="1:3">
      <c r="A3" s="3" t="s">
        <v>380</v>
      </c>
    </row>
    <row r="4" spans="1:3">
      <c r="A4" s="4" t="s">
        <v>355</v>
      </c>
      <c r="B4" s="7" t="n">
        <v>15127</v>
      </c>
      <c r="C4" s="7" t="n">
        <v>48138</v>
      </c>
    </row>
    <row r="5" spans="1:3">
      <c r="A5" s="4" t="s">
        <v>356</v>
      </c>
      <c r="B5" s="5" t="n">
        <v>82235</v>
      </c>
      <c r="C5" s="5" t="n">
        <v>173576</v>
      </c>
    </row>
    <row r="6" spans="1:3">
      <c r="A6" s="4" t="s">
        <v>381</v>
      </c>
      <c r="B6" s="5" t="n">
        <v>0</v>
      </c>
      <c r="C6" s="5" t="n">
        <v>84</v>
      </c>
    </row>
    <row r="7" spans="1:3">
      <c r="A7" s="4" t="s">
        <v>382</v>
      </c>
      <c r="B7" s="5" t="n">
        <v>13416</v>
      </c>
      <c r="C7" s="5" t="n">
        <v>44269</v>
      </c>
    </row>
    <row r="8" spans="1:3">
      <c r="A8" s="4" t="s">
        <v>383</v>
      </c>
      <c r="B8" s="5" t="n">
        <v>-4862</v>
      </c>
      <c r="C8" s="5" t="n">
        <v>-11535</v>
      </c>
    </row>
    <row r="9" spans="1:3">
      <c r="A9" s="4" t="s">
        <v>384</v>
      </c>
      <c r="B9" s="5" t="n">
        <v>105916</v>
      </c>
      <c r="C9" s="5" t="n">
        <v>254532</v>
      </c>
    </row>
    <row r="10" spans="1:3">
      <c r="A10" s="3" t="s">
        <v>385</v>
      </c>
    </row>
    <row r="11" spans="1:3">
      <c r="A11" s="4" t="s">
        <v>386</v>
      </c>
      <c r="B11" s="5" t="n">
        <v>104902</v>
      </c>
      <c r="C11" s="5" t="n">
        <v>200429</v>
      </c>
    </row>
    <row r="12" spans="1:3">
      <c r="A12" s="4" t="s">
        <v>387</v>
      </c>
      <c r="B12" s="5" t="n">
        <v>0</v>
      </c>
      <c r="C12" s="5" t="n">
        <v>41010</v>
      </c>
    </row>
    <row r="13" spans="1:3">
      <c r="A13" s="4" t="s">
        <v>388</v>
      </c>
      <c r="B13" s="5" t="n">
        <v>1014</v>
      </c>
      <c r="C13" s="5" t="n">
        <v>3363</v>
      </c>
    </row>
    <row r="14" spans="1:3">
      <c r="A14" s="4" t="s">
        <v>389</v>
      </c>
      <c r="B14" s="5" t="n">
        <v>0</v>
      </c>
      <c r="C14" s="5" t="n">
        <v>4159</v>
      </c>
    </row>
    <row r="15" spans="1:3">
      <c r="A15" s="4" t="s">
        <v>390</v>
      </c>
      <c r="B15" s="5" t="n">
        <v>0</v>
      </c>
      <c r="C15" s="5" t="n">
        <v>5571</v>
      </c>
    </row>
    <row r="16" spans="1:3">
      <c r="A16" s="4" t="s">
        <v>391</v>
      </c>
      <c r="B16" s="7" t="n">
        <v>105916</v>
      </c>
      <c r="C16" s="7" t="n">
        <v>2545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392</v>
      </c>
      <c r="B1" s="2" t="s">
        <v>67</v>
      </c>
      <c r="D1" s="2" t="s">
        <v>1</v>
      </c>
      <c r="F1" s="2" t="s">
        <v>136</v>
      </c>
    </row>
    <row r="2" spans="1:6">
      <c r="B2" s="2" t="s">
        <v>2</v>
      </c>
      <c r="C2" s="2" t="s">
        <v>68</v>
      </c>
      <c r="D2" s="2" t="s">
        <v>2</v>
      </c>
      <c r="E2" s="2" t="s">
        <v>68</v>
      </c>
      <c r="F2" s="2" t="s">
        <v>27</v>
      </c>
    </row>
    <row r="3" spans="1:6">
      <c r="A3" s="3" t="s">
        <v>393</v>
      </c>
    </row>
    <row r="4" spans="1:6">
      <c r="A4" s="4" t="s">
        <v>85</v>
      </c>
      <c r="B4" s="7" t="n">
        <v>5107</v>
      </c>
      <c r="C4" s="7" t="n">
        <v>12972</v>
      </c>
      <c r="D4" s="7" t="n">
        <v>5140</v>
      </c>
      <c r="E4" s="7" t="n">
        <v>12972</v>
      </c>
    </row>
    <row r="5" spans="1:6">
      <c r="A5" s="4" t="s">
        <v>394</v>
      </c>
    </row>
    <row r="6" spans="1:6">
      <c r="A6" s="3" t="s">
        <v>393</v>
      </c>
    </row>
    <row r="7" spans="1:6">
      <c r="A7" s="4" t="s">
        <v>395</v>
      </c>
      <c r="D7" s="5" t="n">
        <v>54450</v>
      </c>
      <c r="F7" s="7" t="n">
        <v>281338</v>
      </c>
    </row>
    <row r="8" spans="1:6">
      <c r="A8" s="4" t="s">
        <v>85</v>
      </c>
      <c r="B8" s="7" t="n">
        <v>5107</v>
      </c>
      <c r="C8" s="7" t="n">
        <v>12972</v>
      </c>
      <c r="D8" s="7" t="n">
        <v>5140</v>
      </c>
      <c r="E8" s="7" t="n">
        <v>12972</v>
      </c>
      <c r="F8" s="7" t="n">
        <v>48886</v>
      </c>
    </row>
    <row r="9" spans="1:6">
      <c r="A9" s="4" t="s">
        <v>353</v>
      </c>
    </row>
    <row r="10" spans="1:6">
      <c r="A10" s="3" t="s">
        <v>393</v>
      </c>
    </row>
    <row r="11" spans="1:6">
      <c r="A11" s="4" t="s">
        <v>396</v>
      </c>
      <c r="D11" s="4" t="s">
        <v>397</v>
      </c>
    </row>
    <row r="12" spans="1:6">
      <c r="A12" s="4" t="s">
        <v>398</v>
      </c>
    </row>
    <row r="13" spans="1:6">
      <c r="A13" s="3" t="s">
        <v>393</v>
      </c>
    </row>
    <row r="14" spans="1:6">
      <c r="A14" s="4" t="s">
        <v>396</v>
      </c>
      <c r="D14" s="4" t="s">
        <v>397</v>
      </c>
    </row>
    <row r="15" spans="1:6">
      <c r="A15" s="4" t="s">
        <v>395</v>
      </c>
      <c r="D15" s="7" t="n">
        <v>26000</v>
      </c>
    </row>
    <row r="16" spans="1:6">
      <c r="A16" s="4" t="s">
        <v>85</v>
      </c>
      <c r="D16" s="7" t="n">
        <v>33</v>
      </c>
    </row>
    <row r="17" spans="1:6">
      <c r="A17" s="4" t="s">
        <v>399</v>
      </c>
    </row>
    <row r="18" spans="1:6">
      <c r="A18" s="3" t="s">
        <v>393</v>
      </c>
    </row>
    <row r="19" spans="1:6">
      <c r="A19" s="4" t="s">
        <v>396</v>
      </c>
      <c r="F19" s="4" t="s">
        <v>400</v>
      </c>
    </row>
    <row r="20" spans="1:6">
      <c r="A20" s="4" t="s">
        <v>395</v>
      </c>
      <c r="F20" s="7" t="n">
        <v>30579</v>
      </c>
    </row>
    <row r="21" spans="1:6">
      <c r="A21" s="4" t="s">
        <v>85</v>
      </c>
      <c r="F21" s="7" t="n">
        <v>6543</v>
      </c>
    </row>
    <row r="22" spans="1:6">
      <c r="A22" s="4" t="s">
        <v>401</v>
      </c>
    </row>
    <row r="23" spans="1:6">
      <c r="A23" s="3" t="s">
        <v>393</v>
      </c>
    </row>
    <row r="24" spans="1:6">
      <c r="A24" s="4" t="s">
        <v>396</v>
      </c>
      <c r="F24" s="4" t="s">
        <v>402</v>
      </c>
    </row>
    <row r="25" spans="1:6">
      <c r="A25" s="4" t="s">
        <v>395</v>
      </c>
      <c r="F25" s="7" t="n">
        <v>96000</v>
      </c>
    </row>
    <row r="26" spans="1:6">
      <c r="A26" s="4" t="s">
        <v>85</v>
      </c>
      <c r="F26" s="7" t="n">
        <v>-810</v>
      </c>
    </row>
    <row r="27" spans="1:6">
      <c r="A27" s="4" t="s">
        <v>403</v>
      </c>
    </row>
    <row r="28" spans="1:6">
      <c r="A28" s="3" t="s">
        <v>393</v>
      </c>
    </row>
    <row r="29" spans="1:6">
      <c r="A29" s="4" t="s">
        <v>396</v>
      </c>
      <c r="F29" s="4" t="s">
        <v>404</v>
      </c>
    </row>
    <row r="30" spans="1:6">
      <c r="A30" s="4" t="s">
        <v>395</v>
      </c>
      <c r="F30" s="7" t="n">
        <v>105684</v>
      </c>
    </row>
    <row r="31" spans="1:6">
      <c r="A31" s="4" t="s">
        <v>85</v>
      </c>
      <c r="F31" s="7" t="n">
        <v>31537</v>
      </c>
    </row>
    <row r="32" spans="1:6">
      <c r="A32" s="4" t="s">
        <v>405</v>
      </c>
    </row>
    <row r="33" spans="1:6">
      <c r="A33" s="3" t="s">
        <v>393</v>
      </c>
    </row>
    <row r="34" spans="1:6">
      <c r="A34" s="4" t="s">
        <v>396</v>
      </c>
      <c r="D34" s="4" t="s">
        <v>406</v>
      </c>
    </row>
    <row r="35" spans="1:6">
      <c r="A35" s="4" t="s">
        <v>395</v>
      </c>
      <c r="D35" s="7" t="n">
        <v>22450</v>
      </c>
    </row>
    <row r="36" spans="1:6">
      <c r="A36" s="4" t="s">
        <v>85</v>
      </c>
      <c r="D36" s="7" t="n">
        <v>2923</v>
      </c>
    </row>
    <row r="37" spans="1:6">
      <c r="A37" s="4" t="s">
        <v>407</v>
      </c>
    </row>
    <row r="38" spans="1:6">
      <c r="A38" s="3" t="s">
        <v>393</v>
      </c>
    </row>
    <row r="39" spans="1:6">
      <c r="A39" s="4" t="s">
        <v>396</v>
      </c>
      <c r="D39" s="4" t="s">
        <v>408</v>
      </c>
    </row>
    <row r="40" spans="1:6">
      <c r="A40" s="4" t="s">
        <v>395</v>
      </c>
      <c r="D40" s="7" t="n">
        <v>6000</v>
      </c>
    </row>
    <row r="41" spans="1:6">
      <c r="A41" s="4" t="s">
        <v>85</v>
      </c>
      <c r="D41" s="7" t="n">
        <v>2184</v>
      </c>
    </row>
    <row r="42" spans="1:6">
      <c r="A42" s="4" t="s">
        <v>409</v>
      </c>
    </row>
    <row r="43" spans="1:6">
      <c r="A43" s="3" t="s">
        <v>393</v>
      </c>
    </row>
    <row r="44" spans="1:6">
      <c r="A44" s="4" t="s">
        <v>396</v>
      </c>
      <c r="F44" s="4" t="s">
        <v>410</v>
      </c>
    </row>
    <row r="45" spans="1:6">
      <c r="A45" s="4" t="s">
        <v>395</v>
      </c>
      <c r="F45" s="7" t="n">
        <v>27000</v>
      </c>
    </row>
    <row r="46" spans="1:6">
      <c r="A46" s="4" t="s">
        <v>85</v>
      </c>
      <c r="F46" s="7" t="n">
        <v>5183</v>
      </c>
    </row>
    <row r="47" spans="1:6">
      <c r="A47" s="4" t="s">
        <v>411</v>
      </c>
    </row>
    <row r="48" spans="1:6">
      <c r="A48" s="3" t="s">
        <v>393</v>
      </c>
    </row>
    <row r="49" spans="1:6">
      <c r="A49" s="4" t="s">
        <v>396</v>
      </c>
      <c r="F49" s="4" t="s">
        <v>412</v>
      </c>
    </row>
    <row r="50" spans="1:6">
      <c r="A50" s="4" t="s">
        <v>395</v>
      </c>
      <c r="F50" s="7" t="n">
        <v>22075</v>
      </c>
    </row>
    <row r="51" spans="1:6">
      <c r="A51" s="4" t="s">
        <v>85</v>
      </c>
      <c r="F51" s="7" t="n">
        <v>64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3</v>
      </c>
      <c r="B1" s="2" t="s">
        <v>67</v>
      </c>
      <c r="D1" s="2" t="s">
        <v>1</v>
      </c>
      <c r="F1" s="2" t="s">
        <v>136</v>
      </c>
    </row>
    <row r="2" spans="1:6">
      <c r="B2" s="2" t="s">
        <v>2</v>
      </c>
      <c r="C2" s="2" t="s">
        <v>68</v>
      </c>
      <c r="D2" s="2" t="s">
        <v>2</v>
      </c>
      <c r="E2" s="2" t="s">
        <v>68</v>
      </c>
      <c r="F2" s="2" t="s">
        <v>27</v>
      </c>
    </row>
    <row r="3" spans="1:6">
      <c r="A3" s="3" t="s">
        <v>414</v>
      </c>
    </row>
    <row r="4" spans="1:6">
      <c r="A4" s="4" t="s">
        <v>85</v>
      </c>
      <c r="B4" s="7" t="n">
        <v>5107</v>
      </c>
      <c r="C4" s="7" t="n">
        <v>12972</v>
      </c>
      <c r="D4" s="7" t="n">
        <v>5140</v>
      </c>
      <c r="E4" s="7" t="n">
        <v>12972</v>
      </c>
    </row>
    <row r="5" spans="1:6">
      <c r="A5" s="4" t="s">
        <v>394</v>
      </c>
    </row>
    <row r="6" spans="1:6">
      <c r="A6" s="3" t="s">
        <v>414</v>
      </c>
    </row>
    <row r="7" spans="1:6">
      <c r="A7" s="4" t="s">
        <v>415</v>
      </c>
      <c r="B7" s="5" t="n">
        <v>451</v>
      </c>
      <c r="C7" s="5" t="n">
        <v>5067</v>
      </c>
      <c r="D7" s="5" t="n">
        <v>1966</v>
      </c>
      <c r="E7" s="5" t="n">
        <v>14112</v>
      </c>
    </row>
    <row r="8" spans="1:6">
      <c r="A8" s="4" t="s">
        <v>416</v>
      </c>
      <c r="B8" s="5" t="n">
        <v>-525</v>
      </c>
      <c r="C8" s="5" t="n">
        <v>-4722</v>
      </c>
      <c r="D8" s="5" t="n">
        <v>-1853</v>
      </c>
      <c r="E8" s="5" t="n">
        <v>-16593</v>
      </c>
    </row>
    <row r="9" spans="1:6">
      <c r="A9" s="4" t="s">
        <v>417</v>
      </c>
      <c r="B9" s="5" t="n">
        <v>-74</v>
      </c>
      <c r="C9" s="5" t="n">
        <v>345</v>
      </c>
      <c r="D9" s="5" t="n">
        <v>113</v>
      </c>
      <c r="E9" s="5" t="n">
        <v>-2481</v>
      </c>
    </row>
    <row r="10" spans="1:6">
      <c r="A10" s="4" t="s">
        <v>85</v>
      </c>
      <c r="B10" s="5" t="n">
        <v>5107</v>
      </c>
      <c r="C10" s="5" t="n">
        <v>12972</v>
      </c>
      <c r="D10" s="5" t="n">
        <v>5140</v>
      </c>
      <c r="E10" s="5" t="n">
        <v>12972</v>
      </c>
      <c r="F10" s="7" t="n">
        <v>48886</v>
      </c>
    </row>
    <row r="11" spans="1:6">
      <c r="A11" s="4" t="s">
        <v>418</v>
      </c>
      <c r="B11" s="5" t="n">
        <v>-3540</v>
      </c>
      <c r="C11" s="5" t="n">
        <v>-9440</v>
      </c>
      <c r="D11" s="5" t="n">
        <v>-3381</v>
      </c>
      <c r="E11" s="5" t="n">
        <v>-7429</v>
      </c>
    </row>
    <row r="12" spans="1:6">
      <c r="A12" s="4" t="s">
        <v>419</v>
      </c>
      <c r="B12" s="7" t="n">
        <v>1493</v>
      </c>
      <c r="C12" s="7" t="n">
        <v>3877</v>
      </c>
      <c r="D12" s="7" t="n">
        <v>1872</v>
      </c>
      <c r="E12" s="7" t="n">
        <v>306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420</v>
      </c>
      <c r="B1" s="2" t="s">
        <v>67</v>
      </c>
      <c r="C1" s="2" t="s">
        <v>1</v>
      </c>
      <c r="E1" s="2" t="s">
        <v>136</v>
      </c>
    </row>
    <row r="2" spans="1:5">
      <c r="B2" s="2" t="s">
        <v>305</v>
      </c>
      <c r="C2" s="2" t="s">
        <v>421</v>
      </c>
      <c r="D2" s="2" t="s">
        <v>305</v>
      </c>
      <c r="E2" s="2" t="s">
        <v>422</v>
      </c>
    </row>
    <row r="3" spans="1:5">
      <c r="A3" s="3" t="s">
        <v>423</v>
      </c>
    </row>
    <row r="4" spans="1:5">
      <c r="A4" s="4" t="s">
        <v>75</v>
      </c>
      <c r="B4" s="7" t="n">
        <v>3840</v>
      </c>
      <c r="D4" s="7" t="n">
        <v>3840</v>
      </c>
    </row>
    <row r="5" spans="1:5">
      <c r="A5" s="4" t="s">
        <v>353</v>
      </c>
    </row>
    <row r="6" spans="1:5">
      <c r="A6" s="3" t="s">
        <v>423</v>
      </c>
    </row>
    <row r="7" spans="1:5">
      <c r="A7" s="4" t="s">
        <v>424</v>
      </c>
      <c r="E7" s="5" t="n">
        <v>1</v>
      </c>
    </row>
    <row r="8" spans="1:5">
      <c r="A8" s="4" t="s">
        <v>425</v>
      </c>
      <c r="E8" s="7" t="n">
        <v>25400</v>
      </c>
    </row>
    <row r="9" spans="1:5">
      <c r="A9" s="4" t="s">
        <v>396</v>
      </c>
      <c r="C9" s="4" t="s">
        <v>397</v>
      </c>
    </row>
    <row r="10" spans="1:5">
      <c r="A10" s="4" t="s">
        <v>426</v>
      </c>
    </row>
    <row r="11" spans="1:5">
      <c r="A11" s="3" t="s">
        <v>423</v>
      </c>
    </row>
    <row r="12" spans="1:5">
      <c r="A12" s="4" t="s">
        <v>427</v>
      </c>
      <c r="C12" s="7" t="n">
        <v>500</v>
      </c>
      <c r="D12" s="7" t="n">
        <v>600</v>
      </c>
    </row>
    <row r="13" spans="1:5">
      <c r="A13" s="4" t="s">
        <v>75</v>
      </c>
      <c r="E13" s="5" t="n">
        <v>10600</v>
      </c>
    </row>
    <row r="14" spans="1:5">
      <c r="A14" s="4" t="s">
        <v>428</v>
      </c>
    </row>
    <row r="15" spans="1:5">
      <c r="A15" s="3" t="s">
        <v>423</v>
      </c>
    </row>
    <row r="16" spans="1:5">
      <c r="A16" s="4" t="s">
        <v>75</v>
      </c>
      <c r="E16" s="7" t="n">
        <v>76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9</v>
      </c>
      <c r="B1" s="2" t="s">
        <v>1</v>
      </c>
    </row>
    <row r="2" spans="1:3">
      <c r="B2" s="2" t="s">
        <v>430</v>
      </c>
      <c r="C2" s="2" t="s">
        <v>422</v>
      </c>
    </row>
    <row r="3" spans="1:3">
      <c r="A3" s="3" t="s">
        <v>431</v>
      </c>
    </row>
    <row r="4" spans="1:3">
      <c r="A4" s="4" t="s">
        <v>432</v>
      </c>
      <c r="B4" s="5" t="n">
        <v>4</v>
      </c>
      <c r="C4" s="5" t="n">
        <v>5</v>
      </c>
    </row>
    <row r="5" spans="1:3">
      <c r="A5" s="4" t="s">
        <v>30</v>
      </c>
      <c r="B5" s="7" t="n">
        <v>189387</v>
      </c>
      <c r="C5" s="7" t="n">
        <v>173702</v>
      </c>
    </row>
    <row r="6" spans="1:3">
      <c r="A6" s="4" t="s">
        <v>433</v>
      </c>
      <c r="B6" s="5" t="n">
        <v>0</v>
      </c>
    </row>
    <row r="7" spans="1:3">
      <c r="A7" s="4" t="s">
        <v>434</v>
      </c>
      <c r="B7" s="5" t="n">
        <v>30229</v>
      </c>
    </row>
    <row r="8" spans="1:3">
      <c r="A8" s="4" t="s">
        <v>435</v>
      </c>
      <c r="B8" s="7" t="n">
        <v>14544</v>
      </c>
    </row>
    <row r="9" spans="1:3">
      <c r="A9" s="4" t="s">
        <v>322</v>
      </c>
    </row>
    <row r="10" spans="1:3">
      <c r="A10" s="3" t="s">
        <v>431</v>
      </c>
    </row>
    <row r="11" spans="1:3">
      <c r="A11" s="4" t="s">
        <v>432</v>
      </c>
      <c r="B11" s="5" t="n">
        <v>1</v>
      </c>
      <c r="C11" s="5" t="n">
        <v>2</v>
      </c>
    </row>
    <row r="12" spans="1:3">
      <c r="A12" s="4" t="s">
        <v>30</v>
      </c>
      <c r="B12" s="7" t="n">
        <v>7842</v>
      </c>
      <c r="C12" s="7" t="n">
        <v>21897</v>
      </c>
    </row>
    <row r="13" spans="1:3">
      <c r="A13" s="4" t="s">
        <v>433</v>
      </c>
      <c r="B13" s="5" t="n">
        <v>0</v>
      </c>
    </row>
    <row r="14" spans="1:3">
      <c r="A14" s="4" t="s">
        <v>434</v>
      </c>
      <c r="B14" s="5" t="n">
        <v>489</v>
      </c>
    </row>
    <row r="15" spans="1:3">
      <c r="A15" s="4" t="s">
        <v>435</v>
      </c>
      <c r="B15" s="7" t="n">
        <v>14544</v>
      </c>
    </row>
    <row r="16" spans="1:3">
      <c r="A16" s="4" t="s">
        <v>436</v>
      </c>
    </row>
    <row r="17" spans="1:3">
      <c r="A17" s="3" t="s">
        <v>431</v>
      </c>
    </row>
    <row r="18" spans="1:3">
      <c r="A18" s="4" t="s">
        <v>432</v>
      </c>
      <c r="B18" s="5" t="n">
        <v>0</v>
      </c>
      <c r="C18" s="5" t="n">
        <v>0</v>
      </c>
    </row>
    <row r="19" spans="1:3">
      <c r="A19" s="4" t="s">
        <v>30</v>
      </c>
      <c r="B19" s="7" t="n">
        <v>6039</v>
      </c>
      <c r="C19" s="7" t="n">
        <v>4908</v>
      </c>
    </row>
    <row r="20" spans="1:3">
      <c r="A20" s="4" t="s">
        <v>433</v>
      </c>
      <c r="B20" s="5" t="n">
        <v>0</v>
      </c>
    </row>
    <row r="21" spans="1:3">
      <c r="A21" s="4" t="s">
        <v>434</v>
      </c>
      <c r="B21" s="5" t="n">
        <v>1131</v>
      </c>
    </row>
    <row r="22" spans="1:3">
      <c r="A22" s="4" t="s">
        <v>435</v>
      </c>
      <c r="B22" s="7" t="n">
        <v>0</v>
      </c>
    </row>
    <row r="23" spans="1:3">
      <c r="A23" s="4" t="s">
        <v>437</v>
      </c>
    </row>
    <row r="24" spans="1:3">
      <c r="A24" s="3" t="s">
        <v>431</v>
      </c>
    </row>
    <row r="25" spans="1:3">
      <c r="A25" s="4" t="s">
        <v>432</v>
      </c>
      <c r="B25" s="5" t="n">
        <v>2</v>
      </c>
      <c r="C25" s="5" t="n">
        <v>2</v>
      </c>
    </row>
    <row r="26" spans="1:3">
      <c r="A26" s="4" t="s">
        <v>30</v>
      </c>
      <c r="B26" s="7" t="n">
        <v>91063</v>
      </c>
      <c r="C26" s="7" t="n">
        <v>63939</v>
      </c>
    </row>
    <row r="27" spans="1:3">
      <c r="A27" s="4" t="s">
        <v>433</v>
      </c>
      <c r="B27" s="5" t="n">
        <v>0</v>
      </c>
    </row>
    <row r="28" spans="1:3">
      <c r="A28" s="4" t="s">
        <v>434</v>
      </c>
      <c r="B28" s="5" t="n">
        <v>27124</v>
      </c>
    </row>
    <row r="29" spans="1:3">
      <c r="A29" s="4" t="s">
        <v>435</v>
      </c>
      <c r="B29" s="7" t="n">
        <v>0</v>
      </c>
    </row>
    <row r="30" spans="1:3">
      <c r="A30" s="4" t="s">
        <v>438</v>
      </c>
    </row>
    <row r="31" spans="1:3">
      <c r="A31" s="3" t="s">
        <v>431</v>
      </c>
    </row>
    <row r="32" spans="1:3">
      <c r="A32" s="4" t="s">
        <v>432</v>
      </c>
      <c r="B32" s="5" t="n">
        <v>1</v>
      </c>
      <c r="C32" s="5" t="n">
        <v>1</v>
      </c>
    </row>
    <row r="33" spans="1:3">
      <c r="A33" s="4" t="s">
        <v>30</v>
      </c>
      <c r="B33" s="7" t="n">
        <v>84443</v>
      </c>
      <c r="C33" s="7" t="n">
        <v>82958</v>
      </c>
    </row>
    <row r="34" spans="1:3">
      <c r="A34" s="4" t="s">
        <v>433</v>
      </c>
      <c r="B34" s="5" t="n">
        <v>0</v>
      </c>
    </row>
    <row r="35" spans="1:3">
      <c r="A35" s="4" t="s">
        <v>434</v>
      </c>
      <c r="B35" s="5" t="n">
        <v>1485</v>
      </c>
    </row>
    <row r="36" spans="1:3">
      <c r="A36" s="4" t="s">
        <v>435</v>
      </c>
      <c r="B3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94</v>
      </c>
    </row>
    <row r="4" spans="1:5">
      <c r="A4" s="4" t="s">
        <v>95</v>
      </c>
      <c r="B4" s="7" t="n">
        <v>0</v>
      </c>
      <c r="C4" s="7" t="n">
        <v>0</v>
      </c>
      <c r="D4" s="7" t="n">
        <v>0</v>
      </c>
      <c r="E4" s="7" t="n">
        <v>14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9</v>
      </c>
      <c r="B1" s="2" t="s">
        <v>1</v>
      </c>
      <c r="C1" s="2" t="s">
        <v>136</v>
      </c>
    </row>
    <row r="2" spans="1:3">
      <c r="B2" s="2" t="s">
        <v>2</v>
      </c>
      <c r="C2" s="2" t="s">
        <v>27</v>
      </c>
    </row>
    <row r="3" spans="1:3">
      <c r="A3" s="3" t="s">
        <v>431</v>
      </c>
    </row>
    <row r="4" spans="1:3">
      <c r="A4" s="4" t="s">
        <v>440</v>
      </c>
      <c r="C4" s="5" t="n">
        <v>1</v>
      </c>
    </row>
    <row r="5" spans="1:3">
      <c r="A5" s="4" t="s">
        <v>441</v>
      </c>
      <c r="B5" s="5" t="n">
        <v>4</v>
      </c>
      <c r="C5" s="5" t="n">
        <v>5</v>
      </c>
    </row>
    <row r="6" spans="1:3">
      <c r="A6" s="4" t="s">
        <v>438</v>
      </c>
    </row>
    <row r="7" spans="1:3">
      <c r="A7" s="3" t="s">
        <v>431</v>
      </c>
    </row>
    <row r="8" spans="1:3">
      <c r="A8" s="4" t="s">
        <v>440</v>
      </c>
      <c r="C8" s="5" t="n">
        <v>4</v>
      </c>
    </row>
    <row r="9" spans="1:3">
      <c r="A9" s="4" t="s">
        <v>442</v>
      </c>
      <c r="C9" s="5" t="n">
        <v>3</v>
      </c>
    </row>
    <row r="10" spans="1:3">
      <c r="A10" s="4" t="s">
        <v>441</v>
      </c>
      <c r="B10" s="5" t="n">
        <v>1</v>
      </c>
      <c r="C10" s="5" t="n">
        <v>1</v>
      </c>
    </row>
    <row r="11" spans="1:3">
      <c r="A11" s="4" t="s">
        <v>322</v>
      </c>
    </row>
    <row r="12" spans="1:3">
      <c r="A12" s="3" t="s">
        <v>431</v>
      </c>
    </row>
    <row r="13" spans="1:3">
      <c r="A13" s="4" t="s">
        <v>442</v>
      </c>
      <c r="B13" s="5" t="n">
        <v>1</v>
      </c>
      <c r="C13" s="5" t="n">
        <v>1</v>
      </c>
    </row>
    <row r="14" spans="1:3">
      <c r="A14" s="4" t="s">
        <v>441</v>
      </c>
      <c r="B14" s="5" t="n">
        <v>1</v>
      </c>
      <c r="C1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43</v>
      </c>
      <c r="B1" s="2" t="s">
        <v>1</v>
      </c>
    </row>
    <row r="2" spans="1:3">
      <c r="B2" s="2" t="s">
        <v>444</v>
      </c>
      <c r="C2" s="2" t="s">
        <v>306</v>
      </c>
    </row>
    <row r="3" spans="1:3">
      <c r="A3" s="3" t="s">
        <v>445</v>
      </c>
    </row>
    <row r="4" spans="1:3">
      <c r="A4" s="4" t="s">
        <v>446</v>
      </c>
      <c r="B4" s="7" t="n">
        <v>109410</v>
      </c>
      <c r="C4" s="7" t="n">
        <v>153829</v>
      </c>
    </row>
    <row r="5" spans="1:3">
      <c r="A5" s="4" t="s">
        <v>447</v>
      </c>
      <c r="B5" s="5" t="n">
        <v>5</v>
      </c>
    </row>
    <row r="6" spans="1:3">
      <c r="A6" s="4" t="s">
        <v>322</v>
      </c>
    </row>
    <row r="7" spans="1:3">
      <c r="A7" s="3" t="s">
        <v>445</v>
      </c>
    </row>
    <row r="8" spans="1:3">
      <c r="A8" s="4" t="s">
        <v>446</v>
      </c>
      <c r="B8" s="7" t="n">
        <v>56475</v>
      </c>
      <c r="C8" s="5" t="n">
        <v>101695</v>
      </c>
    </row>
    <row r="9" spans="1:3">
      <c r="A9" s="4" t="s">
        <v>447</v>
      </c>
      <c r="B9" s="5" t="n">
        <v>2</v>
      </c>
    </row>
    <row r="10" spans="1:3">
      <c r="A10" s="4" t="s">
        <v>448</v>
      </c>
    </row>
    <row r="11" spans="1:3">
      <c r="A11" s="3" t="s">
        <v>445</v>
      </c>
    </row>
    <row r="12" spans="1:3">
      <c r="A12" s="4" t="s">
        <v>449</v>
      </c>
      <c r="B12" s="4" t="s">
        <v>450</v>
      </c>
    </row>
    <row r="13" spans="1:3">
      <c r="A13" s="4" t="s">
        <v>451</v>
      </c>
      <c r="B13" s="4" t="s">
        <v>348</v>
      </c>
    </row>
    <row r="14" spans="1:3">
      <c r="A14" s="4" t="s">
        <v>452</v>
      </c>
    </row>
    <row r="15" spans="1:3">
      <c r="A15" s="3" t="s">
        <v>445</v>
      </c>
    </row>
    <row r="16" spans="1:3">
      <c r="A16" s="4" t="s">
        <v>449</v>
      </c>
      <c r="B16" s="4" t="s">
        <v>453</v>
      </c>
    </row>
    <row r="17" spans="1:3">
      <c r="A17" s="4" t="s">
        <v>451</v>
      </c>
      <c r="B17" s="4" t="s">
        <v>454</v>
      </c>
    </row>
    <row r="18" spans="1:3">
      <c r="A18" s="4" t="s">
        <v>436</v>
      </c>
    </row>
    <row r="19" spans="1:3">
      <c r="A19" s="3" t="s">
        <v>445</v>
      </c>
    </row>
    <row r="20" spans="1:3">
      <c r="A20" s="4" t="s">
        <v>446</v>
      </c>
      <c r="B20" s="7" t="n">
        <v>32379</v>
      </c>
      <c r="C20" s="5" t="n">
        <v>31778</v>
      </c>
    </row>
    <row r="21" spans="1:3">
      <c r="A21" s="4" t="s">
        <v>447</v>
      </c>
      <c r="B21" s="5" t="n">
        <v>1</v>
      </c>
    </row>
    <row r="22" spans="1:3">
      <c r="A22" s="4" t="s">
        <v>449</v>
      </c>
      <c r="B22" s="4" t="s">
        <v>455</v>
      </c>
    </row>
    <row r="23" spans="1:3">
      <c r="A23" s="4" t="s">
        <v>451</v>
      </c>
      <c r="B23" s="4" t="s">
        <v>456</v>
      </c>
    </row>
    <row r="24" spans="1:3">
      <c r="A24" s="4" t="s">
        <v>437</v>
      </c>
    </row>
    <row r="25" spans="1:3">
      <c r="A25" s="3" t="s">
        <v>445</v>
      </c>
    </row>
    <row r="26" spans="1:3">
      <c r="A26" s="4" t="s">
        <v>446</v>
      </c>
      <c r="B26" s="7" t="n">
        <v>5306</v>
      </c>
      <c r="C26" s="5" t="n">
        <v>5106</v>
      </c>
    </row>
    <row r="27" spans="1:3">
      <c r="A27" s="4" t="s">
        <v>447</v>
      </c>
      <c r="B27" s="5" t="n">
        <v>1</v>
      </c>
    </row>
    <row r="28" spans="1:3">
      <c r="A28" s="4" t="s">
        <v>449</v>
      </c>
      <c r="B28" s="4" t="s">
        <v>457</v>
      </c>
    </row>
    <row r="29" spans="1:3">
      <c r="A29" s="4" t="s">
        <v>451</v>
      </c>
      <c r="B29" s="4" t="s">
        <v>458</v>
      </c>
    </row>
    <row r="30" spans="1:3">
      <c r="A30" s="4" t="s">
        <v>438</v>
      </c>
    </row>
    <row r="31" spans="1:3">
      <c r="A31" s="3" t="s">
        <v>445</v>
      </c>
    </row>
    <row r="32" spans="1:3">
      <c r="A32" s="4" t="s">
        <v>446</v>
      </c>
      <c r="B32" s="7" t="n">
        <v>15250</v>
      </c>
      <c r="C32" s="7" t="n">
        <v>15250</v>
      </c>
    </row>
    <row r="33" spans="1:3">
      <c r="A33" s="4" t="s">
        <v>447</v>
      </c>
      <c r="B33" s="5" t="n">
        <v>1</v>
      </c>
    </row>
    <row r="34" spans="1:3">
      <c r="A34" s="4" t="s">
        <v>449</v>
      </c>
      <c r="B34" s="4" t="s">
        <v>459</v>
      </c>
    </row>
    <row r="35" spans="1:3">
      <c r="A35" s="4" t="s">
        <v>451</v>
      </c>
      <c r="B35"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1</v>
      </c>
      <c r="B1" s="2" t="s">
        <v>1</v>
      </c>
      <c r="D1" s="2" t="s">
        <v>136</v>
      </c>
    </row>
    <row r="2" spans="1:4">
      <c r="B2" s="2" t="s">
        <v>2</v>
      </c>
      <c r="C2" s="2" t="s">
        <v>68</v>
      </c>
      <c r="D2" s="2" t="s">
        <v>27</v>
      </c>
    </row>
    <row r="3" spans="1:4">
      <c r="A3" s="3" t="s">
        <v>445</v>
      </c>
    </row>
    <row r="4" spans="1:4">
      <c r="A4" s="4" t="s">
        <v>156</v>
      </c>
      <c r="B4" s="7" t="n">
        <v>26000</v>
      </c>
      <c r="C4" s="7" t="n">
        <v>12000</v>
      </c>
    </row>
    <row r="5" spans="1:4">
      <c r="A5" s="4" t="s">
        <v>462</v>
      </c>
      <c r="B5" s="5" t="n">
        <v>122332</v>
      </c>
      <c r="C5" s="7" t="n">
        <v>120252</v>
      </c>
    </row>
    <row r="6" spans="1:4">
      <c r="A6" s="4" t="s">
        <v>463</v>
      </c>
      <c r="D6" s="7" t="n">
        <v>16800</v>
      </c>
    </row>
    <row r="7" spans="1:4">
      <c r="A7" s="4" t="s">
        <v>32</v>
      </c>
      <c r="B7" s="5" t="n">
        <v>109410</v>
      </c>
      <c r="D7" s="5" t="n">
        <v>153829</v>
      </c>
    </row>
    <row r="8" spans="1:4">
      <c r="A8" s="4" t="s">
        <v>464</v>
      </c>
    </row>
    <row r="9" spans="1:4">
      <c r="A9" s="3" t="s">
        <v>445</v>
      </c>
    </row>
    <row r="10" spans="1:4">
      <c r="A10" s="4" t="s">
        <v>156</v>
      </c>
      <c r="D10" s="5" t="n">
        <v>12000</v>
      </c>
    </row>
    <row r="11" spans="1:4">
      <c r="A11" s="4" t="s">
        <v>346</v>
      </c>
    </row>
    <row r="12" spans="1:4">
      <c r="A12" s="3" t="s">
        <v>445</v>
      </c>
    </row>
    <row r="13" spans="1:4">
      <c r="A13" s="4" t="s">
        <v>462</v>
      </c>
      <c r="B13" s="5" t="n">
        <v>200</v>
      </c>
      <c r="D13" s="5" t="n">
        <v>600</v>
      </c>
    </row>
    <row r="14" spans="1:4">
      <c r="A14" s="4" t="s">
        <v>353</v>
      </c>
    </row>
    <row r="15" spans="1:4">
      <c r="A15" s="3" t="s">
        <v>445</v>
      </c>
    </row>
    <row r="16" spans="1:4">
      <c r="A16" s="4" t="s">
        <v>465</v>
      </c>
      <c r="B16" s="5" t="n">
        <v>600</v>
      </c>
      <c r="D16" s="5" t="n">
        <v>800</v>
      </c>
    </row>
    <row r="17" spans="1:4">
      <c r="A17" s="4" t="s">
        <v>322</v>
      </c>
    </row>
    <row r="18" spans="1:4">
      <c r="A18" s="3" t="s">
        <v>445</v>
      </c>
    </row>
    <row r="19" spans="1:4">
      <c r="A19" s="4" t="s">
        <v>465</v>
      </c>
      <c r="B19" s="5" t="n">
        <v>200</v>
      </c>
    </row>
    <row r="20" spans="1:4">
      <c r="A20" s="4" t="s">
        <v>156</v>
      </c>
      <c r="B20" s="5" t="n">
        <v>26000</v>
      </c>
    </row>
    <row r="21" spans="1:4">
      <c r="A21" s="4" t="s">
        <v>32</v>
      </c>
      <c r="B21" s="5" t="n">
        <v>56475</v>
      </c>
      <c r="D21" s="5" t="n">
        <v>101695</v>
      </c>
    </row>
    <row r="22" spans="1:4">
      <c r="A22" s="4" t="s">
        <v>466</v>
      </c>
    </row>
    <row r="23" spans="1:4">
      <c r="A23" s="3" t="s">
        <v>445</v>
      </c>
    </row>
    <row r="24" spans="1:4">
      <c r="A24" s="4" t="s">
        <v>156</v>
      </c>
      <c r="B24" s="5" t="n">
        <v>15000</v>
      </c>
    </row>
    <row r="25" spans="1:4">
      <c r="A25" s="4" t="s">
        <v>462</v>
      </c>
      <c r="B25" s="5" t="n">
        <v>2800</v>
      </c>
    </row>
    <row r="26" spans="1:4">
      <c r="A26" s="4" t="s">
        <v>467</v>
      </c>
    </row>
    <row r="27" spans="1:4">
      <c r="A27" s="3" t="s">
        <v>445</v>
      </c>
    </row>
    <row r="28" spans="1:4">
      <c r="A28" s="4" t="s">
        <v>462</v>
      </c>
      <c r="D28" s="5" t="n">
        <v>10000</v>
      </c>
    </row>
    <row r="29" spans="1:4">
      <c r="A29" s="4" t="s">
        <v>32</v>
      </c>
      <c r="D29" s="5" t="n">
        <v>20000</v>
      </c>
    </row>
    <row r="30" spans="1:4">
      <c r="A30" s="4" t="s">
        <v>468</v>
      </c>
    </row>
    <row r="31" spans="1:4">
      <c r="A31" s="3" t="s">
        <v>445</v>
      </c>
    </row>
    <row r="32" spans="1:4">
      <c r="A32" s="4" t="s">
        <v>32</v>
      </c>
      <c r="D32" s="5" t="n">
        <v>15000</v>
      </c>
    </row>
    <row r="33" spans="1:4">
      <c r="A33" s="4" t="s">
        <v>469</v>
      </c>
    </row>
    <row r="34" spans="1:4">
      <c r="A34" s="3" t="s">
        <v>445</v>
      </c>
    </row>
    <row r="35" spans="1:4">
      <c r="A35" s="4" t="s">
        <v>470</v>
      </c>
      <c r="B35" s="5" t="n">
        <v>22000</v>
      </c>
    </row>
    <row r="36" spans="1:4">
      <c r="A36" s="4" t="s">
        <v>465</v>
      </c>
      <c r="B36" s="7" t="n">
        <v>300</v>
      </c>
    </row>
    <row r="37" spans="1:4">
      <c r="A37" s="4" t="s">
        <v>471</v>
      </c>
    </row>
    <row r="38" spans="1:4">
      <c r="A38" s="3" t="s">
        <v>445</v>
      </c>
    </row>
    <row r="39" spans="1:4">
      <c r="A39" s="4" t="s">
        <v>470</v>
      </c>
      <c r="D39" s="5" t="n">
        <v>92700</v>
      </c>
    </row>
    <row r="40" spans="1:4">
      <c r="A40" s="4" t="s">
        <v>465</v>
      </c>
      <c r="D40" s="5" t="n">
        <v>1800</v>
      </c>
    </row>
    <row r="41" spans="1:4">
      <c r="A41" s="4" t="s">
        <v>472</v>
      </c>
    </row>
    <row r="42" spans="1:4">
      <c r="A42" s="3" t="s">
        <v>445</v>
      </c>
    </row>
    <row r="43" spans="1:4">
      <c r="A43" s="4" t="s">
        <v>470</v>
      </c>
      <c r="D43" s="5" t="n">
        <v>9000</v>
      </c>
    </row>
    <row r="44" spans="1:4">
      <c r="A44" s="4" t="s">
        <v>465</v>
      </c>
      <c r="D44" s="7" t="n">
        <v>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3</v>
      </c>
      <c r="B1" s="2" t="s">
        <v>2</v>
      </c>
      <c r="C1" s="2" t="s">
        <v>474</v>
      </c>
      <c r="D1" s="2" t="s">
        <v>27</v>
      </c>
      <c r="E1" s="2" t="s">
        <v>475</v>
      </c>
    </row>
    <row r="2" spans="1:5">
      <c r="A2" s="3" t="s">
        <v>476</v>
      </c>
    </row>
    <row r="3" spans="1:5">
      <c r="A3" s="4" t="s">
        <v>477</v>
      </c>
      <c r="B3" s="7" t="n">
        <v>113</v>
      </c>
      <c r="D3" s="7" t="n">
        <v>2415</v>
      </c>
    </row>
    <row r="4" spans="1:5">
      <c r="A4" s="4" t="s">
        <v>92</v>
      </c>
      <c r="B4" s="5" t="n">
        <v>556</v>
      </c>
      <c r="D4" s="5" t="n">
        <v>556</v>
      </c>
    </row>
    <row r="5" spans="1:5">
      <c r="A5" s="4" t="s">
        <v>33</v>
      </c>
      <c r="B5" s="5" t="n">
        <v>301717</v>
      </c>
      <c r="D5" s="5" t="n">
        <v>302070</v>
      </c>
    </row>
    <row r="6" spans="1:5">
      <c r="A6" s="4" t="s">
        <v>47</v>
      </c>
      <c r="B6" s="7" t="n">
        <v>15596</v>
      </c>
      <c r="D6" s="5" t="n">
        <v>15292</v>
      </c>
    </row>
    <row r="7" spans="1:5">
      <c r="A7" s="4" t="s">
        <v>478</v>
      </c>
    </row>
    <row r="8" spans="1:5">
      <c r="A8" s="3" t="s">
        <v>476</v>
      </c>
    </row>
    <row r="9" spans="1:5">
      <c r="A9" s="4" t="s">
        <v>479</v>
      </c>
      <c r="B9" s="4" t="s">
        <v>480</v>
      </c>
    </row>
    <row r="10" spans="1:5">
      <c r="A10" s="4" t="s">
        <v>481</v>
      </c>
      <c r="B10" s="7" t="n">
        <v>0</v>
      </c>
      <c r="D10" s="5" t="n">
        <v>0</v>
      </c>
    </row>
    <row r="11" spans="1:5">
      <c r="A11" s="4" t="s">
        <v>482</v>
      </c>
    </row>
    <row r="12" spans="1:5">
      <c r="A12" s="3" t="s">
        <v>476</v>
      </c>
    </row>
    <row r="13" spans="1:5">
      <c r="A13" s="4" t="s">
        <v>479</v>
      </c>
      <c r="B13" s="4" t="s">
        <v>483</v>
      </c>
    </row>
    <row r="14" spans="1:5">
      <c r="A14" s="4" t="s">
        <v>481</v>
      </c>
      <c r="B14" s="7" t="n">
        <v>166</v>
      </c>
      <c r="D14" s="5" t="n">
        <v>167</v>
      </c>
    </row>
    <row r="15" spans="1:5">
      <c r="A15" s="4" t="s">
        <v>484</v>
      </c>
    </row>
    <row r="16" spans="1:5">
      <c r="A16" s="3" t="s">
        <v>476</v>
      </c>
    </row>
    <row r="17" spans="1:5">
      <c r="A17" s="4" t="s">
        <v>479</v>
      </c>
      <c r="B17" s="4" t="s">
        <v>328</v>
      </c>
    </row>
    <row r="18" spans="1:5">
      <c r="A18" s="4" t="s">
        <v>481</v>
      </c>
      <c r="B18" s="7" t="n">
        <v>206</v>
      </c>
      <c r="D18" s="5" t="n">
        <v>206</v>
      </c>
    </row>
    <row r="19" spans="1:5">
      <c r="A19" s="4" t="s">
        <v>346</v>
      </c>
    </row>
    <row r="20" spans="1:5">
      <c r="A20" s="3" t="s">
        <v>476</v>
      </c>
    </row>
    <row r="21" spans="1:5">
      <c r="A21" s="4" t="s">
        <v>481</v>
      </c>
      <c r="B21" s="7" t="n">
        <v>372</v>
      </c>
      <c r="D21" s="5" t="n">
        <v>373</v>
      </c>
    </row>
    <row r="22" spans="1:5">
      <c r="A22" s="4" t="s">
        <v>485</v>
      </c>
    </row>
    <row r="23" spans="1:5">
      <c r="A23" s="3" t="s">
        <v>476</v>
      </c>
    </row>
    <row r="24" spans="1:5">
      <c r="A24" s="4" t="s">
        <v>479</v>
      </c>
      <c r="B24" s="4" t="s">
        <v>486</v>
      </c>
    </row>
    <row r="25" spans="1:5">
      <c r="A25" s="4" t="s">
        <v>481</v>
      </c>
      <c r="B25" s="7" t="n">
        <v>38764</v>
      </c>
      <c r="D25" s="5" t="n">
        <v>48335</v>
      </c>
    </row>
    <row r="26" spans="1:5">
      <c r="A26" s="4" t="s">
        <v>487</v>
      </c>
    </row>
    <row r="27" spans="1:5">
      <c r="A27" s="3" t="s">
        <v>476</v>
      </c>
    </row>
    <row r="28" spans="1:5">
      <c r="A28" s="4" t="s">
        <v>479</v>
      </c>
      <c r="B28" s="4" t="s">
        <v>483</v>
      </c>
    </row>
    <row r="29" spans="1:5">
      <c r="A29" s="4" t="s">
        <v>481</v>
      </c>
      <c r="B29" s="7" t="n">
        <v>15648</v>
      </c>
      <c r="D29" s="5" t="n">
        <v>20199</v>
      </c>
    </row>
    <row r="30" spans="1:5">
      <c r="A30" s="4" t="s">
        <v>488</v>
      </c>
    </row>
    <row r="31" spans="1:5">
      <c r="A31" s="3" t="s">
        <v>476</v>
      </c>
    </row>
    <row r="32" spans="1:5">
      <c r="A32" s="4" t="s">
        <v>479</v>
      </c>
      <c r="B32" s="4" t="s">
        <v>483</v>
      </c>
    </row>
    <row r="33" spans="1:5">
      <c r="A33" s="4" t="s">
        <v>481</v>
      </c>
      <c r="B33" s="7" t="n">
        <v>12993</v>
      </c>
      <c r="D33" s="5" t="n">
        <v>13609</v>
      </c>
    </row>
    <row r="34" spans="1:5">
      <c r="A34" s="4" t="s">
        <v>349</v>
      </c>
    </row>
    <row r="35" spans="1:5">
      <c r="A35" s="3" t="s">
        <v>476</v>
      </c>
    </row>
    <row r="36" spans="1:5">
      <c r="A36" s="4" t="s">
        <v>481</v>
      </c>
      <c r="B36" s="5" t="n">
        <v>67405</v>
      </c>
      <c r="D36" s="5" t="n">
        <v>82143</v>
      </c>
    </row>
    <row r="37" spans="1:5">
      <c r="A37" s="4" t="s">
        <v>322</v>
      </c>
    </row>
    <row r="38" spans="1:5">
      <c r="A38" s="3" t="s">
        <v>476</v>
      </c>
    </row>
    <row r="39" spans="1:5">
      <c r="A39" s="4" t="s">
        <v>481</v>
      </c>
      <c r="B39" s="7" t="n">
        <v>233271</v>
      </c>
      <c r="D39" s="5" t="n">
        <v>216583</v>
      </c>
    </row>
    <row r="40" spans="1:5">
      <c r="A40" s="4" t="s">
        <v>489</v>
      </c>
    </row>
    <row r="41" spans="1:5">
      <c r="A41" s="3" t="s">
        <v>476</v>
      </c>
    </row>
    <row r="42" spans="1:5">
      <c r="A42" s="4" t="s">
        <v>479</v>
      </c>
      <c r="B42" s="4" t="s">
        <v>490</v>
      </c>
    </row>
    <row r="43" spans="1:5">
      <c r="A43" s="4" t="s">
        <v>481</v>
      </c>
      <c r="B43" s="7" t="n">
        <v>66632</v>
      </c>
      <c r="D43" s="5" t="n">
        <v>69846</v>
      </c>
    </row>
    <row r="44" spans="1:5">
      <c r="A44" s="4" t="s">
        <v>491</v>
      </c>
    </row>
    <row r="45" spans="1:5">
      <c r="A45" s="3" t="s">
        <v>476</v>
      </c>
    </row>
    <row r="46" spans="1:5">
      <c r="A46" s="4" t="s">
        <v>479</v>
      </c>
      <c r="B46" s="4" t="s">
        <v>330</v>
      </c>
    </row>
    <row r="47" spans="1:5">
      <c r="A47" s="4" t="s">
        <v>481</v>
      </c>
      <c r="B47" s="7" t="n">
        <v>32495</v>
      </c>
      <c r="D47" s="5" t="n">
        <v>35041</v>
      </c>
    </row>
    <row r="48" spans="1:5">
      <c r="A48" s="4" t="s">
        <v>492</v>
      </c>
    </row>
    <row r="49" spans="1:5">
      <c r="A49" s="3" t="s">
        <v>476</v>
      </c>
    </row>
    <row r="50" spans="1:5">
      <c r="A50" s="4" t="s">
        <v>479</v>
      </c>
      <c r="B50" s="4" t="s">
        <v>493</v>
      </c>
    </row>
    <row r="51" spans="1:5">
      <c r="A51" s="4" t="s">
        <v>481</v>
      </c>
      <c r="B51" s="7" t="n">
        <v>29788</v>
      </c>
      <c r="D51" s="7" t="n">
        <v>29416</v>
      </c>
    </row>
    <row r="52" spans="1:5">
      <c r="A52" s="4" t="s">
        <v>494</v>
      </c>
    </row>
    <row r="53" spans="1:5">
      <c r="A53" s="3" t="s">
        <v>476</v>
      </c>
    </row>
    <row r="54" spans="1:5">
      <c r="A54" s="4" t="s">
        <v>479</v>
      </c>
      <c r="B54" s="4" t="s">
        <v>495</v>
      </c>
      <c r="D54" s="4" t="s">
        <v>496</v>
      </c>
      <c r="E54" s="4" t="s">
        <v>497</v>
      </c>
    </row>
    <row r="55" spans="1:5">
      <c r="A55" s="4" t="s">
        <v>481</v>
      </c>
      <c r="B55" s="7" t="n">
        <v>99741</v>
      </c>
      <c r="C55" s="7" t="n">
        <v>22300</v>
      </c>
      <c r="D55" s="7" t="n">
        <v>78801</v>
      </c>
      <c r="E55" s="7" t="n">
        <v>61600</v>
      </c>
    </row>
    <row r="56" spans="1:5">
      <c r="A56" s="4" t="s">
        <v>498</v>
      </c>
    </row>
    <row r="57" spans="1:5">
      <c r="A57" s="3" t="s">
        <v>476</v>
      </c>
    </row>
    <row r="58" spans="1:5">
      <c r="A58" s="4" t="s">
        <v>479</v>
      </c>
      <c r="B58" s="4" t="s">
        <v>486</v>
      </c>
    </row>
    <row r="59" spans="1:5">
      <c r="A59" s="4" t="s">
        <v>481</v>
      </c>
      <c r="B59" s="7" t="n">
        <v>4615</v>
      </c>
      <c r="D59" s="5" t="n">
        <v>3479</v>
      </c>
    </row>
    <row r="60" spans="1:5">
      <c r="A60" s="4" t="s">
        <v>499</v>
      </c>
    </row>
    <row r="61" spans="1:5">
      <c r="A61" s="3" t="s">
        <v>476</v>
      </c>
    </row>
    <row r="62" spans="1:5">
      <c r="A62" s="4" t="s">
        <v>479</v>
      </c>
      <c r="B62" s="4" t="s">
        <v>493</v>
      </c>
    </row>
    <row r="63" spans="1:5">
      <c r="A63" s="4" t="s">
        <v>47</v>
      </c>
      <c r="B63" s="7" t="n">
        <v>15596</v>
      </c>
      <c r="D63" s="7" t="n">
        <v>152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7</v>
      </c>
    </row>
    <row r="2" spans="1:3">
      <c r="A2" s="4" t="s">
        <v>478</v>
      </c>
    </row>
    <row r="3" spans="1:3">
      <c r="A3" s="3" t="s">
        <v>476</v>
      </c>
    </row>
    <row r="4" spans="1:3">
      <c r="A4" s="4" t="s">
        <v>481</v>
      </c>
      <c r="B4" s="7" t="n">
        <v>0</v>
      </c>
      <c r="C4" s="7" t="n">
        <v>0</v>
      </c>
    </row>
    <row r="5" spans="1:3">
      <c r="A5" s="4" t="s">
        <v>485</v>
      </c>
    </row>
    <row r="6" spans="1:3">
      <c r="A6" s="3" t="s">
        <v>476</v>
      </c>
    </row>
    <row r="7" spans="1:3">
      <c r="A7" s="4" t="s">
        <v>481</v>
      </c>
      <c r="B7" s="7" t="n">
        <v>38764</v>
      </c>
      <c r="C7" s="5" t="n">
        <v>48335</v>
      </c>
    </row>
    <row r="8" spans="1:3">
      <c r="A8" s="4" t="s">
        <v>501</v>
      </c>
      <c r="B8" s="4" t="s">
        <v>502</v>
      </c>
    </row>
    <row r="9" spans="1:3">
      <c r="A9" s="4" t="s">
        <v>503</v>
      </c>
      <c r="B9" s="7" t="n">
        <v>15900</v>
      </c>
      <c r="C9" s="5" t="n">
        <v>15400</v>
      </c>
    </row>
    <row r="10" spans="1:3">
      <c r="A10" s="4" t="s">
        <v>504</v>
      </c>
      <c r="B10" s="4" t="s">
        <v>505</v>
      </c>
    </row>
    <row r="11" spans="1:3">
      <c r="A11" s="4" t="s">
        <v>506</v>
      </c>
      <c r="B11" s="7" t="n">
        <v>36700</v>
      </c>
      <c r="C11" s="7" t="n">
        <v>41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4"/>
    <col customWidth="1" max="6" min="6" width="21"/>
    <col customWidth="1" max="7" min="7" width="32"/>
    <col customWidth="1" max="8" min="8" width="21"/>
  </cols>
  <sheetData>
    <row r="1" spans="1:8">
      <c r="A1" s="1" t="s">
        <v>507</v>
      </c>
      <c r="B1" s="2" t="s">
        <v>508</v>
      </c>
      <c r="C1" s="2" t="s">
        <v>509</v>
      </c>
      <c r="D1" s="2" t="s">
        <v>510</v>
      </c>
      <c r="E1" s="2" t="s">
        <v>511</v>
      </c>
      <c r="F1" s="2" t="s">
        <v>512</v>
      </c>
      <c r="G1" s="2" t="s">
        <v>513</v>
      </c>
      <c r="H1" s="2" t="s">
        <v>306</v>
      </c>
    </row>
    <row r="2" spans="1:8">
      <c r="A2" s="3" t="s">
        <v>476</v>
      </c>
    </row>
    <row r="3" spans="1:8">
      <c r="A3" s="4" t="s">
        <v>364</v>
      </c>
      <c r="G3" s="7" t="n">
        <v>105916</v>
      </c>
      <c r="H3" s="7" t="n">
        <v>254532</v>
      </c>
    </row>
    <row r="4" spans="1:8">
      <c r="A4" s="4" t="s">
        <v>32</v>
      </c>
      <c r="G4" s="5" t="n">
        <v>109410</v>
      </c>
      <c r="H4" s="5" t="n">
        <v>153829</v>
      </c>
    </row>
    <row r="5" spans="1:8">
      <c r="A5" s="4" t="s">
        <v>514</v>
      </c>
    </row>
    <row r="6" spans="1:8">
      <c r="A6" s="3" t="s">
        <v>476</v>
      </c>
    </row>
    <row r="7" spans="1:8">
      <c r="A7" s="4" t="s">
        <v>506</v>
      </c>
      <c r="G7" s="5" t="n">
        <v>5600</v>
      </c>
    </row>
    <row r="8" spans="1:8">
      <c r="A8" s="4" t="s">
        <v>322</v>
      </c>
    </row>
    <row r="9" spans="1:8">
      <c r="A9" s="3" t="s">
        <v>476</v>
      </c>
    </row>
    <row r="10" spans="1:8">
      <c r="A10" s="4" t="s">
        <v>364</v>
      </c>
      <c r="G10" s="5" t="n">
        <v>1337</v>
      </c>
      <c r="H10" s="5" t="n">
        <v>42800</v>
      </c>
    </row>
    <row r="11" spans="1:8">
      <c r="A11" s="4" t="s">
        <v>32</v>
      </c>
      <c r="G11" s="5" t="n">
        <v>56475</v>
      </c>
      <c r="H11" s="5" t="n">
        <v>101695</v>
      </c>
    </row>
    <row r="12" spans="1:8">
      <c r="A12" s="4" t="s">
        <v>465</v>
      </c>
      <c r="G12" s="5" t="n">
        <v>200</v>
      </c>
    </row>
    <row r="13" spans="1:8">
      <c r="A13" s="4" t="s">
        <v>481</v>
      </c>
      <c r="G13" s="7" t="n">
        <v>233271</v>
      </c>
      <c r="H13" s="5" t="n">
        <v>216583</v>
      </c>
    </row>
    <row r="14" spans="1:8">
      <c r="A14" s="4" t="s">
        <v>491</v>
      </c>
    </row>
    <row r="15" spans="1:8">
      <c r="A15" s="3" t="s">
        <v>476</v>
      </c>
    </row>
    <row r="16" spans="1:8">
      <c r="A16" s="4" t="s">
        <v>515</v>
      </c>
      <c r="E16" s="4" t="s">
        <v>330</v>
      </c>
    </row>
    <row r="17" spans="1:8">
      <c r="A17" s="4" t="s">
        <v>516</v>
      </c>
      <c r="G17" s="5" t="n">
        <v>213000</v>
      </c>
    </row>
    <row r="18" spans="1:8">
      <c r="A18" s="4" t="s">
        <v>517</v>
      </c>
      <c r="G18" s="5" t="n">
        <v>18</v>
      </c>
    </row>
    <row r="19" spans="1:8">
      <c r="A19" s="4" t="s">
        <v>479</v>
      </c>
      <c r="G19" s="4" t="s">
        <v>330</v>
      </c>
    </row>
    <row r="20" spans="1:8">
      <c r="A20" s="4" t="s">
        <v>481</v>
      </c>
      <c r="G20" s="7" t="n">
        <v>32495</v>
      </c>
      <c r="H20" s="7" t="n">
        <v>35041</v>
      </c>
    </row>
    <row r="21" spans="1:8">
      <c r="A21" s="4" t="s">
        <v>518</v>
      </c>
    </row>
    <row r="22" spans="1:8">
      <c r="A22" s="3" t="s">
        <v>476</v>
      </c>
    </row>
    <row r="23" spans="1:8">
      <c r="A23" s="4" t="s">
        <v>516</v>
      </c>
      <c r="G23" s="5" t="n">
        <v>1000000</v>
      </c>
    </row>
    <row r="24" spans="1:8">
      <c r="A24" s="4" t="s">
        <v>519</v>
      </c>
      <c r="F24" s="7" t="n">
        <v>140000</v>
      </c>
    </row>
    <row r="25" spans="1:8">
      <c r="A25" s="4" t="s">
        <v>470</v>
      </c>
      <c r="B25" s="7" t="n">
        <v>22000</v>
      </c>
      <c r="D25" s="7" t="n">
        <v>16000</v>
      </c>
    </row>
    <row r="26" spans="1:8">
      <c r="A26" s="4" t="s">
        <v>32</v>
      </c>
      <c r="D26" s="5" t="n">
        <v>153400</v>
      </c>
      <c r="G26" s="7" t="n">
        <v>38700</v>
      </c>
    </row>
    <row r="27" spans="1:8">
      <c r="A27" s="4" t="s">
        <v>465</v>
      </c>
      <c r="B27" s="7" t="n">
        <v>300</v>
      </c>
      <c r="D27" s="7" t="n">
        <v>300</v>
      </c>
    </row>
    <row r="28" spans="1:8">
      <c r="A28" s="4" t="s">
        <v>520</v>
      </c>
    </row>
    <row r="29" spans="1:8">
      <c r="A29" s="3" t="s">
        <v>476</v>
      </c>
    </row>
    <row r="30" spans="1:8">
      <c r="A30" s="4" t="s">
        <v>470</v>
      </c>
      <c r="C30" s="7" t="n">
        <v>16000</v>
      </c>
    </row>
    <row r="31" spans="1:8">
      <c r="A31" s="4" t="s">
        <v>465</v>
      </c>
      <c r="C31" s="5" t="n">
        <v>600</v>
      </c>
    </row>
    <row r="32" spans="1:8">
      <c r="A32" s="4" t="s">
        <v>521</v>
      </c>
    </row>
    <row r="33" spans="1:8">
      <c r="A33" s="3" t="s">
        <v>476</v>
      </c>
    </row>
    <row r="34" spans="1:8">
      <c r="A34" s="4" t="s">
        <v>470</v>
      </c>
      <c r="C34" s="5" t="n">
        <v>60700</v>
      </c>
    </row>
    <row r="35" spans="1:8">
      <c r="A35" s="4" t="s">
        <v>465</v>
      </c>
      <c r="C35" s="7" t="n">
        <v>900</v>
      </c>
    </row>
    <row r="36" spans="1:8">
      <c r="A36" s="4" t="s">
        <v>522</v>
      </c>
    </row>
    <row r="37" spans="1:8">
      <c r="A37" s="3" t="s">
        <v>476</v>
      </c>
    </row>
    <row r="38" spans="1:8">
      <c r="A38" s="4" t="s">
        <v>523</v>
      </c>
      <c r="C38" s="4" t="s">
        <v>524</v>
      </c>
      <c r="D38" s="4" t="s">
        <v>524</v>
      </c>
    </row>
    <row r="39" spans="1:8">
      <c r="A39" s="4" t="s">
        <v>479</v>
      </c>
      <c r="C39" s="4" t="s">
        <v>497</v>
      </c>
      <c r="D39" s="4" t="s">
        <v>496</v>
      </c>
    </row>
    <row r="40" spans="1:8">
      <c r="A40" s="4" t="s">
        <v>481</v>
      </c>
      <c r="D40" s="7" t="n">
        <v>16300</v>
      </c>
    </row>
    <row r="41" spans="1:8">
      <c r="A41" s="4" t="s">
        <v>525</v>
      </c>
      <c r="D41" s="7" t="n">
        <v>9800</v>
      </c>
    </row>
    <row r="42" spans="1:8">
      <c r="A42" s="4" t="s">
        <v>494</v>
      </c>
    </row>
    <row r="43" spans="1:8">
      <c r="A43" s="3" t="s">
        <v>476</v>
      </c>
    </row>
    <row r="44" spans="1:8">
      <c r="A44" s="4" t="s">
        <v>470</v>
      </c>
      <c r="G44" s="5" t="n">
        <v>22000</v>
      </c>
    </row>
    <row r="45" spans="1:8">
      <c r="A45" s="4" t="s">
        <v>465</v>
      </c>
      <c r="G45" s="7" t="n">
        <v>300</v>
      </c>
    </row>
    <row r="46" spans="1:8">
      <c r="A46" s="4" t="s">
        <v>523</v>
      </c>
      <c r="B46" s="4" t="s">
        <v>526</v>
      </c>
      <c r="C46" s="4" t="s">
        <v>524</v>
      </c>
      <c r="G46" s="4" t="s">
        <v>527</v>
      </c>
    </row>
    <row r="47" spans="1:8">
      <c r="A47" s="4" t="s">
        <v>479</v>
      </c>
      <c r="C47" s="4" t="s">
        <v>497</v>
      </c>
      <c r="G47" s="4" t="s">
        <v>495</v>
      </c>
      <c r="H47" s="4" t="s">
        <v>496</v>
      </c>
    </row>
    <row r="48" spans="1:8">
      <c r="A48" s="4" t="s">
        <v>481</v>
      </c>
      <c r="B48" s="7" t="n">
        <v>22300</v>
      </c>
      <c r="C48" s="7" t="n">
        <v>61600</v>
      </c>
      <c r="G48" s="7" t="n">
        <v>99741</v>
      </c>
      <c r="H48" s="7" t="n">
        <v>78801</v>
      </c>
    </row>
    <row r="49" spans="1:8">
      <c r="A49" s="4" t="s">
        <v>525</v>
      </c>
      <c r="B49" s="7" t="n">
        <v>12700</v>
      </c>
      <c r="C49" s="7" t="n">
        <v>34500</v>
      </c>
    </row>
    <row r="50" spans="1:8">
      <c r="A50" s="4" t="s">
        <v>528</v>
      </c>
    </row>
    <row r="51" spans="1:8">
      <c r="A51" s="3" t="s">
        <v>476</v>
      </c>
    </row>
    <row r="52" spans="1:8">
      <c r="A52" s="4" t="s">
        <v>516</v>
      </c>
      <c r="E52" s="5" t="n">
        <v>6200</v>
      </c>
    </row>
    <row r="53" spans="1:8">
      <c r="A53" s="4" t="s">
        <v>364</v>
      </c>
      <c r="E53" s="7" t="n">
        <v>3000</v>
      </c>
    </row>
    <row r="54" spans="1:8">
      <c r="A54" s="4" t="s">
        <v>517</v>
      </c>
      <c r="G54" s="5" t="n">
        <v>2</v>
      </c>
    </row>
    <row r="55" spans="1:8">
      <c r="A55" s="4" t="s">
        <v>529</v>
      </c>
    </row>
    <row r="56" spans="1:8">
      <c r="A56" s="3" t="s">
        <v>476</v>
      </c>
    </row>
    <row r="57" spans="1:8">
      <c r="A57" s="4" t="s">
        <v>517</v>
      </c>
      <c r="G57" s="5"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0"/>
    <col customWidth="1" max="5" min="5" width="29"/>
    <col customWidth="1" max="6" min="6" width="21"/>
    <col customWidth="1" max="7" min="7" width="21"/>
    <col customWidth="1" max="8" min="8" width="21"/>
    <col customWidth="1" max="9" min="9" width="29"/>
    <col customWidth="1" max="10" min="10" width="29"/>
    <col customWidth="1" max="11" min="11" width="21"/>
    <col customWidth="1" max="12" min="12" width="21"/>
    <col customWidth="1" max="13" min="13" width="29"/>
    <col customWidth="1" max="14" min="14" width="21"/>
    <col customWidth="1" max="15" min="15" width="21"/>
  </cols>
  <sheetData>
    <row r="1" spans="1:15">
      <c r="A1" s="1" t="s">
        <v>530</v>
      </c>
      <c r="B1" s="2" t="s">
        <v>531</v>
      </c>
      <c r="C1" s="2" t="s">
        <v>532</v>
      </c>
      <c r="D1" s="2" t="s">
        <v>533</v>
      </c>
      <c r="E1" s="2" t="s">
        <v>534</v>
      </c>
      <c r="F1" s="2" t="s">
        <v>535</v>
      </c>
      <c r="G1" s="2" t="s">
        <v>536</v>
      </c>
      <c r="H1" s="2" t="s">
        <v>537</v>
      </c>
      <c r="I1" s="2" t="s">
        <v>430</v>
      </c>
      <c r="J1" s="2" t="s">
        <v>538</v>
      </c>
      <c r="K1" s="2" t="s">
        <v>305</v>
      </c>
      <c r="L1" s="2" t="s">
        <v>535</v>
      </c>
      <c r="M1" s="2" t="s">
        <v>430</v>
      </c>
      <c r="N1" s="2" t="s">
        <v>305</v>
      </c>
      <c r="O1" s="2" t="s">
        <v>306</v>
      </c>
    </row>
    <row r="2" spans="1:15">
      <c r="A2" s="3" t="s">
        <v>476</v>
      </c>
    </row>
    <row r="3" spans="1:15">
      <c r="A3" s="4" t="s">
        <v>539</v>
      </c>
      <c r="I3" s="7" t="n">
        <v>556000</v>
      </c>
      <c r="M3" s="7" t="n">
        <v>556000</v>
      </c>
      <c r="O3" s="7" t="n">
        <v>556000</v>
      </c>
    </row>
    <row r="4" spans="1:15">
      <c r="A4" s="4" t="s">
        <v>540</v>
      </c>
      <c r="I4" s="7" t="n">
        <v>376000</v>
      </c>
      <c r="K4" s="7" t="n">
        <v>4001000</v>
      </c>
      <c r="M4" s="7" t="n">
        <v>7079000</v>
      </c>
      <c r="N4" s="7" t="n">
        <v>21044000</v>
      </c>
    </row>
    <row r="5" spans="1:15">
      <c r="A5" s="4" t="s">
        <v>310</v>
      </c>
      <c r="I5" s="5" t="n">
        <v>170</v>
      </c>
      <c r="M5" s="5" t="n">
        <v>170</v>
      </c>
    </row>
    <row r="6" spans="1:15">
      <c r="A6" s="4" t="s">
        <v>154</v>
      </c>
      <c r="M6" s="7" t="n">
        <v>52759000</v>
      </c>
      <c r="N6" s="5" t="n">
        <v>47025000</v>
      </c>
    </row>
    <row r="7" spans="1:15">
      <c r="A7" s="4" t="s">
        <v>541</v>
      </c>
      <c r="M7" s="7" t="n">
        <v>23777000</v>
      </c>
      <c r="N7" s="7" t="n">
        <v>31720000</v>
      </c>
    </row>
    <row r="8" spans="1:15">
      <c r="A8" s="4" t="s">
        <v>542</v>
      </c>
    </row>
    <row r="9" spans="1:15">
      <c r="A9" s="3" t="s">
        <v>476</v>
      </c>
    </row>
    <row r="10" spans="1:15">
      <c r="A10" s="4" t="s">
        <v>543</v>
      </c>
      <c r="L10" s="7" t="n">
        <v>3300000</v>
      </c>
    </row>
    <row r="11" spans="1:15">
      <c r="A11" s="4" t="s">
        <v>544</v>
      </c>
    </row>
    <row r="12" spans="1:15">
      <c r="A12" s="3" t="s">
        <v>476</v>
      </c>
    </row>
    <row r="13" spans="1:15">
      <c r="A13" s="4" t="s">
        <v>543</v>
      </c>
      <c r="L13" s="5" t="n">
        <v>800000</v>
      </c>
    </row>
    <row r="14" spans="1:15">
      <c r="A14" s="4" t="s">
        <v>545</v>
      </c>
    </row>
    <row r="15" spans="1:15">
      <c r="A15" s="3" t="s">
        <v>476</v>
      </c>
    </row>
    <row r="16" spans="1:15">
      <c r="A16" s="4" t="s">
        <v>546</v>
      </c>
      <c r="O16" s="5" t="n">
        <v>1100000</v>
      </c>
    </row>
    <row r="17" spans="1:15">
      <c r="A17" s="4" t="s">
        <v>481</v>
      </c>
      <c r="O17" s="5" t="n">
        <v>0</v>
      </c>
    </row>
    <row r="18" spans="1:15">
      <c r="A18" s="4" t="s">
        <v>547</v>
      </c>
    </row>
    <row r="19" spans="1:15">
      <c r="A19" s="3" t="s">
        <v>476</v>
      </c>
    </row>
    <row r="20" spans="1:15">
      <c r="A20" s="4" t="s">
        <v>548</v>
      </c>
      <c r="I20" s="4" t="s">
        <v>549</v>
      </c>
      <c r="M20" s="4" t="s">
        <v>549</v>
      </c>
    </row>
    <row r="21" spans="1:15">
      <c r="A21" s="4" t="s">
        <v>550</v>
      </c>
      <c r="O21" s="5" t="n">
        <v>2400000</v>
      </c>
    </row>
    <row r="22" spans="1:15">
      <c r="A22" s="4" t="s">
        <v>539</v>
      </c>
      <c r="O22" s="5" t="n">
        <v>0</v>
      </c>
    </row>
    <row r="23" spans="1:15">
      <c r="A23" s="4" t="s">
        <v>540</v>
      </c>
      <c r="O23" s="5" t="n">
        <v>2000000</v>
      </c>
    </row>
    <row r="24" spans="1:15">
      <c r="A24" s="4" t="s">
        <v>551</v>
      </c>
    </row>
    <row r="25" spans="1:15">
      <c r="A25" s="3" t="s">
        <v>476</v>
      </c>
    </row>
    <row r="26" spans="1:15">
      <c r="A26" s="4" t="s">
        <v>550</v>
      </c>
      <c r="D26" s="7" t="n">
        <v>3200000</v>
      </c>
    </row>
    <row r="27" spans="1:15">
      <c r="A27" s="4" t="s">
        <v>539</v>
      </c>
      <c r="D27" s="5" t="n">
        <v>0</v>
      </c>
    </row>
    <row r="28" spans="1:15">
      <c r="A28" s="4" t="s">
        <v>552</v>
      </c>
    </row>
    <row r="29" spans="1:15">
      <c r="A29" s="3" t="s">
        <v>476</v>
      </c>
    </row>
    <row r="30" spans="1:15">
      <c r="A30" s="4" t="s">
        <v>550</v>
      </c>
      <c r="D30" s="7" t="n">
        <v>800000</v>
      </c>
    </row>
    <row r="31" spans="1:15">
      <c r="A31" s="4" t="s">
        <v>349</v>
      </c>
    </row>
    <row r="32" spans="1:15">
      <c r="A32" s="3" t="s">
        <v>476</v>
      </c>
    </row>
    <row r="33" spans="1:15">
      <c r="A33" s="4" t="s">
        <v>481</v>
      </c>
      <c r="I33" s="7" t="n">
        <v>67405000</v>
      </c>
      <c r="M33" s="7" t="n">
        <v>67405000</v>
      </c>
      <c r="O33" s="5" t="n">
        <v>82143000</v>
      </c>
    </row>
    <row r="34" spans="1:15">
      <c r="A34" s="4" t="s">
        <v>553</v>
      </c>
    </row>
    <row r="35" spans="1:15">
      <c r="A35" s="3" t="s">
        <v>476</v>
      </c>
    </row>
    <row r="36" spans="1:15">
      <c r="A36" s="4" t="s">
        <v>310</v>
      </c>
      <c r="I36" s="5" t="n">
        <v>13</v>
      </c>
      <c r="M36" s="5" t="n">
        <v>13</v>
      </c>
    </row>
    <row r="37" spans="1:15">
      <c r="A37" s="4" t="s">
        <v>554</v>
      </c>
    </row>
    <row r="38" spans="1:15">
      <c r="A38" s="3" t="s">
        <v>476</v>
      </c>
    </row>
    <row r="39" spans="1:15">
      <c r="A39" s="4" t="s">
        <v>310</v>
      </c>
      <c r="B39" s="5" t="n">
        <v>1</v>
      </c>
      <c r="E39" s="5" t="n">
        <v>2</v>
      </c>
      <c r="J39" s="5" t="n">
        <v>5</v>
      </c>
    </row>
    <row r="40" spans="1:15">
      <c r="A40" s="4" t="s">
        <v>154</v>
      </c>
      <c r="B40" s="7" t="n">
        <v>2100000</v>
      </c>
      <c r="E40" s="7" t="n">
        <v>8000000</v>
      </c>
    </row>
    <row r="41" spans="1:15">
      <c r="A41" s="4" t="s">
        <v>543</v>
      </c>
      <c r="B41" s="5" t="n">
        <v>-300000</v>
      </c>
      <c r="E41" s="5" t="n">
        <v>-400000</v>
      </c>
      <c r="J41" s="7" t="n">
        <v>1200000</v>
      </c>
    </row>
    <row r="42" spans="1:15">
      <c r="A42" s="4" t="s">
        <v>541</v>
      </c>
      <c r="J42" s="5" t="n">
        <v>11000000</v>
      </c>
    </row>
    <row r="43" spans="1:15">
      <c r="A43" s="4" t="s">
        <v>555</v>
      </c>
    </row>
    <row r="44" spans="1:15">
      <c r="A44" s="3" t="s">
        <v>476</v>
      </c>
    </row>
    <row r="45" spans="1:15">
      <c r="A45" s="4" t="s">
        <v>543</v>
      </c>
      <c r="H45" s="7" t="n">
        <v>6300000</v>
      </c>
    </row>
    <row r="46" spans="1:15">
      <c r="A46" s="4" t="s">
        <v>556</v>
      </c>
      <c r="H46" s="5" t="n">
        <v>19000000</v>
      </c>
    </row>
    <row r="47" spans="1:15">
      <c r="A47" s="4" t="s">
        <v>541</v>
      </c>
      <c r="H47" s="5" t="n">
        <v>10600000</v>
      </c>
    </row>
    <row r="48" spans="1:15">
      <c r="A48" s="4" t="s">
        <v>557</v>
      </c>
    </row>
    <row r="49" spans="1:15">
      <c r="A49" s="3" t="s">
        <v>476</v>
      </c>
    </row>
    <row r="50" spans="1:15">
      <c r="A50" s="4" t="s">
        <v>519</v>
      </c>
      <c r="H50" s="5" t="n">
        <v>8400000</v>
      </c>
    </row>
    <row r="51" spans="1:15">
      <c r="A51" s="4" t="s">
        <v>558</v>
      </c>
    </row>
    <row r="52" spans="1:15">
      <c r="A52" s="3" t="s">
        <v>476</v>
      </c>
    </row>
    <row r="53" spans="1:15">
      <c r="A53" s="4" t="s">
        <v>556</v>
      </c>
      <c r="F53" s="7" t="n">
        <v>5600000</v>
      </c>
      <c r="L53" s="7" t="n">
        <v>5600000</v>
      </c>
    </row>
    <row r="54" spans="1:15">
      <c r="A54" s="4" t="s">
        <v>541</v>
      </c>
      <c r="F54" s="5" t="n">
        <v>2700000</v>
      </c>
    </row>
    <row r="55" spans="1:15">
      <c r="A55" s="4" t="s">
        <v>559</v>
      </c>
    </row>
    <row r="56" spans="1:15">
      <c r="A56" s="3" t="s">
        <v>476</v>
      </c>
    </row>
    <row r="57" spans="1:15">
      <c r="A57" s="4" t="s">
        <v>519</v>
      </c>
      <c r="F57" s="5" t="n">
        <v>2900000</v>
      </c>
    </row>
    <row r="58" spans="1:15">
      <c r="A58" s="4" t="s">
        <v>560</v>
      </c>
    </row>
    <row r="59" spans="1:15">
      <c r="A59" s="3" t="s">
        <v>476</v>
      </c>
    </row>
    <row r="60" spans="1:15">
      <c r="A60" s="4" t="s">
        <v>543</v>
      </c>
      <c r="E60" s="7" t="n">
        <v>0</v>
      </c>
      <c r="J60" s="5" t="n">
        <v>100000</v>
      </c>
    </row>
    <row r="61" spans="1:15">
      <c r="A61" s="4" t="s">
        <v>561</v>
      </c>
    </row>
    <row r="62" spans="1:15">
      <c r="A62" s="3" t="s">
        <v>476</v>
      </c>
    </row>
    <row r="63" spans="1:15">
      <c r="A63" s="4" t="s">
        <v>543</v>
      </c>
      <c r="B63" s="7" t="n">
        <v>-100000</v>
      </c>
    </row>
    <row r="64" spans="1:15">
      <c r="A64" s="4" t="s">
        <v>562</v>
      </c>
    </row>
    <row r="65" spans="1:15">
      <c r="A65" s="3" t="s">
        <v>476</v>
      </c>
    </row>
    <row r="66" spans="1:15">
      <c r="A66" s="4" t="s">
        <v>543</v>
      </c>
      <c r="H66" s="5" t="n">
        <v>1400000</v>
      </c>
    </row>
    <row r="67" spans="1:15">
      <c r="A67" s="4" t="s">
        <v>563</v>
      </c>
    </row>
    <row r="68" spans="1:15">
      <c r="A68" s="3" t="s">
        <v>476</v>
      </c>
    </row>
    <row r="69" spans="1:15">
      <c r="A69" s="4" t="s">
        <v>543</v>
      </c>
      <c r="J69" s="7" t="n">
        <v>600000</v>
      </c>
    </row>
    <row r="70" spans="1:15">
      <c r="A70" s="4" t="s">
        <v>564</v>
      </c>
    </row>
    <row r="71" spans="1:15">
      <c r="A71" s="3" t="s">
        <v>476</v>
      </c>
    </row>
    <row r="72" spans="1:15">
      <c r="A72" s="4" t="s">
        <v>543</v>
      </c>
      <c r="H72" s="7" t="n">
        <v>6200000</v>
      </c>
    </row>
    <row r="73" spans="1:15">
      <c r="A73" s="4" t="s">
        <v>565</v>
      </c>
    </row>
    <row r="74" spans="1:15">
      <c r="A74" s="3" t="s">
        <v>476</v>
      </c>
    </row>
    <row r="75" spans="1:15">
      <c r="A75" s="4" t="s">
        <v>543</v>
      </c>
      <c r="F75" s="7" t="n">
        <v>3300000</v>
      </c>
    </row>
    <row r="76" spans="1:15">
      <c r="A76" s="4" t="s">
        <v>566</v>
      </c>
    </row>
    <row r="77" spans="1:15">
      <c r="A77" s="3" t="s">
        <v>476</v>
      </c>
    </row>
    <row r="78" spans="1:15">
      <c r="A78" s="4" t="s">
        <v>310</v>
      </c>
      <c r="C78" s="5" t="n">
        <v>2</v>
      </c>
    </row>
    <row r="79" spans="1:15">
      <c r="A79" s="4" t="s">
        <v>567</v>
      </c>
      <c r="C79" s="7" t="n">
        <v>1000000</v>
      </c>
    </row>
    <row r="80" spans="1:15">
      <c r="A80" s="4" t="s">
        <v>568</v>
      </c>
    </row>
    <row r="81" spans="1:15">
      <c r="A81" s="3" t="s">
        <v>476</v>
      </c>
    </row>
    <row r="82" spans="1:15">
      <c r="A82" s="4" t="s">
        <v>567</v>
      </c>
      <c r="C82" s="7" t="n">
        <v>100000</v>
      </c>
    </row>
    <row r="83" spans="1:15">
      <c r="A83" s="4" t="s">
        <v>346</v>
      </c>
    </row>
    <row r="84" spans="1:15">
      <c r="A84" s="3" t="s">
        <v>476</v>
      </c>
    </row>
    <row r="85" spans="1:15">
      <c r="A85" s="4" t="s">
        <v>481</v>
      </c>
      <c r="I85" s="7" t="n">
        <v>372000</v>
      </c>
      <c r="M85" s="7" t="n">
        <v>372000</v>
      </c>
      <c r="O85" s="7" t="n">
        <v>373000</v>
      </c>
    </row>
    <row r="86" spans="1:15">
      <c r="A86" s="4" t="s">
        <v>569</v>
      </c>
    </row>
    <row r="87" spans="1:15">
      <c r="A87" s="3" t="s">
        <v>476</v>
      </c>
    </row>
    <row r="88" spans="1:15">
      <c r="A88" s="4" t="s">
        <v>543</v>
      </c>
      <c r="G88" s="7" t="n">
        <v>8200000</v>
      </c>
    </row>
    <row r="89" spans="1:15">
      <c r="A89" s="4" t="s">
        <v>556</v>
      </c>
      <c r="G89" s="5" t="n">
        <v>28800000</v>
      </c>
    </row>
    <row r="90" spans="1:15">
      <c r="A90" s="4" t="s">
        <v>541</v>
      </c>
      <c r="G90" s="5" t="n">
        <v>18800000</v>
      </c>
    </row>
    <row r="91" spans="1:15">
      <c r="A91" s="4" t="s">
        <v>570</v>
      </c>
    </row>
    <row r="92" spans="1:15">
      <c r="A92" s="3" t="s">
        <v>476</v>
      </c>
    </row>
    <row r="93" spans="1:15">
      <c r="A93" s="4" t="s">
        <v>519</v>
      </c>
      <c r="G93" s="5" t="n">
        <v>10000000</v>
      </c>
    </row>
    <row r="94" spans="1:15">
      <c r="A94" s="4" t="s">
        <v>571</v>
      </c>
    </row>
    <row r="95" spans="1:15">
      <c r="A95" s="3" t="s">
        <v>476</v>
      </c>
    </row>
    <row r="96" spans="1:15">
      <c r="A96" s="4" t="s">
        <v>543</v>
      </c>
      <c r="G96" s="5" t="n">
        <v>1300000</v>
      </c>
    </row>
    <row r="97" spans="1:15">
      <c r="A97" s="4" t="s">
        <v>572</v>
      </c>
    </row>
    <row r="98" spans="1:15">
      <c r="A98" s="3" t="s">
        <v>476</v>
      </c>
    </row>
    <row r="99" spans="1:15">
      <c r="A99" s="4" t="s">
        <v>543</v>
      </c>
      <c r="G99" s="7" t="n">
        <v>5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67</v>
      </c>
      <c r="D1" s="2" t="s">
        <v>1</v>
      </c>
    </row>
    <row r="2" spans="1:5">
      <c r="B2" s="2" t="s">
        <v>2</v>
      </c>
      <c r="C2" s="2" t="s">
        <v>68</v>
      </c>
      <c r="D2" s="2" t="s">
        <v>2</v>
      </c>
      <c r="E2" s="2" t="s">
        <v>68</v>
      </c>
    </row>
    <row r="3" spans="1:5">
      <c r="A3" s="3" t="s">
        <v>476</v>
      </c>
    </row>
    <row r="4" spans="1:5">
      <c r="A4" s="4" t="s">
        <v>574</v>
      </c>
      <c r="B4" s="10" t="n">
        <v>0.3</v>
      </c>
      <c r="C4" s="10" t="n">
        <v>0.4</v>
      </c>
      <c r="D4" s="10" t="n">
        <v>0.8</v>
      </c>
      <c r="E4" s="7" t="n">
        <v>1</v>
      </c>
    </row>
    <row r="5" spans="1:5">
      <c r="A5" s="4" t="s">
        <v>575</v>
      </c>
      <c r="B5" s="10" t="n">
        <v>0.4</v>
      </c>
      <c r="C5" s="10" t="n">
        <v>0.5</v>
      </c>
      <c r="D5" s="10" t="n">
        <v>1.3</v>
      </c>
      <c r="E5" s="10" t="n">
        <v>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27</v>
      </c>
      <c r="D1" s="2" t="s">
        <v>68</v>
      </c>
    </row>
    <row r="2" spans="1:4">
      <c r="A2" s="3" t="s">
        <v>577</v>
      </c>
    </row>
    <row r="3" spans="1:4">
      <c r="A3" s="4" t="s">
        <v>30</v>
      </c>
      <c r="B3" s="7" t="n">
        <v>189387</v>
      </c>
      <c r="C3" s="7" t="n">
        <v>173702</v>
      </c>
    </row>
    <row r="4" spans="1:4">
      <c r="A4" s="4" t="s">
        <v>381</v>
      </c>
      <c r="B4" s="5" t="n">
        <v>209875</v>
      </c>
      <c r="C4" s="5" t="n">
        <v>214959</v>
      </c>
    </row>
    <row r="5" spans="1:4">
      <c r="A5" s="4" t="s">
        <v>39</v>
      </c>
      <c r="B5" s="5" t="n">
        <v>3918716</v>
      </c>
      <c r="C5" s="5" t="n">
        <v>3960247</v>
      </c>
      <c r="D5" s="7" t="n">
        <v>4092957</v>
      </c>
    </row>
    <row r="6" spans="1:4">
      <c r="A6" s="4" t="s">
        <v>59</v>
      </c>
      <c r="B6" s="5" t="n">
        <v>3918716</v>
      </c>
      <c r="C6" s="5" t="n">
        <v>3960247</v>
      </c>
    </row>
    <row r="7" spans="1:4">
      <c r="A7" s="4" t="s">
        <v>578</v>
      </c>
      <c r="B7" s="5" t="n">
        <v>15596</v>
      </c>
      <c r="C7" s="5" t="n">
        <v>15292</v>
      </c>
    </row>
    <row r="8" spans="1:4">
      <c r="A8" s="4" t="s">
        <v>33</v>
      </c>
      <c r="B8" s="5" t="n">
        <v>301717</v>
      </c>
      <c r="C8" s="5" t="n">
        <v>302070</v>
      </c>
    </row>
    <row r="9" spans="1:4">
      <c r="A9" s="4" t="s">
        <v>579</v>
      </c>
    </row>
    <row r="10" spans="1:4">
      <c r="A10" s="3" t="s">
        <v>577</v>
      </c>
    </row>
    <row r="11" spans="1:4">
      <c r="A11" s="4" t="s">
        <v>580</v>
      </c>
      <c r="B11" s="5" t="n">
        <v>526857</v>
      </c>
      <c r="C11" s="5" t="n">
        <v>518900</v>
      </c>
    </row>
    <row r="12" spans="1:4">
      <c r="A12" s="4" t="s">
        <v>30</v>
      </c>
      <c r="C12" s="5" t="n">
        <v>26681</v>
      </c>
    </row>
    <row r="13" spans="1:4">
      <c r="A13" s="4" t="s">
        <v>581</v>
      </c>
      <c r="B13" s="5" t="n">
        <v>6853</v>
      </c>
      <c r="C13" s="5" t="n">
        <v>6853</v>
      </c>
    </row>
    <row r="14" spans="1:4">
      <c r="A14" s="4" t="s">
        <v>381</v>
      </c>
      <c r="B14" s="5" t="n">
        <v>90143</v>
      </c>
      <c r="C14" s="5" t="n">
        <v>100901</v>
      </c>
    </row>
    <row r="15" spans="1:4">
      <c r="A15" s="4" t="s">
        <v>39</v>
      </c>
      <c r="B15" s="5" t="n">
        <v>623853</v>
      </c>
      <c r="C15" s="5" t="n">
        <v>653335</v>
      </c>
    </row>
    <row r="16" spans="1:4">
      <c r="A16" s="4" t="s">
        <v>582</v>
      </c>
      <c r="B16" s="5" t="n">
        <v>406117</v>
      </c>
      <c r="C16" s="5" t="n">
        <v>405652</v>
      </c>
    </row>
    <row r="17" spans="1:4">
      <c r="A17" s="4" t="s">
        <v>146</v>
      </c>
      <c r="B17" s="5" t="n">
        <v>56060</v>
      </c>
      <c r="C17" s="5" t="n">
        <v>61932</v>
      </c>
    </row>
    <row r="18" spans="1:4">
      <c r="A18" s="4" t="s">
        <v>583</v>
      </c>
      <c r="B18" s="5" t="n">
        <v>161676</v>
      </c>
      <c r="C18" s="5" t="n">
        <v>185751</v>
      </c>
    </row>
    <row r="19" spans="1:4">
      <c r="A19" s="4" t="s">
        <v>59</v>
      </c>
      <c r="B19" s="5" t="n">
        <v>623853</v>
      </c>
      <c r="C19" s="5" t="n">
        <v>653335</v>
      </c>
    </row>
    <row r="20" spans="1:4">
      <c r="A20" s="4" t="s">
        <v>584</v>
      </c>
      <c r="B20" s="5" t="n">
        <v>179029</v>
      </c>
      <c r="C20" s="5" t="n">
        <v>185533</v>
      </c>
    </row>
    <row r="21" spans="1:4">
      <c r="A21" s="4" t="s">
        <v>585</v>
      </c>
      <c r="B21" s="5" t="n">
        <v>104810</v>
      </c>
      <c r="C21" s="5" t="n">
        <v>95358</v>
      </c>
    </row>
    <row r="22" spans="1:4">
      <c r="A22" s="4" t="s">
        <v>586</v>
      </c>
      <c r="B22" s="5" t="n">
        <v>2169</v>
      </c>
      <c r="C22" s="5" t="n">
        <v>3472</v>
      </c>
    </row>
    <row r="23" spans="1:4">
      <c r="A23" s="4" t="s">
        <v>587</v>
      </c>
      <c r="B23" s="5" t="n">
        <v>113</v>
      </c>
      <c r="C23" s="5" t="n">
        <v>2415</v>
      </c>
    </row>
    <row r="24" spans="1:4">
      <c r="A24" s="4" t="s">
        <v>588</v>
      </c>
      <c r="B24" s="5" t="n">
        <v>286121</v>
      </c>
      <c r="C24" s="5" t="n">
        <v>286778</v>
      </c>
    </row>
    <row r="25" spans="1:4">
      <c r="A25" s="4" t="s">
        <v>578</v>
      </c>
      <c r="B25" s="5" t="n">
        <v>15596</v>
      </c>
      <c r="C25" s="5" t="n">
        <v>15292</v>
      </c>
    </row>
    <row r="26" spans="1:4">
      <c r="A26" s="4" t="s">
        <v>33</v>
      </c>
      <c r="B26" s="7" t="n">
        <v>301717</v>
      </c>
      <c r="C26" s="7" t="n">
        <v>3020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67</v>
      </c>
      <c r="D1" s="2" t="s">
        <v>1</v>
      </c>
    </row>
    <row r="2" spans="1:5">
      <c r="B2" s="2" t="s">
        <v>2</v>
      </c>
      <c r="C2" s="2" t="s">
        <v>68</v>
      </c>
      <c r="D2" s="2" t="s">
        <v>2</v>
      </c>
      <c r="E2" s="2" t="s">
        <v>68</v>
      </c>
    </row>
    <row r="3" spans="1:5">
      <c r="A3" s="3" t="s">
        <v>590</v>
      </c>
    </row>
    <row r="4" spans="1:5">
      <c r="A4" s="4" t="s">
        <v>69</v>
      </c>
      <c r="B4" s="7" t="n">
        <v>66075</v>
      </c>
      <c r="C4" s="7" t="n">
        <v>62678</v>
      </c>
      <c r="D4" s="7" t="n">
        <v>192768</v>
      </c>
      <c r="E4" s="7" t="n">
        <v>184181</v>
      </c>
    </row>
    <row r="5" spans="1:5">
      <c r="A5" s="4" t="s">
        <v>591</v>
      </c>
      <c r="B5" s="5" t="n">
        <v>-59127</v>
      </c>
      <c r="C5" s="5" t="n">
        <v>-56934</v>
      </c>
      <c r="D5" s="5" t="n">
        <v>-172820</v>
      </c>
      <c r="E5" s="5" t="n">
        <v>-161798</v>
      </c>
    </row>
    <row r="6" spans="1:5">
      <c r="A6" s="4" t="s">
        <v>71</v>
      </c>
      <c r="B6" s="5" t="n">
        <v>-28676</v>
      </c>
      <c r="C6" s="5" t="n">
        <v>-26652</v>
      </c>
      <c r="D6" s="5" t="n">
        <v>-86755</v>
      </c>
      <c r="E6" s="5" t="n">
        <v>-77245</v>
      </c>
    </row>
    <row r="7" spans="1:5">
      <c r="A7" s="4" t="s">
        <v>84</v>
      </c>
      <c r="B7" s="5" t="n">
        <v>-7704</v>
      </c>
      <c r="C7" s="5" t="n">
        <v>313</v>
      </c>
      <c r="D7" s="5" t="n">
        <v>-14167</v>
      </c>
      <c r="E7" s="5" t="n">
        <v>26392</v>
      </c>
    </row>
    <row r="8" spans="1:5">
      <c r="A8" s="4" t="s">
        <v>592</v>
      </c>
      <c r="B8" s="5" t="n">
        <v>376</v>
      </c>
      <c r="C8" s="5" t="n">
        <v>4001</v>
      </c>
      <c r="D8" s="5" t="n">
        <v>7079</v>
      </c>
      <c r="E8" s="5" t="n">
        <v>21044</v>
      </c>
    </row>
    <row r="9" spans="1:5">
      <c r="A9" s="4" t="s">
        <v>579</v>
      </c>
    </row>
    <row r="10" spans="1:5">
      <c r="A10" s="3" t="s">
        <v>590</v>
      </c>
    </row>
    <row r="11" spans="1:5">
      <c r="A11" s="4" t="s">
        <v>69</v>
      </c>
      <c r="B11" s="5" t="n">
        <v>19971</v>
      </c>
      <c r="C11" s="5" t="n">
        <v>20883</v>
      </c>
      <c r="D11" s="5" t="n">
        <v>59730</v>
      </c>
      <c r="E11" s="5" t="n">
        <v>63460</v>
      </c>
    </row>
    <row r="12" spans="1:5">
      <c r="A12" s="4" t="s">
        <v>591</v>
      </c>
      <c r="B12" s="5" t="n">
        <v>-6028</v>
      </c>
      <c r="C12" s="5" t="n">
        <v>-6847</v>
      </c>
      <c r="D12" s="5" t="n">
        <v>-17479</v>
      </c>
      <c r="E12" s="5" t="n">
        <v>-18985</v>
      </c>
    </row>
    <row r="13" spans="1:5">
      <c r="A13" s="4" t="s">
        <v>81</v>
      </c>
      <c r="B13" s="5" t="n">
        <v>-5240</v>
      </c>
      <c r="C13" s="5" t="n">
        <v>-4788</v>
      </c>
      <c r="D13" s="5" t="n">
        <v>-15365</v>
      </c>
      <c r="E13" s="5" t="n">
        <v>-13967</v>
      </c>
    </row>
    <row r="14" spans="1:5">
      <c r="A14" s="4" t="s">
        <v>71</v>
      </c>
      <c r="B14" s="5" t="n">
        <v>-5502</v>
      </c>
      <c r="C14" s="5" t="n">
        <v>-6208</v>
      </c>
      <c r="D14" s="5" t="n">
        <v>-17340</v>
      </c>
      <c r="E14" s="5" t="n">
        <v>-18720</v>
      </c>
    </row>
    <row r="15" spans="1:5">
      <c r="A15" s="4" t="s">
        <v>593</v>
      </c>
      <c r="B15" s="5" t="n">
        <v>0</v>
      </c>
      <c r="D15" s="5" t="n">
        <v>0</v>
      </c>
      <c r="E15" s="5" t="n">
        <v>-154</v>
      </c>
    </row>
    <row r="16" spans="1:5">
      <c r="A16" s="4" t="s">
        <v>594</v>
      </c>
      <c r="B16" s="5" t="n">
        <v>-263</v>
      </c>
      <c r="D16" s="5" t="n">
        <v>-1673</v>
      </c>
      <c r="E16" s="5" t="n">
        <v>17778</v>
      </c>
    </row>
    <row r="17" spans="1:5">
      <c r="A17" s="4" t="s">
        <v>84</v>
      </c>
      <c r="B17" s="5" t="n">
        <v>2938</v>
      </c>
      <c r="C17" s="5" t="n">
        <v>3040</v>
      </c>
      <c r="D17" s="5" t="n">
        <v>7873</v>
      </c>
      <c r="E17" s="5" t="n">
        <v>29412</v>
      </c>
    </row>
    <row r="18" spans="1:5">
      <c r="A18" s="4" t="s">
        <v>325</v>
      </c>
    </row>
    <row r="19" spans="1:5">
      <c r="A19" s="3" t="s">
        <v>590</v>
      </c>
    </row>
    <row r="20" spans="1:5">
      <c r="A20" s="4" t="s">
        <v>595</v>
      </c>
      <c r="B20" s="5" t="n">
        <v>1136</v>
      </c>
      <c r="C20" s="5" t="n">
        <v>4544</v>
      </c>
      <c r="D20" s="5" t="n">
        <v>9396</v>
      </c>
      <c r="E20" s="5" t="n">
        <v>23156</v>
      </c>
    </row>
    <row r="21" spans="1:5">
      <c r="A21" s="4" t="s">
        <v>596</v>
      </c>
      <c r="B21" s="5" t="n">
        <v>-760</v>
      </c>
      <c r="C21" s="5" t="n">
        <v>-543</v>
      </c>
      <c r="D21" s="5" t="n">
        <v>-2317</v>
      </c>
      <c r="E21" s="5" t="n">
        <v>-2112</v>
      </c>
    </row>
    <row r="22" spans="1:5">
      <c r="A22" s="4" t="s">
        <v>592</v>
      </c>
      <c r="B22" s="7" t="n">
        <v>376</v>
      </c>
      <c r="C22" s="7" t="n">
        <v>4001</v>
      </c>
      <c r="D22" s="7" t="n">
        <v>7079</v>
      </c>
      <c r="E22" s="7" t="n">
        <v>21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6</v>
      </c>
      <c r="B1" s="2" t="s">
        <v>67</v>
      </c>
      <c r="D1" s="2" t="s">
        <v>1</v>
      </c>
    </row>
    <row r="2" spans="1:5">
      <c r="B2" s="2" t="s">
        <v>2</v>
      </c>
      <c r="C2" s="2" t="s">
        <v>68</v>
      </c>
      <c r="D2" s="2" t="s">
        <v>2</v>
      </c>
      <c r="E2" s="2" t="s">
        <v>68</v>
      </c>
    </row>
    <row r="3" spans="1:5">
      <c r="A3" s="3" t="s">
        <v>97</v>
      </c>
    </row>
    <row r="4" spans="1:5">
      <c r="A4" s="4" t="s">
        <v>86</v>
      </c>
      <c r="B4" s="7" t="n">
        <v>-2597</v>
      </c>
      <c r="C4" s="7" t="n">
        <v>13285</v>
      </c>
      <c r="D4" s="7" t="n">
        <v>-9027</v>
      </c>
      <c r="E4" s="7" t="n">
        <v>39364</v>
      </c>
    </row>
    <row r="5" spans="1:5">
      <c r="A5" s="3" t="s">
        <v>98</v>
      </c>
    </row>
    <row r="6" spans="1:5">
      <c r="A6" s="4" t="s">
        <v>99</v>
      </c>
      <c r="B6" s="5" t="n">
        <v>3973</v>
      </c>
      <c r="C6" s="5" t="n">
        <v>-644</v>
      </c>
      <c r="D6" s="5" t="n">
        <v>12576</v>
      </c>
      <c r="E6" s="5" t="n">
        <v>-2652</v>
      </c>
    </row>
    <row r="7" spans="1:5">
      <c r="A7" s="4" t="s">
        <v>100</v>
      </c>
      <c r="B7" s="5" t="n">
        <v>-55</v>
      </c>
      <c r="C7" s="5" t="n">
        <v>734</v>
      </c>
      <c r="D7" s="5" t="n">
        <v>417</v>
      </c>
      <c r="E7" s="5" t="n">
        <v>2637</v>
      </c>
    </row>
    <row r="8" spans="1:5">
      <c r="A8" s="4" t="s">
        <v>101</v>
      </c>
      <c r="B8" s="5" t="n">
        <v>3918</v>
      </c>
      <c r="C8" s="5" t="n">
        <v>90</v>
      </c>
      <c r="D8" s="5" t="n">
        <v>12993</v>
      </c>
      <c r="E8" s="5" t="n">
        <v>-15</v>
      </c>
    </row>
    <row r="9" spans="1:5">
      <c r="A9" s="4" t="s">
        <v>102</v>
      </c>
      <c r="B9" s="5" t="n">
        <v>1321</v>
      </c>
      <c r="C9" s="5" t="n">
        <v>13375</v>
      </c>
      <c r="D9" s="5" t="n">
        <v>3966</v>
      </c>
      <c r="E9" s="5" t="n">
        <v>39349</v>
      </c>
    </row>
    <row r="10" spans="1:5">
      <c r="A10" s="4" t="s">
        <v>103</v>
      </c>
      <c r="B10" s="5" t="n">
        <v>11033</v>
      </c>
      <c r="C10" s="5" t="n">
        <v>-541</v>
      </c>
      <c r="D10" s="5" t="n">
        <v>30996</v>
      </c>
      <c r="E10" s="5" t="n">
        <v>1454</v>
      </c>
    </row>
    <row r="11" spans="1:5">
      <c r="A11" s="4" t="s">
        <v>104</v>
      </c>
      <c r="B11" s="7" t="n">
        <v>12354</v>
      </c>
      <c r="C11" s="7" t="n">
        <v>12834</v>
      </c>
      <c r="D11" s="7" t="n">
        <v>34962</v>
      </c>
      <c r="E11" s="7" t="n">
        <v>408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7</v>
      </c>
    </row>
    <row r="2" spans="1:3">
      <c r="A2" s="3" t="s">
        <v>598</v>
      </c>
    </row>
    <row r="3" spans="1:3">
      <c r="A3" s="4" t="s">
        <v>599</v>
      </c>
      <c r="B3" s="7" t="n">
        <v>112249</v>
      </c>
      <c r="C3" s="7" t="n">
        <v>127571</v>
      </c>
    </row>
    <row r="4" spans="1:3">
      <c r="A4" s="4" t="s">
        <v>600</v>
      </c>
      <c r="B4" s="5" t="n">
        <v>26931</v>
      </c>
      <c r="C4" s="5" t="n">
        <v>24589</v>
      </c>
    </row>
    <row r="5" spans="1:3">
      <c r="A5" s="4" t="s">
        <v>601</v>
      </c>
      <c r="B5" s="5" t="n">
        <v>17884</v>
      </c>
      <c r="C5" s="5" t="n">
        <v>16838</v>
      </c>
    </row>
    <row r="6" spans="1:3">
      <c r="A6" s="4" t="s">
        <v>602</v>
      </c>
      <c r="B6" s="5" t="n">
        <v>4764</v>
      </c>
      <c r="C6" s="5" t="n">
        <v>11356</v>
      </c>
    </row>
    <row r="7" spans="1:3">
      <c r="A7" s="4" t="s">
        <v>603</v>
      </c>
      <c r="B7" s="5" t="n">
        <v>15352</v>
      </c>
      <c r="C7" s="5" t="n">
        <v>11668</v>
      </c>
    </row>
    <row r="8" spans="1:3">
      <c r="A8" s="4" t="s">
        <v>604</v>
      </c>
      <c r="B8" s="5" t="n">
        <v>4505</v>
      </c>
      <c r="C8" s="5" t="n">
        <v>6296</v>
      </c>
    </row>
    <row r="9" spans="1:3">
      <c r="A9" s="4" t="s">
        <v>605</v>
      </c>
      <c r="B9" s="5" t="n">
        <v>4300</v>
      </c>
      <c r="C9" s="5" t="n">
        <v>4300</v>
      </c>
    </row>
    <row r="10" spans="1:3">
      <c r="A10" s="4" t="s">
        <v>606</v>
      </c>
      <c r="B10" s="5" t="n">
        <v>1139</v>
      </c>
      <c r="C10" s="5" t="n">
        <v>2096</v>
      </c>
    </row>
    <row r="11" spans="1:3">
      <c r="A11" s="4" t="s">
        <v>607</v>
      </c>
      <c r="B11" s="5" t="n">
        <v>15115</v>
      </c>
      <c r="C11" s="5" t="n">
        <v>4402</v>
      </c>
    </row>
    <row r="12" spans="1:3">
      <c r="A12" s="4" t="s">
        <v>477</v>
      </c>
      <c r="B12" s="5" t="n">
        <v>2386</v>
      </c>
      <c r="C12" s="5" t="n">
        <v>1479</v>
      </c>
    </row>
    <row r="13" spans="1:3">
      <c r="A13" s="4" t="s">
        <v>608</v>
      </c>
      <c r="B13" s="5" t="n">
        <v>2063</v>
      </c>
      <c r="C13" s="5" t="n">
        <v>2369</v>
      </c>
    </row>
    <row r="14" spans="1:3">
      <c r="A14" s="4" t="s">
        <v>609</v>
      </c>
      <c r="B14" s="5" t="n">
        <v>3187</v>
      </c>
      <c r="C14" s="5" t="n">
        <v>1995</v>
      </c>
    </row>
    <row r="15" spans="1:3">
      <c r="A15" s="4" t="s">
        <v>34</v>
      </c>
      <c r="B15" s="5" t="n">
        <v>209875</v>
      </c>
      <c r="C15" s="5" t="n">
        <v>214959</v>
      </c>
    </row>
    <row r="16" spans="1:3">
      <c r="A16" s="3" t="s">
        <v>610</v>
      </c>
    </row>
    <row r="17" spans="1:3">
      <c r="A17" s="4" t="s">
        <v>611</v>
      </c>
      <c r="B17" s="5" t="n">
        <v>43399</v>
      </c>
      <c r="C17" s="5" t="n">
        <v>41020</v>
      </c>
    </row>
    <row r="18" spans="1:3">
      <c r="A18" s="4" t="s">
        <v>612</v>
      </c>
      <c r="B18" s="5" t="n">
        <v>8873</v>
      </c>
      <c r="C18" s="5" t="n">
        <v>7786</v>
      </c>
    </row>
    <row r="19" spans="1:3">
      <c r="A19" s="4" t="s">
        <v>613</v>
      </c>
      <c r="B19" s="5" t="n">
        <v>52272</v>
      </c>
      <c r="C19" s="5" t="n">
        <v>48806</v>
      </c>
    </row>
    <row r="20" spans="1:3">
      <c r="A20" s="4" t="s">
        <v>614</v>
      </c>
      <c r="B20" s="5" t="n">
        <v>-25341</v>
      </c>
      <c r="C20" s="5" t="n">
        <v>-24217</v>
      </c>
    </row>
    <row r="21" spans="1:3">
      <c r="A21" s="4" t="s">
        <v>600</v>
      </c>
      <c r="B21" s="5" t="n">
        <v>26931</v>
      </c>
      <c r="C21" s="5" t="n">
        <v>24589</v>
      </c>
    </row>
    <row r="22" spans="1:3">
      <c r="A22" s="3" t="s">
        <v>615</v>
      </c>
    </row>
    <row r="23" spans="1:3">
      <c r="A23" s="4" t="s">
        <v>599</v>
      </c>
      <c r="B23" s="5" t="n">
        <v>97777</v>
      </c>
      <c r="C23" s="5" t="n">
        <v>104478</v>
      </c>
    </row>
    <row r="24" spans="1:3">
      <c r="A24" s="4" t="s">
        <v>148</v>
      </c>
      <c r="B24" s="5" t="n">
        <v>63435</v>
      </c>
      <c r="C24" s="5" t="n">
        <v>61420</v>
      </c>
    </row>
    <row r="25" spans="1:3">
      <c r="A25" s="4" t="s">
        <v>616</v>
      </c>
      <c r="B25" s="5" t="n">
        <v>28539</v>
      </c>
      <c r="C25" s="5" t="n">
        <v>31306</v>
      </c>
    </row>
    <row r="26" spans="1:3">
      <c r="A26" s="4" t="s">
        <v>617</v>
      </c>
      <c r="B26" s="5" t="n">
        <v>10364</v>
      </c>
      <c r="C26" s="5" t="n">
        <v>10029</v>
      </c>
    </row>
    <row r="27" spans="1:3">
      <c r="A27" s="4" t="s">
        <v>607</v>
      </c>
      <c r="B27" s="5" t="n">
        <v>361</v>
      </c>
      <c r="C27" s="5" t="n">
        <v>1467</v>
      </c>
    </row>
    <row r="28" spans="1:3">
      <c r="A28" s="4" t="s">
        <v>618</v>
      </c>
      <c r="B28" s="5" t="n">
        <v>19</v>
      </c>
      <c r="C28" s="5" t="n">
        <v>176</v>
      </c>
    </row>
    <row r="29" spans="1:3">
      <c r="A29" s="4" t="s">
        <v>92</v>
      </c>
      <c r="B29" s="5" t="n">
        <v>2398</v>
      </c>
      <c r="C29" s="5" t="n">
        <v>1176</v>
      </c>
    </row>
    <row r="30" spans="1:3">
      <c r="A30" s="4" t="s">
        <v>44</v>
      </c>
      <c r="B30" s="7" t="n">
        <v>202893</v>
      </c>
      <c r="C30" s="7" t="n">
        <v>2100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20</v>
      </c>
    </row>
    <row r="3" spans="1:3">
      <c r="A3" s="4" t="s">
        <v>621</v>
      </c>
      <c r="B3" s="7" t="n">
        <v>220913</v>
      </c>
      <c r="C3" s="7" t="n">
        <v>210607</v>
      </c>
    </row>
    <row r="4" spans="1:3">
      <c r="A4" s="4" t="s">
        <v>622</v>
      </c>
      <c r="B4" s="5" t="n">
        <v>-108664</v>
      </c>
      <c r="C4" s="5" t="n">
        <v>-83036</v>
      </c>
    </row>
    <row r="5" spans="1:3">
      <c r="A5" s="4" t="s">
        <v>623</v>
      </c>
      <c r="B5" s="5" t="n">
        <v>112249</v>
      </c>
      <c r="C5" s="5" t="n">
        <v>127571</v>
      </c>
    </row>
    <row r="6" spans="1:3">
      <c r="A6" s="3" t="s">
        <v>624</v>
      </c>
    </row>
    <row r="7" spans="1:3">
      <c r="A7" s="4" t="s">
        <v>625</v>
      </c>
      <c r="B7" s="5" t="n">
        <v>-149149</v>
      </c>
      <c r="C7" s="5" t="n">
        <v>-147232</v>
      </c>
    </row>
    <row r="8" spans="1:3">
      <c r="A8" s="4" t="s">
        <v>626</v>
      </c>
      <c r="B8" s="5" t="n">
        <v>51965</v>
      </c>
      <c r="C8" s="5" t="n">
        <v>43391</v>
      </c>
    </row>
    <row r="9" spans="1:3">
      <c r="A9" s="4" t="s">
        <v>627</v>
      </c>
      <c r="B9" s="5" t="n">
        <v>-97184</v>
      </c>
      <c r="C9" s="5" t="n">
        <v>-103841</v>
      </c>
    </row>
    <row r="10" spans="1:3">
      <c r="A10" s="4" t="s">
        <v>628</v>
      </c>
      <c r="B10" s="5" t="n">
        <v>-671</v>
      </c>
      <c r="C10" s="5" t="n">
        <v>-671</v>
      </c>
    </row>
    <row r="11" spans="1:3">
      <c r="A11" s="4" t="s">
        <v>629</v>
      </c>
      <c r="B11" s="5" t="n">
        <v>78</v>
      </c>
      <c r="C11" s="5" t="n">
        <v>34</v>
      </c>
    </row>
    <row r="12" spans="1:3">
      <c r="A12" s="4" t="s">
        <v>630</v>
      </c>
      <c r="B12" s="5" t="n">
        <v>-593</v>
      </c>
      <c r="C12" s="5" t="n">
        <v>-637</v>
      </c>
    </row>
    <row r="13" spans="1:3">
      <c r="A13" s="4" t="s">
        <v>631</v>
      </c>
      <c r="B13" s="5" t="n">
        <v>-149820</v>
      </c>
      <c r="C13" s="5" t="n">
        <v>-147903</v>
      </c>
    </row>
    <row r="14" spans="1:3">
      <c r="A14" s="4" t="s">
        <v>632</v>
      </c>
      <c r="B14" s="5" t="n">
        <v>52043</v>
      </c>
      <c r="C14" s="5" t="n">
        <v>43425</v>
      </c>
    </row>
    <row r="15" spans="1:3">
      <c r="A15" s="4" t="s">
        <v>633</v>
      </c>
      <c r="B15" s="5" t="n">
        <v>-97777</v>
      </c>
      <c r="C15" s="5" t="n">
        <v>-104478</v>
      </c>
    </row>
    <row r="16" spans="1:3">
      <c r="A16" s="4" t="s">
        <v>634</v>
      </c>
    </row>
    <row r="17" spans="1:3">
      <c r="A17" s="3" t="s">
        <v>620</v>
      </c>
    </row>
    <row r="18" spans="1:3">
      <c r="A18" s="4" t="s">
        <v>621</v>
      </c>
      <c r="B18" s="5" t="n">
        <v>204184</v>
      </c>
      <c r="C18" s="5" t="n">
        <v>193821</v>
      </c>
    </row>
    <row r="19" spans="1:3">
      <c r="A19" s="4" t="s">
        <v>622</v>
      </c>
      <c r="B19" s="5" t="n">
        <v>-97028</v>
      </c>
      <c r="C19" s="5" t="n">
        <v>-72749</v>
      </c>
    </row>
    <row r="20" spans="1:3">
      <c r="A20" s="4" t="s">
        <v>623</v>
      </c>
      <c r="B20" s="5" t="n">
        <v>107156</v>
      </c>
      <c r="C20" s="5" t="n">
        <v>121072</v>
      </c>
    </row>
    <row r="21" spans="1:3">
      <c r="A21" s="3" t="s">
        <v>624</v>
      </c>
    </row>
    <row r="22" spans="1:3">
      <c r="A22" s="4" t="s">
        <v>627</v>
      </c>
      <c r="B22" s="5" t="n">
        <v>-92091</v>
      </c>
    </row>
    <row r="23" spans="1:3">
      <c r="A23" s="4" t="s">
        <v>635</v>
      </c>
    </row>
    <row r="24" spans="1:3">
      <c r="A24" s="3" t="s">
        <v>620</v>
      </c>
    </row>
    <row r="25" spans="1:3">
      <c r="A25" s="4" t="s">
        <v>621</v>
      </c>
      <c r="B25" s="5" t="n">
        <v>16729</v>
      </c>
      <c r="C25" s="5" t="n">
        <v>16786</v>
      </c>
    </row>
    <row r="26" spans="1:3">
      <c r="A26" s="4" t="s">
        <v>622</v>
      </c>
      <c r="B26" s="5" t="n">
        <v>-11636</v>
      </c>
      <c r="C26" s="5" t="n">
        <v>-10287</v>
      </c>
    </row>
    <row r="27" spans="1:3">
      <c r="A27" s="4" t="s">
        <v>623</v>
      </c>
      <c r="B27" s="7" t="n">
        <v>5093</v>
      </c>
      <c r="C27" s="7" t="n">
        <v>6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636</v>
      </c>
      <c r="B1" s="2" t="s">
        <v>1</v>
      </c>
      <c r="C1" s="2" t="s">
        <v>136</v>
      </c>
    </row>
    <row r="2" spans="1:3">
      <c r="B2" s="2" t="s">
        <v>2</v>
      </c>
      <c r="C2" s="2" t="s">
        <v>27</v>
      </c>
    </row>
    <row r="3" spans="1:3">
      <c r="A3" s="3" t="s">
        <v>620</v>
      </c>
    </row>
    <row r="4" spans="1:3">
      <c r="A4" s="4" t="s">
        <v>637</v>
      </c>
      <c r="B4" s="10" t="n">
        <v>4.9</v>
      </c>
      <c r="C4" s="10" t="n">
        <v>10.9</v>
      </c>
    </row>
    <row r="5" spans="1:3">
      <c r="A5" s="4" t="s">
        <v>638</v>
      </c>
      <c r="B5" s="4" t="s">
        <v>639</v>
      </c>
      <c r="C5" s="4" t="s">
        <v>640</v>
      </c>
    </row>
    <row r="6" spans="1:3">
      <c r="A6" s="4" t="s">
        <v>641</v>
      </c>
      <c r="C6" s="10" t="n">
        <v>0.7</v>
      </c>
    </row>
    <row r="7" spans="1:3">
      <c r="A7" s="4" t="s">
        <v>642</v>
      </c>
      <c r="C7" s="4" t="s">
        <v>643</v>
      </c>
    </row>
    <row r="8" spans="1:3">
      <c r="A8" s="4" t="s">
        <v>634</v>
      </c>
    </row>
    <row r="9" spans="1:3">
      <c r="A9" s="3" t="s">
        <v>620</v>
      </c>
    </row>
    <row r="10" spans="1:3">
      <c r="A10" s="4" t="s">
        <v>644</v>
      </c>
      <c r="B10" s="10" t="n">
        <v>12.4</v>
      </c>
      <c r="C10" s="10" t="n">
        <v>41.6</v>
      </c>
    </row>
    <row r="11" spans="1:3">
      <c r="A11" s="4" t="s">
        <v>645</v>
      </c>
      <c r="B11" s="4" t="s">
        <v>646</v>
      </c>
      <c r="C11" s="4" t="s">
        <v>647</v>
      </c>
    </row>
    <row r="12" spans="1:3">
      <c r="A12" s="4" t="s">
        <v>635</v>
      </c>
    </row>
    <row r="13" spans="1:3">
      <c r="A13" s="3" t="s">
        <v>620</v>
      </c>
    </row>
    <row r="14" spans="1:3">
      <c r="A14" s="4" t="s">
        <v>644</v>
      </c>
      <c r="B14" s="7" t="n">
        <v>1</v>
      </c>
      <c r="C14" s="10" t="n">
        <v>2.7</v>
      </c>
    </row>
    <row r="15" spans="1:3">
      <c r="A15" s="4" t="s">
        <v>645</v>
      </c>
      <c r="B15" s="4" t="s">
        <v>648</v>
      </c>
      <c r="C15" s="4" t="s">
        <v>64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7</v>
      </c>
    </row>
    <row r="2" spans="1:3">
      <c r="A2" s="3" t="s">
        <v>651</v>
      </c>
    </row>
    <row r="3" spans="1:3">
      <c r="A3" s="4" t="s">
        <v>652</v>
      </c>
      <c r="B3" s="7" t="n">
        <v>97184</v>
      </c>
      <c r="C3" s="7" t="n">
        <v>103841</v>
      </c>
    </row>
    <row r="4" spans="1:3">
      <c r="A4" s="4" t="s">
        <v>623</v>
      </c>
      <c r="B4" s="5" t="n">
        <v>-112249</v>
      </c>
      <c r="C4" s="5" t="n">
        <v>-127571</v>
      </c>
    </row>
    <row r="5" spans="1:3">
      <c r="A5" s="4" t="s">
        <v>634</v>
      </c>
    </row>
    <row r="6" spans="1:3">
      <c r="A6" s="3" t="s">
        <v>651</v>
      </c>
    </row>
    <row r="7" spans="1:3">
      <c r="A7" s="4" t="s">
        <v>653</v>
      </c>
      <c r="B7" s="5" t="n">
        <v>2246</v>
      </c>
    </row>
    <row r="8" spans="1:3">
      <c r="A8" s="4" t="s">
        <v>654</v>
      </c>
      <c r="B8" s="5" t="n">
        <v>9462</v>
      </c>
    </row>
    <row r="9" spans="1:3">
      <c r="A9" s="4" t="s">
        <v>655</v>
      </c>
      <c r="B9" s="5" t="n">
        <v>8938</v>
      </c>
    </row>
    <row r="10" spans="1:3">
      <c r="A10" s="4" t="s">
        <v>656</v>
      </c>
      <c r="B10" s="5" t="n">
        <v>7720</v>
      </c>
    </row>
    <row r="11" spans="1:3">
      <c r="A11" s="4" t="s">
        <v>657</v>
      </c>
      <c r="B11" s="5" t="n">
        <v>7405</v>
      </c>
    </row>
    <row r="12" spans="1:3">
      <c r="A12" s="4" t="s">
        <v>658</v>
      </c>
      <c r="B12" s="5" t="n">
        <v>56320</v>
      </c>
    </row>
    <row r="13" spans="1:3">
      <c r="A13" s="4" t="s">
        <v>652</v>
      </c>
      <c r="B13" s="5" t="n">
        <v>92091</v>
      </c>
    </row>
    <row r="14" spans="1:3">
      <c r="A14" s="4" t="s">
        <v>659</v>
      </c>
      <c r="B14" s="5" t="n">
        <v>-7724</v>
      </c>
    </row>
    <row r="15" spans="1:3">
      <c r="A15" s="4" t="s">
        <v>660</v>
      </c>
      <c r="B15" s="5" t="n">
        <v>-25137</v>
      </c>
    </row>
    <row r="16" spans="1:3">
      <c r="A16" s="4" t="s">
        <v>661</v>
      </c>
      <c r="B16" s="5" t="n">
        <v>-18264</v>
      </c>
    </row>
    <row r="17" spans="1:3">
      <c r="A17" s="4" t="s">
        <v>662</v>
      </c>
      <c r="B17" s="5" t="n">
        <v>-13298</v>
      </c>
    </row>
    <row r="18" spans="1:3">
      <c r="A18" s="4" t="s">
        <v>663</v>
      </c>
      <c r="B18" s="5" t="n">
        <v>-9362</v>
      </c>
    </row>
    <row r="19" spans="1:3">
      <c r="A19" s="4" t="s">
        <v>664</v>
      </c>
      <c r="B19" s="5" t="n">
        <v>-33371</v>
      </c>
    </row>
    <row r="20" spans="1:3">
      <c r="A20" s="4" t="s">
        <v>623</v>
      </c>
      <c r="B20" s="5" t="n">
        <v>-107156</v>
      </c>
      <c r="C20" s="7" t="n">
        <v>-121072</v>
      </c>
    </row>
    <row r="21" spans="1:3">
      <c r="A21" s="4" t="s">
        <v>665</v>
      </c>
      <c r="B21" s="5" t="n">
        <v>15</v>
      </c>
    </row>
    <row r="22" spans="1:3">
      <c r="A22" s="4" t="s">
        <v>666</v>
      </c>
      <c r="B22" s="5" t="n">
        <v>58</v>
      </c>
    </row>
    <row r="23" spans="1:3">
      <c r="A23" s="4" t="s">
        <v>667</v>
      </c>
      <c r="B23" s="5" t="n">
        <v>58</v>
      </c>
    </row>
    <row r="24" spans="1:3">
      <c r="A24" s="4" t="s">
        <v>668</v>
      </c>
      <c r="B24" s="5" t="n">
        <v>58</v>
      </c>
    </row>
    <row r="25" spans="1:3">
      <c r="A25" s="4" t="s">
        <v>669</v>
      </c>
      <c r="B25" s="5" t="n">
        <v>58</v>
      </c>
    </row>
    <row r="26" spans="1:3">
      <c r="A26" s="4" t="s">
        <v>670</v>
      </c>
      <c r="B26" s="5" t="n">
        <v>346</v>
      </c>
    </row>
    <row r="27" spans="1:3">
      <c r="A27" s="4" t="s">
        <v>671</v>
      </c>
      <c r="B27" s="5" t="n">
        <v>593</v>
      </c>
    </row>
    <row r="28" spans="1:3">
      <c r="A28" s="4" t="s">
        <v>672</v>
      </c>
      <c r="B28" s="5" t="n">
        <v>-5463</v>
      </c>
    </row>
    <row r="29" spans="1:3">
      <c r="A29" s="4" t="s">
        <v>673</v>
      </c>
      <c r="B29" s="5" t="n">
        <v>-15617</v>
      </c>
    </row>
    <row r="30" spans="1:3">
      <c r="A30" s="4" t="s">
        <v>674</v>
      </c>
      <c r="B30" s="5" t="n">
        <v>-9268</v>
      </c>
    </row>
    <row r="31" spans="1:3">
      <c r="A31" s="4" t="s">
        <v>675</v>
      </c>
      <c r="B31" s="5" t="n">
        <v>-5520</v>
      </c>
    </row>
    <row r="32" spans="1:3">
      <c r="A32" s="4" t="s">
        <v>676</v>
      </c>
      <c r="B32" s="5" t="n">
        <v>-1899</v>
      </c>
    </row>
    <row r="33" spans="1:3">
      <c r="A33" s="4" t="s">
        <v>677</v>
      </c>
      <c r="B33" s="5" t="n">
        <v>23295</v>
      </c>
    </row>
    <row r="34" spans="1:3">
      <c r="A34" s="4" t="s">
        <v>678</v>
      </c>
      <c r="B34" s="7" t="n">
        <v>-144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9</v>
      </c>
      <c r="B1" s="2" t="s">
        <v>1</v>
      </c>
      <c r="C1" s="2" t="s">
        <v>136</v>
      </c>
    </row>
    <row r="2" spans="1:3">
      <c r="B2" s="2" t="s">
        <v>2</v>
      </c>
      <c r="C2" s="2" t="s">
        <v>27</v>
      </c>
    </row>
    <row r="3" spans="1:3">
      <c r="A3" s="3" t="s">
        <v>680</v>
      </c>
    </row>
    <row r="4" spans="1:3">
      <c r="A4" s="4" t="s">
        <v>681</v>
      </c>
      <c r="B4" s="7" t="n">
        <v>1491869</v>
      </c>
      <c r="C4" s="7" t="n">
        <v>1438386</v>
      </c>
    </row>
    <row r="5" spans="1:3">
      <c r="A5" s="4" t="s">
        <v>682</v>
      </c>
      <c r="B5" s="5" t="n">
        <v>-10919</v>
      </c>
      <c r="C5" s="5" t="n">
        <v>-14833</v>
      </c>
    </row>
    <row r="6" spans="1:3">
      <c r="A6" s="4" t="s">
        <v>683</v>
      </c>
      <c r="B6" s="5" t="n">
        <v>779</v>
      </c>
      <c r="C6" s="5" t="n">
        <v>856</v>
      </c>
    </row>
    <row r="7" spans="1:3">
      <c r="A7" s="4" t="s">
        <v>41</v>
      </c>
      <c r="B7" s="5" t="n">
        <v>964796</v>
      </c>
      <c r="C7" s="5" t="n">
        <v>909174</v>
      </c>
    </row>
    <row r="8" spans="1:3">
      <c r="A8" s="4" t="s">
        <v>42</v>
      </c>
      <c r="B8" s="5" t="n">
        <v>488933</v>
      </c>
      <c r="C8" s="5" t="n">
        <v>473735</v>
      </c>
    </row>
    <row r="9" spans="1:3">
      <c r="A9" s="4" t="s">
        <v>43</v>
      </c>
      <c r="B9" s="5" t="n">
        <v>28000</v>
      </c>
      <c r="C9" s="5" t="n">
        <v>41500</v>
      </c>
    </row>
    <row r="10" spans="1:3">
      <c r="A10" s="4" t="s">
        <v>684</v>
      </c>
      <c r="B10" s="5" t="n">
        <v>1481729</v>
      </c>
      <c r="C10" s="5" t="n">
        <v>1424409</v>
      </c>
    </row>
    <row r="11" spans="1:3">
      <c r="A11" s="4" t="s">
        <v>685</v>
      </c>
    </row>
    <row r="12" spans="1:3">
      <c r="A12" s="3" t="s">
        <v>680</v>
      </c>
    </row>
    <row r="13" spans="1:3">
      <c r="A13" s="4" t="s">
        <v>681</v>
      </c>
      <c r="B13" s="5" t="n">
        <v>967667</v>
      </c>
      <c r="C13" s="5" t="n">
        <v>899650</v>
      </c>
    </row>
    <row r="14" spans="1:3">
      <c r="A14" s="4" t="s">
        <v>686</v>
      </c>
    </row>
    <row r="15" spans="1:3">
      <c r="A15" s="3" t="s">
        <v>680</v>
      </c>
    </row>
    <row r="16" spans="1:3">
      <c r="A16" s="4" t="s">
        <v>681</v>
      </c>
      <c r="B16" s="5" t="n">
        <v>524202</v>
      </c>
      <c r="C16" s="5" t="n">
        <v>538736</v>
      </c>
    </row>
    <row r="17" spans="1:3">
      <c r="A17" s="4" t="s">
        <v>687</v>
      </c>
    </row>
    <row r="18" spans="1:3">
      <c r="A18" s="3" t="s">
        <v>680</v>
      </c>
    </row>
    <row r="19" spans="1:3">
      <c r="A19" s="4" t="s">
        <v>682</v>
      </c>
      <c r="B19" s="5" t="n">
        <v>-10527</v>
      </c>
      <c r="C19" s="5" t="n">
        <v>-12943</v>
      </c>
    </row>
    <row r="20" spans="1:3">
      <c r="A20" s="4" t="s">
        <v>683</v>
      </c>
      <c r="B20" s="5" t="n">
        <v>779</v>
      </c>
      <c r="C20" s="5" t="n">
        <v>856</v>
      </c>
    </row>
    <row r="21" spans="1:3">
      <c r="A21" s="4" t="s">
        <v>41</v>
      </c>
      <c r="B21" s="5" t="n">
        <v>964796</v>
      </c>
      <c r="C21" s="5" t="n">
        <v>909174</v>
      </c>
    </row>
    <row r="22" spans="1:3">
      <c r="A22" s="4" t="s">
        <v>688</v>
      </c>
    </row>
    <row r="23" spans="1:3">
      <c r="A23" s="3" t="s">
        <v>680</v>
      </c>
    </row>
    <row r="24" spans="1:3">
      <c r="A24" s="4" t="s">
        <v>682</v>
      </c>
      <c r="B24" s="5" t="n">
        <v>-392</v>
      </c>
      <c r="C24" s="5" t="n">
        <v>-1890</v>
      </c>
    </row>
    <row r="25" spans="1:3">
      <c r="A25" s="4" t="s">
        <v>42</v>
      </c>
      <c r="B25" s="5" t="n">
        <v>488933</v>
      </c>
      <c r="C25" s="5" t="n">
        <v>473735</v>
      </c>
    </row>
    <row r="26" spans="1:3">
      <c r="A26" s="4" t="s">
        <v>689</v>
      </c>
    </row>
    <row r="27" spans="1:3">
      <c r="A27" s="3" t="s">
        <v>680</v>
      </c>
    </row>
    <row r="28" spans="1:3">
      <c r="A28" s="4" t="s">
        <v>43</v>
      </c>
      <c r="B28" s="7" t="n">
        <v>28000</v>
      </c>
      <c r="C28" s="5" t="n">
        <v>41500</v>
      </c>
    </row>
    <row r="29" spans="1:3">
      <c r="A29" s="4" t="s">
        <v>448</v>
      </c>
    </row>
    <row r="30" spans="1:3">
      <c r="A30" s="3" t="s">
        <v>680</v>
      </c>
    </row>
    <row r="31" spans="1:3">
      <c r="A31" s="4" t="s">
        <v>449</v>
      </c>
      <c r="B31" s="4" t="s">
        <v>450</v>
      </c>
    </row>
    <row r="32" spans="1:3">
      <c r="A32" s="4" t="s">
        <v>452</v>
      </c>
    </row>
    <row r="33" spans="1:3">
      <c r="A33" s="3" t="s">
        <v>680</v>
      </c>
    </row>
    <row r="34" spans="1:3">
      <c r="A34" s="4" t="s">
        <v>449</v>
      </c>
      <c r="B34" s="4" t="s">
        <v>453</v>
      </c>
    </row>
    <row r="35" spans="1:3">
      <c r="A35" s="4" t="s">
        <v>690</v>
      </c>
    </row>
    <row r="36" spans="1:3">
      <c r="A36" s="3" t="s">
        <v>680</v>
      </c>
    </row>
    <row r="37" spans="1:3">
      <c r="A37" s="4" t="s">
        <v>691</v>
      </c>
      <c r="B37" s="4" t="s">
        <v>692</v>
      </c>
    </row>
    <row r="38" spans="1:3">
      <c r="A38" s="4" t="s">
        <v>693</v>
      </c>
    </row>
    <row r="39" spans="1:3">
      <c r="A39" s="3" t="s">
        <v>680</v>
      </c>
    </row>
    <row r="40" spans="1:3">
      <c r="A40" s="4" t="s">
        <v>691</v>
      </c>
      <c r="B40" s="4" t="s">
        <v>694</v>
      </c>
    </row>
    <row r="41" spans="1:3">
      <c r="A41" s="4" t="s">
        <v>695</v>
      </c>
    </row>
    <row r="42" spans="1:3">
      <c r="A42" s="3" t="s">
        <v>680</v>
      </c>
    </row>
    <row r="43" spans="1:3">
      <c r="A43" s="4" t="s">
        <v>691</v>
      </c>
      <c r="B43" s="4" t="s">
        <v>696</v>
      </c>
    </row>
    <row r="44" spans="1:3">
      <c r="A44" s="4" t="s">
        <v>697</v>
      </c>
    </row>
    <row r="45" spans="1:3">
      <c r="A45" s="3" t="s">
        <v>680</v>
      </c>
    </row>
    <row r="46" spans="1:3">
      <c r="A46" s="4" t="s">
        <v>691</v>
      </c>
      <c r="B46" s="4" t="s">
        <v>698</v>
      </c>
    </row>
    <row r="47" spans="1:3">
      <c r="A47" s="4" t="s">
        <v>699</v>
      </c>
    </row>
    <row r="48" spans="1:3">
      <c r="A48" s="3" t="s">
        <v>680</v>
      </c>
    </row>
    <row r="49" spans="1:3">
      <c r="A49" s="4" t="s">
        <v>681</v>
      </c>
      <c r="B49" s="7" t="n">
        <v>211511</v>
      </c>
      <c r="C49" s="5" t="n">
        <v>254022</v>
      </c>
    </row>
    <row r="50" spans="1:3">
      <c r="A50" s="4" t="s">
        <v>700</v>
      </c>
    </row>
    <row r="51" spans="1:3">
      <c r="A51" s="3" t="s">
        <v>680</v>
      </c>
    </row>
    <row r="52" spans="1:3">
      <c r="A52" s="4" t="s">
        <v>691</v>
      </c>
      <c r="B52" s="4" t="s">
        <v>701</v>
      </c>
    </row>
    <row r="53" spans="1:3">
      <c r="A53" s="4" t="s">
        <v>702</v>
      </c>
    </row>
    <row r="54" spans="1:3">
      <c r="A54" s="3" t="s">
        <v>680</v>
      </c>
    </row>
    <row r="55" spans="1:3">
      <c r="A55" s="4" t="s">
        <v>681</v>
      </c>
      <c r="B55" s="7" t="n">
        <v>178677</v>
      </c>
      <c r="C55" s="7" t="n">
        <v>179870</v>
      </c>
    </row>
    <row r="56" spans="1:3">
      <c r="A56" s="4" t="s">
        <v>703</v>
      </c>
    </row>
    <row r="57" spans="1:3">
      <c r="A57" s="3" t="s">
        <v>680</v>
      </c>
    </row>
    <row r="58" spans="1:3">
      <c r="A58" s="4" t="s">
        <v>704</v>
      </c>
      <c r="B58" s="4" t="s">
        <v>705</v>
      </c>
      <c r="C58" s="4" t="s">
        <v>705</v>
      </c>
    </row>
    <row r="59" spans="1:3">
      <c r="A59" s="4" t="s">
        <v>449</v>
      </c>
      <c r="B59" s="4" t="s">
        <v>706</v>
      </c>
    </row>
    <row r="60" spans="1:3">
      <c r="A60" s="4" t="s">
        <v>707</v>
      </c>
    </row>
    <row r="61" spans="1:3">
      <c r="A61" s="3" t="s">
        <v>680</v>
      </c>
    </row>
    <row r="62" spans="1:3">
      <c r="A62" s="4" t="s">
        <v>704</v>
      </c>
      <c r="B62" s="4" t="s">
        <v>348</v>
      </c>
      <c r="C62" s="4" t="s">
        <v>708</v>
      </c>
    </row>
    <row r="63" spans="1:3">
      <c r="A63" s="4" t="s">
        <v>449</v>
      </c>
      <c r="B63" s="4" t="s">
        <v>709</v>
      </c>
    </row>
    <row r="64" spans="1:3">
      <c r="A64" s="4" t="s">
        <v>710</v>
      </c>
    </row>
    <row r="65" spans="1:3">
      <c r="A65" s="3" t="s">
        <v>680</v>
      </c>
    </row>
    <row r="66" spans="1:3">
      <c r="A66" s="4" t="s">
        <v>681</v>
      </c>
      <c r="B66" s="7" t="n">
        <v>32834</v>
      </c>
      <c r="C66" s="7" t="n">
        <v>74152</v>
      </c>
    </row>
    <row r="67" spans="1:3">
      <c r="A67" s="4" t="s">
        <v>711</v>
      </c>
    </row>
    <row r="68" spans="1:3">
      <c r="A68" s="3" t="s">
        <v>680</v>
      </c>
    </row>
    <row r="69" spans="1:3">
      <c r="A69" s="4" t="s">
        <v>704</v>
      </c>
      <c r="B69" s="4" t="s">
        <v>712</v>
      </c>
      <c r="C69" s="4" t="s">
        <v>712</v>
      </c>
    </row>
    <row r="70" spans="1:3">
      <c r="A70" s="4" t="s">
        <v>449</v>
      </c>
      <c r="B70" s="4" t="s">
        <v>713</v>
      </c>
    </row>
    <row r="71" spans="1:3">
      <c r="A71" s="4" t="s">
        <v>714</v>
      </c>
    </row>
    <row r="72" spans="1:3">
      <c r="A72" s="3" t="s">
        <v>680</v>
      </c>
    </row>
    <row r="73" spans="1:3">
      <c r="A73" s="4" t="s">
        <v>704</v>
      </c>
      <c r="B73" s="4" t="s">
        <v>715</v>
      </c>
      <c r="C73" s="4" t="s">
        <v>715</v>
      </c>
    </row>
    <row r="74" spans="1:3">
      <c r="A74" s="4" t="s">
        <v>449</v>
      </c>
      <c r="B74" s="4" t="s">
        <v>716</v>
      </c>
    </row>
    <row r="75" spans="1:3">
      <c r="A75" s="4" t="s">
        <v>717</v>
      </c>
    </row>
    <row r="76" spans="1:3">
      <c r="A76" s="3" t="s">
        <v>680</v>
      </c>
    </row>
    <row r="77" spans="1:3">
      <c r="A77" s="4" t="s">
        <v>449</v>
      </c>
      <c r="B77" s="4" t="s">
        <v>718</v>
      </c>
    </row>
    <row r="78" spans="1:3">
      <c r="A78" s="4" t="s">
        <v>681</v>
      </c>
      <c r="B78" s="7" t="n">
        <v>350000</v>
      </c>
      <c r="C78" s="7" t="n">
        <v>300000</v>
      </c>
    </row>
    <row r="79" spans="1:3">
      <c r="A79" s="4" t="s">
        <v>719</v>
      </c>
    </row>
    <row r="80" spans="1:3">
      <c r="A80" s="3" t="s">
        <v>680</v>
      </c>
    </row>
    <row r="81" spans="1:3">
      <c r="A81" s="4" t="s">
        <v>704</v>
      </c>
      <c r="B81" s="4" t="s">
        <v>720</v>
      </c>
      <c r="C81" s="4" t="s">
        <v>721</v>
      </c>
    </row>
    <row r="82" spans="1:3">
      <c r="A82" s="4" t="s">
        <v>722</v>
      </c>
    </row>
    <row r="83" spans="1:3">
      <c r="A83" s="3" t="s">
        <v>680</v>
      </c>
    </row>
    <row r="84" spans="1:3">
      <c r="A84" s="4" t="s">
        <v>704</v>
      </c>
      <c r="B84" s="4" t="s">
        <v>723</v>
      </c>
      <c r="C84" s="4" t="s">
        <v>724</v>
      </c>
    </row>
    <row r="85" spans="1:3">
      <c r="A85" s="4" t="s">
        <v>725</v>
      </c>
    </row>
    <row r="86" spans="1:3">
      <c r="A86" s="3" t="s">
        <v>680</v>
      </c>
    </row>
    <row r="87" spans="1:3">
      <c r="A87" s="4" t="s">
        <v>681</v>
      </c>
      <c r="B87" s="7" t="n">
        <v>13324</v>
      </c>
      <c r="C87" s="7" t="n">
        <v>18048</v>
      </c>
    </row>
    <row r="88" spans="1:3">
      <c r="A88" s="4" t="s">
        <v>726</v>
      </c>
    </row>
    <row r="89" spans="1:3">
      <c r="A89" s="3" t="s">
        <v>680</v>
      </c>
    </row>
    <row r="90" spans="1:3">
      <c r="A90" s="4" t="s">
        <v>691</v>
      </c>
      <c r="B90" s="4" t="s">
        <v>696</v>
      </c>
      <c r="C90" s="4" t="s">
        <v>727</v>
      </c>
    </row>
    <row r="91" spans="1:3">
      <c r="A91" s="4" t="s">
        <v>449</v>
      </c>
      <c r="B91" s="4" t="s">
        <v>728</v>
      </c>
    </row>
    <row r="92" spans="1:3">
      <c r="A92" s="4" t="s">
        <v>729</v>
      </c>
    </row>
    <row r="93" spans="1:3">
      <c r="A93" s="3" t="s">
        <v>680</v>
      </c>
    </row>
    <row r="94" spans="1:3">
      <c r="A94" s="4" t="s">
        <v>449</v>
      </c>
      <c r="B94" s="4" t="s">
        <v>728</v>
      </c>
    </row>
    <row r="95" spans="1:3">
      <c r="A95" s="4" t="s">
        <v>681</v>
      </c>
      <c r="B95" s="7" t="n">
        <v>14676</v>
      </c>
      <c r="C95" s="7" t="n">
        <v>23452</v>
      </c>
    </row>
    <row r="96" spans="1:3">
      <c r="A96" s="4" t="s">
        <v>730</v>
      </c>
    </row>
    <row r="97" spans="1:3">
      <c r="A97" s="3" t="s">
        <v>680</v>
      </c>
    </row>
    <row r="98" spans="1:3">
      <c r="A98" s="4" t="s">
        <v>704</v>
      </c>
      <c r="B98" s="4" t="s">
        <v>731</v>
      </c>
      <c r="C98" s="4" t="s">
        <v>732</v>
      </c>
    </row>
    <row r="99" spans="1:3">
      <c r="A99" s="4" t="s">
        <v>733</v>
      </c>
    </row>
    <row r="100" spans="1:3">
      <c r="A100" s="3" t="s">
        <v>680</v>
      </c>
    </row>
    <row r="101" spans="1:3">
      <c r="A101" s="4" t="s">
        <v>704</v>
      </c>
      <c r="B101" s="4" t="s">
        <v>734</v>
      </c>
      <c r="C101" s="4" t="s">
        <v>735</v>
      </c>
    </row>
    <row r="102" spans="1:3">
      <c r="A102" s="4" t="s">
        <v>736</v>
      </c>
    </row>
    <row r="103" spans="1:3">
      <c r="A103" s="3" t="s">
        <v>680</v>
      </c>
    </row>
    <row r="104" spans="1:3">
      <c r="A104" s="4" t="s">
        <v>691</v>
      </c>
      <c r="B104" s="4" t="s">
        <v>737</v>
      </c>
    </row>
    <row r="105" spans="1:3">
      <c r="A105" s="4" t="s">
        <v>738</v>
      </c>
    </row>
    <row r="106" spans="1:3">
      <c r="A106" s="3" t="s">
        <v>680</v>
      </c>
    </row>
    <row r="107" spans="1:3">
      <c r="A107" s="4" t="s">
        <v>449</v>
      </c>
      <c r="B107" s="4" t="s">
        <v>455</v>
      </c>
    </row>
    <row r="108" spans="1:3">
      <c r="A108" s="4" t="s">
        <v>739</v>
      </c>
    </row>
    <row r="109" spans="1:3">
      <c r="A109" s="3" t="s">
        <v>680</v>
      </c>
    </row>
    <row r="110" spans="1:3">
      <c r="A110" s="4" t="s">
        <v>691</v>
      </c>
      <c r="B110" s="4" t="s">
        <v>740</v>
      </c>
    </row>
    <row r="111" spans="1:3">
      <c r="A111" s="4" t="s">
        <v>741</v>
      </c>
    </row>
    <row r="112" spans="1:3">
      <c r="A112" s="3" t="s">
        <v>680</v>
      </c>
    </row>
    <row r="113" spans="1:3">
      <c r="A113" s="4" t="s">
        <v>681</v>
      </c>
      <c r="B113" s="7" t="n">
        <v>224647</v>
      </c>
      <c r="C113" s="7" t="n">
        <v>224822</v>
      </c>
    </row>
    <row r="114" spans="1:3">
      <c r="A114" s="4" t="s">
        <v>742</v>
      </c>
    </row>
    <row r="115" spans="1:3">
      <c r="A115" s="3" t="s">
        <v>680</v>
      </c>
    </row>
    <row r="116" spans="1:3">
      <c r="A116" s="4" t="s">
        <v>681</v>
      </c>
      <c r="B116" s="7" t="n">
        <v>205262</v>
      </c>
      <c r="C116" s="7" t="n">
        <v>205262</v>
      </c>
    </row>
    <row r="117" spans="1:3">
      <c r="A117" s="4" t="s">
        <v>743</v>
      </c>
    </row>
    <row r="118" spans="1:3">
      <c r="A118" s="3" t="s">
        <v>680</v>
      </c>
    </row>
    <row r="119" spans="1:3">
      <c r="A119" s="4" t="s">
        <v>704</v>
      </c>
      <c r="B119" s="4" t="s">
        <v>744</v>
      </c>
      <c r="C119" s="4" t="s">
        <v>744</v>
      </c>
    </row>
    <row r="120" spans="1:3">
      <c r="A120" s="4" t="s">
        <v>449</v>
      </c>
      <c r="B120" s="4" t="s">
        <v>455</v>
      </c>
    </row>
    <row r="121" spans="1:3">
      <c r="A121" s="4" t="s">
        <v>745</v>
      </c>
    </row>
    <row r="122" spans="1:3">
      <c r="A122" s="3" t="s">
        <v>680</v>
      </c>
    </row>
    <row r="123" spans="1:3">
      <c r="A123" s="4" t="s">
        <v>704</v>
      </c>
      <c r="B123" s="4" t="s">
        <v>746</v>
      </c>
      <c r="C123" s="4" t="s">
        <v>746</v>
      </c>
    </row>
    <row r="124" spans="1:3">
      <c r="A124" s="4" t="s">
        <v>449</v>
      </c>
      <c r="B124" s="4" t="s">
        <v>747</v>
      </c>
    </row>
    <row r="125" spans="1:3">
      <c r="A125" s="4" t="s">
        <v>748</v>
      </c>
    </row>
    <row r="126" spans="1:3">
      <c r="A126" s="3" t="s">
        <v>680</v>
      </c>
    </row>
    <row r="127" spans="1:3">
      <c r="A127" s="4" t="s">
        <v>704</v>
      </c>
      <c r="B127" s="4" t="s">
        <v>749</v>
      </c>
      <c r="C127" s="4" t="s">
        <v>749</v>
      </c>
    </row>
    <row r="128" spans="1:3">
      <c r="A128" s="4" t="s">
        <v>449</v>
      </c>
      <c r="B128" s="4" t="s">
        <v>750</v>
      </c>
    </row>
    <row r="129" spans="1:3">
      <c r="A129" s="4" t="s">
        <v>681</v>
      </c>
      <c r="B129" s="7" t="n">
        <v>19385</v>
      </c>
      <c r="C129" s="7" t="n">
        <v>19560</v>
      </c>
    </row>
    <row r="130" spans="1:3">
      <c r="A130" s="4" t="s">
        <v>751</v>
      </c>
    </row>
    <row r="131" spans="1:3">
      <c r="A131" s="3" t="s">
        <v>680</v>
      </c>
    </row>
    <row r="132" spans="1:3">
      <c r="A132" s="4" t="s">
        <v>691</v>
      </c>
      <c r="B132" s="4" t="s">
        <v>701</v>
      </c>
      <c r="C132" s="4" t="s">
        <v>727</v>
      </c>
    </row>
    <row r="133" spans="1:3">
      <c r="A133" s="4" t="s">
        <v>752</v>
      </c>
    </row>
    <row r="134" spans="1:3">
      <c r="A134" s="3" t="s">
        <v>680</v>
      </c>
    </row>
    <row r="135" spans="1:3">
      <c r="A135" s="4" t="s">
        <v>681</v>
      </c>
      <c r="B135" s="7" t="n">
        <v>37000</v>
      </c>
      <c r="C135" s="7" t="n">
        <v>31500</v>
      </c>
    </row>
    <row r="136" spans="1:3">
      <c r="A136" s="4" t="s">
        <v>753</v>
      </c>
    </row>
    <row r="137" spans="1:3">
      <c r="A137" s="3" t="s">
        <v>680</v>
      </c>
    </row>
    <row r="138" spans="1:3">
      <c r="A138" s="4" t="s">
        <v>449</v>
      </c>
      <c r="B138" s="4" t="s">
        <v>754</v>
      </c>
    </row>
    <row r="139" spans="1:3">
      <c r="A139" s="4" t="s">
        <v>755</v>
      </c>
    </row>
    <row r="140" spans="1:3">
      <c r="A140" s="3" t="s">
        <v>680</v>
      </c>
    </row>
    <row r="141" spans="1:3">
      <c r="A141" s="4" t="s">
        <v>449</v>
      </c>
      <c r="B141" s="4" t="s">
        <v>457</v>
      </c>
    </row>
    <row r="142" spans="1:3">
      <c r="A142" s="4" t="s">
        <v>756</v>
      </c>
    </row>
    <row r="143" spans="1:3">
      <c r="A143" s="3" t="s">
        <v>680</v>
      </c>
    </row>
    <row r="144" spans="1:3">
      <c r="A144" s="4" t="s">
        <v>691</v>
      </c>
      <c r="B144" s="4" t="s">
        <v>757</v>
      </c>
    </row>
    <row r="145" spans="1:3">
      <c r="A145" s="4" t="s">
        <v>758</v>
      </c>
    </row>
    <row r="146" spans="1:3">
      <c r="A146" s="3" t="s">
        <v>680</v>
      </c>
    </row>
    <row r="147" spans="1:3">
      <c r="A147" s="4" t="s">
        <v>691</v>
      </c>
      <c r="B147" s="4" t="s">
        <v>759</v>
      </c>
    </row>
    <row r="148" spans="1:3">
      <c r="A148" s="4" t="s">
        <v>760</v>
      </c>
    </row>
    <row r="149" spans="1:3">
      <c r="A149" s="3" t="s">
        <v>680</v>
      </c>
    </row>
    <row r="150" spans="1:3">
      <c r="A150" s="4" t="s">
        <v>681</v>
      </c>
      <c r="B150" s="7" t="n">
        <v>75393</v>
      </c>
      <c r="C150" s="7" t="n">
        <v>65866</v>
      </c>
    </row>
    <row r="151" spans="1:3">
      <c r="A151" s="4" t="s">
        <v>761</v>
      </c>
    </row>
    <row r="152" spans="1:3">
      <c r="A152" s="3" t="s">
        <v>680</v>
      </c>
    </row>
    <row r="153" spans="1:3">
      <c r="A153" s="4" t="s">
        <v>691</v>
      </c>
      <c r="B153" s="4" t="s">
        <v>757</v>
      </c>
    </row>
    <row r="154" spans="1:3">
      <c r="A154" s="4" t="s">
        <v>449</v>
      </c>
      <c r="B154" s="4" t="s">
        <v>762</v>
      </c>
    </row>
    <row r="155" spans="1:3">
      <c r="A155" s="4" t="s">
        <v>763</v>
      </c>
    </row>
    <row r="156" spans="1:3">
      <c r="A156" s="3" t="s">
        <v>680</v>
      </c>
    </row>
    <row r="157" spans="1:3">
      <c r="A157" s="4" t="s">
        <v>691</v>
      </c>
      <c r="B157" s="4" t="s">
        <v>759</v>
      </c>
      <c r="C157" s="4" t="s">
        <v>759</v>
      </c>
    </row>
    <row r="158" spans="1:3">
      <c r="A158" s="4" t="s">
        <v>449</v>
      </c>
      <c r="B158" s="4" t="s">
        <v>764</v>
      </c>
    </row>
    <row r="159" spans="1:3">
      <c r="A159" s="4" t="s">
        <v>765</v>
      </c>
    </row>
    <row r="160" spans="1:3">
      <c r="A160" s="3" t="s">
        <v>680</v>
      </c>
    </row>
    <row r="161" spans="1:3">
      <c r="A161" s="4" t="s">
        <v>691</v>
      </c>
      <c r="C161" s="4" t="s">
        <v>766</v>
      </c>
    </row>
    <row r="162" spans="1:3">
      <c r="A162" s="4" t="s">
        <v>767</v>
      </c>
    </row>
    <row r="163" spans="1:3">
      <c r="A163" s="3" t="s">
        <v>680</v>
      </c>
    </row>
    <row r="164" spans="1:3">
      <c r="A164" s="4" t="s">
        <v>449</v>
      </c>
      <c r="B164" s="4" t="s">
        <v>459</v>
      </c>
    </row>
    <row r="165" spans="1:3">
      <c r="A165" s="4" t="s">
        <v>768</v>
      </c>
    </row>
    <row r="166" spans="1:3">
      <c r="A166" s="3" t="s">
        <v>680</v>
      </c>
    </row>
    <row r="167" spans="1:3">
      <c r="A167" s="4" t="s">
        <v>691</v>
      </c>
      <c r="B167" s="4" t="s">
        <v>769</v>
      </c>
    </row>
    <row r="168" spans="1:3">
      <c r="A168" s="4" t="s">
        <v>770</v>
      </c>
    </row>
    <row r="169" spans="1:3">
      <c r="A169" s="3" t="s">
        <v>680</v>
      </c>
    </row>
    <row r="170" spans="1:3">
      <c r="A170" s="4" t="s">
        <v>691</v>
      </c>
      <c r="B170" s="4" t="s">
        <v>771</v>
      </c>
    </row>
    <row r="171" spans="1:3">
      <c r="A171" s="4" t="s">
        <v>772</v>
      </c>
    </row>
    <row r="172" spans="1:3">
      <c r="A172" s="3" t="s">
        <v>680</v>
      </c>
    </row>
    <row r="173" spans="1:3">
      <c r="A173" s="4" t="s">
        <v>681</v>
      </c>
      <c r="B173" s="7" t="n">
        <v>324917</v>
      </c>
      <c r="C173" s="7" t="n">
        <v>347938</v>
      </c>
    </row>
    <row r="174" spans="1:3">
      <c r="A174" s="4" t="s">
        <v>773</v>
      </c>
    </row>
    <row r="175" spans="1:3">
      <c r="A175" s="3" t="s">
        <v>680</v>
      </c>
    </row>
    <row r="176" spans="1:3">
      <c r="A176" s="4" t="s">
        <v>681</v>
      </c>
      <c r="B176" s="7" t="n">
        <v>8189</v>
      </c>
      <c r="C176" s="7" t="n">
        <v>10503</v>
      </c>
    </row>
    <row r="177" spans="1:3">
      <c r="A177" s="4" t="s">
        <v>774</v>
      </c>
    </row>
    <row r="178" spans="1:3">
      <c r="A178" s="3" t="s">
        <v>680</v>
      </c>
    </row>
    <row r="179" spans="1:3">
      <c r="A179" s="4" t="s">
        <v>704</v>
      </c>
      <c r="B179" s="4" t="s">
        <v>775</v>
      </c>
      <c r="C179" s="4" t="s">
        <v>775</v>
      </c>
    </row>
    <row r="180" spans="1:3">
      <c r="A180" s="4" t="s">
        <v>449</v>
      </c>
      <c r="B180" s="4" t="s">
        <v>776</v>
      </c>
    </row>
    <row r="181" spans="1:3">
      <c r="A181" s="4" t="s">
        <v>777</v>
      </c>
    </row>
    <row r="182" spans="1:3">
      <c r="A182" s="3" t="s">
        <v>680</v>
      </c>
    </row>
    <row r="183" spans="1:3">
      <c r="A183" s="4" t="s">
        <v>704</v>
      </c>
      <c r="B183" s="4" t="s">
        <v>778</v>
      </c>
      <c r="C183" s="4" t="s">
        <v>778</v>
      </c>
    </row>
    <row r="184" spans="1:3">
      <c r="A184" s="4" t="s">
        <v>449</v>
      </c>
      <c r="B184" s="4" t="s">
        <v>716</v>
      </c>
    </row>
    <row r="185" spans="1:3">
      <c r="A185" s="4" t="s">
        <v>779</v>
      </c>
    </row>
    <row r="186" spans="1:3">
      <c r="A186" s="3" t="s">
        <v>680</v>
      </c>
    </row>
    <row r="187" spans="1:3">
      <c r="A187" s="4" t="s">
        <v>681</v>
      </c>
      <c r="B187" s="7" t="n">
        <v>72074</v>
      </c>
      <c r="C187" s="7" t="n">
        <v>86851</v>
      </c>
    </row>
    <row r="188" spans="1:3">
      <c r="A188" s="4" t="s">
        <v>780</v>
      </c>
    </row>
    <row r="189" spans="1:3">
      <c r="A189" s="3" t="s">
        <v>680</v>
      </c>
    </row>
    <row r="190" spans="1:3">
      <c r="A190" s="4" t="s">
        <v>449</v>
      </c>
      <c r="B190" s="4" t="s">
        <v>781</v>
      </c>
    </row>
    <row r="191" spans="1:3">
      <c r="A191" s="4" t="s">
        <v>782</v>
      </c>
    </row>
    <row r="192" spans="1:3">
      <c r="A192" s="3" t="s">
        <v>680</v>
      </c>
    </row>
    <row r="193" spans="1:3">
      <c r="A193" s="4" t="s">
        <v>449</v>
      </c>
      <c r="B193" s="4" t="s">
        <v>783</v>
      </c>
    </row>
    <row r="194" spans="1:3">
      <c r="A194" s="4" t="s">
        <v>784</v>
      </c>
    </row>
    <row r="195" spans="1:3">
      <c r="A195" s="3" t="s">
        <v>680</v>
      </c>
    </row>
    <row r="196" spans="1:3">
      <c r="A196" s="4" t="s">
        <v>691</v>
      </c>
      <c r="B196" s="4" t="s">
        <v>785</v>
      </c>
      <c r="C196" s="4" t="s">
        <v>785</v>
      </c>
    </row>
    <row r="197" spans="1:3">
      <c r="A197" s="4" t="s">
        <v>786</v>
      </c>
    </row>
    <row r="198" spans="1:3">
      <c r="A198" s="3" t="s">
        <v>680</v>
      </c>
    </row>
    <row r="199" spans="1:3">
      <c r="A199" s="4" t="s">
        <v>691</v>
      </c>
      <c r="B199" s="4" t="s">
        <v>787</v>
      </c>
      <c r="C199" s="4" t="s">
        <v>787</v>
      </c>
    </row>
    <row r="200" spans="1:3">
      <c r="A200" s="4" t="s">
        <v>788</v>
      </c>
    </row>
    <row r="201" spans="1:3">
      <c r="A201" s="3" t="s">
        <v>680</v>
      </c>
    </row>
    <row r="202" spans="1:3">
      <c r="A202" s="4" t="s">
        <v>681</v>
      </c>
      <c r="B202" s="7" t="n">
        <v>244654</v>
      </c>
      <c r="C202" s="7" t="n">
        <v>250584</v>
      </c>
    </row>
    <row r="203" spans="1:3">
      <c r="A203" s="4" t="s">
        <v>789</v>
      </c>
    </row>
    <row r="204" spans="1:3">
      <c r="A204" s="3" t="s">
        <v>680</v>
      </c>
    </row>
    <row r="205" spans="1:3">
      <c r="A205" s="4" t="s">
        <v>691</v>
      </c>
      <c r="B205" s="4" t="s">
        <v>769</v>
      </c>
      <c r="C205" s="4" t="s">
        <v>692</v>
      </c>
    </row>
    <row r="206" spans="1:3">
      <c r="A206" s="4" t="s">
        <v>449</v>
      </c>
      <c r="B206" s="4" t="s">
        <v>790</v>
      </c>
    </row>
    <row r="207" spans="1:3">
      <c r="A207" s="4" t="s">
        <v>791</v>
      </c>
    </row>
    <row r="208" spans="1:3">
      <c r="A208" s="3" t="s">
        <v>680</v>
      </c>
    </row>
    <row r="209" spans="1:3">
      <c r="A209" s="4" t="s">
        <v>691</v>
      </c>
      <c r="B209" s="4" t="s">
        <v>771</v>
      </c>
      <c r="C209" s="4" t="s">
        <v>771</v>
      </c>
    </row>
    <row r="210" spans="1:3">
      <c r="A210" s="4" t="s">
        <v>449</v>
      </c>
      <c r="B210" s="4" t="s">
        <v>792</v>
      </c>
    </row>
    <row r="211" spans="1:3">
      <c r="A211" s="4" t="s">
        <v>793</v>
      </c>
    </row>
    <row r="212" spans="1:3">
      <c r="A212" s="3" t="s">
        <v>680</v>
      </c>
    </row>
    <row r="213" spans="1:3">
      <c r="A213" s="4" t="s">
        <v>681</v>
      </c>
      <c r="B213" s="7" t="n">
        <v>40825</v>
      </c>
      <c r="C213" s="7" t="n">
        <v>40825</v>
      </c>
    </row>
    <row r="214" spans="1:3">
      <c r="A214" s="4" t="s">
        <v>794</v>
      </c>
    </row>
    <row r="215" spans="1:3">
      <c r="A215" s="3" t="s">
        <v>680</v>
      </c>
    </row>
    <row r="216" spans="1:3">
      <c r="A216" s="4" t="s">
        <v>691</v>
      </c>
      <c r="B216" s="4" t="s">
        <v>701</v>
      </c>
      <c r="C216" s="4" t="s">
        <v>701</v>
      </c>
    </row>
    <row r="217" spans="1:3">
      <c r="A217" s="4" t="s">
        <v>449</v>
      </c>
      <c r="B217" s="4" t="s">
        <v>795</v>
      </c>
    </row>
    <row r="218" spans="1:3">
      <c r="A218" s="4" t="s">
        <v>796</v>
      </c>
    </row>
    <row r="219" spans="1:3">
      <c r="A219" s="3" t="s">
        <v>680</v>
      </c>
    </row>
    <row r="220" spans="1:3">
      <c r="A220" s="4" t="s">
        <v>691</v>
      </c>
      <c r="B220" s="4" t="s">
        <v>797</v>
      </c>
      <c r="C220" s="4" t="s">
        <v>797</v>
      </c>
    </row>
    <row r="221" spans="1:3">
      <c r="A221" s="4" t="s">
        <v>449</v>
      </c>
      <c r="B221" s="4" t="s">
        <v>798</v>
      </c>
    </row>
    <row r="222" spans="1:3">
      <c r="A222" s="4" t="s">
        <v>799</v>
      </c>
    </row>
    <row r="223" spans="1:3">
      <c r="A223" s="3" t="s">
        <v>680</v>
      </c>
    </row>
    <row r="224" spans="1:3">
      <c r="A224" s="4" t="s">
        <v>691</v>
      </c>
      <c r="B224" s="4" t="s">
        <v>800</v>
      </c>
    </row>
    <row r="225" spans="1:3">
      <c r="A225" s="4" t="s">
        <v>801</v>
      </c>
    </row>
    <row r="226" spans="1:3">
      <c r="A226" s="3" t="s">
        <v>680</v>
      </c>
    </row>
    <row r="227" spans="1:3">
      <c r="A227" s="4" t="s">
        <v>691</v>
      </c>
      <c r="B227" s="4" t="s">
        <v>802</v>
      </c>
    </row>
    <row r="228" spans="1:3">
      <c r="A228" s="4" t="s">
        <v>803</v>
      </c>
    </row>
    <row r="229" spans="1:3">
      <c r="A229" s="3" t="s">
        <v>680</v>
      </c>
    </row>
    <row r="230" spans="1:3">
      <c r="A230" s="4" t="s">
        <v>681</v>
      </c>
      <c r="B230" s="7" t="n">
        <v>138076</v>
      </c>
      <c r="C230" s="7" t="n">
        <v>28613</v>
      </c>
    </row>
    <row r="231" spans="1:3">
      <c r="A231" s="4" t="s">
        <v>804</v>
      </c>
    </row>
    <row r="232" spans="1:3">
      <c r="A232" s="3" t="s">
        <v>680</v>
      </c>
    </row>
    <row r="233" spans="1:3">
      <c r="A233" s="4" t="s">
        <v>681</v>
      </c>
      <c r="B233" s="7" t="n">
        <v>86570</v>
      </c>
      <c r="C233" s="5" t="n">
        <v>0</v>
      </c>
    </row>
    <row r="234" spans="1:3">
      <c r="A234" s="4" t="s">
        <v>805</v>
      </c>
    </row>
    <row r="235" spans="1:3">
      <c r="A235" s="3" t="s">
        <v>680</v>
      </c>
    </row>
    <row r="236" spans="1:3">
      <c r="A236" s="4" t="s">
        <v>449</v>
      </c>
      <c r="B236" s="4" t="s">
        <v>459</v>
      </c>
    </row>
    <row r="237" spans="1:3">
      <c r="A237" s="4" t="s">
        <v>806</v>
      </c>
    </row>
    <row r="238" spans="1:3">
      <c r="A238" s="3" t="s">
        <v>680</v>
      </c>
    </row>
    <row r="239" spans="1:3">
      <c r="A239" s="4" t="s">
        <v>449</v>
      </c>
      <c r="B239" s="4" t="s">
        <v>807</v>
      </c>
    </row>
    <row r="240" spans="1:3">
      <c r="A240" s="4" t="s">
        <v>808</v>
      </c>
    </row>
    <row r="241" spans="1:3">
      <c r="A241" s="3" t="s">
        <v>680</v>
      </c>
    </row>
    <row r="242" spans="1:3">
      <c r="A242" s="4" t="s">
        <v>691</v>
      </c>
      <c r="B242" s="4" t="s">
        <v>809</v>
      </c>
    </row>
    <row r="243" spans="1:3">
      <c r="A243" s="4" t="s">
        <v>810</v>
      </c>
    </row>
    <row r="244" spans="1:3">
      <c r="A244" s="3" t="s">
        <v>680</v>
      </c>
    </row>
    <row r="245" spans="1:3">
      <c r="A245" s="4" t="s">
        <v>691</v>
      </c>
      <c r="B245" s="4" t="s">
        <v>811</v>
      </c>
    </row>
    <row r="246" spans="1:3">
      <c r="A246" s="4" t="s">
        <v>812</v>
      </c>
    </row>
    <row r="247" spans="1:3">
      <c r="A247" s="3" t="s">
        <v>680</v>
      </c>
    </row>
    <row r="248" spans="1:3">
      <c r="A248" s="4" t="s">
        <v>681</v>
      </c>
      <c r="B248" s="7" t="n">
        <v>51506</v>
      </c>
      <c r="C248" s="7" t="n">
        <v>28613</v>
      </c>
    </row>
    <row r="249" spans="1:3">
      <c r="A249" s="4" t="s">
        <v>813</v>
      </c>
    </row>
    <row r="250" spans="1:3">
      <c r="A250" s="3" t="s">
        <v>680</v>
      </c>
    </row>
    <row r="251" spans="1:3">
      <c r="A251" s="4" t="s">
        <v>691</v>
      </c>
      <c r="C251" s="4" t="s">
        <v>802</v>
      </c>
    </row>
    <row r="252" spans="1:3">
      <c r="A252" s="4" t="s">
        <v>814</v>
      </c>
    </row>
    <row r="253" spans="1:3">
      <c r="A253" s="3" t="s">
        <v>680</v>
      </c>
    </row>
    <row r="254" spans="1:3">
      <c r="A254" s="4" t="s">
        <v>691</v>
      </c>
      <c r="B254" s="4" t="s">
        <v>800</v>
      </c>
    </row>
    <row r="255" spans="1:3">
      <c r="A255" s="4" t="s">
        <v>449</v>
      </c>
      <c r="B255" s="4" t="s">
        <v>815</v>
      </c>
    </row>
    <row r="256" spans="1:3">
      <c r="A256" s="4" t="s">
        <v>816</v>
      </c>
    </row>
    <row r="257" spans="1:3">
      <c r="A257" s="3" t="s">
        <v>680</v>
      </c>
    </row>
    <row r="258" spans="1:3">
      <c r="A258" s="4" t="s">
        <v>691</v>
      </c>
      <c r="B258" s="4" t="s">
        <v>802</v>
      </c>
    </row>
    <row r="259" spans="1:3">
      <c r="A259" s="4" t="s">
        <v>449</v>
      </c>
      <c r="B259" s="4" t="s">
        <v>817</v>
      </c>
    </row>
    <row r="260" spans="1:3">
      <c r="A260" s="4" t="s">
        <v>818</v>
      </c>
    </row>
    <row r="261" spans="1:3">
      <c r="A261" s="3" t="s">
        <v>680</v>
      </c>
    </row>
    <row r="262" spans="1:3">
      <c r="A262" s="4" t="s">
        <v>681</v>
      </c>
      <c r="B262" s="7" t="n">
        <v>61500</v>
      </c>
      <c r="C262" s="7" t="n">
        <v>103300</v>
      </c>
    </row>
    <row r="263" spans="1:3">
      <c r="A263" s="4" t="s">
        <v>819</v>
      </c>
    </row>
    <row r="264" spans="1:3">
      <c r="A264" s="3" t="s">
        <v>680</v>
      </c>
    </row>
    <row r="265" spans="1:3">
      <c r="A265" s="4" t="s">
        <v>691</v>
      </c>
      <c r="B265" s="4" t="s">
        <v>769</v>
      </c>
      <c r="C265" s="4" t="s">
        <v>769</v>
      </c>
    </row>
    <row r="266" spans="1:3">
      <c r="A266" s="4" t="s">
        <v>449</v>
      </c>
      <c r="B266" s="4" t="s">
        <v>4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27</v>
      </c>
    </row>
    <row r="3" spans="1:3">
      <c r="A3" s="3" t="s">
        <v>680</v>
      </c>
    </row>
    <row r="4" spans="1:3">
      <c r="A4" s="4" t="s">
        <v>681</v>
      </c>
      <c r="B4" s="7" t="n">
        <v>1491869</v>
      </c>
      <c r="C4" s="7" t="n">
        <v>1438386</v>
      </c>
    </row>
    <row r="5" spans="1:3">
      <c r="A5" s="4" t="s">
        <v>821</v>
      </c>
    </row>
    <row r="6" spans="1:3">
      <c r="A6" s="3" t="s">
        <v>680</v>
      </c>
    </row>
    <row r="7" spans="1:3">
      <c r="A7" s="4" t="s">
        <v>681</v>
      </c>
      <c r="B7" s="5" t="n">
        <v>143800</v>
      </c>
      <c r="C7" s="5" t="n">
        <v>141100</v>
      </c>
    </row>
    <row r="8" spans="1:3">
      <c r="A8" s="4" t="s">
        <v>822</v>
      </c>
    </row>
    <row r="9" spans="1:3">
      <c r="A9" s="3" t="s">
        <v>680</v>
      </c>
    </row>
    <row r="10" spans="1:3">
      <c r="A10" s="4" t="s">
        <v>681</v>
      </c>
      <c r="B10" s="7" t="n">
        <v>575500</v>
      </c>
      <c r="C10" s="7" t="n">
        <v>504000</v>
      </c>
    </row>
    <row r="11" spans="1:3">
      <c r="A11" s="4" t="s">
        <v>823</v>
      </c>
    </row>
    <row r="12" spans="1:3">
      <c r="A12" s="3" t="s">
        <v>680</v>
      </c>
    </row>
    <row r="13" spans="1:3">
      <c r="A13" s="4" t="s">
        <v>691</v>
      </c>
      <c r="B13" s="4" t="s">
        <v>692</v>
      </c>
    </row>
    <row r="14" spans="1:3">
      <c r="A14" s="4" t="s">
        <v>824</v>
      </c>
    </row>
    <row r="15" spans="1:3">
      <c r="A15" s="3" t="s">
        <v>680</v>
      </c>
    </row>
    <row r="16" spans="1:3">
      <c r="A16" s="4" t="s">
        <v>691</v>
      </c>
      <c r="B16" s="4" t="s">
        <v>698</v>
      </c>
    </row>
    <row r="17" spans="1:3">
      <c r="A17" s="4" t="s">
        <v>825</v>
      </c>
    </row>
    <row r="18" spans="1:3">
      <c r="A18" s="3" t="s">
        <v>680</v>
      </c>
    </row>
    <row r="19" spans="1:3">
      <c r="A19" s="4" t="s">
        <v>691</v>
      </c>
      <c r="B19" s="4" t="s">
        <v>696</v>
      </c>
    </row>
    <row r="20" spans="1:3">
      <c r="A20" s="4" t="s">
        <v>826</v>
      </c>
    </row>
    <row r="21" spans="1:3">
      <c r="A21" s="3" t="s">
        <v>680</v>
      </c>
    </row>
    <row r="22" spans="1:3">
      <c r="A22" s="4" t="s">
        <v>691</v>
      </c>
      <c r="B22" s="4" t="s">
        <v>694</v>
      </c>
    </row>
    <row r="23" spans="1:3">
      <c r="A23" s="4" t="s">
        <v>739</v>
      </c>
    </row>
    <row r="24" spans="1:3">
      <c r="A24" s="3" t="s">
        <v>680</v>
      </c>
    </row>
    <row r="25" spans="1:3">
      <c r="A25" s="4" t="s">
        <v>691</v>
      </c>
      <c r="B25" s="4" t="s">
        <v>740</v>
      </c>
    </row>
    <row r="26" spans="1:3">
      <c r="A26" s="4" t="s">
        <v>827</v>
      </c>
    </row>
    <row r="27" spans="1:3">
      <c r="A27" s="3" t="s">
        <v>680</v>
      </c>
    </row>
    <row r="28" spans="1:3">
      <c r="A28" s="4" t="s">
        <v>691</v>
      </c>
      <c r="B28" s="4" t="s">
        <v>757</v>
      </c>
    </row>
    <row r="29" spans="1:3">
      <c r="A29" s="4" t="s">
        <v>828</v>
      </c>
    </row>
    <row r="30" spans="1:3">
      <c r="A30" s="3" t="s">
        <v>680</v>
      </c>
    </row>
    <row r="31" spans="1:3">
      <c r="A31" s="4" t="s">
        <v>691</v>
      </c>
      <c r="B31" s="4" t="s">
        <v>759</v>
      </c>
    </row>
    <row r="32" spans="1:3">
      <c r="A32" s="4" t="s">
        <v>829</v>
      </c>
    </row>
    <row r="33" spans="1:3">
      <c r="A33" s="3" t="s">
        <v>680</v>
      </c>
    </row>
    <row r="34" spans="1:3">
      <c r="A34" s="4" t="s">
        <v>691</v>
      </c>
      <c r="B34" s="4" t="s">
        <v>769</v>
      </c>
    </row>
    <row r="35" spans="1:3">
      <c r="A35" s="4" t="s">
        <v>830</v>
      </c>
    </row>
    <row r="36" spans="1:3">
      <c r="A36" s="3" t="s">
        <v>680</v>
      </c>
    </row>
    <row r="37" spans="1:3">
      <c r="A37" s="4" t="s">
        <v>691</v>
      </c>
      <c r="B37" s="4" t="s">
        <v>771</v>
      </c>
    </row>
    <row r="38" spans="1:3">
      <c r="A38" s="4" t="s">
        <v>831</v>
      </c>
    </row>
    <row r="39" spans="1:3">
      <c r="A39" s="3" t="s">
        <v>680</v>
      </c>
    </row>
    <row r="40" spans="1:3">
      <c r="A40" s="4" t="s">
        <v>691</v>
      </c>
      <c r="B40" s="4" t="s">
        <v>800</v>
      </c>
    </row>
    <row r="41" spans="1:3">
      <c r="A41" s="4" t="s">
        <v>832</v>
      </c>
    </row>
    <row r="42" spans="1:3">
      <c r="A42" s="3" t="s">
        <v>680</v>
      </c>
    </row>
    <row r="43" spans="1:3">
      <c r="A43" s="4" t="s">
        <v>691</v>
      </c>
      <c r="B43" s="4" t="s">
        <v>8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3</v>
      </c>
      <c r="B1" s="2" t="s">
        <v>834</v>
      </c>
      <c r="C1" s="2" t="s">
        <v>2</v>
      </c>
    </row>
    <row r="2" spans="1:3">
      <c r="A2" s="3" t="s">
        <v>680</v>
      </c>
    </row>
    <row r="3" spans="1:3">
      <c r="A3" s="4" t="s">
        <v>835</v>
      </c>
      <c r="B3" s="7" t="n">
        <v>300000000</v>
      </c>
    </row>
    <row r="4" spans="1:3">
      <c r="A4" s="4" t="s">
        <v>688</v>
      </c>
    </row>
    <row r="5" spans="1:3">
      <c r="A5" s="3" t="s">
        <v>680</v>
      </c>
    </row>
    <row r="6" spans="1:3">
      <c r="A6" s="4" t="s">
        <v>836</v>
      </c>
      <c r="B6" s="4" t="s">
        <v>837</v>
      </c>
    </row>
    <row r="7" spans="1:3">
      <c r="A7" s="4" t="s">
        <v>838</v>
      </c>
    </row>
    <row r="8" spans="1:3">
      <c r="A8" s="3" t="s">
        <v>680</v>
      </c>
    </row>
    <row r="9" spans="1:3">
      <c r="A9" s="4" t="s">
        <v>835</v>
      </c>
      <c r="B9" s="7" t="n">
        <v>150000000</v>
      </c>
    </row>
    <row r="10" spans="1:3">
      <c r="A10" s="4" t="s">
        <v>691</v>
      </c>
      <c r="B10" s="4" t="s">
        <v>696</v>
      </c>
    </row>
    <row r="11" spans="1:3">
      <c r="A11" s="4" t="s">
        <v>836</v>
      </c>
      <c r="B11" s="4" t="s">
        <v>839</v>
      </c>
    </row>
    <row r="12" spans="1:3">
      <c r="A12" s="4" t="s">
        <v>840</v>
      </c>
    </row>
    <row r="13" spans="1:3">
      <c r="A13" s="3" t="s">
        <v>680</v>
      </c>
    </row>
    <row r="14" spans="1:3">
      <c r="A14" s="4" t="s">
        <v>835</v>
      </c>
      <c r="B14" s="7" t="n">
        <v>500000000</v>
      </c>
    </row>
    <row r="15" spans="1:3">
      <c r="A15" s="4" t="s">
        <v>841</v>
      </c>
    </row>
    <row r="16" spans="1:3">
      <c r="A16" s="3" t="s">
        <v>680</v>
      </c>
    </row>
    <row r="17" spans="1:3">
      <c r="A17" s="4" t="s">
        <v>835</v>
      </c>
      <c r="B17" s="7" t="n">
        <v>350000000</v>
      </c>
    </row>
    <row r="18" spans="1:3">
      <c r="A18" s="4" t="s">
        <v>691</v>
      </c>
      <c r="B18" s="4" t="s">
        <v>698</v>
      </c>
    </row>
    <row r="19" spans="1:3">
      <c r="A19" s="4" t="s">
        <v>842</v>
      </c>
    </row>
    <row r="20" spans="1:3">
      <c r="A20" s="3" t="s">
        <v>680</v>
      </c>
    </row>
    <row r="21" spans="1:3">
      <c r="A21" s="4" t="s">
        <v>835</v>
      </c>
      <c r="B21" s="7" t="n">
        <v>150000000</v>
      </c>
    </row>
    <row r="22" spans="1:3">
      <c r="A22" s="4" t="s">
        <v>843</v>
      </c>
    </row>
    <row r="23" spans="1:3">
      <c r="A23" s="3" t="s">
        <v>680</v>
      </c>
    </row>
    <row r="24" spans="1:3">
      <c r="A24" s="4" t="s">
        <v>835</v>
      </c>
      <c r="B24" s="5" t="n">
        <v>40400000</v>
      </c>
    </row>
    <row r="25" spans="1:3">
      <c r="A25" s="4" t="s">
        <v>844</v>
      </c>
    </row>
    <row r="26" spans="1:3">
      <c r="A26" s="3" t="s">
        <v>680</v>
      </c>
    </row>
    <row r="27" spans="1:3">
      <c r="A27" s="4" t="s">
        <v>835</v>
      </c>
      <c r="B27" s="5" t="n">
        <v>150000000</v>
      </c>
      <c r="C27" s="7" t="n">
        <v>150000000</v>
      </c>
    </row>
    <row r="28" spans="1:3">
      <c r="A28" s="4" t="s">
        <v>845</v>
      </c>
    </row>
    <row r="29" spans="1:3">
      <c r="A29" s="3" t="s">
        <v>680</v>
      </c>
    </row>
    <row r="30" spans="1:3">
      <c r="A30" s="4" t="s">
        <v>835</v>
      </c>
      <c r="B30" s="7" t="n">
        <v>15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59"/>
    <col customWidth="1" max="2" min="2" width="43"/>
    <col customWidth="1" max="3" min="3" width="21"/>
    <col customWidth="1" max="4" min="4" width="29"/>
  </cols>
  <sheetData>
    <row r="1" spans="1:4">
      <c r="A1" s="1" t="s">
        <v>846</v>
      </c>
      <c r="B1" s="2" t="s">
        <v>1</v>
      </c>
    </row>
    <row r="2" spans="1:4">
      <c r="B2" s="2" t="s">
        <v>847</v>
      </c>
      <c r="C2" s="2" t="s">
        <v>848</v>
      </c>
      <c r="D2" s="2" t="s">
        <v>422</v>
      </c>
    </row>
    <row r="3" spans="1:4">
      <c r="A3" s="3" t="s">
        <v>680</v>
      </c>
    </row>
    <row r="4" spans="1:4">
      <c r="A4" s="4" t="s">
        <v>43</v>
      </c>
      <c r="B4" s="7" t="n">
        <v>28000000</v>
      </c>
      <c r="D4" s="7" t="n">
        <v>41500000</v>
      </c>
    </row>
    <row r="5" spans="1:4">
      <c r="A5" s="4" t="s">
        <v>687</v>
      </c>
    </row>
    <row r="6" spans="1:4">
      <c r="A6" s="3" t="s">
        <v>680</v>
      </c>
    </row>
    <row r="7" spans="1:4">
      <c r="A7" s="4" t="s">
        <v>849</v>
      </c>
      <c r="B7" s="5" t="n">
        <v>43</v>
      </c>
      <c r="D7" s="5" t="n">
        <v>42</v>
      </c>
    </row>
    <row r="8" spans="1:4">
      <c r="A8" s="4" t="s">
        <v>850</v>
      </c>
    </row>
    <row r="9" spans="1:4">
      <c r="A9" s="3" t="s">
        <v>680</v>
      </c>
    </row>
    <row r="10" spans="1:4">
      <c r="A10" s="4" t="s">
        <v>851</v>
      </c>
      <c r="B10" s="7" t="n">
        <v>50000000</v>
      </c>
    </row>
    <row r="11" spans="1:4">
      <c r="A11" s="4" t="s">
        <v>852</v>
      </c>
      <c r="B11" s="4" t="s">
        <v>853</v>
      </c>
    </row>
    <row r="12" spans="1:4">
      <c r="A12" s="4" t="s">
        <v>854</v>
      </c>
    </row>
    <row r="13" spans="1:4">
      <c r="A13" s="3" t="s">
        <v>680</v>
      </c>
    </row>
    <row r="14" spans="1:4">
      <c r="A14" s="4" t="s">
        <v>855</v>
      </c>
      <c r="B14" s="5" t="n">
        <v>3</v>
      </c>
    </row>
    <row r="15" spans="1:4">
      <c r="A15" s="4" t="s">
        <v>851</v>
      </c>
      <c r="B15" s="7" t="n">
        <v>86600000</v>
      </c>
    </row>
    <row r="16" spans="1:4">
      <c r="A16" s="4" t="s">
        <v>852</v>
      </c>
      <c r="B16" s="4" t="s">
        <v>797</v>
      </c>
    </row>
    <row r="17" spans="1:4">
      <c r="A17" s="4" t="s">
        <v>856</v>
      </c>
    </row>
    <row r="18" spans="1:4">
      <c r="A18" s="3" t="s">
        <v>680</v>
      </c>
    </row>
    <row r="19" spans="1:4">
      <c r="A19" s="4" t="s">
        <v>857</v>
      </c>
      <c r="B19" s="5" t="n">
        <v>4</v>
      </c>
    </row>
    <row r="20" spans="1:4">
      <c r="A20" s="4" t="s">
        <v>858</v>
      </c>
      <c r="B20" s="7" t="n">
        <v>109500000</v>
      </c>
    </row>
    <row r="21" spans="1:4">
      <c r="A21" s="4" t="s">
        <v>859</v>
      </c>
    </row>
    <row r="22" spans="1:4">
      <c r="A22" s="3" t="s">
        <v>680</v>
      </c>
    </row>
    <row r="23" spans="1:4">
      <c r="A23" s="4" t="s">
        <v>43</v>
      </c>
      <c r="B23" s="5" t="n">
        <v>9800000</v>
      </c>
    </row>
    <row r="24" spans="1:4">
      <c r="A24" s="4" t="s">
        <v>322</v>
      </c>
    </row>
    <row r="25" spans="1:4">
      <c r="A25" s="3" t="s">
        <v>680</v>
      </c>
    </row>
    <row r="26" spans="1:4">
      <c r="A26" s="4" t="s">
        <v>851</v>
      </c>
      <c r="B26" s="7" t="n">
        <v>397510000</v>
      </c>
    </row>
    <row r="27" spans="1:4">
      <c r="A27" s="4" t="s">
        <v>699</v>
      </c>
    </row>
    <row r="28" spans="1:4">
      <c r="A28" s="3" t="s">
        <v>680</v>
      </c>
    </row>
    <row r="29" spans="1:4">
      <c r="A29" s="4" t="s">
        <v>860</v>
      </c>
      <c r="B29" s="5" t="n">
        <v>1</v>
      </c>
    </row>
    <row r="30" spans="1:4">
      <c r="A30" s="4" t="s">
        <v>519</v>
      </c>
      <c r="B30" s="7" t="n">
        <v>40400000</v>
      </c>
    </row>
    <row r="31" spans="1:4">
      <c r="A31" s="4" t="s">
        <v>861</v>
      </c>
      <c r="B31" s="7" t="n">
        <v>5100000</v>
      </c>
    </row>
    <row r="32" spans="1:4">
      <c r="A32" s="4" t="s">
        <v>862</v>
      </c>
    </row>
    <row r="33" spans="1:4">
      <c r="A33" s="3" t="s">
        <v>680</v>
      </c>
    </row>
    <row r="34" spans="1:4">
      <c r="A34" s="4" t="s">
        <v>863</v>
      </c>
      <c r="D34" s="7" t="n">
        <v>26300000</v>
      </c>
    </row>
    <row r="35" spans="1:4">
      <c r="A35" s="4" t="s">
        <v>704</v>
      </c>
      <c r="B35" s="4" t="s">
        <v>348</v>
      </c>
    </row>
    <row r="36" spans="1:4">
      <c r="A36" s="4" t="s">
        <v>864</v>
      </c>
      <c r="B36" s="4" t="s">
        <v>865</v>
      </c>
    </row>
    <row r="37" spans="1:4">
      <c r="A37" s="4" t="s">
        <v>866</v>
      </c>
      <c r="B37" s="4" t="s">
        <v>867</v>
      </c>
    </row>
    <row r="38" spans="1:4">
      <c r="A38" s="4" t="s">
        <v>868</v>
      </c>
    </row>
    <row r="39" spans="1:4">
      <c r="A39" s="3" t="s">
        <v>680</v>
      </c>
    </row>
    <row r="40" spans="1:4">
      <c r="A40" s="4" t="s">
        <v>851</v>
      </c>
      <c r="C40" s="7" t="n">
        <v>125000000</v>
      </c>
    </row>
    <row r="41" spans="1:4">
      <c r="A41" s="4" t="s">
        <v>869</v>
      </c>
    </row>
    <row r="42" spans="1:4">
      <c r="A42" s="3" t="s">
        <v>680</v>
      </c>
    </row>
    <row r="43" spans="1:4">
      <c r="A43" s="4" t="s">
        <v>860</v>
      </c>
      <c r="B43" s="5" t="n">
        <v>2</v>
      </c>
    </row>
    <row r="44" spans="1:4">
      <c r="A44" s="4" t="s">
        <v>870</v>
      </c>
    </row>
    <row r="45" spans="1:4">
      <c r="A45" s="3" t="s">
        <v>680</v>
      </c>
    </row>
    <row r="46" spans="1:4">
      <c r="A46" s="4" t="s">
        <v>519</v>
      </c>
      <c r="B46" s="7" t="n">
        <v>15500000</v>
      </c>
    </row>
    <row r="47" spans="1:4">
      <c r="A47" s="4" t="s">
        <v>871</v>
      </c>
    </row>
    <row r="48" spans="1:4">
      <c r="A48" s="3" t="s">
        <v>680</v>
      </c>
    </row>
    <row r="49" spans="1:4">
      <c r="A49" s="4" t="s">
        <v>519</v>
      </c>
      <c r="B49" s="7" t="n">
        <v>2300000</v>
      </c>
    </row>
    <row r="50" spans="1:4">
      <c r="A50" s="4" t="s">
        <v>872</v>
      </c>
    </row>
    <row r="51" spans="1:4">
      <c r="A51" s="3" t="s">
        <v>680</v>
      </c>
    </row>
    <row r="52" spans="1:4">
      <c r="A52" s="4" t="s">
        <v>691</v>
      </c>
      <c r="B52" s="4" t="s">
        <v>737</v>
      </c>
    </row>
    <row r="53" spans="1:4">
      <c r="A53" s="4" t="s">
        <v>873</v>
      </c>
    </row>
    <row r="54" spans="1:4">
      <c r="A54" s="3" t="s">
        <v>680</v>
      </c>
    </row>
    <row r="55" spans="1:4">
      <c r="A55" s="4" t="s">
        <v>691</v>
      </c>
      <c r="B55" s="4" t="s">
        <v>701</v>
      </c>
    </row>
    <row r="56" spans="1:4">
      <c r="A56" s="4" t="s">
        <v>874</v>
      </c>
    </row>
    <row r="57" spans="1:4">
      <c r="A57" s="3" t="s">
        <v>680</v>
      </c>
    </row>
    <row r="58" spans="1:4">
      <c r="A58" s="4" t="s">
        <v>691</v>
      </c>
      <c r="B58" s="4" t="s">
        <v>800</v>
      </c>
    </row>
    <row r="59" spans="1:4">
      <c r="A59" s="4" t="s">
        <v>875</v>
      </c>
    </row>
    <row r="60" spans="1:4">
      <c r="A60" s="3" t="s">
        <v>680</v>
      </c>
    </row>
    <row r="61" spans="1:4">
      <c r="A61" s="4" t="s">
        <v>691</v>
      </c>
      <c r="B61" s="4" t="s">
        <v>7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5"/>
    <col customWidth="1" max="5" min="5" width="14"/>
  </cols>
  <sheetData>
    <row r="1" spans="1:5">
      <c r="A1" s="1" t="s">
        <v>876</v>
      </c>
      <c r="B1" s="2" t="s">
        <v>834</v>
      </c>
      <c r="C1" s="2" t="s">
        <v>2</v>
      </c>
      <c r="D1" s="2" t="s">
        <v>27</v>
      </c>
      <c r="E1" s="2" t="s">
        <v>877</v>
      </c>
    </row>
    <row r="2" spans="1:5">
      <c r="A2" s="3" t="s">
        <v>680</v>
      </c>
    </row>
    <row r="3" spans="1:5">
      <c r="A3" s="4" t="s">
        <v>835</v>
      </c>
      <c r="B3" s="7" t="n">
        <v>300000000</v>
      </c>
    </row>
    <row r="4" spans="1:5">
      <c r="A4" s="4" t="s">
        <v>878</v>
      </c>
      <c r="C4" s="7" t="n">
        <v>1491869000</v>
      </c>
      <c r="D4" s="7" t="n">
        <v>1438386000</v>
      </c>
    </row>
    <row r="5" spans="1:5">
      <c r="A5" s="4" t="s">
        <v>879</v>
      </c>
      <c r="C5" s="5" t="n">
        <v>19700000</v>
      </c>
      <c r="D5" s="5" t="n">
        <v>19700000</v>
      </c>
    </row>
    <row r="6" spans="1:5">
      <c r="A6" s="4" t="s">
        <v>322</v>
      </c>
    </row>
    <row r="7" spans="1:5">
      <c r="A7" s="3" t="s">
        <v>680</v>
      </c>
    </row>
    <row r="8" spans="1:5">
      <c r="A8" s="4" t="s">
        <v>851</v>
      </c>
      <c r="C8" s="5" t="n">
        <v>397510000</v>
      </c>
    </row>
    <row r="9" spans="1:5">
      <c r="A9" s="4" t="s">
        <v>436</v>
      </c>
    </row>
    <row r="10" spans="1:5">
      <c r="A10" s="3" t="s">
        <v>680</v>
      </c>
    </row>
    <row r="11" spans="1:5">
      <c r="A11" s="4" t="s">
        <v>851</v>
      </c>
      <c r="C11" s="5" t="n">
        <v>19385000</v>
      </c>
    </row>
    <row r="12" spans="1:5">
      <c r="A12" s="4" t="s">
        <v>438</v>
      </c>
    </row>
    <row r="13" spans="1:5">
      <c r="A13" s="3" t="s">
        <v>680</v>
      </c>
    </row>
    <row r="14" spans="1:5">
      <c r="A14" s="4" t="s">
        <v>851</v>
      </c>
      <c r="C14" s="5" t="n">
        <v>180974000</v>
      </c>
    </row>
    <row r="15" spans="1:5">
      <c r="A15" s="4" t="s">
        <v>880</v>
      </c>
    </row>
    <row r="16" spans="1:5">
      <c r="A16" s="3" t="s">
        <v>680</v>
      </c>
    </row>
    <row r="17" spans="1:5">
      <c r="A17" s="4" t="s">
        <v>851</v>
      </c>
      <c r="C17" s="5" t="n">
        <v>86570000</v>
      </c>
    </row>
    <row r="18" spans="1:5">
      <c r="A18" s="4" t="s">
        <v>850</v>
      </c>
    </row>
    <row r="19" spans="1:5">
      <c r="A19" s="3" t="s">
        <v>680</v>
      </c>
    </row>
    <row r="20" spans="1:5">
      <c r="A20" s="4" t="s">
        <v>851</v>
      </c>
      <c r="C20" s="7" t="n">
        <v>50000000</v>
      </c>
    </row>
    <row r="21" spans="1:5">
      <c r="A21" s="4" t="s">
        <v>852</v>
      </c>
      <c r="C21" s="4" t="s">
        <v>853</v>
      </c>
    </row>
    <row r="22" spans="1:5">
      <c r="A22" s="4" t="s">
        <v>881</v>
      </c>
    </row>
    <row r="23" spans="1:5">
      <c r="A23" s="3" t="s">
        <v>680</v>
      </c>
    </row>
    <row r="24" spans="1:5">
      <c r="A24" s="4" t="s">
        <v>851</v>
      </c>
      <c r="E24" s="7" t="n">
        <v>125000000</v>
      </c>
    </row>
    <row r="25" spans="1:5">
      <c r="A25" s="4" t="s">
        <v>882</v>
      </c>
    </row>
    <row r="26" spans="1:5">
      <c r="A26" s="3" t="s">
        <v>680</v>
      </c>
    </row>
    <row r="27" spans="1:5">
      <c r="A27" s="4" t="s">
        <v>879</v>
      </c>
      <c r="C27" s="7" t="n">
        <v>7400000</v>
      </c>
      <c r="D27" s="5" t="n">
        <v>7400000</v>
      </c>
    </row>
    <row r="28" spans="1:5">
      <c r="A28" s="4" t="s">
        <v>883</v>
      </c>
    </row>
    <row r="29" spans="1:5">
      <c r="A29" s="3" t="s">
        <v>680</v>
      </c>
    </row>
    <row r="30" spans="1:5">
      <c r="A30" s="4" t="s">
        <v>884</v>
      </c>
      <c r="C30" s="5" t="n">
        <v>106600000</v>
      </c>
      <c r="D30" s="5" t="n">
        <v>70300000</v>
      </c>
    </row>
    <row r="31" spans="1:5">
      <c r="A31" s="4" t="s">
        <v>885</v>
      </c>
    </row>
    <row r="32" spans="1:5">
      <c r="A32" s="3" t="s">
        <v>680</v>
      </c>
    </row>
    <row r="33" spans="1:5">
      <c r="A33" s="4" t="s">
        <v>878</v>
      </c>
      <c r="C33" s="5" t="n">
        <v>37000000</v>
      </c>
      <c r="D33" s="5" t="n">
        <v>31500000</v>
      </c>
    </row>
    <row r="34" spans="1:5">
      <c r="A34" s="4" t="s">
        <v>886</v>
      </c>
    </row>
    <row r="35" spans="1:5">
      <c r="A35" s="3" t="s">
        <v>680</v>
      </c>
    </row>
    <row r="36" spans="1:5">
      <c r="A36" s="4" t="s">
        <v>835</v>
      </c>
      <c r="B36" s="5" t="n">
        <v>300000000</v>
      </c>
    </row>
    <row r="37" spans="1:5">
      <c r="A37" s="4" t="s">
        <v>887</v>
      </c>
    </row>
    <row r="38" spans="1:5">
      <c r="A38" s="3" t="s">
        <v>680</v>
      </c>
    </row>
    <row r="39" spans="1:5">
      <c r="A39" s="4" t="s">
        <v>835</v>
      </c>
      <c r="B39" s="7" t="n">
        <v>350000000</v>
      </c>
    </row>
    <row r="40" spans="1:5">
      <c r="A40" s="4" t="s">
        <v>878</v>
      </c>
      <c r="C40" s="5" t="n">
        <v>350000000</v>
      </c>
      <c r="D40" s="5" t="n">
        <v>300000000</v>
      </c>
    </row>
    <row r="41" spans="1:5">
      <c r="A41" s="4" t="s">
        <v>888</v>
      </c>
    </row>
    <row r="42" spans="1:5">
      <c r="A42" s="3" t="s">
        <v>680</v>
      </c>
    </row>
    <row r="43" spans="1:5">
      <c r="A43" s="4" t="s">
        <v>691</v>
      </c>
      <c r="B43" s="4" t="s">
        <v>698</v>
      </c>
    </row>
    <row r="44" spans="1:5">
      <c r="A44" s="4" t="s">
        <v>889</v>
      </c>
    </row>
    <row r="45" spans="1:5">
      <c r="A45" s="3" t="s">
        <v>680</v>
      </c>
    </row>
    <row r="46" spans="1:5">
      <c r="A46" s="4" t="s">
        <v>835</v>
      </c>
      <c r="C46" s="5" t="n">
        <v>40000000</v>
      </c>
    </row>
    <row r="47" spans="1:5">
      <c r="A47" s="4" t="s">
        <v>890</v>
      </c>
      <c r="C47" s="5" t="n">
        <v>37000000</v>
      </c>
      <c r="D47" s="5" t="n">
        <v>31500000</v>
      </c>
    </row>
    <row r="48" spans="1:5">
      <c r="A48" s="4" t="s">
        <v>891</v>
      </c>
      <c r="C48" s="5" t="n">
        <v>3000000</v>
      </c>
      <c r="D48" s="5" t="n">
        <v>8500000</v>
      </c>
    </row>
    <row r="49" spans="1:5">
      <c r="A49" s="4" t="s">
        <v>892</v>
      </c>
    </row>
    <row r="50" spans="1:5">
      <c r="A50" s="3" t="s">
        <v>680</v>
      </c>
    </row>
    <row r="51" spans="1:5">
      <c r="A51" s="4" t="s">
        <v>835</v>
      </c>
      <c r="C51" s="5" t="n">
        <v>41800000</v>
      </c>
    </row>
    <row r="52" spans="1:5">
      <c r="A52" s="4" t="s">
        <v>890</v>
      </c>
      <c r="C52" s="5" t="n">
        <v>40800000</v>
      </c>
      <c r="D52" s="5" t="n">
        <v>40800000</v>
      </c>
    </row>
    <row r="53" spans="1:5">
      <c r="A53" s="4" t="s">
        <v>891</v>
      </c>
      <c r="C53" s="5" t="n">
        <v>1000000</v>
      </c>
      <c r="D53" s="5" t="n">
        <v>1000000</v>
      </c>
    </row>
    <row r="54" spans="1:5">
      <c r="A54" s="4" t="s">
        <v>893</v>
      </c>
    </row>
    <row r="55" spans="1:5">
      <c r="A55" s="3" t="s">
        <v>680</v>
      </c>
    </row>
    <row r="56" spans="1:5">
      <c r="A56" s="4" t="s">
        <v>835</v>
      </c>
      <c r="C56" s="5" t="n">
        <v>21500000</v>
      </c>
    </row>
    <row r="57" spans="1:5">
      <c r="A57" s="4" t="s">
        <v>890</v>
      </c>
      <c r="C57" s="5" t="n">
        <v>0</v>
      </c>
      <c r="D57" s="5" t="n">
        <v>0</v>
      </c>
    </row>
    <row r="58" spans="1:5">
      <c r="A58" s="4" t="s">
        <v>891</v>
      </c>
      <c r="C58" s="5" t="n">
        <v>14100000</v>
      </c>
      <c r="D58" s="5" t="n">
        <v>14100000</v>
      </c>
    </row>
    <row r="59" spans="1:5">
      <c r="A59" s="4" t="s">
        <v>894</v>
      </c>
    </row>
    <row r="60" spans="1:5">
      <c r="A60" s="3" t="s">
        <v>680</v>
      </c>
    </row>
    <row r="61" spans="1:5">
      <c r="A61" s="4" t="s">
        <v>835</v>
      </c>
      <c r="C61" s="5" t="n">
        <v>150000000</v>
      </c>
    </row>
    <row r="62" spans="1:5">
      <c r="A62" s="4" t="s">
        <v>890</v>
      </c>
      <c r="C62" s="5" t="n">
        <v>61500000</v>
      </c>
    </row>
    <row r="63" spans="1:5">
      <c r="A63" s="4" t="s">
        <v>891</v>
      </c>
      <c r="C63" s="5" t="n">
        <v>88500000</v>
      </c>
    </row>
    <row r="64" spans="1:5">
      <c r="A64" s="4" t="s">
        <v>895</v>
      </c>
    </row>
    <row r="65" spans="1:5">
      <c r="A65" s="3" t="s">
        <v>680</v>
      </c>
    </row>
    <row r="66" spans="1:5">
      <c r="A66" s="4" t="s">
        <v>878</v>
      </c>
      <c r="C66" s="7" t="n">
        <v>61500000</v>
      </c>
      <c r="D66" s="5" t="n">
        <v>103300000</v>
      </c>
    </row>
    <row r="67" spans="1:5">
      <c r="A67" s="4" t="s">
        <v>891</v>
      </c>
      <c r="D67" s="7" t="n">
        <v>46700000</v>
      </c>
    </row>
    <row r="68" spans="1:5">
      <c r="A68" s="4" t="s">
        <v>896</v>
      </c>
    </row>
    <row r="69" spans="1:5">
      <c r="A69" s="3" t="s">
        <v>680</v>
      </c>
    </row>
    <row r="70" spans="1:5">
      <c r="A70" s="4" t="s">
        <v>691</v>
      </c>
      <c r="C70" s="4" t="s">
        <v>769</v>
      </c>
      <c r="D70" s="4" t="s">
        <v>7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834</v>
      </c>
      <c r="D1" s="2" t="s">
        <v>27</v>
      </c>
    </row>
    <row r="2" spans="1:4">
      <c r="A2" s="3" t="s">
        <v>680</v>
      </c>
    </row>
    <row r="3" spans="1:4">
      <c r="A3" s="4" t="s">
        <v>835</v>
      </c>
      <c r="C3" s="7" t="n">
        <v>300000000</v>
      </c>
    </row>
    <row r="4" spans="1:4">
      <c r="A4" s="4" t="s">
        <v>879</v>
      </c>
      <c r="B4" s="7" t="n">
        <v>19700000</v>
      </c>
      <c r="D4" s="7" t="n">
        <v>19700000</v>
      </c>
    </row>
    <row r="5" spans="1:4">
      <c r="A5" s="4" t="s">
        <v>898</v>
      </c>
    </row>
    <row r="6" spans="1:4">
      <c r="A6" s="3" t="s">
        <v>680</v>
      </c>
    </row>
    <row r="7" spans="1:4">
      <c r="A7" s="4" t="s">
        <v>835</v>
      </c>
      <c r="C7" s="5" t="n">
        <v>150000000</v>
      </c>
    </row>
    <row r="8" spans="1:4">
      <c r="A8" s="4" t="s">
        <v>899</v>
      </c>
    </row>
    <row r="9" spans="1:4">
      <c r="A9" s="3" t="s">
        <v>680</v>
      </c>
    </row>
    <row r="10" spans="1:4">
      <c r="A10" s="4" t="s">
        <v>884</v>
      </c>
      <c r="B10" s="5" t="n">
        <v>109700000</v>
      </c>
      <c r="D10" s="5" t="n">
        <v>96200000</v>
      </c>
    </row>
    <row r="11" spans="1:4">
      <c r="A11" s="4" t="s">
        <v>835</v>
      </c>
      <c r="B11" s="5" t="n">
        <v>150000000</v>
      </c>
      <c r="C11" s="7" t="n">
        <v>150000000</v>
      </c>
    </row>
    <row r="12" spans="1:4">
      <c r="A12" s="4" t="s">
        <v>900</v>
      </c>
      <c r="B12" s="5" t="n">
        <v>28000000</v>
      </c>
      <c r="D12" s="5" t="n">
        <v>41500000</v>
      </c>
    </row>
    <row r="13" spans="1:4">
      <c r="A13" s="4" t="s">
        <v>879</v>
      </c>
      <c r="B13" s="7" t="n">
        <v>12300000</v>
      </c>
      <c r="D13" s="7" t="n">
        <v>123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48"/>
    <col customWidth="1" max="7" min="7" width="34"/>
    <col customWidth="1" max="8" min="8" width="25"/>
  </cols>
  <sheetData>
    <row r="1" spans="1:8">
      <c r="A1" s="1" t="s">
        <v>105</v>
      </c>
      <c r="B1" s="2" t="s">
        <v>106</v>
      </c>
      <c r="C1" s="2" t="s">
        <v>107</v>
      </c>
      <c r="D1" s="2" t="s">
        <v>108</v>
      </c>
      <c r="E1" s="2" t="s">
        <v>109</v>
      </c>
      <c r="F1" s="2" t="s">
        <v>110</v>
      </c>
      <c r="G1" s="2" t="s">
        <v>111</v>
      </c>
      <c r="H1" s="2" t="s">
        <v>112</v>
      </c>
    </row>
    <row r="2" spans="1:8">
      <c r="A2" s="4" t="s">
        <v>113</v>
      </c>
      <c r="B2" s="7" t="n">
        <v>2178125</v>
      </c>
      <c r="C2" s="7" t="n">
        <v>84</v>
      </c>
      <c r="D2" s="7" t="n">
        <v>1594926</v>
      </c>
      <c r="E2" s="7" t="n">
        <v>-798</v>
      </c>
      <c r="F2" s="7" t="n">
        <v>-5635</v>
      </c>
      <c r="G2" s="7" t="n">
        <v>1588577</v>
      </c>
      <c r="H2" s="7" t="n">
        <v>589548</v>
      </c>
    </row>
    <row r="3" spans="1:8">
      <c r="A3" s="4" t="s">
        <v>114</v>
      </c>
      <c r="C3" s="5" t="n">
        <v>83598000</v>
      </c>
    </row>
    <row r="4" spans="1:8">
      <c r="A4" s="3" t="s">
        <v>115</v>
      </c>
    </row>
    <row r="5" spans="1:8">
      <c r="A5" s="4" t="s">
        <v>116</v>
      </c>
      <c r="B5" s="5" t="n">
        <v>0</v>
      </c>
      <c r="C5" s="7" t="n">
        <v>0</v>
      </c>
      <c r="D5" s="5" t="n">
        <v>1086</v>
      </c>
      <c r="G5" s="5" t="n">
        <v>1086</v>
      </c>
      <c r="H5" s="5" t="n">
        <v>-1086</v>
      </c>
    </row>
    <row r="6" spans="1:8">
      <c r="A6" s="4" t="s">
        <v>117</v>
      </c>
      <c r="C6" s="5" t="n">
        <v>61000</v>
      </c>
    </row>
    <row r="7" spans="1:8">
      <c r="A7" s="4" t="s">
        <v>118</v>
      </c>
      <c r="B7" s="5" t="n">
        <v>-70053</v>
      </c>
      <c r="F7" s="5" t="n">
        <v>-65248</v>
      </c>
      <c r="G7" s="5" t="n">
        <v>-65248</v>
      </c>
      <c r="H7" s="5" t="n">
        <v>-4805</v>
      </c>
    </row>
    <row r="8" spans="1:8">
      <c r="A8" s="4" t="s">
        <v>119</v>
      </c>
      <c r="B8" s="5" t="n">
        <v>9129</v>
      </c>
      <c r="D8" s="5" t="n">
        <v>425</v>
      </c>
      <c r="G8" s="5" t="n">
        <v>425</v>
      </c>
      <c r="H8" s="5" t="n">
        <v>8704</v>
      </c>
    </row>
    <row r="9" spans="1:8">
      <c r="A9" s="4" t="s">
        <v>120</v>
      </c>
      <c r="C9" s="5" t="n">
        <v>21000</v>
      </c>
    </row>
    <row r="10" spans="1:8">
      <c r="A10" s="4" t="s">
        <v>121</v>
      </c>
      <c r="B10" s="5" t="n">
        <v>-7278</v>
      </c>
      <c r="H10" s="5" t="n">
        <v>-7278</v>
      </c>
    </row>
    <row r="11" spans="1:8">
      <c r="A11" s="4" t="s">
        <v>122</v>
      </c>
      <c r="B11" s="5" t="n">
        <v>20522</v>
      </c>
      <c r="H11" s="5" t="n">
        <v>20522</v>
      </c>
    </row>
    <row r="12" spans="1:8">
      <c r="A12" s="4" t="s">
        <v>102</v>
      </c>
      <c r="B12" s="5" t="n">
        <v>39349</v>
      </c>
      <c r="E12" s="5" t="n">
        <v>245</v>
      </c>
      <c r="F12" s="5" t="n">
        <v>40558</v>
      </c>
      <c r="G12" s="5" t="n">
        <v>40803</v>
      </c>
      <c r="H12" s="5" t="n">
        <v>-1454</v>
      </c>
    </row>
    <row r="13" spans="1:8">
      <c r="A13" s="4" t="s">
        <v>123</v>
      </c>
      <c r="B13" s="5" t="n">
        <v>0</v>
      </c>
      <c r="D13" s="5" t="n">
        <v>-2105</v>
      </c>
      <c r="G13" s="5" t="n">
        <v>-2105</v>
      </c>
      <c r="H13" s="5" t="n">
        <v>2105</v>
      </c>
    </row>
    <row r="14" spans="1:8">
      <c r="A14" s="4" t="s">
        <v>124</v>
      </c>
      <c r="B14" s="5" t="n">
        <v>2169794</v>
      </c>
      <c r="C14" s="7" t="n">
        <v>84</v>
      </c>
      <c r="D14" s="5" t="n">
        <v>1594332</v>
      </c>
      <c r="E14" s="5" t="n">
        <v>-553</v>
      </c>
      <c r="F14" s="5" t="n">
        <v>-30325</v>
      </c>
      <c r="G14" s="5" t="n">
        <v>1563538</v>
      </c>
      <c r="H14" s="5" t="n">
        <v>606256</v>
      </c>
    </row>
    <row r="15" spans="1:8">
      <c r="A15" s="4" t="s">
        <v>125</v>
      </c>
      <c r="C15" s="5" t="n">
        <v>83680000</v>
      </c>
    </row>
    <row r="16" spans="1:8">
      <c r="A16" s="4" t="s">
        <v>113</v>
      </c>
      <c r="B16" s="7" t="n">
        <v>2178125</v>
      </c>
      <c r="C16" s="7" t="n">
        <v>84</v>
      </c>
      <c r="D16" s="5" t="n">
        <v>1594926</v>
      </c>
      <c r="E16" s="5" t="n">
        <v>-798</v>
      </c>
      <c r="F16" s="5" t="n">
        <v>-5635</v>
      </c>
      <c r="G16" s="5" t="n">
        <v>1588577</v>
      </c>
      <c r="H16" s="5" t="n">
        <v>589548</v>
      </c>
    </row>
    <row r="17" spans="1:8">
      <c r="A17" s="4" t="s">
        <v>114</v>
      </c>
      <c r="C17" s="5" t="n">
        <v>83598000</v>
      </c>
    </row>
    <row r="18" spans="1:8">
      <c r="A18" s="3" t="s">
        <v>115</v>
      </c>
    </row>
    <row r="19" spans="1:8">
      <c r="A19" s="4" t="s">
        <v>126</v>
      </c>
      <c r="B19" s="5" t="n">
        <v>0</v>
      </c>
    </row>
    <row r="20" spans="1:8">
      <c r="A20" s="4" t="s">
        <v>127</v>
      </c>
      <c r="B20" s="7" t="n">
        <v>2215639</v>
      </c>
      <c r="C20" s="7" t="n">
        <v>84</v>
      </c>
      <c r="D20" s="5" t="n">
        <v>1596514</v>
      </c>
      <c r="E20" s="5" t="n">
        <v>2614</v>
      </c>
      <c r="F20" s="5" t="n">
        <v>-32013</v>
      </c>
      <c r="G20" s="5" t="n">
        <v>1567199</v>
      </c>
      <c r="H20" s="5" t="n">
        <v>648440</v>
      </c>
    </row>
    <row r="21" spans="1:8">
      <c r="A21" s="4" t="s">
        <v>128</v>
      </c>
      <c r="B21" s="5" t="n">
        <v>83708140</v>
      </c>
      <c r="C21" s="5" t="n">
        <v>83708000</v>
      </c>
    </row>
    <row r="22" spans="1:8">
      <c r="A22" s="3" t="s">
        <v>115</v>
      </c>
    </row>
    <row r="23" spans="1:8">
      <c r="A23" s="4" t="s">
        <v>116</v>
      </c>
      <c r="B23" s="7" t="n">
        <v>0</v>
      </c>
      <c r="D23" s="5" t="n">
        <v>1957</v>
      </c>
      <c r="G23" s="5" t="n">
        <v>1957</v>
      </c>
      <c r="H23" s="5" t="n">
        <v>-1957</v>
      </c>
    </row>
    <row r="24" spans="1:8">
      <c r="A24" s="4" t="s">
        <v>117</v>
      </c>
      <c r="C24" s="5" t="n">
        <v>111000</v>
      </c>
    </row>
    <row r="25" spans="1:8">
      <c r="A25" s="4" t="s">
        <v>129</v>
      </c>
      <c r="B25" s="7" t="n">
        <v>-55057</v>
      </c>
      <c r="C25" s="7" t="n">
        <v>-2</v>
      </c>
      <c r="D25" s="5" t="n">
        <v>-55055</v>
      </c>
      <c r="G25" s="5" t="n">
        <v>-55057</v>
      </c>
    </row>
    <row r="26" spans="1:8">
      <c r="A26" s="4" t="s">
        <v>126</v>
      </c>
      <c r="B26" s="5" t="n">
        <v>-2294235</v>
      </c>
      <c r="C26" s="5" t="n">
        <v>-2294000</v>
      </c>
    </row>
    <row r="27" spans="1:8">
      <c r="A27" s="4" t="s">
        <v>118</v>
      </c>
      <c r="B27" s="7" t="n">
        <v>-71412</v>
      </c>
      <c r="F27" s="5" t="n">
        <v>-66286</v>
      </c>
      <c r="G27" s="5" t="n">
        <v>-66286</v>
      </c>
      <c r="H27" s="5" t="n">
        <v>-5126</v>
      </c>
    </row>
    <row r="28" spans="1:8">
      <c r="A28" s="4" t="s">
        <v>119</v>
      </c>
      <c r="B28" s="5" t="n">
        <v>8332</v>
      </c>
      <c r="D28" s="5" t="n">
        <v>408</v>
      </c>
      <c r="G28" s="5" t="n">
        <v>408</v>
      </c>
      <c r="H28" s="5" t="n">
        <v>7924</v>
      </c>
    </row>
    <row r="29" spans="1:8">
      <c r="A29" s="4" t="s">
        <v>120</v>
      </c>
      <c r="C29" s="5" t="n">
        <v>25000</v>
      </c>
    </row>
    <row r="30" spans="1:8">
      <c r="A30" s="4" t="s">
        <v>121</v>
      </c>
      <c r="B30" s="5" t="n">
        <v>-24654</v>
      </c>
      <c r="H30" s="5" t="n">
        <v>-24654</v>
      </c>
    </row>
    <row r="31" spans="1:8">
      <c r="A31" s="4" t="s">
        <v>122</v>
      </c>
      <c r="B31" s="5" t="n">
        <v>46990</v>
      </c>
      <c r="H31" s="5" t="n">
        <v>46990</v>
      </c>
    </row>
    <row r="32" spans="1:8">
      <c r="A32" s="4" t="s">
        <v>102</v>
      </c>
      <c r="B32" s="5" t="n">
        <v>3966</v>
      </c>
      <c r="E32" s="5" t="n">
        <v>10653</v>
      </c>
      <c r="F32" s="5" t="n">
        <v>24309</v>
      </c>
      <c r="G32" s="5" t="n">
        <v>34962</v>
      </c>
      <c r="H32" s="5" t="n">
        <v>-30996</v>
      </c>
    </row>
    <row r="33" spans="1:8">
      <c r="A33" s="4" t="s">
        <v>123</v>
      </c>
      <c r="B33" s="5" t="n">
        <v>0</v>
      </c>
      <c r="D33" s="5" t="n">
        <v>2581</v>
      </c>
      <c r="G33" s="5" t="n">
        <v>2581</v>
      </c>
      <c r="H33" s="5" t="n">
        <v>-2581</v>
      </c>
    </row>
    <row r="34" spans="1:8">
      <c r="A34" s="4" t="s">
        <v>130</v>
      </c>
      <c r="B34" s="7" t="n">
        <v>2123804</v>
      </c>
      <c r="C34" s="7" t="n">
        <v>82</v>
      </c>
      <c r="D34" s="7" t="n">
        <v>1546405</v>
      </c>
      <c r="E34" s="7" t="n">
        <v>13267</v>
      </c>
      <c r="F34" s="7" t="n">
        <v>-73990</v>
      </c>
      <c r="G34" s="7" t="n">
        <v>1485764</v>
      </c>
      <c r="H34" s="7" t="n">
        <v>638040</v>
      </c>
    </row>
    <row r="35" spans="1:8">
      <c r="A35" s="4" t="s">
        <v>131</v>
      </c>
      <c r="B35" s="5" t="n">
        <v>81550171</v>
      </c>
      <c r="C35" s="5" t="n">
        <v>8155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1</v>
      </c>
      <c r="B1" s="2" t="s">
        <v>2</v>
      </c>
      <c r="C1" s="2" t="s">
        <v>27</v>
      </c>
    </row>
    <row r="2" spans="1:3">
      <c r="A2" s="3" t="s">
        <v>203</v>
      </c>
    </row>
    <row r="3" spans="1:3">
      <c r="A3" s="4" t="s">
        <v>902</v>
      </c>
      <c r="B3" s="7" t="n">
        <v>38938</v>
      </c>
    </row>
    <row r="4" spans="1:3">
      <c r="A4" s="5" t="n">
        <v>2019</v>
      </c>
      <c r="B4" s="5" t="n">
        <v>192839</v>
      </c>
    </row>
    <row r="5" spans="1:3">
      <c r="A5" s="5" t="n">
        <v>2020</v>
      </c>
      <c r="B5" s="5" t="n">
        <v>468162</v>
      </c>
    </row>
    <row r="6" spans="1:3">
      <c r="A6" s="5" t="n">
        <v>2021</v>
      </c>
      <c r="B6" s="5" t="n">
        <v>180514</v>
      </c>
    </row>
    <row r="7" spans="1:3">
      <c r="A7" s="5" t="n">
        <v>2022</v>
      </c>
      <c r="B7" s="5" t="n">
        <v>76529</v>
      </c>
    </row>
    <row r="8" spans="1:3">
      <c r="A8" s="4" t="s">
        <v>903</v>
      </c>
      <c r="B8" s="5" t="n">
        <v>534887</v>
      </c>
    </row>
    <row r="9" spans="1:3">
      <c r="A9" s="4" t="s">
        <v>904</v>
      </c>
      <c r="B9" s="5" t="n">
        <v>1491869</v>
      </c>
      <c r="C9" s="7" t="n">
        <v>1438386</v>
      </c>
    </row>
    <row r="10" spans="1:3">
      <c r="A10" s="4" t="s">
        <v>905</v>
      </c>
      <c r="B10" s="5" t="n">
        <v>779</v>
      </c>
      <c r="C10" s="5" t="n">
        <v>856</v>
      </c>
    </row>
    <row r="11" spans="1:3">
      <c r="A11" s="4" t="s">
        <v>682</v>
      </c>
      <c r="B11" s="5" t="n">
        <v>-10919</v>
      </c>
      <c r="C11" s="5" t="n">
        <v>-14833</v>
      </c>
    </row>
    <row r="12" spans="1:3">
      <c r="A12" s="4" t="s">
        <v>684</v>
      </c>
      <c r="B12" s="7" t="n">
        <v>1481729</v>
      </c>
      <c r="C12" s="7" t="n">
        <v>142440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2</v>
      </c>
      <c r="C1" s="2" t="s">
        <v>27</v>
      </c>
    </row>
    <row r="2" spans="1:3">
      <c r="A2" s="3" t="s">
        <v>907</v>
      </c>
    </row>
    <row r="3" spans="1:3">
      <c r="A3" s="4" t="s">
        <v>908</v>
      </c>
      <c r="B3" s="7" t="n">
        <v>15115</v>
      </c>
      <c r="C3" s="7" t="n">
        <v>4402</v>
      </c>
    </row>
    <row r="4" spans="1:3">
      <c r="A4" s="3" t="s">
        <v>909</v>
      </c>
    </row>
    <row r="5" spans="1:3">
      <c r="A5" s="4" t="s">
        <v>908</v>
      </c>
      <c r="B5" s="5" t="n">
        <v>361</v>
      </c>
      <c r="C5" s="5" t="n">
        <v>1467</v>
      </c>
    </row>
    <row r="6" spans="1:3">
      <c r="A6" s="4" t="s">
        <v>910</v>
      </c>
    </row>
    <row r="7" spans="1:3">
      <c r="A7" s="3" t="s">
        <v>907</v>
      </c>
    </row>
    <row r="8" spans="1:3">
      <c r="A8" s="4" t="s">
        <v>911</v>
      </c>
      <c r="B8" s="5" t="n">
        <v>106</v>
      </c>
      <c r="C8" s="5" t="n">
        <v>3</v>
      </c>
    </row>
    <row r="9" spans="1:3">
      <c r="A9" s="4" t="s">
        <v>908</v>
      </c>
      <c r="B9" s="5" t="n">
        <v>0</v>
      </c>
      <c r="C9" s="5" t="n">
        <v>0</v>
      </c>
    </row>
    <row r="10" spans="1:3">
      <c r="A10" s="3" t="s">
        <v>909</v>
      </c>
    </row>
    <row r="11" spans="1:3">
      <c r="A11" s="4" t="s">
        <v>908</v>
      </c>
      <c r="B11" s="5" t="n">
        <v>0</v>
      </c>
      <c r="C11" s="5" t="n">
        <v>0</v>
      </c>
    </row>
    <row r="12" spans="1:3">
      <c r="A12" s="4" t="s">
        <v>912</v>
      </c>
    </row>
    <row r="13" spans="1:3">
      <c r="A13" s="3" t="s">
        <v>907</v>
      </c>
    </row>
    <row r="14" spans="1:3">
      <c r="A14" s="4" t="s">
        <v>911</v>
      </c>
      <c r="B14" s="5" t="n">
        <v>0</v>
      </c>
      <c r="C14" s="5" t="n">
        <v>0</v>
      </c>
    </row>
    <row r="15" spans="1:3">
      <c r="A15" s="4" t="s">
        <v>908</v>
      </c>
      <c r="B15" s="5" t="n">
        <v>15115</v>
      </c>
      <c r="C15" s="5" t="n">
        <v>4402</v>
      </c>
    </row>
    <row r="16" spans="1:3">
      <c r="A16" s="3" t="s">
        <v>909</v>
      </c>
    </row>
    <row r="17" spans="1:3">
      <c r="A17" s="4" t="s">
        <v>908</v>
      </c>
      <c r="B17" s="5" t="n">
        <v>361</v>
      </c>
      <c r="C17" s="5" t="n">
        <v>1467</v>
      </c>
    </row>
    <row r="18" spans="1:3">
      <c r="A18" s="4" t="s">
        <v>913</v>
      </c>
    </row>
    <row r="19" spans="1:3">
      <c r="A19" s="3" t="s">
        <v>907</v>
      </c>
    </row>
    <row r="20" spans="1:3">
      <c r="A20" s="4" t="s">
        <v>911</v>
      </c>
      <c r="B20" s="5" t="n">
        <v>0</v>
      </c>
      <c r="C20" s="5" t="n">
        <v>0</v>
      </c>
    </row>
    <row r="21" spans="1:3">
      <c r="A21" s="4" t="s">
        <v>908</v>
      </c>
      <c r="B21" s="5" t="n">
        <v>0</v>
      </c>
      <c r="C21" s="5" t="n">
        <v>0</v>
      </c>
    </row>
    <row r="22" spans="1:3">
      <c r="A22" s="3" t="s">
        <v>909</v>
      </c>
    </row>
    <row r="23" spans="1:3">
      <c r="A23" s="4" t="s">
        <v>908</v>
      </c>
      <c r="B23" s="7" t="n">
        <v>0</v>
      </c>
      <c r="C23"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1"/>
  </cols>
  <sheetData>
    <row r="1" spans="1:6">
      <c r="A1" s="1" t="s">
        <v>914</v>
      </c>
      <c r="B1" s="2" t="s">
        <v>67</v>
      </c>
      <c r="C1" s="2" t="s">
        <v>1</v>
      </c>
      <c r="E1" s="2" t="s">
        <v>136</v>
      </c>
    </row>
    <row r="2" spans="1:6">
      <c r="B2" s="2" t="s">
        <v>305</v>
      </c>
      <c r="C2" s="2" t="s">
        <v>421</v>
      </c>
      <c r="D2" s="2" t="s">
        <v>305</v>
      </c>
      <c r="E2" s="2" t="s">
        <v>306</v>
      </c>
      <c r="F2" s="2" t="s">
        <v>915</v>
      </c>
    </row>
    <row r="3" spans="1:6">
      <c r="A3" s="3" t="s">
        <v>916</v>
      </c>
    </row>
    <row r="4" spans="1:6">
      <c r="A4" s="4" t="s">
        <v>75</v>
      </c>
      <c r="B4" s="7" t="n">
        <v>3840000</v>
      </c>
      <c r="D4" s="7" t="n">
        <v>3840000</v>
      </c>
    </row>
    <row r="5" spans="1:6">
      <c r="A5" s="4" t="s">
        <v>917</v>
      </c>
      <c r="C5" s="7" t="n">
        <v>3200000</v>
      </c>
    </row>
    <row r="6" spans="1:6">
      <c r="A6" s="4" t="s">
        <v>918</v>
      </c>
      <c r="C6" s="5" t="n">
        <v>0</v>
      </c>
      <c r="E6" s="7" t="n">
        <v>0</v>
      </c>
    </row>
    <row r="7" spans="1:6">
      <c r="A7" s="4" t="s">
        <v>919</v>
      </c>
      <c r="C7" s="5" t="n">
        <v>0</v>
      </c>
      <c r="E7" s="5" t="n">
        <v>0</v>
      </c>
    </row>
    <row r="8" spans="1:6">
      <c r="A8" s="4" t="s">
        <v>920</v>
      </c>
      <c r="C8" s="5" t="n">
        <v>361000</v>
      </c>
      <c r="E8" s="5" t="n">
        <v>1467000</v>
      </c>
    </row>
    <row r="9" spans="1:6">
      <c r="A9" s="4" t="s">
        <v>850</v>
      </c>
    </row>
    <row r="10" spans="1:6">
      <c r="A10" s="3" t="s">
        <v>916</v>
      </c>
    </row>
    <row r="11" spans="1:6">
      <c r="A11" s="4" t="s">
        <v>851</v>
      </c>
      <c r="C11" s="5" t="n">
        <v>50000000</v>
      </c>
    </row>
    <row r="12" spans="1:6">
      <c r="A12" s="4" t="s">
        <v>322</v>
      </c>
    </row>
    <row r="13" spans="1:6">
      <c r="A13" s="3" t="s">
        <v>916</v>
      </c>
    </row>
    <row r="14" spans="1:6">
      <c r="A14" s="4" t="s">
        <v>851</v>
      </c>
      <c r="C14" s="5" t="n">
        <v>397510000</v>
      </c>
    </row>
    <row r="15" spans="1:6">
      <c r="A15" s="4" t="s">
        <v>868</v>
      </c>
    </row>
    <row r="16" spans="1:6">
      <c r="A16" s="3" t="s">
        <v>916</v>
      </c>
    </row>
    <row r="17" spans="1:6">
      <c r="A17" s="4" t="s">
        <v>921</v>
      </c>
      <c r="F17" s="5" t="n">
        <v>2</v>
      </c>
    </row>
    <row r="18" spans="1:6">
      <c r="A18" s="4" t="s">
        <v>851</v>
      </c>
      <c r="F18" s="7" t="n">
        <v>125000000</v>
      </c>
    </row>
    <row r="19" spans="1:6">
      <c r="A19" s="4" t="s">
        <v>920</v>
      </c>
      <c r="C19" s="7" t="n">
        <v>900000</v>
      </c>
    </row>
    <row r="20" spans="1:6">
      <c r="A20" s="4" t="s">
        <v>922</v>
      </c>
      <c r="C20" s="4" t="s">
        <v>457</v>
      </c>
    </row>
    <row r="21" spans="1:6">
      <c r="A21" s="4" t="s">
        <v>426</v>
      </c>
    </row>
    <row r="22" spans="1:6">
      <c r="A22" s="3" t="s">
        <v>916</v>
      </c>
    </row>
    <row r="23" spans="1:6">
      <c r="A23" s="4" t="s">
        <v>75</v>
      </c>
      <c r="E23" s="5" t="n">
        <v>10600000</v>
      </c>
    </row>
    <row r="24" spans="1:6">
      <c r="A24" s="4" t="s">
        <v>428</v>
      </c>
    </row>
    <row r="25" spans="1:6">
      <c r="A25" s="3" t="s">
        <v>916</v>
      </c>
    </row>
    <row r="26" spans="1:6">
      <c r="A26" s="4" t="s">
        <v>75</v>
      </c>
      <c r="E26" s="7" t="n">
        <v>7600000</v>
      </c>
    </row>
    <row r="27" spans="1:6">
      <c r="A27" s="4" t="s">
        <v>923</v>
      </c>
    </row>
    <row r="28" spans="1:6">
      <c r="A28" s="3" t="s">
        <v>916</v>
      </c>
    </row>
    <row r="29" spans="1:6">
      <c r="A29" s="4" t="s">
        <v>75</v>
      </c>
      <c r="D29" s="5" t="n">
        <v>3800000</v>
      </c>
    </row>
    <row r="30" spans="1:6">
      <c r="A30" s="4" t="s">
        <v>924</v>
      </c>
    </row>
    <row r="31" spans="1:6">
      <c r="A31" s="3" t="s">
        <v>916</v>
      </c>
    </row>
    <row r="32" spans="1:6">
      <c r="A32" s="4" t="s">
        <v>75</v>
      </c>
      <c r="D32" s="7" t="n">
        <v>27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5</v>
      </c>
      <c r="B1" s="2" t="s">
        <v>1</v>
      </c>
    </row>
    <row r="2" spans="1:4">
      <c r="B2" s="2" t="s">
        <v>2</v>
      </c>
      <c r="C2" s="2" t="s">
        <v>877</v>
      </c>
      <c r="D2" s="2" t="s">
        <v>27</v>
      </c>
    </row>
    <row r="3" spans="1:4">
      <c r="A3" s="3" t="s">
        <v>926</v>
      </c>
    </row>
    <row r="4" spans="1:4">
      <c r="A4" s="4" t="s">
        <v>920</v>
      </c>
      <c r="B4" s="7" t="n">
        <v>-361</v>
      </c>
      <c r="D4" s="7" t="n">
        <v>-1467</v>
      </c>
    </row>
    <row r="5" spans="1:4">
      <c r="A5" s="4" t="s">
        <v>927</v>
      </c>
      <c r="B5" s="5" t="n">
        <v>15115</v>
      </c>
      <c r="D5" s="5" t="n">
        <v>4402</v>
      </c>
    </row>
    <row r="6" spans="1:4">
      <c r="A6" s="4" t="s">
        <v>850</v>
      </c>
    </row>
    <row r="7" spans="1:4">
      <c r="A7" s="3" t="s">
        <v>926</v>
      </c>
    </row>
    <row r="8" spans="1:4">
      <c r="A8" s="4" t="s">
        <v>928</v>
      </c>
      <c r="B8" s="5" t="n">
        <v>50000</v>
      </c>
    </row>
    <row r="9" spans="1:4">
      <c r="A9" s="4" t="s">
        <v>322</v>
      </c>
    </row>
    <row r="10" spans="1:4">
      <c r="A10" s="3" t="s">
        <v>926</v>
      </c>
    </row>
    <row r="11" spans="1:4">
      <c r="A11" s="4" t="s">
        <v>928</v>
      </c>
      <c r="B11" s="5" t="n">
        <v>397510</v>
      </c>
    </row>
    <row r="12" spans="1:4">
      <c r="A12" s="4" t="s">
        <v>929</v>
      </c>
      <c r="B12" s="7" t="n">
        <v>12394</v>
      </c>
      <c r="D12" s="5" t="n">
        <v>2638</v>
      </c>
    </row>
    <row r="13" spans="1:4">
      <c r="A13" s="4" t="s">
        <v>868</v>
      </c>
    </row>
    <row r="14" spans="1:4">
      <c r="A14" s="3" t="s">
        <v>926</v>
      </c>
    </row>
    <row r="15" spans="1:4">
      <c r="A15" s="4" t="s">
        <v>928</v>
      </c>
      <c r="C15" s="7" t="n">
        <v>125000</v>
      </c>
    </row>
    <row r="16" spans="1:4">
      <c r="A16" s="4" t="s">
        <v>922</v>
      </c>
      <c r="B16" s="4" t="s">
        <v>457</v>
      </c>
    </row>
    <row r="17" spans="1:4">
      <c r="A17" s="4" t="s">
        <v>920</v>
      </c>
      <c r="B17" s="7" t="n">
        <v>-900</v>
      </c>
    </row>
    <row r="18" spans="1:4">
      <c r="A18" s="4" t="s">
        <v>930</v>
      </c>
    </row>
    <row r="19" spans="1:4">
      <c r="A19" s="3" t="s">
        <v>926</v>
      </c>
    </row>
    <row r="20" spans="1:4">
      <c r="A20" s="4" t="s">
        <v>928</v>
      </c>
      <c r="B20" s="7" t="n">
        <v>11176</v>
      </c>
    </row>
    <row r="21" spans="1:4">
      <c r="A21" s="4" t="s">
        <v>922</v>
      </c>
      <c r="B21" s="4" t="s">
        <v>931</v>
      </c>
    </row>
    <row r="22" spans="1:4">
      <c r="A22" s="4" t="s">
        <v>932</v>
      </c>
      <c r="B22" s="4" t="s">
        <v>783</v>
      </c>
    </row>
    <row r="23" spans="1:4">
      <c r="A23" s="4" t="s">
        <v>920</v>
      </c>
      <c r="B23" s="7" t="n">
        <v>-361</v>
      </c>
      <c r="D23" s="5" t="n">
        <v>-1438</v>
      </c>
    </row>
    <row r="24" spans="1:4">
      <c r="A24" s="4" t="s">
        <v>933</v>
      </c>
    </row>
    <row r="25" spans="1:4">
      <c r="A25" s="3" t="s">
        <v>926</v>
      </c>
    </row>
    <row r="26" spans="1:4">
      <c r="A26" s="4" t="s">
        <v>928</v>
      </c>
      <c r="B26" s="5" t="n">
        <v>386334</v>
      </c>
    </row>
    <row r="27" spans="1:4">
      <c r="A27" s="4" t="s">
        <v>927</v>
      </c>
      <c r="B27" s="7" t="n">
        <v>12755</v>
      </c>
      <c r="D27" s="5" t="n">
        <v>4076</v>
      </c>
    </row>
    <row r="28" spans="1:4">
      <c r="A28" s="4" t="s">
        <v>934</v>
      </c>
    </row>
    <row r="29" spans="1:4">
      <c r="A29" s="3" t="s">
        <v>926</v>
      </c>
    </row>
    <row r="30" spans="1:4">
      <c r="A30" s="4" t="s">
        <v>935</v>
      </c>
      <c r="B30" s="4" t="s">
        <v>936</v>
      </c>
    </row>
    <row r="31" spans="1:4">
      <c r="A31" s="4" t="s">
        <v>937</v>
      </c>
    </row>
    <row r="32" spans="1:4">
      <c r="A32" s="3" t="s">
        <v>926</v>
      </c>
    </row>
    <row r="33" spans="1:4">
      <c r="A33" s="4" t="s">
        <v>922</v>
      </c>
      <c r="B33" s="4" t="s">
        <v>938</v>
      </c>
    </row>
    <row r="34" spans="1:4">
      <c r="A34" s="4" t="s">
        <v>932</v>
      </c>
      <c r="B34" s="4" t="s">
        <v>939</v>
      </c>
    </row>
    <row r="35" spans="1:4">
      <c r="A35" s="4" t="s">
        <v>935</v>
      </c>
      <c r="B35" s="4" t="s">
        <v>940</v>
      </c>
    </row>
    <row r="36" spans="1:4">
      <c r="A36" s="4" t="s">
        <v>941</v>
      </c>
    </row>
    <row r="37" spans="1:4">
      <c r="A37" s="3" t="s">
        <v>926</v>
      </c>
    </row>
    <row r="38" spans="1:4">
      <c r="A38" s="4" t="s">
        <v>935</v>
      </c>
      <c r="B38" s="4" t="s">
        <v>936</v>
      </c>
    </row>
    <row r="39" spans="1:4">
      <c r="A39" s="4" t="s">
        <v>942</v>
      </c>
    </row>
    <row r="40" spans="1:4">
      <c r="A40" s="3" t="s">
        <v>926</v>
      </c>
    </row>
    <row r="41" spans="1:4">
      <c r="A41" s="4" t="s">
        <v>922</v>
      </c>
      <c r="B41" s="4" t="s">
        <v>457</v>
      </c>
    </row>
    <row r="42" spans="1:4">
      <c r="A42" s="4" t="s">
        <v>932</v>
      </c>
      <c r="B42" s="4" t="s">
        <v>943</v>
      </c>
    </row>
    <row r="43" spans="1:4">
      <c r="A43" s="4" t="s">
        <v>935</v>
      </c>
      <c r="B43" s="4" t="s">
        <v>936</v>
      </c>
    </row>
    <row r="44" spans="1:4">
      <c r="A44" s="4" t="s">
        <v>436</v>
      </c>
    </row>
    <row r="45" spans="1:4">
      <c r="A45" s="3" t="s">
        <v>926</v>
      </c>
    </row>
    <row r="46" spans="1:4">
      <c r="A46" s="4" t="s">
        <v>928</v>
      </c>
      <c r="B46" s="7" t="n">
        <v>19385</v>
      </c>
    </row>
    <row r="47" spans="1:4">
      <c r="A47" s="4" t="s">
        <v>929</v>
      </c>
      <c r="B47" s="5" t="n">
        <v>287</v>
      </c>
      <c r="D47" s="5" t="n">
        <v>-29</v>
      </c>
    </row>
    <row r="48" spans="1:4">
      <c r="A48" s="4" t="s">
        <v>944</v>
      </c>
    </row>
    <row r="49" spans="1:4">
      <c r="A49" s="3" t="s">
        <v>926</v>
      </c>
    </row>
    <row r="50" spans="1:4">
      <c r="A50" s="4" t="s">
        <v>928</v>
      </c>
      <c r="B50" s="7" t="n">
        <v>0</v>
      </c>
    </row>
    <row r="51" spans="1:4">
      <c r="A51" s="4" t="s">
        <v>922</v>
      </c>
      <c r="B51" s="4" t="s">
        <v>945</v>
      </c>
    </row>
    <row r="52" spans="1:4">
      <c r="A52" s="4" t="s">
        <v>932</v>
      </c>
      <c r="B52" s="4" t="s">
        <v>750</v>
      </c>
    </row>
    <row r="53" spans="1:4">
      <c r="A53" s="4" t="s">
        <v>920</v>
      </c>
      <c r="B53" s="7" t="n">
        <v>0</v>
      </c>
      <c r="D53" s="5" t="n">
        <v>-29</v>
      </c>
    </row>
    <row r="54" spans="1:4">
      <c r="A54" s="4" t="s">
        <v>946</v>
      </c>
    </row>
    <row r="55" spans="1:4">
      <c r="A55" s="3" t="s">
        <v>926</v>
      </c>
    </row>
    <row r="56" spans="1:4">
      <c r="A56" s="4" t="s">
        <v>928</v>
      </c>
      <c r="B56" s="7" t="n">
        <v>19385</v>
      </c>
    </row>
    <row r="57" spans="1:4">
      <c r="A57" s="4" t="s">
        <v>922</v>
      </c>
      <c r="B57" s="4" t="s">
        <v>945</v>
      </c>
    </row>
    <row r="58" spans="1:4">
      <c r="A58" s="4" t="s">
        <v>932</v>
      </c>
      <c r="B58" s="4" t="s">
        <v>750</v>
      </c>
    </row>
    <row r="59" spans="1:4">
      <c r="A59" s="4" t="s">
        <v>927</v>
      </c>
      <c r="B59" s="7" t="n">
        <v>287</v>
      </c>
      <c r="D59" s="5" t="n">
        <v>0</v>
      </c>
    </row>
    <row r="60" spans="1:4">
      <c r="A60" s="4" t="s">
        <v>947</v>
      </c>
    </row>
    <row r="61" spans="1:4">
      <c r="A61" s="3" t="s">
        <v>926</v>
      </c>
    </row>
    <row r="62" spans="1:4">
      <c r="A62" s="4" t="s">
        <v>935</v>
      </c>
      <c r="B62" s="4" t="s">
        <v>948</v>
      </c>
    </row>
    <row r="63" spans="1:4">
      <c r="A63" s="4" t="s">
        <v>949</v>
      </c>
    </row>
    <row r="64" spans="1:4">
      <c r="A64" s="3" t="s">
        <v>926</v>
      </c>
    </row>
    <row r="65" spans="1:4">
      <c r="A65" s="4" t="s">
        <v>935</v>
      </c>
      <c r="B65" s="4" t="s">
        <v>948</v>
      </c>
    </row>
    <row r="66" spans="1:4">
      <c r="A66" s="4" t="s">
        <v>950</v>
      </c>
    </row>
    <row r="67" spans="1:4">
      <c r="A67" s="3" t="s">
        <v>926</v>
      </c>
    </row>
    <row r="68" spans="1:4">
      <c r="A68" s="4" t="s">
        <v>935</v>
      </c>
      <c r="B68" s="4" t="s">
        <v>948</v>
      </c>
    </row>
    <row r="69" spans="1:4">
      <c r="A69" s="4" t="s">
        <v>951</v>
      </c>
    </row>
    <row r="70" spans="1:4">
      <c r="A70" s="3" t="s">
        <v>926</v>
      </c>
    </row>
    <row r="71" spans="1:4">
      <c r="A71" s="4" t="s">
        <v>935</v>
      </c>
      <c r="B71" s="4" t="s">
        <v>948</v>
      </c>
    </row>
    <row r="72" spans="1:4">
      <c r="A72" s="4" t="s">
        <v>952</v>
      </c>
    </row>
    <row r="73" spans="1:4">
      <c r="A73" s="3" t="s">
        <v>926</v>
      </c>
    </row>
    <row r="74" spans="1:4">
      <c r="A74" s="4" t="s">
        <v>928</v>
      </c>
      <c r="B74" s="7" t="n">
        <v>58000</v>
      </c>
    </row>
    <row r="75" spans="1:4">
      <c r="A75" s="4" t="s">
        <v>922</v>
      </c>
      <c r="B75" s="4" t="s">
        <v>953</v>
      </c>
    </row>
    <row r="76" spans="1:4">
      <c r="A76" s="4" t="s">
        <v>932</v>
      </c>
      <c r="B76" s="4" t="s">
        <v>954</v>
      </c>
    </row>
    <row r="77" spans="1:4">
      <c r="A77" s="4" t="s">
        <v>927</v>
      </c>
      <c r="B77" s="7" t="n">
        <v>39</v>
      </c>
      <c r="D77" s="5" t="n">
        <v>14</v>
      </c>
    </row>
    <row r="78" spans="1:4">
      <c r="A78" s="4" t="s">
        <v>955</v>
      </c>
    </row>
    <row r="79" spans="1:4">
      <c r="A79" s="3" t="s">
        <v>926</v>
      </c>
    </row>
    <row r="80" spans="1:4">
      <c r="A80" s="4" t="s">
        <v>935</v>
      </c>
      <c r="B80" s="4" t="s">
        <v>956</v>
      </c>
    </row>
    <row r="81" spans="1:4">
      <c r="A81" s="4" t="s">
        <v>957</v>
      </c>
    </row>
    <row r="82" spans="1:4">
      <c r="A82" s="3" t="s">
        <v>926</v>
      </c>
    </row>
    <row r="83" spans="1:4">
      <c r="A83" s="4" t="s">
        <v>935</v>
      </c>
      <c r="B83" s="4" t="s">
        <v>956</v>
      </c>
    </row>
    <row r="84" spans="1:4">
      <c r="A84" s="4" t="s">
        <v>438</v>
      </c>
    </row>
    <row r="85" spans="1:4">
      <c r="A85" s="3" t="s">
        <v>926</v>
      </c>
    </row>
    <row r="86" spans="1:4">
      <c r="A86" s="4" t="s">
        <v>928</v>
      </c>
      <c r="B86" s="7" t="n">
        <v>180974</v>
      </c>
    </row>
    <row r="87" spans="1:4">
      <c r="A87" s="4" t="s">
        <v>929</v>
      </c>
      <c r="B87" s="5" t="n">
        <v>1771</v>
      </c>
      <c r="D87" s="5" t="n">
        <v>312</v>
      </c>
    </row>
    <row r="88" spans="1:4">
      <c r="A88" s="4" t="s">
        <v>958</v>
      </c>
    </row>
    <row r="89" spans="1:4">
      <c r="A89" s="3" t="s">
        <v>926</v>
      </c>
    </row>
    <row r="90" spans="1:4">
      <c r="A90" s="4" t="s">
        <v>928</v>
      </c>
      <c r="B90" s="5" t="n">
        <v>72074</v>
      </c>
    </row>
    <row r="91" spans="1:4">
      <c r="A91" s="4" t="s">
        <v>927</v>
      </c>
      <c r="B91" s="7" t="n">
        <v>1728</v>
      </c>
      <c r="D91" s="5" t="n">
        <v>295</v>
      </c>
    </row>
    <row r="92" spans="1:4">
      <c r="A92" s="4" t="s">
        <v>959</v>
      </c>
    </row>
    <row r="93" spans="1:4">
      <c r="A93" s="3" t="s">
        <v>926</v>
      </c>
    </row>
    <row r="94" spans="1:4">
      <c r="A94" s="4" t="s">
        <v>922</v>
      </c>
      <c r="B94" s="4" t="s">
        <v>960</v>
      </c>
    </row>
    <row r="95" spans="1:4">
      <c r="A95" s="4" t="s">
        <v>932</v>
      </c>
      <c r="B95" s="4" t="s">
        <v>961</v>
      </c>
    </row>
    <row r="96" spans="1:4">
      <c r="A96" s="4" t="s">
        <v>935</v>
      </c>
      <c r="B96" s="4" t="s">
        <v>962</v>
      </c>
    </row>
    <row r="97" spans="1:4">
      <c r="A97" s="4" t="s">
        <v>963</v>
      </c>
    </row>
    <row r="98" spans="1:4">
      <c r="A98" s="3" t="s">
        <v>926</v>
      </c>
    </row>
    <row r="99" spans="1:4">
      <c r="A99" s="4" t="s">
        <v>922</v>
      </c>
      <c r="B99" s="4" t="s">
        <v>964</v>
      </c>
    </row>
    <row r="100" spans="1:4">
      <c r="A100" s="4" t="s">
        <v>932</v>
      </c>
      <c r="B100" s="4" t="s">
        <v>783</v>
      </c>
    </row>
    <row r="101" spans="1:4">
      <c r="A101" s="4" t="s">
        <v>935</v>
      </c>
      <c r="B101" s="4" t="s">
        <v>965</v>
      </c>
    </row>
    <row r="102" spans="1:4">
      <c r="A102" s="4" t="s">
        <v>966</v>
      </c>
    </row>
    <row r="103" spans="1:4">
      <c r="A103" s="3" t="s">
        <v>926</v>
      </c>
    </row>
    <row r="104" spans="1:4">
      <c r="A104" s="4" t="s">
        <v>928</v>
      </c>
      <c r="B104" s="7" t="n">
        <v>108900</v>
      </c>
    </row>
    <row r="105" spans="1:4">
      <c r="A105" s="4" t="s">
        <v>927</v>
      </c>
      <c r="B105" s="7" t="n">
        <v>43</v>
      </c>
      <c r="D105" s="5" t="n">
        <v>17</v>
      </c>
    </row>
    <row r="106" spans="1:4">
      <c r="A106" s="4" t="s">
        <v>967</v>
      </c>
    </row>
    <row r="107" spans="1:4">
      <c r="A107" s="3" t="s">
        <v>926</v>
      </c>
    </row>
    <row r="108" spans="1:4">
      <c r="A108" s="4" t="s">
        <v>922</v>
      </c>
      <c r="B108" s="4" t="s">
        <v>968</v>
      </c>
    </row>
    <row r="109" spans="1:4">
      <c r="A109" s="4" t="s">
        <v>932</v>
      </c>
      <c r="B109" s="4" t="s">
        <v>969</v>
      </c>
    </row>
    <row r="110" spans="1:4">
      <c r="A110" s="4" t="s">
        <v>935</v>
      </c>
      <c r="B110" s="4" t="s">
        <v>956</v>
      </c>
    </row>
    <row r="111" spans="1:4">
      <c r="A111" s="4" t="s">
        <v>970</v>
      </c>
    </row>
    <row r="112" spans="1:4">
      <c r="A112" s="3" t="s">
        <v>926</v>
      </c>
    </row>
    <row r="113" spans="1:4">
      <c r="A113" s="4" t="s">
        <v>922</v>
      </c>
      <c r="B113" s="4" t="s">
        <v>971</v>
      </c>
    </row>
    <row r="114" spans="1:4">
      <c r="A114" s="4" t="s">
        <v>932</v>
      </c>
      <c r="B114" s="4" t="s">
        <v>972</v>
      </c>
    </row>
    <row r="115" spans="1:4">
      <c r="A115" s="4" t="s">
        <v>935</v>
      </c>
      <c r="B115" s="4" t="s">
        <v>956</v>
      </c>
    </row>
    <row r="116" spans="1:4">
      <c r="A116" s="4" t="s">
        <v>880</v>
      </c>
    </row>
    <row r="117" spans="1:4">
      <c r="A117" s="3" t="s">
        <v>926</v>
      </c>
    </row>
    <row r="118" spans="1:4">
      <c r="A118" s="4" t="s">
        <v>928</v>
      </c>
      <c r="B118" s="7" t="n">
        <v>86570</v>
      </c>
    </row>
    <row r="119" spans="1:4">
      <c r="A119" s="4" t="s">
        <v>929</v>
      </c>
      <c r="B119" s="5" t="n">
        <v>263</v>
      </c>
      <c r="D119" s="5" t="n">
        <v>0</v>
      </c>
    </row>
    <row r="120" spans="1:4">
      <c r="A120" s="4" t="s">
        <v>973</v>
      </c>
    </row>
    <row r="121" spans="1:4">
      <c r="A121" s="3" t="s">
        <v>926</v>
      </c>
    </row>
    <row r="122" spans="1:4">
      <c r="A122" s="4" t="s">
        <v>928</v>
      </c>
      <c r="B122" s="5" t="n">
        <v>86570</v>
      </c>
    </row>
    <row r="123" spans="1:4">
      <c r="A123" s="4" t="s">
        <v>927</v>
      </c>
      <c r="B123" s="7" t="n">
        <v>263</v>
      </c>
      <c r="D123" s="7" t="n">
        <v>0</v>
      </c>
    </row>
    <row r="124" spans="1:4">
      <c r="A124" s="4" t="s">
        <v>974</v>
      </c>
    </row>
    <row r="125" spans="1:4">
      <c r="A125" s="3" t="s">
        <v>926</v>
      </c>
    </row>
    <row r="126" spans="1:4">
      <c r="A126" s="4" t="s">
        <v>922</v>
      </c>
      <c r="B126" s="4" t="s">
        <v>975</v>
      </c>
    </row>
    <row r="127" spans="1:4">
      <c r="A127" s="4" t="s">
        <v>932</v>
      </c>
      <c r="B127" s="4" t="s">
        <v>459</v>
      </c>
    </row>
    <row r="128" spans="1:4">
      <c r="A128" s="4" t="s">
        <v>935</v>
      </c>
      <c r="B128" s="4" t="s">
        <v>976</v>
      </c>
    </row>
    <row r="129" spans="1:4">
      <c r="A129" s="4" t="s">
        <v>977</v>
      </c>
    </row>
    <row r="130" spans="1:4">
      <c r="A130" s="3" t="s">
        <v>926</v>
      </c>
    </row>
    <row r="131" spans="1:4">
      <c r="A131" s="4" t="s">
        <v>922</v>
      </c>
      <c r="B131" s="4" t="s">
        <v>978</v>
      </c>
    </row>
    <row r="132" spans="1:4">
      <c r="A132" s="4" t="s">
        <v>932</v>
      </c>
      <c r="B132" s="4" t="s">
        <v>979</v>
      </c>
    </row>
    <row r="133" spans="1:4">
      <c r="A133" s="4" t="s">
        <v>935</v>
      </c>
      <c r="B133" s="4" t="s">
        <v>9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68</v>
      </c>
    </row>
    <row r="3" spans="1:3">
      <c r="A3" s="3" t="s">
        <v>981</v>
      </c>
    </row>
    <row r="4" spans="1:3">
      <c r="A4" s="4" t="s">
        <v>982</v>
      </c>
      <c r="B4" s="7" t="n">
        <v>12576</v>
      </c>
      <c r="C4" s="7" t="n">
        <v>-2652</v>
      </c>
    </row>
    <row r="5" spans="1:3">
      <c r="A5" s="4" t="s">
        <v>983</v>
      </c>
      <c r="B5" s="7" t="n">
        <v>417</v>
      </c>
      <c r="C5" s="7" t="n">
        <v>26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27</v>
      </c>
    </row>
    <row r="2" spans="1:3">
      <c r="A2" s="3" t="s">
        <v>985</v>
      </c>
    </row>
    <row r="3" spans="1:3">
      <c r="A3" s="4" t="s">
        <v>986</v>
      </c>
      <c r="B3" s="7" t="n">
        <v>109410</v>
      </c>
      <c r="C3" s="7" t="n">
        <v>153829</v>
      </c>
    </row>
    <row r="4" spans="1:3">
      <c r="A4" s="4" t="s">
        <v>987</v>
      </c>
      <c r="B4" s="5" t="n">
        <v>1481729</v>
      </c>
      <c r="C4" s="5" t="n">
        <v>1424409</v>
      </c>
    </row>
    <row r="5" spans="1:3">
      <c r="A5" s="4" t="s">
        <v>988</v>
      </c>
      <c r="B5" s="5" t="n">
        <v>488933</v>
      </c>
      <c r="C5" s="5" t="n">
        <v>473735</v>
      </c>
    </row>
    <row r="6" spans="1:3">
      <c r="A6" s="4" t="s">
        <v>989</v>
      </c>
    </row>
    <row r="7" spans="1:3">
      <c r="A7" s="3" t="s">
        <v>985</v>
      </c>
    </row>
    <row r="8" spans="1:3">
      <c r="A8" s="4" t="s">
        <v>986</v>
      </c>
      <c r="B8" s="5" t="n">
        <v>109410</v>
      </c>
      <c r="C8" s="5" t="n">
        <v>153829</v>
      </c>
    </row>
    <row r="9" spans="1:3">
      <c r="A9" s="4" t="s">
        <v>987</v>
      </c>
      <c r="B9" s="5" t="n">
        <v>974544</v>
      </c>
      <c r="C9" s="5" t="n">
        <v>921261</v>
      </c>
    </row>
    <row r="10" spans="1:3">
      <c r="A10" s="4" t="s">
        <v>990</v>
      </c>
      <c r="B10" s="5" t="n">
        <v>0</v>
      </c>
      <c r="C10" s="5" t="n">
        <v>0</v>
      </c>
    </row>
    <row r="11" spans="1:3">
      <c r="A11" s="4" t="s">
        <v>991</v>
      </c>
    </row>
    <row r="12" spans="1:3">
      <c r="A12" s="3" t="s">
        <v>985</v>
      </c>
    </row>
    <row r="13" spans="1:3">
      <c r="A13" s="4" t="s">
        <v>986</v>
      </c>
      <c r="B13" s="5" t="n">
        <v>107146</v>
      </c>
      <c r="C13" s="5" t="n">
        <v>151712</v>
      </c>
    </row>
    <row r="14" spans="1:3">
      <c r="A14" s="4" t="s">
        <v>987</v>
      </c>
      <c r="B14" s="5" t="n">
        <v>961901</v>
      </c>
      <c r="C14" s="5" t="n">
        <v>921891</v>
      </c>
    </row>
    <row r="15" spans="1:3">
      <c r="A15" s="4" t="s">
        <v>990</v>
      </c>
      <c r="B15" s="5" t="n">
        <v>22824</v>
      </c>
      <c r="C15" s="5" t="n">
        <v>22824</v>
      </c>
    </row>
    <row r="16" spans="1:3">
      <c r="A16" s="4" t="s">
        <v>992</v>
      </c>
    </row>
    <row r="17" spans="1:3">
      <c r="A17" s="3" t="s">
        <v>985</v>
      </c>
    </row>
    <row r="18" spans="1:3">
      <c r="A18" s="4" t="s">
        <v>988</v>
      </c>
      <c r="B18" s="5" t="n">
        <v>517325</v>
      </c>
      <c r="C18" s="5" t="n">
        <v>517125</v>
      </c>
    </row>
    <row r="19" spans="1:3">
      <c r="A19" s="4" t="s">
        <v>993</v>
      </c>
    </row>
    <row r="20" spans="1:3">
      <c r="A20" s="3" t="s">
        <v>985</v>
      </c>
    </row>
    <row r="21" spans="1:3">
      <c r="A21" s="4" t="s">
        <v>988</v>
      </c>
      <c r="B21" s="7" t="n">
        <v>517352</v>
      </c>
      <c r="C21" s="7" t="n">
        <v>5153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7</v>
      </c>
    </row>
    <row r="2" spans="1:3">
      <c r="A2" s="3" t="s">
        <v>209</v>
      </c>
    </row>
    <row r="3" spans="1:3">
      <c r="A3" s="4" t="s">
        <v>995</v>
      </c>
      <c r="B3" s="7" t="n">
        <v>73</v>
      </c>
      <c r="C3" s="10" t="n">
        <v>92.2</v>
      </c>
    </row>
    <row r="4" spans="1:3">
      <c r="A4" s="4" t="s">
        <v>879</v>
      </c>
      <c r="B4" s="10" t="n">
        <v>19.7</v>
      </c>
      <c r="C4" s="10" t="n">
        <v>1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3"/>
    <col customWidth="1" max="6" min="6" width="13"/>
  </cols>
  <sheetData>
    <row r="1" spans="1:6">
      <c r="A1" s="1" t="s">
        <v>996</v>
      </c>
      <c r="B1" s="2" t="s">
        <v>1</v>
      </c>
      <c r="D1" s="2" t="s">
        <v>136</v>
      </c>
    </row>
    <row r="2" spans="1:6">
      <c r="B2" s="2" t="s">
        <v>2</v>
      </c>
      <c r="C2" s="2" t="s">
        <v>68</v>
      </c>
      <c r="D2" s="2" t="s">
        <v>27</v>
      </c>
      <c r="E2" s="2" t="s">
        <v>997</v>
      </c>
      <c r="F2" s="2" t="s">
        <v>998</v>
      </c>
    </row>
    <row r="3" spans="1:6">
      <c r="A3" s="3" t="s">
        <v>999</v>
      </c>
    </row>
    <row r="4" spans="1:6">
      <c r="A4" s="4" t="s">
        <v>63</v>
      </c>
      <c r="B4" s="5" t="n">
        <v>200000000</v>
      </c>
      <c r="D4" s="5" t="n">
        <v>200000000</v>
      </c>
      <c r="E4" s="5" t="n">
        <v>200000000</v>
      </c>
      <c r="F4" s="5" t="n">
        <v>100000000</v>
      </c>
    </row>
    <row r="5" spans="1:6">
      <c r="A5" s="4" t="s">
        <v>1000</v>
      </c>
    </row>
    <row r="6" spans="1:6">
      <c r="A6" s="3" t="s">
        <v>999</v>
      </c>
    </row>
    <row r="7" spans="1:6">
      <c r="A7" s="4" t="s">
        <v>1001</v>
      </c>
      <c r="B7" s="5" t="n">
        <v>3288</v>
      </c>
      <c r="D7" s="5" t="n">
        <v>4314</v>
      </c>
    </row>
    <row r="8" spans="1:6">
      <c r="A8" s="4" t="s">
        <v>1002</v>
      </c>
    </row>
    <row r="9" spans="1:6">
      <c r="A9" s="3" t="s">
        <v>999</v>
      </c>
    </row>
    <row r="10" spans="1:6">
      <c r="A10" s="4" t="s">
        <v>1003</v>
      </c>
      <c r="B10" s="10" t="n">
        <v>6.3</v>
      </c>
      <c r="C10" s="10" t="n">
        <v>6.5</v>
      </c>
      <c r="D10" s="10" t="n">
        <v>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4</v>
      </c>
      <c r="B1" s="2" t="s">
        <v>1</v>
      </c>
      <c r="C1" s="2" t="s">
        <v>136</v>
      </c>
    </row>
    <row r="2" spans="1:3">
      <c r="B2" s="2" t="s">
        <v>2</v>
      </c>
      <c r="C2" s="2" t="s">
        <v>27</v>
      </c>
    </row>
    <row r="3" spans="1:3">
      <c r="A3" s="3" t="s">
        <v>212</v>
      </c>
    </row>
    <row r="4" spans="1:3">
      <c r="A4" s="4" t="s">
        <v>1005</v>
      </c>
      <c r="B4" s="7" t="n">
        <v>200000000</v>
      </c>
    </row>
    <row r="5" spans="1:3">
      <c r="A5" s="4" t="s">
        <v>1006</v>
      </c>
      <c r="B5" s="5" t="n">
        <v>2294235</v>
      </c>
      <c r="C5" s="5" t="n">
        <v>0</v>
      </c>
    </row>
    <row r="6" spans="1:3">
      <c r="A6" s="4" t="s">
        <v>1007</v>
      </c>
      <c r="B6" s="7" t="n">
        <v>55057000</v>
      </c>
    </row>
    <row r="7" spans="1:3">
      <c r="A7" s="4" t="s">
        <v>1008</v>
      </c>
      <c r="B7" s="5" t="n">
        <v>100000</v>
      </c>
    </row>
    <row r="8" spans="1:3">
      <c r="A8" s="4" t="s">
        <v>1009</v>
      </c>
      <c r="B8" s="7" t="n">
        <v>1449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6"/>
    <col customWidth="1" max="7" min="7" width="14"/>
  </cols>
  <sheetData>
    <row r="1" spans="1:7">
      <c r="A1" s="1" t="s">
        <v>1010</v>
      </c>
      <c r="B1" s="2" t="s">
        <v>1011</v>
      </c>
      <c r="C1" s="2" t="s">
        <v>1012</v>
      </c>
      <c r="D1" s="2" t="s">
        <v>1013</v>
      </c>
      <c r="E1" s="2" t="s">
        <v>1014</v>
      </c>
      <c r="F1" s="2" t="s">
        <v>2</v>
      </c>
      <c r="G1" s="2" t="s">
        <v>68</v>
      </c>
    </row>
    <row r="2" spans="1:7">
      <c r="A2" s="3" t="s">
        <v>999</v>
      </c>
    </row>
    <row r="3" spans="1:7">
      <c r="A3" s="4" t="s">
        <v>134</v>
      </c>
      <c r="F3" s="9" t="n">
        <v>0.8100000000000001</v>
      </c>
      <c r="G3" s="9" t="n">
        <v>0.78</v>
      </c>
    </row>
    <row r="4" spans="1:7">
      <c r="A4" s="4" t="s">
        <v>1015</v>
      </c>
    </row>
    <row r="5" spans="1:7">
      <c r="A5" s="3" t="s">
        <v>999</v>
      </c>
    </row>
    <row r="6" spans="1:7">
      <c r="A6" s="4" t="s">
        <v>134</v>
      </c>
      <c r="B6" s="9" t="n">
        <v>0.27</v>
      </c>
      <c r="C6" s="9" t="n">
        <v>0.27</v>
      </c>
      <c r="D6" s="9" t="n">
        <v>0.27</v>
      </c>
      <c r="E6" s="9" t="n">
        <v>0.27</v>
      </c>
    </row>
    <row r="7" spans="1:7">
      <c r="A7" s="4" t="s">
        <v>1016</v>
      </c>
      <c r="E7" s="9" t="n">
        <v>0.01</v>
      </c>
    </row>
    <row r="8" spans="1:7">
      <c r="A8" s="4" t="s">
        <v>1017</v>
      </c>
    </row>
    <row r="9" spans="1:7">
      <c r="A9" s="3" t="s">
        <v>999</v>
      </c>
    </row>
    <row r="10" spans="1:7">
      <c r="A10" s="4" t="s">
        <v>1018</v>
      </c>
      <c r="F10" s="4" t="s">
        <v>1019</v>
      </c>
    </row>
    <row r="11" spans="1:7">
      <c r="A11" s="4" t="s">
        <v>1020</v>
      </c>
      <c r="F11" s="4" t="s">
        <v>1021</v>
      </c>
    </row>
    <row r="12" spans="1:7">
      <c r="A12" s="4" t="s">
        <v>1022</v>
      </c>
      <c r="F12" s="4" t="s">
        <v>1023</v>
      </c>
    </row>
    <row r="13" spans="1:7">
      <c r="A13" s="4" t="s">
        <v>1024</v>
      </c>
    </row>
    <row r="14" spans="1:7">
      <c r="A14" s="3" t="s">
        <v>999</v>
      </c>
    </row>
    <row r="15" spans="1:7">
      <c r="A15" s="4" t="s">
        <v>1018</v>
      </c>
      <c r="F15" s="4" t="s">
        <v>1025</v>
      </c>
    </row>
    <row r="16" spans="1:7">
      <c r="A16" s="4" t="s">
        <v>1020</v>
      </c>
      <c r="F16" s="4" t="s">
        <v>1026</v>
      </c>
    </row>
    <row r="17" spans="1:7">
      <c r="A17" s="4" t="s">
        <v>1022</v>
      </c>
      <c r="F17" s="4" t="s">
        <v>1027</v>
      </c>
    </row>
    <row r="18" spans="1:7">
      <c r="A18" s="4" t="s">
        <v>1028</v>
      </c>
    </row>
    <row r="19" spans="1:7">
      <c r="A19" s="3" t="s">
        <v>999</v>
      </c>
    </row>
    <row r="20" spans="1:7">
      <c r="A20" s="4" t="s">
        <v>1018</v>
      </c>
      <c r="F20" s="4" t="s">
        <v>1029</v>
      </c>
    </row>
    <row r="21" spans="1:7">
      <c r="A21" s="4" t="s">
        <v>1020</v>
      </c>
      <c r="F21" s="4" t="s">
        <v>1030</v>
      </c>
    </row>
    <row r="22" spans="1:7">
      <c r="A22" s="4" t="s">
        <v>1022</v>
      </c>
      <c r="F22" s="4" t="s">
        <v>1031</v>
      </c>
    </row>
    <row r="23" spans="1:7">
      <c r="A23" s="4" t="s">
        <v>1032</v>
      </c>
    </row>
    <row r="24" spans="1:7">
      <c r="A24" s="3" t="s">
        <v>999</v>
      </c>
    </row>
    <row r="25" spans="1:7">
      <c r="A25" s="4" t="s">
        <v>1018</v>
      </c>
      <c r="F25" s="4" t="s">
        <v>1033</v>
      </c>
    </row>
    <row r="26" spans="1:7">
      <c r="A26" s="4" t="s">
        <v>1020</v>
      </c>
      <c r="F26" s="4" t="s">
        <v>1034</v>
      </c>
    </row>
    <row r="27" spans="1:7">
      <c r="A27" s="4" t="s">
        <v>1022</v>
      </c>
      <c r="F27" s="4" t="s">
        <v>10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2</v>
      </c>
      <c r="B1" s="2" t="s">
        <v>1</v>
      </c>
    </row>
    <row r="2" spans="1:3">
      <c r="B2" s="2" t="s">
        <v>2</v>
      </c>
      <c r="C2" s="2" t="s">
        <v>68</v>
      </c>
    </row>
    <row r="3" spans="1:3">
      <c r="A3" s="3" t="s">
        <v>133</v>
      </c>
    </row>
    <row r="4" spans="1:3">
      <c r="A4" s="4" t="s">
        <v>134</v>
      </c>
      <c r="B4" s="9" t="n">
        <v>0.8100000000000001</v>
      </c>
      <c r="C4" s="9" t="n">
        <v>0.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67</v>
      </c>
      <c r="D1" s="2" t="s">
        <v>1</v>
      </c>
    </row>
    <row r="2" spans="1:5">
      <c r="B2" s="2" t="s">
        <v>2</v>
      </c>
      <c r="C2" s="2" t="s">
        <v>68</v>
      </c>
      <c r="D2" s="2" t="s">
        <v>2</v>
      </c>
      <c r="E2" s="2" t="s">
        <v>68</v>
      </c>
    </row>
    <row r="3" spans="1:5">
      <c r="A3" s="3" t="s">
        <v>1037</v>
      </c>
    </row>
    <row r="4" spans="1:5">
      <c r="A4" s="4" t="s">
        <v>1038</v>
      </c>
      <c r="D4" s="7" t="n">
        <v>2215639</v>
      </c>
      <c r="E4" s="7" t="n">
        <v>2178125</v>
      </c>
    </row>
    <row r="5" spans="1:5">
      <c r="A5" s="4" t="s">
        <v>1039</v>
      </c>
      <c r="D5" s="5" t="n">
        <v>12576</v>
      </c>
      <c r="E5" s="5" t="n">
        <v>-2652</v>
      </c>
    </row>
    <row r="6" spans="1:5">
      <c r="A6" s="4" t="s">
        <v>100</v>
      </c>
      <c r="D6" s="5" t="n">
        <v>417</v>
      </c>
      <c r="E6" s="5" t="n">
        <v>2637</v>
      </c>
    </row>
    <row r="7" spans="1:5">
      <c r="A7" s="4" t="s">
        <v>1040</v>
      </c>
      <c r="B7" s="7" t="n">
        <v>3918</v>
      </c>
      <c r="C7" s="7" t="n">
        <v>90</v>
      </c>
      <c r="D7" s="5" t="n">
        <v>12993</v>
      </c>
      <c r="E7" s="5" t="n">
        <v>-15</v>
      </c>
    </row>
    <row r="8" spans="1:5">
      <c r="A8" s="4" t="s">
        <v>1041</v>
      </c>
      <c r="B8" s="5" t="n">
        <v>2123804</v>
      </c>
      <c r="C8" s="5" t="n">
        <v>2169794</v>
      </c>
      <c r="D8" s="5" t="n">
        <v>2123804</v>
      </c>
      <c r="E8" s="5" t="n">
        <v>2169794</v>
      </c>
    </row>
    <row r="9" spans="1:5">
      <c r="A9" s="4" t="s">
        <v>1042</v>
      </c>
    </row>
    <row r="10" spans="1:5">
      <c r="A10" s="3" t="s">
        <v>1037</v>
      </c>
    </row>
    <row r="11" spans="1:5">
      <c r="A11" s="4" t="s">
        <v>1038</v>
      </c>
      <c r="D11" s="5" t="n">
        <v>2614</v>
      </c>
      <c r="E11" s="5" t="n">
        <v>-798</v>
      </c>
    </row>
    <row r="12" spans="1:5">
      <c r="A12" s="4" t="s">
        <v>1041</v>
      </c>
      <c r="B12" s="7" t="n">
        <v>13267</v>
      </c>
      <c r="C12" s="7" t="n">
        <v>-553</v>
      </c>
      <c r="D12" s="5" t="n">
        <v>13267</v>
      </c>
      <c r="E12" s="5" t="n">
        <v>-553</v>
      </c>
    </row>
    <row r="13" spans="1:5">
      <c r="A13" s="4" t="s">
        <v>1043</v>
      </c>
    </row>
    <row r="14" spans="1:5">
      <c r="A14" s="3" t="s">
        <v>1037</v>
      </c>
    </row>
    <row r="15" spans="1:5">
      <c r="A15" s="4" t="s">
        <v>1040</v>
      </c>
      <c r="D15" s="7" t="n">
        <v>-2340</v>
      </c>
      <c r="E15" s="7" t="n">
        <v>26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67</v>
      </c>
      <c r="D1" s="2" t="s">
        <v>1</v>
      </c>
    </row>
    <row r="2" spans="1:5">
      <c r="B2" s="2" t="s">
        <v>2</v>
      </c>
      <c r="C2" s="2" t="s">
        <v>68</v>
      </c>
      <c r="D2" s="2" t="s">
        <v>2</v>
      </c>
      <c r="E2" s="2" t="s">
        <v>68</v>
      </c>
    </row>
    <row r="3" spans="1:5">
      <c r="A3" s="3" t="s">
        <v>115</v>
      </c>
    </row>
    <row r="4" spans="1:5">
      <c r="A4" s="4" t="s">
        <v>1038</v>
      </c>
      <c r="D4" s="7" t="n">
        <v>648440</v>
      </c>
    </row>
    <row r="5" spans="1:5">
      <c r="A5" s="4" t="s">
        <v>1045</v>
      </c>
      <c r="B5" s="7" t="n">
        <v>-2597</v>
      </c>
      <c r="C5" s="7" t="n">
        <v>13285</v>
      </c>
      <c r="D5" s="5" t="n">
        <v>-9027</v>
      </c>
      <c r="E5" s="7" t="n">
        <v>39364</v>
      </c>
    </row>
    <row r="6" spans="1:5">
      <c r="A6" s="4" t="s">
        <v>116</v>
      </c>
      <c r="D6" s="5" t="n">
        <v>0</v>
      </c>
      <c r="E6" s="5" t="n">
        <v>0</v>
      </c>
    </row>
    <row r="7" spans="1:5">
      <c r="A7" s="4" t="s">
        <v>1046</v>
      </c>
      <c r="B7" s="5" t="n">
        <v>3973</v>
      </c>
      <c r="C7" s="5" t="n">
        <v>-644</v>
      </c>
      <c r="D7" s="5" t="n">
        <v>12576</v>
      </c>
      <c r="E7" s="5" t="n">
        <v>-2652</v>
      </c>
    </row>
    <row r="8" spans="1:5">
      <c r="A8" s="4" t="s">
        <v>100</v>
      </c>
      <c r="B8" s="5" t="n">
        <v>-55</v>
      </c>
      <c r="C8" s="5" t="n">
        <v>734</v>
      </c>
      <c r="D8" s="5" t="n">
        <v>417</v>
      </c>
      <c r="E8" s="5" t="n">
        <v>2637</v>
      </c>
    </row>
    <row r="9" spans="1:5">
      <c r="A9" s="4" t="s">
        <v>122</v>
      </c>
      <c r="D9" s="5" t="n">
        <v>46990</v>
      </c>
      <c r="E9" s="5" t="n">
        <v>20522</v>
      </c>
    </row>
    <row r="10" spans="1:5">
      <c r="A10" s="4" t="s">
        <v>121</v>
      </c>
      <c r="D10" s="5" t="n">
        <v>-24654</v>
      </c>
      <c r="E10" s="5" t="n">
        <v>-7278</v>
      </c>
    </row>
    <row r="11" spans="1:5">
      <c r="A11" s="4" t="s">
        <v>1047</v>
      </c>
      <c r="D11" s="5" t="n">
        <v>8332</v>
      </c>
      <c r="E11" s="5" t="n">
        <v>9129</v>
      </c>
    </row>
    <row r="12" spans="1:5">
      <c r="A12" s="4" t="s">
        <v>1048</v>
      </c>
      <c r="D12" s="5" t="n">
        <v>0</v>
      </c>
      <c r="E12" s="5" t="n">
        <v>0</v>
      </c>
    </row>
    <row r="13" spans="1:5">
      <c r="A13" s="4" t="s">
        <v>1041</v>
      </c>
      <c r="B13" s="5" t="n">
        <v>638040</v>
      </c>
      <c r="D13" s="5" t="n">
        <v>638040</v>
      </c>
    </row>
    <row r="14" spans="1:5">
      <c r="A14" s="4" t="s">
        <v>112</v>
      </c>
    </row>
    <row r="15" spans="1:5">
      <c r="A15" s="3" t="s">
        <v>115</v>
      </c>
    </row>
    <row r="16" spans="1:5">
      <c r="A16" s="4" t="s">
        <v>1038</v>
      </c>
      <c r="D16" s="5" t="n">
        <v>648440</v>
      </c>
      <c r="E16" s="5" t="n">
        <v>589548</v>
      </c>
    </row>
    <row r="17" spans="1:5">
      <c r="A17" s="4" t="s">
        <v>1049</v>
      </c>
      <c r="D17" s="5" t="n">
        <v>-5126</v>
      </c>
      <c r="E17" s="5" t="n">
        <v>-4805</v>
      </c>
    </row>
    <row r="18" spans="1:5">
      <c r="A18" s="4" t="s">
        <v>1045</v>
      </c>
      <c r="D18" s="5" t="n">
        <v>-33336</v>
      </c>
      <c r="E18" s="5" t="n">
        <v>-1194</v>
      </c>
    </row>
    <row r="19" spans="1:5">
      <c r="A19" s="4" t="s">
        <v>116</v>
      </c>
      <c r="D19" s="5" t="n">
        <v>-1957</v>
      </c>
      <c r="E19" s="5" t="n">
        <v>-1086</v>
      </c>
    </row>
    <row r="20" spans="1:5">
      <c r="A20" s="4" t="s">
        <v>1046</v>
      </c>
      <c r="D20" s="5" t="n">
        <v>2060</v>
      </c>
      <c r="E20" s="5" t="n">
        <v>-794</v>
      </c>
    </row>
    <row r="21" spans="1:5">
      <c r="A21" s="4" t="s">
        <v>100</v>
      </c>
      <c r="D21" s="5" t="n">
        <v>280</v>
      </c>
      <c r="E21" s="5" t="n">
        <v>534</v>
      </c>
    </row>
    <row r="22" spans="1:5">
      <c r="A22" s="4" t="s">
        <v>122</v>
      </c>
      <c r="D22" s="5" t="n">
        <v>46990</v>
      </c>
      <c r="E22" s="5" t="n">
        <v>20522</v>
      </c>
    </row>
    <row r="23" spans="1:5">
      <c r="A23" s="4" t="s">
        <v>121</v>
      </c>
      <c r="D23" s="5" t="n">
        <v>-24654</v>
      </c>
      <c r="E23" s="5" t="n">
        <v>-7278</v>
      </c>
    </row>
    <row r="24" spans="1:5">
      <c r="A24" s="4" t="s">
        <v>1047</v>
      </c>
      <c r="D24" s="5" t="n">
        <v>7924</v>
      </c>
      <c r="E24" s="5" t="n">
        <v>8704</v>
      </c>
    </row>
    <row r="25" spans="1:5">
      <c r="A25" s="4" t="s">
        <v>1048</v>
      </c>
      <c r="D25" s="5" t="n">
        <v>-2581</v>
      </c>
      <c r="E25" s="5" t="n">
        <v>2105</v>
      </c>
    </row>
    <row r="26" spans="1:5">
      <c r="A26" s="4" t="s">
        <v>1041</v>
      </c>
      <c r="B26" s="5" t="n">
        <v>638040</v>
      </c>
      <c r="C26" s="5" t="n">
        <v>606256</v>
      </c>
      <c r="D26" s="5" t="n">
        <v>638040</v>
      </c>
      <c r="E26" s="5" t="n">
        <v>606256</v>
      </c>
    </row>
    <row r="27" spans="1:5">
      <c r="A27" s="4" t="s">
        <v>1050</v>
      </c>
    </row>
    <row r="28" spans="1:5">
      <c r="A28" s="3" t="s">
        <v>115</v>
      </c>
    </row>
    <row r="29" spans="1:5">
      <c r="A29" s="4" t="s">
        <v>1041</v>
      </c>
      <c r="B29" s="5" t="n">
        <v>-2581</v>
      </c>
      <c r="D29" s="5" t="n">
        <v>-2581</v>
      </c>
    </row>
    <row r="30" spans="1:5">
      <c r="A30" s="4" t="s">
        <v>1051</v>
      </c>
    </row>
    <row r="31" spans="1:5">
      <c r="A31" s="3" t="s">
        <v>115</v>
      </c>
    </row>
    <row r="32" spans="1:5">
      <c r="A32" s="4" t="s">
        <v>1038</v>
      </c>
      <c r="D32" s="5" t="n">
        <v>545519</v>
      </c>
      <c r="E32" s="5" t="n">
        <v>494126</v>
      </c>
    </row>
    <row r="33" spans="1:5">
      <c r="A33" s="4" t="s">
        <v>1049</v>
      </c>
      <c r="D33" s="5" t="n">
        <v>0</v>
      </c>
      <c r="E33" s="5" t="n">
        <v>0</v>
      </c>
    </row>
    <row r="34" spans="1:5">
      <c r="A34" s="4" t="s">
        <v>1045</v>
      </c>
      <c r="D34" s="5" t="n">
        <v>-35313</v>
      </c>
      <c r="E34" s="5" t="n">
        <v>-4010</v>
      </c>
    </row>
    <row r="35" spans="1:5">
      <c r="A35" s="4" t="s">
        <v>116</v>
      </c>
      <c r="D35" s="5" t="n">
        <v>0</v>
      </c>
      <c r="E35" s="5" t="n">
        <v>0</v>
      </c>
    </row>
    <row r="36" spans="1:5">
      <c r="A36" s="4" t="s">
        <v>1046</v>
      </c>
      <c r="D36" s="5" t="n">
        <v>1435</v>
      </c>
      <c r="E36" s="5" t="n">
        <v>-726</v>
      </c>
    </row>
    <row r="37" spans="1:5">
      <c r="A37" s="4" t="s">
        <v>100</v>
      </c>
      <c r="D37" s="5" t="n">
        <v>270</v>
      </c>
      <c r="E37" s="5" t="n">
        <v>418</v>
      </c>
    </row>
    <row r="38" spans="1:5">
      <c r="A38" s="4" t="s">
        <v>122</v>
      </c>
      <c r="D38" s="5" t="n">
        <v>46990</v>
      </c>
      <c r="E38" s="5" t="n">
        <v>20522</v>
      </c>
    </row>
    <row r="39" spans="1:5">
      <c r="A39" s="4" t="s">
        <v>121</v>
      </c>
      <c r="D39" s="5" t="n">
        <v>-24654</v>
      </c>
      <c r="E39" s="5" t="n">
        <v>-7278</v>
      </c>
    </row>
    <row r="40" spans="1:5">
      <c r="A40" s="4" t="s">
        <v>1047</v>
      </c>
      <c r="D40" s="5" t="n">
        <v>0</v>
      </c>
      <c r="E40" s="5" t="n">
        <v>0</v>
      </c>
    </row>
    <row r="41" spans="1:5">
      <c r="A41" s="4" t="s">
        <v>1048</v>
      </c>
      <c r="E41" s="5" t="n">
        <v>0</v>
      </c>
    </row>
    <row r="42" spans="1:5">
      <c r="A42" s="4" t="s">
        <v>1041</v>
      </c>
      <c r="B42" s="5" t="n">
        <v>534247</v>
      </c>
      <c r="C42" s="5" t="n">
        <v>503052</v>
      </c>
      <c r="D42" s="5" t="n">
        <v>534247</v>
      </c>
      <c r="E42" s="5" t="n">
        <v>503052</v>
      </c>
    </row>
    <row r="43" spans="1:5">
      <c r="A43" s="4" t="s">
        <v>1052</v>
      </c>
    </row>
    <row r="44" spans="1:5">
      <c r="A44" s="3" t="s">
        <v>115</v>
      </c>
    </row>
    <row r="45" spans="1:5">
      <c r="A45" s="4" t="s">
        <v>1041</v>
      </c>
      <c r="B45" s="5" t="n">
        <v>0</v>
      </c>
      <c r="D45" s="5" t="n">
        <v>0</v>
      </c>
    </row>
    <row r="46" spans="1:5">
      <c r="A46" s="4" t="s">
        <v>1053</v>
      </c>
    </row>
    <row r="47" spans="1:5">
      <c r="A47" s="3" t="s">
        <v>115</v>
      </c>
    </row>
    <row r="48" spans="1:5">
      <c r="A48" s="4" t="s">
        <v>1038</v>
      </c>
      <c r="D48" s="5" t="n">
        <v>102921</v>
      </c>
      <c r="E48" s="5" t="n">
        <v>95422</v>
      </c>
    </row>
    <row r="49" spans="1:5">
      <c r="A49" s="4" t="s">
        <v>1049</v>
      </c>
      <c r="D49" s="5" t="n">
        <v>-5126</v>
      </c>
      <c r="E49" s="5" t="n">
        <v>-4805</v>
      </c>
    </row>
    <row r="50" spans="1:5">
      <c r="A50" s="4" t="s">
        <v>1045</v>
      </c>
      <c r="D50" s="5" t="n">
        <v>1977</v>
      </c>
      <c r="E50" s="5" t="n">
        <v>2816</v>
      </c>
    </row>
    <row r="51" spans="1:5">
      <c r="A51" s="4" t="s">
        <v>116</v>
      </c>
      <c r="D51" s="5" t="n">
        <v>-1957</v>
      </c>
      <c r="E51" s="5" t="n">
        <v>-1086</v>
      </c>
    </row>
    <row r="52" spans="1:5">
      <c r="A52" s="4" t="s">
        <v>1046</v>
      </c>
      <c r="D52" s="5" t="n">
        <v>625</v>
      </c>
      <c r="E52" s="5" t="n">
        <v>-68</v>
      </c>
    </row>
    <row r="53" spans="1:5">
      <c r="A53" s="4" t="s">
        <v>100</v>
      </c>
      <c r="D53" s="5" t="n">
        <v>10</v>
      </c>
      <c r="E53" s="5" t="n">
        <v>116</v>
      </c>
    </row>
    <row r="54" spans="1:5">
      <c r="A54" s="4" t="s">
        <v>122</v>
      </c>
      <c r="D54" s="5" t="n">
        <v>0</v>
      </c>
      <c r="E54" s="5" t="n">
        <v>0</v>
      </c>
    </row>
    <row r="55" spans="1:5">
      <c r="A55" s="4" t="s">
        <v>121</v>
      </c>
      <c r="D55" s="5" t="n">
        <v>0</v>
      </c>
      <c r="E55" s="5" t="n">
        <v>0</v>
      </c>
    </row>
    <row r="56" spans="1:5">
      <c r="A56" s="4" t="s">
        <v>1047</v>
      </c>
      <c r="D56" s="5" t="n">
        <v>7924</v>
      </c>
      <c r="E56" s="5" t="n">
        <v>8704</v>
      </c>
    </row>
    <row r="57" spans="1:5">
      <c r="A57" s="4" t="s">
        <v>1048</v>
      </c>
      <c r="D57" s="5" t="n">
        <v>-2581</v>
      </c>
      <c r="E57" s="5" t="n">
        <v>2105</v>
      </c>
    </row>
    <row r="58" spans="1:5">
      <c r="A58" s="4" t="s">
        <v>1041</v>
      </c>
      <c r="B58" s="5" t="n">
        <v>103793</v>
      </c>
      <c r="C58" s="7" t="n">
        <v>103204</v>
      </c>
      <c r="D58" s="5" t="n">
        <v>103793</v>
      </c>
      <c r="E58" s="7" t="n">
        <v>103204</v>
      </c>
    </row>
    <row r="59" spans="1:5">
      <c r="A59" s="4" t="s">
        <v>1054</v>
      </c>
    </row>
    <row r="60" spans="1:5">
      <c r="A60" s="3" t="s">
        <v>115</v>
      </c>
    </row>
    <row r="61" spans="1:5">
      <c r="A61" s="4" t="s">
        <v>1041</v>
      </c>
      <c r="B61" s="7" t="n">
        <v>-2581</v>
      </c>
      <c r="D61" s="7" t="n">
        <v>-258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55</v>
      </c>
      <c r="B1" s="2" t="s">
        <v>1</v>
      </c>
    </row>
    <row r="2" spans="1:4">
      <c r="B2" s="2" t="s">
        <v>2</v>
      </c>
      <c r="C2" s="2" t="s">
        <v>68</v>
      </c>
      <c r="D2" s="2" t="s">
        <v>27</v>
      </c>
    </row>
    <row r="3" spans="1:4">
      <c r="A3" s="3" t="s">
        <v>1056</v>
      </c>
    </row>
    <row r="4" spans="1:4">
      <c r="A4" s="4" t="s">
        <v>1057</v>
      </c>
      <c r="B4" s="9" t="n">
        <v>0.8100000000000001</v>
      </c>
      <c r="C4" s="9" t="n">
        <v>0.78</v>
      </c>
    </row>
    <row r="5" spans="1:4">
      <c r="A5" s="4" t="s">
        <v>1058</v>
      </c>
      <c r="B5" s="5" t="n">
        <v>111588</v>
      </c>
      <c r="C5" s="5" t="n">
        <v>61150</v>
      </c>
    </row>
    <row r="6" spans="1:4">
      <c r="A6" s="4" t="s">
        <v>325</v>
      </c>
    </row>
    <row r="7" spans="1:4">
      <c r="A7" s="3" t="s">
        <v>1056</v>
      </c>
    </row>
    <row r="8" spans="1:4">
      <c r="A8" s="4" t="s">
        <v>1059</v>
      </c>
      <c r="B8" s="5" t="n">
        <v>3331440</v>
      </c>
      <c r="D8" s="5" t="n">
        <v>3328873</v>
      </c>
    </row>
    <row r="9" spans="1:4">
      <c r="A9" s="4" t="s">
        <v>1060</v>
      </c>
    </row>
    <row r="10" spans="1:4">
      <c r="A10" s="3" t="s">
        <v>1056</v>
      </c>
    </row>
    <row r="11" spans="1:4">
      <c r="A11" s="4" t="s">
        <v>1059</v>
      </c>
      <c r="B11" s="5" t="n">
        <v>188</v>
      </c>
      <c r="D11" s="5" t="n">
        <v>188</v>
      </c>
    </row>
    <row r="12" spans="1:4">
      <c r="A12" s="4" t="s">
        <v>1061</v>
      </c>
    </row>
    <row r="13" spans="1:4">
      <c r="A13" s="3" t="s">
        <v>1056</v>
      </c>
    </row>
    <row r="14" spans="1:4">
      <c r="A14" s="4" t="s">
        <v>1059</v>
      </c>
      <c r="B14" s="5" t="n">
        <v>136593</v>
      </c>
      <c r="D14" s="5" t="n">
        <v>136593</v>
      </c>
    </row>
    <row r="15" spans="1:4">
      <c r="A15" s="4" t="s">
        <v>1062</v>
      </c>
    </row>
    <row r="16" spans="1:4">
      <c r="A16" s="3" t="s">
        <v>1056</v>
      </c>
    </row>
    <row r="17" spans="1:4">
      <c r="A17" s="4" t="s">
        <v>1063</v>
      </c>
      <c r="B17" s="5" t="n">
        <v>2547002</v>
      </c>
      <c r="D17" s="5" t="n">
        <v>22741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7"/>
    <col customWidth="1" max="7" min="7" width="14"/>
  </cols>
  <sheetData>
    <row r="1" spans="1:7">
      <c r="A1" s="1" t="s">
        <v>1064</v>
      </c>
      <c r="B1" s="2" t="s">
        <v>1</v>
      </c>
      <c r="C1" s="2" t="s">
        <v>136</v>
      </c>
      <c r="E1" s="2" t="s">
        <v>1065</v>
      </c>
      <c r="F1" s="2" t="s">
        <v>1066</v>
      </c>
    </row>
    <row r="2" spans="1:7">
      <c r="B2" s="2" t="s">
        <v>2</v>
      </c>
      <c r="C2" s="2" t="s">
        <v>1067</v>
      </c>
      <c r="D2" s="2" t="s">
        <v>1068</v>
      </c>
      <c r="E2" s="2" t="s">
        <v>2</v>
      </c>
      <c r="F2" s="2" t="s">
        <v>2</v>
      </c>
      <c r="G2" s="2" t="s">
        <v>27</v>
      </c>
    </row>
    <row r="3" spans="1:7">
      <c r="A3" s="3" t="s">
        <v>999</v>
      </c>
    </row>
    <row r="4" spans="1:7">
      <c r="A4" s="4" t="s">
        <v>1069</v>
      </c>
      <c r="B4" s="7" t="n">
        <v>7500</v>
      </c>
      <c r="E4" s="7" t="n">
        <v>7500</v>
      </c>
      <c r="F4" s="7" t="n">
        <v>7500</v>
      </c>
    </row>
    <row r="5" spans="1:7">
      <c r="A5" s="4" t="s">
        <v>1070</v>
      </c>
    </row>
    <row r="6" spans="1:7">
      <c r="A6" s="3" t="s">
        <v>999</v>
      </c>
    </row>
    <row r="7" spans="1:7">
      <c r="A7" s="4" t="s">
        <v>1071</v>
      </c>
      <c r="C7" s="5" t="n">
        <v>442478</v>
      </c>
    </row>
    <row r="8" spans="1:7">
      <c r="A8" s="4" t="s">
        <v>1072</v>
      </c>
      <c r="C8" s="11" t="n">
        <v>0.9375</v>
      </c>
    </row>
    <row r="9" spans="1:7">
      <c r="A9" s="4" t="s">
        <v>1073</v>
      </c>
      <c r="C9" s="12" t="n">
        <v>3.4722</v>
      </c>
    </row>
    <row r="10" spans="1:7">
      <c r="A10" s="4" t="s">
        <v>1074</v>
      </c>
      <c r="C10" s="12" t="n">
        <v>2.8409</v>
      </c>
    </row>
    <row r="11" spans="1:7">
      <c r="A11" s="4" t="s">
        <v>325</v>
      </c>
    </row>
    <row r="12" spans="1:7">
      <c r="A12" s="3" t="s">
        <v>999</v>
      </c>
    </row>
    <row r="13" spans="1:7">
      <c r="A13" s="4" t="s">
        <v>1059</v>
      </c>
      <c r="B13" s="5" t="n">
        <v>3331440</v>
      </c>
      <c r="E13" s="5" t="n">
        <v>3331440</v>
      </c>
      <c r="F13" s="5" t="n">
        <v>3331440</v>
      </c>
      <c r="G13" s="5" t="n">
        <v>3328873</v>
      </c>
    </row>
    <row r="14" spans="1:7">
      <c r="A14" s="4" t="s">
        <v>1075</v>
      </c>
    </row>
    <row r="15" spans="1:7">
      <c r="A15" s="3" t="s">
        <v>999</v>
      </c>
    </row>
    <row r="16" spans="1:7">
      <c r="A16" s="4" t="s">
        <v>1071</v>
      </c>
      <c r="B16" s="5" t="n">
        <v>0</v>
      </c>
    </row>
    <row r="17" spans="1:7">
      <c r="A17" s="4" t="s">
        <v>1076</v>
      </c>
    </row>
    <row r="18" spans="1:7">
      <c r="A18" s="3" t="s">
        <v>999</v>
      </c>
    </row>
    <row r="19" spans="1:7">
      <c r="A19" s="4" t="s">
        <v>1071</v>
      </c>
      <c r="C19" s="5" t="n">
        <v>141593</v>
      </c>
    </row>
    <row r="20" spans="1:7">
      <c r="A20" s="4" t="s">
        <v>1077</v>
      </c>
      <c r="C20" s="7" t="n">
        <v>100</v>
      </c>
    </row>
    <row r="21" spans="1:7">
      <c r="A21" s="4" t="s">
        <v>1078</v>
      </c>
    </row>
    <row r="22" spans="1:7">
      <c r="A22" s="3" t="s">
        <v>999</v>
      </c>
    </row>
    <row r="23" spans="1:7">
      <c r="A23" s="4" t="s">
        <v>1079</v>
      </c>
      <c r="C23" s="13" t="n">
        <v>28.8</v>
      </c>
    </row>
    <row r="24" spans="1:7">
      <c r="A24" s="4" t="s">
        <v>1080</v>
      </c>
    </row>
    <row r="25" spans="1:7">
      <c r="A25" s="3" t="s">
        <v>999</v>
      </c>
    </row>
    <row r="26" spans="1:7">
      <c r="A26" s="4" t="s">
        <v>1079</v>
      </c>
      <c r="C26" s="9" t="n">
        <v>35.2</v>
      </c>
    </row>
    <row r="27" spans="1:7">
      <c r="A27" s="4" t="s">
        <v>1081</v>
      </c>
    </row>
    <row r="28" spans="1:7">
      <c r="A28" s="3" t="s">
        <v>999</v>
      </c>
    </row>
    <row r="29" spans="1:7">
      <c r="A29" s="4" t="s">
        <v>1071</v>
      </c>
      <c r="D29" s="5" t="n">
        <v>1580</v>
      </c>
    </row>
    <row r="30" spans="1:7">
      <c r="A30" s="4" t="s">
        <v>1082</v>
      </c>
      <c r="B30" s="7" t="n">
        <v>1000</v>
      </c>
      <c r="E30" s="7" t="n">
        <v>1000</v>
      </c>
      <c r="F30" s="7" t="n">
        <v>1000</v>
      </c>
    </row>
    <row r="31" spans="1:7">
      <c r="A31" s="4" t="s">
        <v>1083</v>
      </c>
      <c r="B31" s="9" t="n">
        <v>22.5</v>
      </c>
      <c r="E31" s="9" t="n">
        <v>22.5</v>
      </c>
      <c r="F31" s="9" t="n">
        <v>22.5</v>
      </c>
    </row>
    <row r="32" spans="1:7">
      <c r="A32" s="4" t="s">
        <v>1084</v>
      </c>
      <c r="B32" s="4" t="s">
        <v>505</v>
      </c>
      <c r="E32" s="4" t="s">
        <v>505</v>
      </c>
      <c r="F32" s="4" t="s">
        <v>505</v>
      </c>
    </row>
    <row r="33" spans="1:7">
      <c r="A33" s="4" t="s">
        <v>1085</v>
      </c>
      <c r="F33" s="5" t="n">
        <v>1392</v>
      </c>
    </row>
    <row r="34" spans="1:7">
      <c r="A34" s="4" t="s">
        <v>1086</v>
      </c>
      <c r="F34" s="5" t="n">
        <v>185600</v>
      </c>
    </row>
    <row r="35" spans="1:7">
      <c r="A35" s="4" t="s">
        <v>1087</v>
      </c>
    </row>
    <row r="36" spans="1:7">
      <c r="A36" s="3" t="s">
        <v>999</v>
      </c>
    </row>
    <row r="37" spans="1:7">
      <c r="A37" s="4" t="s">
        <v>1059</v>
      </c>
      <c r="B37" s="5" t="n">
        <v>188</v>
      </c>
      <c r="E37" s="5" t="n">
        <v>188</v>
      </c>
      <c r="F37" s="5" t="n">
        <v>188</v>
      </c>
      <c r="G37" s="5" t="n">
        <v>188</v>
      </c>
    </row>
    <row r="38" spans="1:7">
      <c r="A38" s="4" t="s">
        <v>1088</v>
      </c>
    </row>
    <row r="39" spans="1:7">
      <c r="A39" s="3" t="s">
        <v>999</v>
      </c>
    </row>
    <row r="40" spans="1:7">
      <c r="A40" s="4" t="s">
        <v>1085</v>
      </c>
      <c r="E40" s="5" t="n">
        <v>5000</v>
      </c>
    </row>
    <row r="41" spans="1:7">
      <c r="A41" s="4" t="s">
        <v>1086</v>
      </c>
      <c r="E41" s="5" t="n">
        <v>17165</v>
      </c>
    </row>
    <row r="42" spans="1:7">
      <c r="A42" s="4" t="s">
        <v>1089</v>
      </c>
    </row>
    <row r="43" spans="1:7">
      <c r="A43" s="3" t="s">
        <v>999</v>
      </c>
    </row>
    <row r="44" spans="1:7">
      <c r="A44" s="4" t="s">
        <v>1059</v>
      </c>
      <c r="B44" s="5" t="n">
        <v>136593</v>
      </c>
      <c r="E44" s="5" t="n">
        <v>136593</v>
      </c>
      <c r="F44" s="5" t="n">
        <v>136593</v>
      </c>
      <c r="G44" s="5" t="n">
        <v>136593</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36"/>
    <col customWidth="1" max="3" min="3" width="21"/>
  </cols>
  <sheetData>
    <row r="1" spans="1:3">
      <c r="A1" s="1" t="s">
        <v>1090</v>
      </c>
      <c r="B1" s="2" t="s">
        <v>1</v>
      </c>
    </row>
    <row r="2" spans="1:3">
      <c r="B2" s="2" t="s">
        <v>1091</v>
      </c>
      <c r="C2" s="2" t="s">
        <v>305</v>
      </c>
    </row>
    <row r="3" spans="1:3">
      <c r="A3" s="3" t="s">
        <v>1092</v>
      </c>
    </row>
    <row r="4" spans="1:3">
      <c r="A4" s="4" t="s">
        <v>1093</v>
      </c>
      <c r="B4" s="5" t="n">
        <v>6</v>
      </c>
    </row>
    <row r="5" spans="1:3">
      <c r="A5" s="4" t="s">
        <v>1094</v>
      </c>
      <c r="B5" s="10" t="n">
        <v>1.2</v>
      </c>
      <c r="C5" s="7" t="n">
        <v>1</v>
      </c>
    </row>
    <row r="6" spans="1:3">
      <c r="A6" s="4" t="s">
        <v>1095</v>
      </c>
      <c r="B6" s="14" t="n">
        <v>0.5</v>
      </c>
      <c r="C6" s="14" t="n">
        <v>0.4</v>
      </c>
    </row>
    <row r="7" spans="1:3">
      <c r="A7" s="4" t="s">
        <v>1096</v>
      </c>
      <c r="B7" s="10" t="n">
        <v>0.7</v>
      </c>
      <c r="C7" s="10" t="n">
        <v>0.7</v>
      </c>
    </row>
    <row r="8" spans="1:3">
      <c r="A8" s="4" t="s">
        <v>1097</v>
      </c>
    </row>
    <row r="9" spans="1:3">
      <c r="A9" s="3" t="s">
        <v>1092</v>
      </c>
    </row>
    <row r="10" spans="1:3">
      <c r="A10" s="4" t="s">
        <v>1098</v>
      </c>
      <c r="B10" s="4" t="s">
        <v>1099</v>
      </c>
    </row>
    <row r="11" spans="1:3">
      <c r="A11" s="4" t="s">
        <v>1100</v>
      </c>
    </row>
    <row r="12" spans="1:3">
      <c r="A12" s="3" t="s">
        <v>1092</v>
      </c>
    </row>
    <row r="13" spans="1:3">
      <c r="A13" s="4" t="s">
        <v>1098</v>
      </c>
      <c r="B13" s="4" t="s">
        <v>1101</v>
      </c>
    </row>
    <row r="14" spans="1:3">
      <c r="A14" s="4" t="s">
        <v>1102</v>
      </c>
      <c r="B14" s="4" t="s">
        <v>110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4</v>
      </c>
      <c r="B1" s="2" t="s">
        <v>1</v>
      </c>
    </row>
    <row r="2" spans="1:3">
      <c r="B2" s="2" t="s">
        <v>2</v>
      </c>
      <c r="C2" s="2" t="s">
        <v>68</v>
      </c>
    </row>
    <row r="3" spans="1:3">
      <c r="A3" s="3" t="s">
        <v>1105</v>
      </c>
    </row>
    <row r="4" spans="1:3">
      <c r="A4" s="4" t="s">
        <v>1106</v>
      </c>
      <c r="B4" s="4" t="s">
        <v>1107</v>
      </c>
    </row>
    <row r="5" spans="1:3">
      <c r="A5" s="4" t="s">
        <v>1108</v>
      </c>
    </row>
    <row r="6" spans="1:3">
      <c r="A6" s="3" t="s">
        <v>1105</v>
      </c>
    </row>
    <row r="7" spans="1:3">
      <c r="A7" s="4" t="s">
        <v>1109</v>
      </c>
      <c r="B7" s="10" t="n">
        <v>1.9</v>
      </c>
      <c r="C7" s="10" t="n">
        <v>1.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421</v>
      </c>
    </row>
    <row r="2" spans="1:2">
      <c r="A2" s="3" t="s">
        <v>1111</v>
      </c>
    </row>
    <row r="3" spans="1:2">
      <c r="A3" s="4" t="s">
        <v>902</v>
      </c>
      <c r="B3" s="7" t="n">
        <v>43085</v>
      </c>
    </row>
    <row r="4" spans="1:2">
      <c r="A4" s="5" t="n">
        <v>2019</v>
      </c>
      <c r="B4" s="5" t="n">
        <v>179408</v>
      </c>
    </row>
    <row r="5" spans="1:2">
      <c r="A5" s="5" t="n">
        <v>2020</v>
      </c>
      <c r="B5" s="5" t="n">
        <v>167449</v>
      </c>
    </row>
    <row r="6" spans="1:2">
      <c r="A6" s="5" t="n">
        <v>2021</v>
      </c>
      <c r="B6" s="5" t="n">
        <v>148797</v>
      </c>
    </row>
    <row r="7" spans="1:2">
      <c r="A7" s="5" t="n">
        <v>2022</v>
      </c>
      <c r="B7" s="5" t="n">
        <v>130052</v>
      </c>
    </row>
    <row r="8" spans="1:2">
      <c r="A8" s="4" t="s">
        <v>903</v>
      </c>
      <c r="B8" s="5" t="n">
        <v>576090</v>
      </c>
    </row>
    <row r="9" spans="1:2">
      <c r="A9" s="4" t="s">
        <v>106</v>
      </c>
      <c r="B9" s="5" t="n">
        <v>1244881</v>
      </c>
    </row>
    <row r="10" spans="1:2">
      <c r="A10" s="3" t="s">
        <v>1112</v>
      </c>
    </row>
    <row r="11" spans="1:2">
      <c r="A11" s="4" t="s">
        <v>902</v>
      </c>
      <c r="B11" s="5" t="n">
        <v>1216</v>
      </c>
    </row>
    <row r="12" spans="1:2">
      <c r="A12" s="5" t="n">
        <v>2019</v>
      </c>
      <c r="B12" s="5" t="n">
        <v>4775</v>
      </c>
    </row>
    <row r="13" spans="1:2">
      <c r="A13" s="5" t="n">
        <v>2020</v>
      </c>
      <c r="B13" s="5" t="n">
        <v>4571</v>
      </c>
    </row>
    <row r="14" spans="1:2">
      <c r="A14" s="5" t="n">
        <v>2021</v>
      </c>
      <c r="B14" s="5" t="n">
        <v>4354</v>
      </c>
    </row>
    <row r="15" spans="1:2">
      <c r="A15" s="5" t="n">
        <v>2022</v>
      </c>
      <c r="B15" s="5" t="n">
        <v>4404</v>
      </c>
    </row>
    <row r="16" spans="1:2">
      <c r="A16" s="4" t="s">
        <v>903</v>
      </c>
      <c r="B16" s="5" t="n">
        <v>184652</v>
      </c>
    </row>
    <row r="17" spans="1:2">
      <c r="A17" s="4" t="s">
        <v>106</v>
      </c>
      <c r="B17" s="7" t="n">
        <v>2039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13</v>
      </c>
      <c r="B1" s="2" t="s">
        <v>1</v>
      </c>
    </row>
    <row r="2" spans="1:2">
      <c r="B2" s="2" t="s">
        <v>1114</v>
      </c>
    </row>
    <row r="3" spans="1:2">
      <c r="A3" s="3" t="s">
        <v>218</v>
      </c>
    </row>
    <row r="4" spans="1:2">
      <c r="A4" s="4" t="s">
        <v>1115</v>
      </c>
      <c r="B4" s="5" t="n">
        <v>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116</v>
      </c>
      <c r="B1" s="2" t="s">
        <v>67</v>
      </c>
      <c r="D1" s="2" t="s">
        <v>1</v>
      </c>
    </row>
    <row r="2" spans="1:6">
      <c r="B2" s="2" t="s">
        <v>2</v>
      </c>
      <c r="C2" s="2" t="s">
        <v>68</v>
      </c>
      <c r="D2" s="2" t="s">
        <v>2</v>
      </c>
      <c r="E2" s="2" t="s">
        <v>68</v>
      </c>
      <c r="F2" s="2" t="s">
        <v>27</v>
      </c>
    </row>
    <row r="3" spans="1:6">
      <c r="A3" s="3" t="s">
        <v>1117</v>
      </c>
    </row>
    <row r="4" spans="1:6">
      <c r="A4" s="4" t="s">
        <v>69</v>
      </c>
      <c r="B4" s="7" t="n">
        <v>66075</v>
      </c>
      <c r="C4" s="7" t="n">
        <v>62678</v>
      </c>
      <c r="D4" s="7" t="n">
        <v>192768</v>
      </c>
      <c r="E4" s="7" t="n">
        <v>184181</v>
      </c>
    </row>
    <row r="5" spans="1:6">
      <c r="A5" s="4" t="s">
        <v>71</v>
      </c>
      <c r="B5" s="5" t="n">
        <v>-28676</v>
      </c>
      <c r="C5" s="5" t="n">
        <v>-26652</v>
      </c>
      <c r="D5" s="5" t="n">
        <v>-86755</v>
      </c>
      <c r="E5" s="5" t="n">
        <v>-77245</v>
      </c>
    </row>
    <row r="6" spans="1:6">
      <c r="A6" s="4" t="s">
        <v>1118</v>
      </c>
      <c r="B6" s="5" t="n">
        <v>-22469</v>
      </c>
      <c r="C6" s="5" t="n">
        <v>-18489</v>
      </c>
      <c r="D6" s="5" t="n">
        <v>-61706</v>
      </c>
      <c r="E6" s="5" t="n">
        <v>-55427</v>
      </c>
    </row>
    <row r="7" spans="1:6">
      <c r="A7" s="4" t="s">
        <v>1119</v>
      </c>
      <c r="B7" s="5" t="n">
        <v>-7982</v>
      </c>
      <c r="C7" s="5" t="n">
        <v>-7953</v>
      </c>
      <c r="D7" s="5" t="n">
        <v>-24359</v>
      </c>
      <c r="E7" s="5" t="n">
        <v>-25286</v>
      </c>
    </row>
    <row r="8" spans="1:6">
      <c r="A8" s="4" t="s">
        <v>75</v>
      </c>
      <c r="C8" s="5" t="n">
        <v>-3840</v>
      </c>
      <c r="E8" s="5" t="n">
        <v>-3840</v>
      </c>
    </row>
    <row r="9" spans="1:6">
      <c r="A9" s="4" t="s">
        <v>78</v>
      </c>
      <c r="B9" s="5" t="n">
        <v>6948</v>
      </c>
      <c r="C9" s="5" t="n">
        <v>5744</v>
      </c>
      <c r="D9" s="5" t="n">
        <v>19948</v>
      </c>
      <c r="E9" s="5" t="n">
        <v>22383</v>
      </c>
    </row>
    <row r="10" spans="1:6">
      <c r="A10" s="4" t="s">
        <v>85</v>
      </c>
      <c r="B10" s="5" t="n">
        <v>5107</v>
      </c>
      <c r="C10" s="5" t="n">
        <v>12972</v>
      </c>
      <c r="D10" s="5" t="n">
        <v>5140</v>
      </c>
      <c r="E10" s="5" t="n">
        <v>12972</v>
      </c>
    </row>
    <row r="11" spans="1:6">
      <c r="A11" s="4" t="s">
        <v>80</v>
      </c>
      <c r="B11" s="5" t="n">
        <v>3513</v>
      </c>
      <c r="C11" s="5" t="n">
        <v>6461</v>
      </c>
      <c r="D11" s="5" t="n">
        <v>10539</v>
      </c>
      <c r="E11" s="5" t="n">
        <v>23648</v>
      </c>
    </row>
    <row r="12" spans="1:6">
      <c r="A12" s="4" t="s">
        <v>540</v>
      </c>
      <c r="B12" s="5" t="n">
        <v>376</v>
      </c>
      <c r="C12" s="5" t="n">
        <v>4001</v>
      </c>
      <c r="D12" s="5" t="n">
        <v>7079</v>
      </c>
      <c r="E12" s="5" t="n">
        <v>21044</v>
      </c>
    </row>
    <row r="13" spans="1:6">
      <c r="A13" s="4" t="s">
        <v>81</v>
      </c>
      <c r="B13" s="5" t="n">
        <v>-18077</v>
      </c>
      <c r="C13" s="5" t="n">
        <v>-15428</v>
      </c>
      <c r="D13" s="5" t="n">
        <v>-50882</v>
      </c>
      <c r="E13" s="5" t="n">
        <v>-39666</v>
      </c>
    </row>
    <row r="14" spans="1:6">
      <c r="A14" s="4" t="s">
        <v>83</v>
      </c>
      <c r="B14" s="5" t="n">
        <v>-464</v>
      </c>
      <c r="C14" s="5" t="n">
        <v>-465</v>
      </c>
      <c r="D14" s="5" t="n">
        <v>-851</v>
      </c>
      <c r="E14" s="5" t="n">
        <v>-1017</v>
      </c>
    </row>
    <row r="15" spans="1:6">
      <c r="A15" s="4" t="s">
        <v>86</v>
      </c>
      <c r="B15" s="5" t="n">
        <v>-2597</v>
      </c>
      <c r="C15" s="5" t="n">
        <v>13285</v>
      </c>
      <c r="D15" s="5" t="n">
        <v>-9027</v>
      </c>
      <c r="E15" s="5" t="n">
        <v>39364</v>
      </c>
    </row>
    <row r="16" spans="1:6">
      <c r="A16" s="4" t="s">
        <v>418</v>
      </c>
      <c r="B16" s="5" t="n">
        <v>11822</v>
      </c>
      <c r="C16" s="5" t="n">
        <v>-418</v>
      </c>
      <c r="D16" s="5" t="n">
        <v>33336</v>
      </c>
      <c r="E16" s="5" t="n">
        <v>1194</v>
      </c>
    </row>
    <row r="17" spans="1:6">
      <c r="A17" s="4" t="s">
        <v>88</v>
      </c>
      <c r="B17" s="5" t="n">
        <v>9225</v>
      </c>
      <c r="C17" s="5" t="n">
        <v>12867</v>
      </c>
      <c r="D17" s="5" t="n">
        <v>24309</v>
      </c>
      <c r="E17" s="5" t="n">
        <v>40558</v>
      </c>
    </row>
    <row r="18" spans="1:6">
      <c r="A18" s="4" t="s">
        <v>1120</v>
      </c>
      <c r="B18" s="5" t="n">
        <v>3613174</v>
      </c>
      <c r="C18" s="5" t="n">
        <v>3480395</v>
      </c>
      <c r="D18" s="5" t="n">
        <v>3613174</v>
      </c>
      <c r="E18" s="5" t="n">
        <v>3480395</v>
      </c>
    </row>
    <row r="19" spans="1:6">
      <c r="A19" s="4" t="s">
        <v>39</v>
      </c>
      <c r="B19" s="5" t="n">
        <v>3918716</v>
      </c>
      <c r="C19" s="5" t="n">
        <v>4092957</v>
      </c>
      <c r="D19" s="5" t="n">
        <v>3918716</v>
      </c>
      <c r="E19" s="5" t="n">
        <v>4092957</v>
      </c>
      <c r="F19" s="7" t="n">
        <v>3960247</v>
      </c>
    </row>
    <row r="20" spans="1:6">
      <c r="A20" s="4" t="s">
        <v>1121</v>
      </c>
      <c r="D20" s="5" t="n">
        <v>104902</v>
      </c>
      <c r="E20" s="5" t="n">
        <v>138429</v>
      </c>
    </row>
    <row r="21" spans="1:6">
      <c r="A21" s="4" t="s">
        <v>1122</v>
      </c>
      <c r="D21" s="5" t="n">
        <v>66238</v>
      </c>
      <c r="E21" s="5" t="n">
        <v>84554</v>
      </c>
    </row>
    <row r="22" spans="1:6">
      <c r="A22" s="4" t="s">
        <v>1123</v>
      </c>
    </row>
    <row r="23" spans="1:6">
      <c r="A23" s="3" t="s">
        <v>1117</v>
      </c>
    </row>
    <row r="24" spans="1:6">
      <c r="A24" s="4" t="s">
        <v>69</v>
      </c>
      <c r="B24" s="5" t="n">
        <v>42290</v>
      </c>
      <c r="C24" s="5" t="n">
        <v>41196</v>
      </c>
      <c r="D24" s="5" t="n">
        <v>124456</v>
      </c>
      <c r="E24" s="5" t="n">
        <v>127130</v>
      </c>
    </row>
    <row r="25" spans="1:6">
      <c r="A25" s="4" t="s">
        <v>71</v>
      </c>
      <c r="B25" s="5" t="n">
        <v>-14856</v>
      </c>
      <c r="C25" s="5" t="n">
        <v>-14746</v>
      </c>
      <c r="D25" s="5" t="n">
        <v>-45283</v>
      </c>
      <c r="E25" s="5" t="n">
        <v>-46719</v>
      </c>
    </row>
    <row r="26" spans="1:6">
      <c r="A26" s="4" t="s">
        <v>1118</v>
      </c>
      <c r="B26" s="5" t="n">
        <v>-12195</v>
      </c>
      <c r="C26" s="5" t="n">
        <v>-10327</v>
      </c>
      <c r="D26" s="5" t="n">
        <v>-33599</v>
      </c>
      <c r="E26" s="5" t="n">
        <v>-33339</v>
      </c>
    </row>
    <row r="27" spans="1:6">
      <c r="A27" s="4" t="s">
        <v>1119</v>
      </c>
      <c r="B27" s="5" t="n">
        <v>0</v>
      </c>
      <c r="C27" s="5" t="n">
        <v>0</v>
      </c>
      <c r="D27" s="5" t="n">
        <v>0</v>
      </c>
      <c r="E27" s="5" t="n">
        <v>0</v>
      </c>
    </row>
    <row r="28" spans="1:6">
      <c r="A28" s="4" t="s">
        <v>75</v>
      </c>
      <c r="C28" s="5" t="n">
        <v>0</v>
      </c>
      <c r="E28" s="5" t="n">
        <v>0</v>
      </c>
    </row>
    <row r="29" spans="1:6">
      <c r="A29" s="4" t="s">
        <v>78</v>
      </c>
      <c r="B29" s="5" t="n">
        <v>15239</v>
      </c>
      <c r="C29" s="5" t="n">
        <v>16123</v>
      </c>
      <c r="D29" s="5" t="n">
        <v>45574</v>
      </c>
      <c r="E29" s="5" t="n">
        <v>47072</v>
      </c>
    </row>
    <row r="30" spans="1:6">
      <c r="A30" s="4" t="s">
        <v>85</v>
      </c>
      <c r="B30" s="5" t="n">
        <v>0</v>
      </c>
      <c r="C30" s="5" t="n">
        <v>0</v>
      </c>
      <c r="D30" s="5" t="n">
        <v>0</v>
      </c>
      <c r="E30" s="5" t="n">
        <v>0</v>
      </c>
    </row>
    <row r="31" spans="1:6">
      <c r="A31" s="4" t="s">
        <v>80</v>
      </c>
      <c r="B31" s="5" t="n">
        <v>0</v>
      </c>
      <c r="C31" s="5" t="n">
        <v>0</v>
      </c>
      <c r="D31" s="5" t="n">
        <v>0</v>
      </c>
      <c r="E31" s="5" t="n">
        <v>0</v>
      </c>
    </row>
    <row r="32" spans="1:6">
      <c r="A32" s="4" t="s">
        <v>540</v>
      </c>
      <c r="B32" s="5" t="n">
        <v>2005</v>
      </c>
      <c r="C32" s="5" t="n">
        <v>805</v>
      </c>
      <c r="D32" s="5" t="n">
        <v>5171</v>
      </c>
      <c r="E32" s="5" t="n">
        <v>2348</v>
      </c>
    </row>
    <row r="33" spans="1:6">
      <c r="A33" s="4" t="s">
        <v>81</v>
      </c>
      <c r="B33" s="5" t="n">
        <v>-6972</v>
      </c>
      <c r="C33" s="5" t="n">
        <v>-6695</v>
      </c>
      <c r="D33" s="5" t="n">
        <v>-20475</v>
      </c>
      <c r="E33" s="5" t="n">
        <v>-20783</v>
      </c>
    </row>
    <row r="34" spans="1:6">
      <c r="A34" s="4" t="s">
        <v>83</v>
      </c>
      <c r="B34" s="5" t="n">
        <v>0</v>
      </c>
      <c r="C34" s="5" t="n">
        <v>0</v>
      </c>
      <c r="D34" s="5" t="n">
        <v>0</v>
      </c>
      <c r="E34" s="5" t="n">
        <v>0</v>
      </c>
    </row>
    <row r="35" spans="1:6">
      <c r="A35" s="4" t="s">
        <v>86</v>
      </c>
      <c r="B35" s="5" t="n">
        <v>10272</v>
      </c>
      <c r="C35" s="5" t="n">
        <v>10233</v>
      </c>
      <c r="D35" s="5" t="n">
        <v>30270</v>
      </c>
      <c r="E35" s="5" t="n">
        <v>28637</v>
      </c>
    </row>
    <row r="36" spans="1:6">
      <c r="A36" s="4" t="s">
        <v>418</v>
      </c>
      <c r="B36" s="5" t="n">
        <v>115</v>
      </c>
      <c r="C36" s="5" t="n">
        <v>-353</v>
      </c>
      <c r="D36" s="5" t="n">
        <v>241</v>
      </c>
      <c r="E36" s="5" t="n">
        <v>-1157</v>
      </c>
    </row>
    <row r="37" spans="1:6">
      <c r="A37" s="4" t="s">
        <v>88</v>
      </c>
      <c r="B37" s="5" t="n">
        <v>10387</v>
      </c>
      <c r="C37" s="5" t="n">
        <v>9880</v>
      </c>
      <c r="D37" s="5" t="n">
        <v>30511</v>
      </c>
      <c r="E37" s="5" t="n">
        <v>27480</v>
      </c>
    </row>
    <row r="38" spans="1:6">
      <c r="A38" s="4" t="s">
        <v>1120</v>
      </c>
      <c r="B38" s="5" t="n">
        <v>2060024</v>
      </c>
      <c r="C38" s="5" t="n">
        <v>1987501</v>
      </c>
      <c r="D38" s="5" t="n">
        <v>2060024</v>
      </c>
      <c r="E38" s="5" t="n">
        <v>1987501</v>
      </c>
    </row>
    <row r="39" spans="1:6">
      <c r="A39" s="4" t="s">
        <v>39</v>
      </c>
      <c r="B39" s="5" t="n">
        <v>2234521</v>
      </c>
      <c r="C39" s="5" t="n">
        <v>2237334</v>
      </c>
      <c r="D39" s="5" t="n">
        <v>2234521</v>
      </c>
      <c r="E39" s="5" t="n">
        <v>2237334</v>
      </c>
    </row>
    <row r="40" spans="1:6">
      <c r="A40" s="4" t="s">
        <v>1121</v>
      </c>
      <c r="D40" s="5" t="n">
        <v>1343</v>
      </c>
      <c r="E40" s="5" t="n">
        <v>0</v>
      </c>
    </row>
    <row r="41" spans="1:6">
      <c r="A41" s="4" t="s">
        <v>1122</v>
      </c>
      <c r="D41" s="5" t="n">
        <v>22892</v>
      </c>
      <c r="E41" s="5" t="n">
        <v>4355</v>
      </c>
    </row>
    <row r="42" spans="1:6">
      <c r="A42" s="4" t="s">
        <v>1124</v>
      </c>
    </row>
    <row r="43" spans="1:6">
      <c r="A43" s="3" t="s">
        <v>1117</v>
      </c>
    </row>
    <row r="44" spans="1:6">
      <c r="A44" s="4" t="s">
        <v>69</v>
      </c>
      <c r="B44" s="5" t="n">
        <v>23785</v>
      </c>
      <c r="C44" s="5" t="n">
        <v>21482</v>
      </c>
      <c r="D44" s="5" t="n">
        <v>68312</v>
      </c>
      <c r="E44" s="5" t="n">
        <v>57051</v>
      </c>
    </row>
    <row r="45" spans="1:6">
      <c r="A45" s="4" t="s">
        <v>71</v>
      </c>
      <c r="B45" s="5" t="n">
        <v>-13820</v>
      </c>
      <c r="C45" s="5" t="n">
        <v>-11906</v>
      </c>
      <c r="D45" s="5" t="n">
        <v>-41472</v>
      </c>
      <c r="E45" s="5" t="n">
        <v>-30526</v>
      </c>
    </row>
    <row r="46" spans="1:6">
      <c r="A46" s="4" t="s">
        <v>1118</v>
      </c>
      <c r="B46" s="5" t="n">
        <v>-10274</v>
      </c>
      <c r="C46" s="5" t="n">
        <v>-8162</v>
      </c>
      <c r="D46" s="5" t="n">
        <v>-28107</v>
      </c>
      <c r="E46" s="5" t="n">
        <v>-22088</v>
      </c>
    </row>
    <row r="47" spans="1:6">
      <c r="A47" s="4" t="s">
        <v>1119</v>
      </c>
      <c r="B47" s="5" t="n">
        <v>0</v>
      </c>
      <c r="C47" s="5" t="n">
        <v>0</v>
      </c>
      <c r="D47" s="5" t="n">
        <v>0</v>
      </c>
      <c r="E47" s="5" t="n">
        <v>0</v>
      </c>
    </row>
    <row r="48" spans="1:6">
      <c r="A48" s="4" t="s">
        <v>75</v>
      </c>
      <c r="C48" s="5" t="n">
        <v>-3840</v>
      </c>
      <c r="E48" s="5" t="n">
        <v>-3840</v>
      </c>
    </row>
    <row r="49" spans="1:6">
      <c r="A49" s="4" t="s">
        <v>78</v>
      </c>
      <c r="B49" s="5" t="n">
        <v>-309</v>
      </c>
      <c r="C49" s="5" t="n">
        <v>-2426</v>
      </c>
      <c r="D49" s="5" t="n">
        <v>-1267</v>
      </c>
      <c r="E49" s="5" t="n">
        <v>597</v>
      </c>
    </row>
    <row r="50" spans="1:6">
      <c r="A50" s="4" t="s">
        <v>85</v>
      </c>
      <c r="B50" s="5" t="n">
        <v>5107</v>
      </c>
      <c r="C50" s="5" t="n">
        <v>12972</v>
      </c>
      <c r="D50" s="5" t="n">
        <v>5140</v>
      </c>
      <c r="E50" s="5" t="n">
        <v>12972</v>
      </c>
    </row>
    <row r="51" spans="1:6">
      <c r="A51" s="4" t="s">
        <v>80</v>
      </c>
      <c r="B51" s="5" t="n">
        <v>0</v>
      </c>
      <c r="C51" s="5" t="n">
        <v>0</v>
      </c>
      <c r="D51" s="5" t="n">
        <v>0</v>
      </c>
      <c r="E51" s="5" t="n">
        <v>0</v>
      </c>
    </row>
    <row r="52" spans="1:6">
      <c r="A52" s="4" t="s">
        <v>540</v>
      </c>
      <c r="B52" s="5" t="n">
        <v>-1629</v>
      </c>
      <c r="C52" s="5" t="n">
        <v>3196</v>
      </c>
      <c r="D52" s="5" t="n">
        <v>1908</v>
      </c>
      <c r="E52" s="5" t="n">
        <v>18696</v>
      </c>
    </row>
    <row r="53" spans="1:6">
      <c r="A53" s="4" t="s">
        <v>81</v>
      </c>
      <c r="B53" s="5" t="n">
        <v>-11105</v>
      </c>
      <c r="C53" s="5" t="n">
        <v>-8733</v>
      </c>
      <c r="D53" s="5" t="n">
        <v>-30407</v>
      </c>
      <c r="E53" s="5" t="n">
        <v>-18883</v>
      </c>
    </row>
    <row r="54" spans="1:6">
      <c r="A54" s="4" t="s">
        <v>83</v>
      </c>
      <c r="B54" s="5" t="n">
        <v>0</v>
      </c>
      <c r="C54" s="5" t="n">
        <v>0</v>
      </c>
      <c r="D54" s="5" t="n">
        <v>0</v>
      </c>
      <c r="E54" s="5" t="n">
        <v>0</v>
      </c>
    </row>
    <row r="55" spans="1:6">
      <c r="A55" s="4" t="s">
        <v>86</v>
      </c>
      <c r="B55" s="5" t="n">
        <v>-7936</v>
      </c>
      <c r="C55" s="5" t="n">
        <v>5009</v>
      </c>
      <c r="D55" s="5" t="n">
        <v>-24626</v>
      </c>
      <c r="E55" s="5" t="n">
        <v>13382</v>
      </c>
    </row>
    <row r="56" spans="1:6">
      <c r="A56" s="4" t="s">
        <v>418</v>
      </c>
      <c r="B56" s="5" t="n">
        <v>11707</v>
      </c>
      <c r="C56" s="5" t="n">
        <v>-65</v>
      </c>
      <c r="D56" s="5" t="n">
        <v>33095</v>
      </c>
      <c r="E56" s="5" t="n">
        <v>2351</v>
      </c>
    </row>
    <row r="57" spans="1:6">
      <c r="A57" s="4" t="s">
        <v>88</v>
      </c>
      <c r="B57" s="5" t="n">
        <v>3771</v>
      </c>
      <c r="C57" s="5" t="n">
        <v>4944</v>
      </c>
      <c r="D57" s="5" t="n">
        <v>8469</v>
      </c>
      <c r="E57" s="5" t="n">
        <v>15733</v>
      </c>
    </row>
    <row r="58" spans="1:6">
      <c r="A58" s="4" t="s">
        <v>1120</v>
      </c>
      <c r="B58" s="5" t="n">
        <v>1553150</v>
      </c>
      <c r="C58" s="5" t="n">
        <v>1492894</v>
      </c>
      <c r="D58" s="5" t="n">
        <v>1553150</v>
      </c>
      <c r="E58" s="5" t="n">
        <v>1492894</v>
      </c>
    </row>
    <row r="59" spans="1:6">
      <c r="A59" s="4" t="s">
        <v>39</v>
      </c>
      <c r="B59" s="5" t="n">
        <v>1574785</v>
      </c>
      <c r="C59" s="5" t="n">
        <v>1605429</v>
      </c>
      <c r="D59" s="5" t="n">
        <v>1574785</v>
      </c>
      <c r="E59" s="5" t="n">
        <v>1605429</v>
      </c>
    </row>
    <row r="60" spans="1:6">
      <c r="A60" s="4" t="s">
        <v>1121</v>
      </c>
      <c r="D60" s="5" t="n">
        <v>103559</v>
      </c>
      <c r="E60" s="5" t="n">
        <v>138429</v>
      </c>
    </row>
    <row r="61" spans="1:6">
      <c r="A61" s="4" t="s">
        <v>1122</v>
      </c>
      <c r="D61" s="5" t="n">
        <v>43346</v>
      </c>
      <c r="E61" s="5" t="n">
        <v>80199</v>
      </c>
    </row>
    <row r="62" spans="1:6">
      <c r="A62" s="4" t="s">
        <v>1125</v>
      </c>
    </row>
    <row r="63" spans="1:6">
      <c r="A63" s="3" t="s">
        <v>1117</v>
      </c>
    </row>
    <row r="64" spans="1:6">
      <c r="A64" s="4" t="s">
        <v>69</v>
      </c>
      <c r="B64" s="5" t="n">
        <v>0</v>
      </c>
      <c r="C64" s="5" t="n">
        <v>0</v>
      </c>
      <c r="D64" s="5" t="n">
        <v>0</v>
      </c>
      <c r="E64" s="5" t="n">
        <v>0</v>
      </c>
    </row>
    <row r="65" spans="1:6">
      <c r="A65" s="4" t="s">
        <v>71</v>
      </c>
      <c r="B65" s="5" t="n">
        <v>0</v>
      </c>
      <c r="C65" s="5" t="n">
        <v>0</v>
      </c>
      <c r="D65" s="5" t="n">
        <v>0</v>
      </c>
      <c r="E65" s="5" t="n">
        <v>0</v>
      </c>
    </row>
    <row r="66" spans="1:6">
      <c r="A66" s="4" t="s">
        <v>1118</v>
      </c>
      <c r="B66" s="5" t="n">
        <v>0</v>
      </c>
      <c r="C66" s="5" t="n">
        <v>0</v>
      </c>
      <c r="D66" s="5" t="n">
        <v>0</v>
      </c>
      <c r="E66" s="5" t="n">
        <v>0</v>
      </c>
    </row>
    <row r="67" spans="1:6">
      <c r="A67" s="4" t="s">
        <v>1119</v>
      </c>
      <c r="B67" s="5" t="n">
        <v>0</v>
      </c>
      <c r="C67" s="5" t="n">
        <v>0</v>
      </c>
      <c r="D67" s="5" t="n">
        <v>0</v>
      </c>
      <c r="E67" s="5" t="n">
        <v>0</v>
      </c>
    </row>
    <row r="68" spans="1:6">
      <c r="A68" s="4" t="s">
        <v>75</v>
      </c>
      <c r="C68" s="5" t="n">
        <v>0</v>
      </c>
      <c r="E68" s="5" t="n">
        <v>0</v>
      </c>
    </row>
    <row r="69" spans="1:6">
      <c r="A69" s="4" t="s">
        <v>78</v>
      </c>
      <c r="B69" s="5" t="n">
        <v>0</v>
      </c>
      <c r="C69" s="5" t="n">
        <v>0</v>
      </c>
      <c r="D69" s="5" t="n">
        <v>0</v>
      </c>
      <c r="E69" s="5" t="n">
        <v>0</v>
      </c>
    </row>
    <row r="70" spans="1:6">
      <c r="A70" s="4" t="s">
        <v>85</v>
      </c>
      <c r="B70" s="5" t="n">
        <v>0</v>
      </c>
      <c r="C70" s="5" t="n">
        <v>0</v>
      </c>
      <c r="D70" s="5" t="n">
        <v>0</v>
      </c>
      <c r="E70" s="5" t="n">
        <v>0</v>
      </c>
    </row>
    <row r="71" spans="1:6">
      <c r="A71" s="4" t="s">
        <v>80</v>
      </c>
      <c r="B71" s="5" t="n">
        <v>3513</v>
      </c>
      <c r="C71" s="5" t="n">
        <v>6461</v>
      </c>
      <c r="D71" s="5" t="n">
        <v>10539</v>
      </c>
      <c r="E71" s="5" t="n">
        <v>23648</v>
      </c>
    </row>
    <row r="72" spans="1:6">
      <c r="A72" s="4" t="s">
        <v>540</v>
      </c>
      <c r="B72" s="5" t="n">
        <v>0</v>
      </c>
      <c r="C72" s="5" t="n">
        <v>0</v>
      </c>
      <c r="D72" s="5" t="n">
        <v>0</v>
      </c>
      <c r="E72" s="5" t="n">
        <v>0</v>
      </c>
    </row>
    <row r="73" spans="1:6">
      <c r="A73" s="4" t="s">
        <v>81</v>
      </c>
      <c r="B73" s="5" t="n">
        <v>0</v>
      </c>
      <c r="C73" s="5" t="n">
        <v>0</v>
      </c>
      <c r="D73" s="5" t="n">
        <v>0</v>
      </c>
      <c r="E73" s="5" t="n">
        <v>0</v>
      </c>
    </row>
    <row r="74" spans="1:6">
      <c r="A74" s="4" t="s">
        <v>83</v>
      </c>
      <c r="B74" s="5" t="n">
        <v>0</v>
      </c>
      <c r="C74" s="5" t="n">
        <v>0</v>
      </c>
      <c r="D74" s="5" t="n">
        <v>0</v>
      </c>
      <c r="E74" s="5" t="n">
        <v>0</v>
      </c>
    </row>
    <row r="75" spans="1:6">
      <c r="A75" s="4" t="s">
        <v>86</v>
      </c>
      <c r="B75" s="5" t="n">
        <v>3513</v>
      </c>
      <c r="C75" s="5" t="n">
        <v>6461</v>
      </c>
      <c r="D75" s="5" t="n">
        <v>10539</v>
      </c>
      <c r="E75" s="5" t="n">
        <v>23648</v>
      </c>
    </row>
    <row r="76" spans="1:6">
      <c r="A76" s="4" t="s">
        <v>418</v>
      </c>
      <c r="B76" s="5" t="n">
        <v>0</v>
      </c>
      <c r="C76" s="5" t="n">
        <v>0</v>
      </c>
      <c r="D76" s="5" t="n">
        <v>0</v>
      </c>
      <c r="E76" s="5" t="n">
        <v>0</v>
      </c>
    </row>
    <row r="77" spans="1:6">
      <c r="A77" s="4" t="s">
        <v>88</v>
      </c>
      <c r="B77" s="5" t="n">
        <v>3513</v>
      </c>
      <c r="C77" s="5" t="n">
        <v>6461</v>
      </c>
      <c r="D77" s="5" t="n">
        <v>10539</v>
      </c>
      <c r="E77" s="5" t="n">
        <v>23648</v>
      </c>
    </row>
    <row r="78" spans="1:6">
      <c r="A78" s="4" t="s">
        <v>1120</v>
      </c>
      <c r="B78" s="5" t="n">
        <v>0</v>
      </c>
      <c r="C78" s="5" t="n">
        <v>0</v>
      </c>
      <c r="D78" s="5" t="n">
        <v>0</v>
      </c>
      <c r="E78" s="5" t="n">
        <v>0</v>
      </c>
    </row>
    <row r="79" spans="1:6">
      <c r="A79" s="4" t="s">
        <v>39</v>
      </c>
      <c r="B79" s="5" t="n">
        <v>109410</v>
      </c>
      <c r="C79" s="5" t="n">
        <v>250194</v>
      </c>
      <c r="D79" s="5" t="n">
        <v>109410</v>
      </c>
      <c r="E79" s="5" t="n">
        <v>250194</v>
      </c>
    </row>
    <row r="80" spans="1:6">
      <c r="A80" s="4" t="s">
        <v>1121</v>
      </c>
      <c r="D80" s="5" t="n">
        <v>0</v>
      </c>
      <c r="E80" s="5" t="n">
        <v>0</v>
      </c>
    </row>
    <row r="81" spans="1:6">
      <c r="A81" s="4" t="s">
        <v>1122</v>
      </c>
      <c r="D81" s="5" t="n">
        <v>0</v>
      </c>
      <c r="E81" s="5" t="n">
        <v>0</v>
      </c>
    </row>
    <row r="82" spans="1:6">
      <c r="A82" s="4" t="s">
        <v>1126</v>
      </c>
    </row>
    <row r="83" spans="1:6">
      <c r="A83" s="3" t="s">
        <v>1117</v>
      </c>
    </row>
    <row r="84" spans="1:6">
      <c r="A84" s="4" t="s">
        <v>69</v>
      </c>
      <c r="B84" s="5" t="n">
        <v>0</v>
      </c>
      <c r="C84" s="5" t="n">
        <v>0</v>
      </c>
      <c r="D84" s="5" t="n">
        <v>0</v>
      </c>
      <c r="E84" s="5" t="n">
        <v>0</v>
      </c>
    </row>
    <row r="85" spans="1:6">
      <c r="A85" s="4" t="s">
        <v>71</v>
      </c>
      <c r="B85" s="5" t="n">
        <v>0</v>
      </c>
      <c r="C85" s="5" t="n">
        <v>0</v>
      </c>
      <c r="D85" s="5" t="n">
        <v>0</v>
      </c>
      <c r="E85" s="5" t="n">
        <v>0</v>
      </c>
    </row>
    <row r="86" spans="1:6">
      <c r="A86" s="4" t="s">
        <v>1118</v>
      </c>
      <c r="B86" s="5" t="n">
        <v>0</v>
      </c>
      <c r="C86" s="5" t="n">
        <v>0</v>
      </c>
      <c r="D86" s="5" t="n">
        <v>0</v>
      </c>
      <c r="E86" s="5" t="n">
        <v>0</v>
      </c>
    </row>
    <row r="87" spans="1:6">
      <c r="A87" s="4" t="s">
        <v>1119</v>
      </c>
      <c r="B87" s="5" t="n">
        <v>-7982</v>
      </c>
      <c r="C87" s="5" t="n">
        <v>-7953</v>
      </c>
      <c r="D87" s="5" t="n">
        <v>-24359</v>
      </c>
      <c r="E87" s="5" t="n">
        <v>-25286</v>
      </c>
    </row>
    <row r="88" spans="1:6">
      <c r="A88" s="4" t="s">
        <v>75</v>
      </c>
      <c r="C88" s="5" t="n">
        <v>0</v>
      </c>
      <c r="E88" s="5" t="n">
        <v>0</v>
      </c>
    </row>
    <row r="89" spans="1:6">
      <c r="A89" s="4" t="s">
        <v>78</v>
      </c>
      <c r="B89" s="5" t="n">
        <v>-7982</v>
      </c>
      <c r="C89" s="5" t="n">
        <v>-7953</v>
      </c>
      <c r="D89" s="5" t="n">
        <v>-24359</v>
      </c>
      <c r="E89" s="5" t="n">
        <v>-25286</v>
      </c>
    </row>
    <row r="90" spans="1:6">
      <c r="A90" s="4" t="s">
        <v>85</v>
      </c>
      <c r="B90" s="5" t="n">
        <v>0</v>
      </c>
      <c r="C90" s="5" t="n">
        <v>0</v>
      </c>
      <c r="D90" s="5" t="n">
        <v>0</v>
      </c>
      <c r="E90" s="5" t="n">
        <v>0</v>
      </c>
    </row>
    <row r="91" spans="1:6">
      <c r="A91" s="4" t="s">
        <v>80</v>
      </c>
      <c r="B91" s="5" t="n">
        <v>0</v>
      </c>
      <c r="C91" s="5" t="n">
        <v>0</v>
      </c>
      <c r="D91" s="5" t="n">
        <v>0</v>
      </c>
      <c r="E91" s="5" t="n">
        <v>0</v>
      </c>
    </row>
    <row r="92" spans="1:6">
      <c r="A92" s="4" t="s">
        <v>540</v>
      </c>
      <c r="B92" s="5" t="n">
        <v>0</v>
      </c>
      <c r="C92" s="5" t="n">
        <v>0</v>
      </c>
      <c r="D92" s="5" t="n">
        <v>0</v>
      </c>
      <c r="E92" s="5" t="n">
        <v>0</v>
      </c>
    </row>
    <row r="93" spans="1:6">
      <c r="A93" s="4" t="s">
        <v>81</v>
      </c>
      <c r="B93" s="5" t="n">
        <v>0</v>
      </c>
      <c r="C93" s="5" t="n">
        <v>0</v>
      </c>
      <c r="D93" s="5" t="n">
        <v>0</v>
      </c>
      <c r="E93" s="5" t="n">
        <v>0</v>
      </c>
    </row>
    <row r="94" spans="1:6">
      <c r="A94" s="4" t="s">
        <v>83</v>
      </c>
      <c r="B94" s="5" t="n">
        <v>-464</v>
      </c>
      <c r="C94" s="5" t="n">
        <v>-465</v>
      </c>
      <c r="D94" s="5" t="n">
        <v>-851</v>
      </c>
      <c r="E94" s="5" t="n">
        <v>-1017</v>
      </c>
    </row>
    <row r="95" spans="1:6">
      <c r="A95" s="4" t="s">
        <v>86</v>
      </c>
      <c r="B95" s="5" t="n">
        <v>-8446</v>
      </c>
      <c r="C95" s="5" t="n">
        <v>-8418</v>
      </c>
      <c r="D95" s="5" t="n">
        <v>-25210</v>
      </c>
      <c r="E95" s="5" t="n">
        <v>-26303</v>
      </c>
    </row>
    <row r="96" spans="1:6">
      <c r="A96" s="4" t="s">
        <v>418</v>
      </c>
      <c r="B96" s="5" t="n">
        <v>0</v>
      </c>
      <c r="C96" s="5" t="n">
        <v>0</v>
      </c>
      <c r="D96" s="5" t="n">
        <v>0</v>
      </c>
      <c r="E96" s="5" t="n">
        <v>0</v>
      </c>
    </row>
    <row r="97" spans="1:6">
      <c r="A97" s="4" t="s">
        <v>88</v>
      </c>
      <c r="B97" s="5" t="n">
        <v>-8446</v>
      </c>
      <c r="C97" s="5" t="n">
        <v>-8418</v>
      </c>
      <c r="D97" s="5" t="n">
        <v>-25210</v>
      </c>
      <c r="E97" s="5" t="n">
        <v>-26303</v>
      </c>
    </row>
    <row r="98" spans="1:6">
      <c r="A98" s="4" t="s">
        <v>1120</v>
      </c>
      <c r="B98" s="5" t="n">
        <v>0</v>
      </c>
      <c r="C98" s="5" t="n">
        <v>0</v>
      </c>
      <c r="D98" s="5" t="n">
        <v>0</v>
      </c>
      <c r="E98" s="5" t="n">
        <v>0</v>
      </c>
    </row>
    <row r="99" spans="1:6">
      <c r="A99" s="4" t="s">
        <v>39</v>
      </c>
      <c r="B99" s="7" t="n">
        <v>0</v>
      </c>
      <c r="C99" s="7" t="n">
        <v>0</v>
      </c>
      <c r="D99" s="5" t="n">
        <v>0</v>
      </c>
      <c r="E99" s="5" t="n">
        <v>0</v>
      </c>
    </row>
    <row r="100" spans="1:6">
      <c r="A100" s="4" t="s">
        <v>1121</v>
      </c>
      <c r="D100" s="5" t="n">
        <v>0</v>
      </c>
      <c r="E100" s="5" t="n">
        <v>0</v>
      </c>
    </row>
    <row r="101" spans="1:6">
      <c r="A101" s="4" t="s">
        <v>1122</v>
      </c>
      <c r="D101" s="7" t="n">
        <v>0</v>
      </c>
      <c r="E101" s="7" t="n">
        <v>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 customWidth="1" max="7" min="7" width="14"/>
  </cols>
  <sheetData>
    <row r="1" spans="1:7">
      <c r="A1" s="1" t="s">
        <v>1127</v>
      </c>
      <c r="B1" s="2" t="s">
        <v>67</v>
      </c>
      <c r="D1" s="2" t="s">
        <v>1</v>
      </c>
      <c r="F1" s="2" t="s">
        <v>136</v>
      </c>
    </row>
    <row r="2" spans="1:7">
      <c r="B2" s="2" t="s">
        <v>2</v>
      </c>
      <c r="C2" s="2" t="s">
        <v>68</v>
      </c>
      <c r="D2" s="2" t="s">
        <v>2</v>
      </c>
      <c r="E2" s="2" t="s">
        <v>68</v>
      </c>
      <c r="F2" s="2" t="s">
        <v>27</v>
      </c>
      <c r="G2" s="2" t="s">
        <v>1128</v>
      </c>
    </row>
    <row r="3" spans="1:7">
      <c r="A3" s="3" t="s">
        <v>1129</v>
      </c>
    </row>
    <row r="4" spans="1:7">
      <c r="A4" s="4" t="s">
        <v>1003</v>
      </c>
      <c r="D4" s="7" t="n">
        <v>8332000</v>
      </c>
      <c r="E4" s="7" t="n">
        <v>9129000</v>
      </c>
    </row>
    <row r="5" spans="1:7">
      <c r="A5" s="4" t="s">
        <v>1130</v>
      </c>
      <c r="D5" s="5" t="n">
        <v>900000</v>
      </c>
      <c r="E5" s="5" t="n">
        <v>900000</v>
      </c>
    </row>
    <row r="6" spans="1:7">
      <c r="A6" s="4" t="s">
        <v>1131</v>
      </c>
      <c r="B6" s="7" t="n">
        <v>18100000</v>
      </c>
      <c r="D6" s="7" t="n">
        <v>18100000</v>
      </c>
    </row>
    <row r="7" spans="1:7">
      <c r="A7" s="4" t="s">
        <v>1132</v>
      </c>
      <c r="D7" s="4" t="s">
        <v>648</v>
      </c>
    </row>
    <row r="8" spans="1:7">
      <c r="A8" s="4" t="s">
        <v>1133</v>
      </c>
    </row>
    <row r="9" spans="1:7">
      <c r="A9" s="3" t="s">
        <v>1129</v>
      </c>
    </row>
    <row r="10" spans="1:7">
      <c r="A10" s="4" t="s">
        <v>1134</v>
      </c>
      <c r="D10" s="4" t="s">
        <v>1135</v>
      </c>
    </row>
    <row r="11" spans="1:7">
      <c r="A11" s="4" t="s">
        <v>1136</v>
      </c>
      <c r="D11" s="4" t="s">
        <v>1137</v>
      </c>
    </row>
    <row r="12" spans="1:7">
      <c r="A12" s="4" t="s">
        <v>1062</v>
      </c>
    </row>
    <row r="13" spans="1:7">
      <c r="A13" s="3" t="s">
        <v>1129</v>
      </c>
    </row>
    <row r="14" spans="1:7">
      <c r="A14" s="4" t="s">
        <v>1138</v>
      </c>
      <c r="D14" s="7" t="n">
        <v>9100000</v>
      </c>
      <c r="F14" s="7" t="n">
        <v>7300000</v>
      </c>
    </row>
    <row r="15" spans="1:7">
      <c r="A15" s="4" t="s">
        <v>1139</v>
      </c>
    </row>
    <row r="16" spans="1:7">
      <c r="A16" s="3" t="s">
        <v>1129</v>
      </c>
    </row>
    <row r="17" spans="1:7">
      <c r="A17" s="4" t="s">
        <v>1140</v>
      </c>
      <c r="D17" s="5" t="n">
        <v>17427</v>
      </c>
    </row>
    <row r="18" spans="1:7">
      <c r="A18" s="4" t="s">
        <v>1141</v>
      </c>
      <c r="B18" s="5" t="n">
        <v>8949</v>
      </c>
      <c r="D18" s="5" t="n">
        <v>8949</v>
      </c>
    </row>
    <row r="19" spans="1:7">
      <c r="A19" s="4" t="s">
        <v>1142</v>
      </c>
    </row>
    <row r="20" spans="1:7">
      <c r="A20" s="3" t="s">
        <v>1129</v>
      </c>
    </row>
    <row r="21" spans="1:7">
      <c r="A21" s="4" t="s">
        <v>1134</v>
      </c>
      <c r="D21" s="4" t="s">
        <v>1143</v>
      </c>
    </row>
    <row r="22" spans="1:7">
      <c r="A22" s="4" t="s">
        <v>1136</v>
      </c>
      <c r="D22" s="4" t="s">
        <v>1137</v>
      </c>
    </row>
    <row r="23" spans="1:7">
      <c r="A23" s="4" t="s">
        <v>1144</v>
      </c>
    </row>
    <row r="24" spans="1:7">
      <c r="A24" s="3" t="s">
        <v>1129</v>
      </c>
    </row>
    <row r="25" spans="1:7">
      <c r="A25" s="4" t="s">
        <v>1140</v>
      </c>
      <c r="D25" s="5" t="n">
        <v>8478</v>
      </c>
    </row>
    <row r="26" spans="1:7">
      <c r="A26" s="4" t="s">
        <v>1000</v>
      </c>
    </row>
    <row r="27" spans="1:7">
      <c r="A27" s="3" t="s">
        <v>1129</v>
      </c>
    </row>
    <row r="28" spans="1:7">
      <c r="A28" s="4" t="s">
        <v>1138</v>
      </c>
      <c r="D28" s="7" t="n">
        <v>800000</v>
      </c>
      <c r="F28" s="7" t="n">
        <v>700000</v>
      </c>
    </row>
    <row r="29" spans="1:7">
      <c r="A29" s="4" t="s">
        <v>1145</v>
      </c>
    </row>
    <row r="30" spans="1:7">
      <c r="A30" s="3" t="s">
        <v>1129</v>
      </c>
    </row>
    <row r="31" spans="1:7">
      <c r="A31" s="4" t="s">
        <v>1140</v>
      </c>
      <c r="D31" s="5" t="n">
        <v>17050</v>
      </c>
    </row>
    <row r="32" spans="1:7">
      <c r="A32" s="4" t="s">
        <v>1141</v>
      </c>
      <c r="B32" s="5" t="n">
        <v>5181</v>
      </c>
      <c r="D32" s="5" t="n">
        <v>5181</v>
      </c>
    </row>
    <row r="33" spans="1:7">
      <c r="A33" s="4" t="s">
        <v>1146</v>
      </c>
    </row>
    <row r="34" spans="1:7">
      <c r="A34" s="3" t="s">
        <v>1129</v>
      </c>
    </row>
    <row r="35" spans="1:7">
      <c r="A35" s="4" t="s">
        <v>1140</v>
      </c>
      <c r="D35" s="5" t="n">
        <v>11869</v>
      </c>
    </row>
    <row r="36" spans="1:7">
      <c r="A36" s="4" t="s">
        <v>1002</v>
      </c>
    </row>
    <row r="37" spans="1:7">
      <c r="A37" s="3" t="s">
        <v>1129</v>
      </c>
    </row>
    <row r="38" spans="1:7">
      <c r="A38" s="4" t="s">
        <v>1147</v>
      </c>
      <c r="D38" s="7" t="n">
        <v>10400000</v>
      </c>
    </row>
    <row r="39" spans="1:7">
      <c r="A39" s="4" t="s">
        <v>1148</v>
      </c>
      <c r="D39" s="9" t="n">
        <v>26.88</v>
      </c>
      <c r="F39" s="9" t="n">
        <v>31.69</v>
      </c>
    </row>
    <row r="40" spans="1:7">
      <c r="A40" s="4" t="s">
        <v>1149</v>
      </c>
    </row>
    <row r="41" spans="1:7">
      <c r="A41" s="3" t="s">
        <v>1129</v>
      </c>
    </row>
    <row r="42" spans="1:7">
      <c r="A42" s="4" t="s">
        <v>1136</v>
      </c>
      <c r="D42" s="4" t="s">
        <v>1137</v>
      </c>
    </row>
    <row r="43" spans="1:7">
      <c r="A43" s="4" t="s">
        <v>1150</v>
      </c>
      <c r="D43" s="4" t="s">
        <v>1151</v>
      </c>
    </row>
    <row r="44" spans="1:7">
      <c r="A44" s="4" t="s">
        <v>1152</v>
      </c>
    </row>
    <row r="45" spans="1:7">
      <c r="A45" s="3" t="s">
        <v>1129</v>
      </c>
    </row>
    <row r="46" spans="1:7">
      <c r="A46" s="4" t="s">
        <v>1003</v>
      </c>
      <c r="B46" s="7" t="n">
        <v>2000000</v>
      </c>
      <c r="C46" s="7" t="n">
        <v>2100000</v>
      </c>
      <c r="D46" s="7" t="n">
        <v>6300000</v>
      </c>
      <c r="E46" s="5" t="n">
        <v>6500000</v>
      </c>
    </row>
    <row r="47" spans="1:7">
      <c r="A47" s="4" t="s">
        <v>1153</v>
      </c>
    </row>
    <row r="48" spans="1:7">
      <c r="A48" s="3" t="s">
        <v>1129</v>
      </c>
    </row>
    <row r="49" spans="1:7">
      <c r="A49" s="4" t="s">
        <v>1136</v>
      </c>
      <c r="D49" s="4" t="s">
        <v>1137</v>
      </c>
    </row>
    <row r="50" spans="1:7">
      <c r="A50" s="4" t="s">
        <v>1154</v>
      </c>
    </row>
    <row r="51" spans="1:7">
      <c r="A51" s="3" t="s">
        <v>1129</v>
      </c>
    </row>
    <row r="52" spans="1:7">
      <c r="A52" s="4" t="s">
        <v>1134</v>
      </c>
      <c r="D52" s="4" t="s">
        <v>1155</v>
      </c>
    </row>
    <row r="53" spans="1:7">
      <c r="A53" s="4" t="s">
        <v>1156</v>
      </c>
    </row>
    <row r="54" spans="1:7">
      <c r="A54" s="3" t="s">
        <v>1129</v>
      </c>
    </row>
    <row r="55" spans="1:7">
      <c r="A55" s="4" t="s">
        <v>1134</v>
      </c>
      <c r="D55" s="4" t="s">
        <v>1157</v>
      </c>
    </row>
    <row r="56" spans="1:7">
      <c r="A56" s="4" t="s">
        <v>1136</v>
      </c>
      <c r="D56" s="4" t="s">
        <v>1158</v>
      </c>
    </row>
    <row r="57" spans="1:7">
      <c r="A57" s="4" t="s">
        <v>1159</v>
      </c>
    </row>
    <row r="58" spans="1:7">
      <c r="A58" s="3" t="s">
        <v>1129</v>
      </c>
    </row>
    <row r="59" spans="1:7">
      <c r="A59" s="4" t="s">
        <v>1134</v>
      </c>
      <c r="D59" s="4" t="s">
        <v>486</v>
      </c>
    </row>
    <row r="60" spans="1:7">
      <c r="A60" s="4" t="s">
        <v>1160</v>
      </c>
    </row>
    <row r="61" spans="1:7">
      <c r="A61" s="3" t="s">
        <v>1129</v>
      </c>
    </row>
    <row r="62" spans="1:7">
      <c r="A62" s="4" t="s">
        <v>1134</v>
      </c>
      <c r="D62" s="4" t="s">
        <v>309</v>
      </c>
    </row>
    <row r="63" spans="1:7">
      <c r="A63" s="4" t="s">
        <v>1161</v>
      </c>
    </row>
    <row r="64" spans="1:7">
      <c r="A64" s="3" t="s">
        <v>1129</v>
      </c>
    </row>
    <row r="65" spans="1:7">
      <c r="A65" s="4" t="s">
        <v>1134</v>
      </c>
      <c r="D65" s="4" t="s">
        <v>309</v>
      </c>
    </row>
    <row r="66" spans="1:7">
      <c r="A66" s="4" t="s">
        <v>1162</v>
      </c>
    </row>
    <row r="67" spans="1:7">
      <c r="A67" s="3" t="s">
        <v>1129</v>
      </c>
    </row>
    <row r="68" spans="1:7">
      <c r="A68" s="4" t="s">
        <v>1134</v>
      </c>
      <c r="D68" s="4" t="s">
        <v>1163</v>
      </c>
    </row>
    <row r="69" spans="1:7">
      <c r="A69" s="4" t="s">
        <v>1164</v>
      </c>
    </row>
    <row r="70" spans="1:7">
      <c r="A70" s="3" t="s">
        <v>1129</v>
      </c>
    </row>
    <row r="71" spans="1:7">
      <c r="A71" s="4" t="s">
        <v>1165</v>
      </c>
      <c r="D71" s="7" t="n">
        <v>300000</v>
      </c>
      <c r="E71" s="5" t="n">
        <v>300000</v>
      </c>
    </row>
    <row r="72" spans="1:7">
      <c r="A72" s="4" t="s">
        <v>1166</v>
      </c>
    </row>
    <row r="73" spans="1:7">
      <c r="A73" s="3" t="s">
        <v>1129</v>
      </c>
    </row>
    <row r="74" spans="1:7">
      <c r="A74" s="4" t="s">
        <v>1167</v>
      </c>
      <c r="B74" s="5" t="n">
        <v>1198594</v>
      </c>
      <c r="D74" s="5" t="n">
        <v>1198594</v>
      </c>
    </row>
    <row r="75" spans="1:7">
      <c r="A75" s="4" t="s">
        <v>1168</v>
      </c>
    </row>
    <row r="76" spans="1:7">
      <c r="A76" s="3" t="s">
        <v>1129</v>
      </c>
    </row>
    <row r="77" spans="1:7">
      <c r="A77" s="4" t="s">
        <v>1140</v>
      </c>
      <c r="D77" s="5" t="n">
        <v>373886</v>
      </c>
    </row>
    <row r="78" spans="1:7">
      <c r="A78" s="4" t="s">
        <v>1169</v>
      </c>
    </row>
    <row r="79" spans="1:7">
      <c r="A79" s="3" t="s">
        <v>1129</v>
      </c>
    </row>
    <row r="80" spans="1:7">
      <c r="A80" s="4" t="s">
        <v>1140</v>
      </c>
      <c r="D80" s="5" t="n">
        <v>5387</v>
      </c>
    </row>
    <row r="81" spans="1:7">
      <c r="A81" s="4" t="s">
        <v>1170</v>
      </c>
    </row>
    <row r="82" spans="1:7">
      <c r="A82" s="3" t="s">
        <v>1129</v>
      </c>
    </row>
    <row r="83" spans="1:7">
      <c r="A83" s="4" t="s">
        <v>1171</v>
      </c>
      <c r="G83" s="4" t="s">
        <v>1172</v>
      </c>
    </row>
    <row r="84" spans="1:7">
      <c r="A84" s="4" t="s">
        <v>1173</v>
      </c>
    </row>
    <row r="85" spans="1:7">
      <c r="A85" s="3" t="s">
        <v>1129</v>
      </c>
    </row>
    <row r="86" spans="1:7">
      <c r="A86" s="4" t="s">
        <v>1174</v>
      </c>
      <c r="G86" s="4" t="s">
        <v>1172</v>
      </c>
    </row>
    <row r="87" spans="1:7">
      <c r="A87" s="4" t="s">
        <v>1165</v>
      </c>
      <c r="D87" s="7" t="n">
        <v>0</v>
      </c>
      <c r="E87" s="7" t="n">
        <v>500000</v>
      </c>
    </row>
    <row r="88" spans="1:7">
      <c r="A88" s="4" t="s">
        <v>1175</v>
      </c>
    </row>
    <row r="89" spans="1:7">
      <c r="A89" s="3" t="s">
        <v>1129</v>
      </c>
    </row>
    <row r="90" spans="1:7">
      <c r="A90" s="4" t="s">
        <v>1174</v>
      </c>
      <c r="G90" s="4" t="s">
        <v>1176</v>
      </c>
    </row>
    <row r="91" spans="1:7">
      <c r="A91" s="4" t="s">
        <v>1177</v>
      </c>
      <c r="B91" s="7" t="n">
        <v>0</v>
      </c>
      <c r="D91" s="7" t="n">
        <v>0</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5</v>
      </c>
      <c r="B1" s="2" t="s">
        <v>67</v>
      </c>
      <c r="D1" s="2" t="s">
        <v>1</v>
      </c>
      <c r="F1" s="2" t="s">
        <v>136</v>
      </c>
    </row>
    <row r="2" spans="1:6">
      <c r="B2" s="2" t="s">
        <v>2</v>
      </c>
      <c r="C2" s="2" t="s">
        <v>68</v>
      </c>
      <c r="D2" s="2" t="s">
        <v>2</v>
      </c>
      <c r="E2" s="2" t="s">
        <v>68</v>
      </c>
      <c r="F2" s="2" t="s">
        <v>27</v>
      </c>
    </row>
    <row r="3" spans="1:6">
      <c r="A3" s="3" t="s">
        <v>137</v>
      </c>
    </row>
    <row r="4" spans="1:6">
      <c r="A4" s="4" t="s">
        <v>86</v>
      </c>
      <c r="B4" s="7" t="n">
        <v>-2597</v>
      </c>
      <c r="C4" s="7" t="n">
        <v>13285</v>
      </c>
      <c r="D4" s="7" t="n">
        <v>-9027</v>
      </c>
      <c r="E4" s="7" t="n">
        <v>39364</v>
      </c>
    </row>
    <row r="5" spans="1:6">
      <c r="A5" s="3" t="s">
        <v>138</v>
      </c>
    </row>
    <row r="6" spans="1:6">
      <c r="A6" s="4" t="s">
        <v>139</v>
      </c>
      <c r="B6" s="5" t="n">
        <v>-5107</v>
      </c>
      <c r="C6" s="5" t="n">
        <v>-12972</v>
      </c>
      <c r="D6" s="5" t="n">
        <v>-5140</v>
      </c>
      <c r="E6" s="5" t="n">
        <v>-12972</v>
      </c>
    </row>
    <row r="7" spans="1:6">
      <c r="A7" s="4" t="s">
        <v>71</v>
      </c>
      <c r="D7" s="5" t="n">
        <v>86755</v>
      </c>
      <c r="E7" s="5" t="n">
        <v>77245</v>
      </c>
    </row>
    <row r="8" spans="1:6">
      <c r="A8" s="4" t="s">
        <v>140</v>
      </c>
      <c r="D8" s="5" t="n">
        <v>12906</v>
      </c>
      <c r="E8" s="5" t="n">
        <v>13727</v>
      </c>
    </row>
    <row r="9" spans="1:6">
      <c r="A9" s="4" t="s">
        <v>141</v>
      </c>
      <c r="B9" s="5" t="n">
        <v>-376</v>
      </c>
      <c r="C9" s="5" t="n">
        <v>-4001</v>
      </c>
      <c r="D9" s="5" t="n">
        <v>-7079</v>
      </c>
      <c r="E9" s="5" t="n">
        <v>-21044</v>
      </c>
    </row>
    <row r="10" spans="1:6">
      <c r="A10" s="4" t="s">
        <v>142</v>
      </c>
      <c r="D10" s="5" t="n">
        <v>8332</v>
      </c>
      <c r="E10" s="5" t="n">
        <v>9129</v>
      </c>
    </row>
    <row r="11" spans="1:6">
      <c r="A11" s="4" t="s">
        <v>143</v>
      </c>
      <c r="D11" s="5" t="n">
        <v>4350</v>
      </c>
      <c r="E11" s="5" t="n">
        <v>3996</v>
      </c>
    </row>
    <row r="12" spans="1:6">
      <c r="A12" s="4" t="s">
        <v>75</v>
      </c>
      <c r="C12" s="5" t="n">
        <v>3840</v>
      </c>
      <c r="E12" s="5" t="n">
        <v>3840</v>
      </c>
    </row>
    <row r="13" spans="1:6">
      <c r="A13" s="4" t="s">
        <v>144</v>
      </c>
      <c r="D13" s="5" t="n">
        <v>-6331</v>
      </c>
      <c r="E13" s="5" t="n">
        <v>-8435</v>
      </c>
    </row>
    <row r="14" spans="1:6">
      <c r="A14" s="3" t="s">
        <v>145</v>
      </c>
    </row>
    <row r="15" spans="1:6">
      <c r="A15" s="4" t="s">
        <v>146</v>
      </c>
      <c r="D15" s="5" t="n">
        <v>-61</v>
      </c>
      <c r="E15" s="5" t="n">
        <v>-1556</v>
      </c>
    </row>
    <row r="16" spans="1:6">
      <c r="A16" s="4" t="s">
        <v>147</v>
      </c>
      <c r="D16" s="5" t="n">
        <v>-4860</v>
      </c>
      <c r="E16" s="5" t="n">
        <v>-8723</v>
      </c>
    </row>
    <row r="17" spans="1:6">
      <c r="A17" s="4" t="s">
        <v>36</v>
      </c>
      <c r="D17" s="5" t="n">
        <v>-7452</v>
      </c>
      <c r="E17" s="5" t="n">
        <v>-6646</v>
      </c>
    </row>
    <row r="18" spans="1:6">
      <c r="A18" s="4" t="s">
        <v>148</v>
      </c>
      <c r="D18" s="5" t="n">
        <v>-5210</v>
      </c>
      <c r="E18" s="5" t="n">
        <v>-736</v>
      </c>
    </row>
    <row r="19" spans="1:6">
      <c r="A19" s="4" t="s">
        <v>149</v>
      </c>
      <c r="D19" s="5" t="n">
        <v>67183</v>
      </c>
      <c r="E19" s="5" t="n">
        <v>87189</v>
      </c>
    </row>
    <row r="20" spans="1:6">
      <c r="A20" s="3" t="s">
        <v>150</v>
      </c>
    </row>
    <row r="21" spans="1:6">
      <c r="A21" s="4" t="s">
        <v>151</v>
      </c>
      <c r="D21" s="5" t="n">
        <v>-104902</v>
      </c>
      <c r="E21" s="5" t="n">
        <v>-138429</v>
      </c>
    </row>
    <row r="22" spans="1:6">
      <c r="A22" s="4" t="s">
        <v>152</v>
      </c>
      <c r="D22" s="5" t="n">
        <v>-66238</v>
      </c>
      <c r="E22" s="5" t="n">
        <v>-84554</v>
      </c>
    </row>
    <row r="23" spans="1:6">
      <c r="A23" s="4" t="s">
        <v>153</v>
      </c>
      <c r="D23" s="5" t="n">
        <v>-3002</v>
      </c>
      <c r="E23" s="5" t="n">
        <v>-10449</v>
      </c>
    </row>
    <row r="24" spans="1:6">
      <c r="A24" s="4" t="s">
        <v>154</v>
      </c>
      <c r="D24" s="5" t="n">
        <v>52759</v>
      </c>
      <c r="E24" s="5" t="n">
        <v>47025</v>
      </c>
    </row>
    <row r="25" spans="1:6">
      <c r="A25" s="4" t="s">
        <v>33</v>
      </c>
      <c r="D25" s="5" t="n">
        <v>-3481</v>
      </c>
      <c r="E25" s="5" t="n">
        <v>-4555</v>
      </c>
    </row>
    <row r="26" spans="1:6">
      <c r="A26" s="4" t="s">
        <v>155</v>
      </c>
      <c r="D26" s="5" t="n">
        <v>23777</v>
      </c>
      <c r="E26" s="5" t="n">
        <v>31720</v>
      </c>
    </row>
    <row r="27" spans="1:6">
      <c r="A27" s="4" t="s">
        <v>156</v>
      </c>
      <c r="D27" s="5" t="n">
        <v>26000</v>
      </c>
      <c r="E27" s="5" t="n">
        <v>12000</v>
      </c>
    </row>
    <row r="28" spans="1:6">
      <c r="A28" s="4" t="s">
        <v>157</v>
      </c>
      <c r="D28" s="5" t="n">
        <v>1750</v>
      </c>
    </row>
    <row r="29" spans="1:6">
      <c r="A29" s="4" t="s">
        <v>158</v>
      </c>
      <c r="D29" s="5" t="n">
        <v>-2981</v>
      </c>
      <c r="E29" s="5" t="n">
        <v>-5381</v>
      </c>
    </row>
    <row r="30" spans="1:6">
      <c r="A30" s="4" t="s">
        <v>159</v>
      </c>
      <c r="D30" s="5" t="n">
        <v>-76318</v>
      </c>
      <c r="E30" s="5" t="n">
        <v>-152623</v>
      </c>
    </row>
    <row r="31" spans="1:6">
      <c r="A31" s="3" t="s">
        <v>160</v>
      </c>
    </row>
    <row r="32" spans="1:6">
      <c r="A32" s="4" t="s">
        <v>161</v>
      </c>
      <c r="D32" s="5" t="n">
        <v>-69050</v>
      </c>
      <c r="E32" s="5" t="n">
        <v>-130736</v>
      </c>
    </row>
    <row r="33" spans="1:6">
      <c r="A33" s="4" t="s">
        <v>162</v>
      </c>
      <c r="D33" s="5" t="n">
        <v>-578600</v>
      </c>
      <c r="E33" s="5" t="n">
        <v>-143215</v>
      </c>
    </row>
    <row r="34" spans="1:6">
      <c r="A34" s="4" t="s">
        <v>163</v>
      </c>
      <c r="D34" s="5" t="n">
        <v>122332</v>
      </c>
      <c r="E34" s="5" t="n">
        <v>120252</v>
      </c>
    </row>
    <row r="35" spans="1:6">
      <c r="A35" s="4" t="s">
        <v>164</v>
      </c>
      <c r="D35" s="5" t="n">
        <v>578800</v>
      </c>
      <c r="E35" s="5" t="n">
        <v>267200</v>
      </c>
    </row>
    <row r="36" spans="1:6">
      <c r="A36" s="4" t="s">
        <v>165</v>
      </c>
      <c r="D36" s="5" t="n">
        <v>-55057</v>
      </c>
      <c r="E36" s="5" t="n">
        <v>0</v>
      </c>
    </row>
    <row r="37" spans="1:6">
      <c r="A37" s="4" t="s">
        <v>166</v>
      </c>
      <c r="D37" s="5" t="n">
        <v>46990</v>
      </c>
      <c r="E37" s="5" t="n">
        <v>20522</v>
      </c>
    </row>
    <row r="38" spans="1:6">
      <c r="A38" s="4" t="s">
        <v>167</v>
      </c>
      <c r="D38" s="5" t="n">
        <v>-29731</v>
      </c>
      <c r="E38" s="5" t="n">
        <v>-12813</v>
      </c>
    </row>
    <row r="39" spans="1:6">
      <c r="A39" s="4" t="s">
        <v>168</v>
      </c>
      <c r="D39" s="5" t="n">
        <v>-66869</v>
      </c>
      <c r="E39" s="5" t="n">
        <v>-77770</v>
      </c>
    </row>
    <row r="40" spans="1:6">
      <c r="A40" s="4" t="s">
        <v>169</v>
      </c>
      <c r="D40" s="5" t="n">
        <v>-3316</v>
      </c>
      <c r="E40" s="5" t="n">
        <v>-4987</v>
      </c>
    </row>
    <row r="41" spans="1:6">
      <c r="A41" s="4" t="s">
        <v>170</v>
      </c>
      <c r="D41" s="5" t="n">
        <v>-54501</v>
      </c>
      <c r="E41" s="5" t="n">
        <v>38453</v>
      </c>
    </row>
    <row r="42" spans="1:6">
      <c r="A42" s="4" t="s">
        <v>171</v>
      </c>
      <c r="D42" s="5" t="n">
        <v>-63636</v>
      </c>
      <c r="E42" s="5" t="n">
        <v>-26981</v>
      </c>
    </row>
    <row r="43" spans="1:6">
      <c r="A43" s="4" t="s">
        <v>172</v>
      </c>
      <c r="D43" s="5" t="n">
        <v>85669</v>
      </c>
      <c r="E43" s="5" t="n">
        <v>94709</v>
      </c>
      <c r="F43" s="7" t="n">
        <v>94709</v>
      </c>
    </row>
    <row r="44" spans="1:6">
      <c r="A44" s="4" t="s">
        <v>173</v>
      </c>
      <c r="B44" s="7" t="n">
        <v>22033</v>
      </c>
      <c r="C44" s="7" t="n">
        <v>67728</v>
      </c>
      <c r="D44" s="5" t="n">
        <v>22033</v>
      </c>
      <c r="E44" s="5" t="n">
        <v>67728</v>
      </c>
      <c r="F44" s="7" t="n">
        <v>85669</v>
      </c>
    </row>
    <row r="45" spans="1:6">
      <c r="A45" s="3" t="s">
        <v>174</v>
      </c>
    </row>
    <row r="46" spans="1:6">
      <c r="A46" s="4" t="s">
        <v>175</v>
      </c>
      <c r="D46" s="5" t="n">
        <v>45251</v>
      </c>
      <c r="E46" s="5" t="n">
        <v>39626</v>
      </c>
    </row>
    <row r="47" spans="1:6">
      <c r="A47" s="4" t="s">
        <v>176</v>
      </c>
      <c r="D47" s="5" t="n">
        <v>1227</v>
      </c>
      <c r="E47" s="5" t="n">
        <v>773</v>
      </c>
    </row>
    <row r="48" spans="1:6">
      <c r="A48" s="3" t="s">
        <v>177</v>
      </c>
    </row>
    <row r="49" spans="1:6">
      <c r="A49" s="4" t="s">
        <v>178</v>
      </c>
      <c r="D49" s="5" t="n">
        <v>1014</v>
      </c>
      <c r="E49" s="5" t="n">
        <v>2161</v>
      </c>
    </row>
    <row r="50" spans="1:6">
      <c r="A50" s="4" t="s">
        <v>179</v>
      </c>
      <c r="D50" s="5" t="n">
        <v>0</v>
      </c>
      <c r="E50" s="5" t="n">
        <v>9142</v>
      </c>
    </row>
    <row r="51" spans="1:6">
      <c r="A51" s="4" t="s">
        <v>180</v>
      </c>
      <c r="D51" s="7" t="n">
        <v>22201</v>
      </c>
      <c r="E51" s="7" t="n">
        <v>16005</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78</v>
      </c>
      <c r="B1" s="2" t="s">
        <v>1</v>
      </c>
      <c r="C1" s="2" t="s">
        <v>136</v>
      </c>
    </row>
    <row r="2" spans="1:3">
      <c r="B2" s="2" t="s">
        <v>2</v>
      </c>
      <c r="C2" s="2" t="s">
        <v>27</v>
      </c>
    </row>
    <row r="3" spans="1:3">
      <c r="A3" s="4" t="s">
        <v>1000</v>
      </c>
    </row>
    <row r="4" spans="1:3">
      <c r="A4" s="3" t="s">
        <v>1179</v>
      </c>
    </row>
    <row r="5" spans="1:3">
      <c r="A5" s="4" t="s">
        <v>1180</v>
      </c>
      <c r="B5" s="5" t="n">
        <v>41327</v>
      </c>
      <c r="C5" s="5" t="n">
        <v>46499</v>
      </c>
    </row>
    <row r="6" spans="1:3">
      <c r="A6" s="4" t="s">
        <v>1181</v>
      </c>
      <c r="B6" s="5" t="n">
        <v>22818</v>
      </c>
      <c r="C6" s="5" t="n">
        <v>19442</v>
      </c>
    </row>
    <row r="7" spans="1:3">
      <c r="A7" s="4" t="s">
        <v>1182</v>
      </c>
      <c r="B7" s="5" t="n">
        <v>-25261</v>
      </c>
      <c r="C7" s="5" t="n">
        <v>-23430</v>
      </c>
    </row>
    <row r="8" spans="1:3">
      <c r="A8" s="4" t="s">
        <v>1183</v>
      </c>
      <c r="B8" s="5" t="n">
        <v>-428</v>
      </c>
      <c r="C8" s="5" t="n">
        <v>-1184</v>
      </c>
    </row>
    <row r="9" spans="1:3">
      <c r="A9" s="4" t="s">
        <v>1184</v>
      </c>
      <c r="B9" s="5" t="n">
        <v>38456</v>
      </c>
      <c r="C9" s="5" t="n">
        <v>41327</v>
      </c>
    </row>
    <row r="10" spans="1:3">
      <c r="A10" s="3" t="s">
        <v>1185</v>
      </c>
    </row>
    <row r="11" spans="1:3">
      <c r="A11" s="4" t="s">
        <v>1186</v>
      </c>
      <c r="B11" s="9" t="n">
        <v>26.92</v>
      </c>
      <c r="C11" s="9" t="n">
        <v>27.58</v>
      </c>
    </row>
    <row r="12" spans="1:3">
      <c r="A12" s="4" t="s">
        <v>1187</v>
      </c>
      <c r="B12" s="13" t="n">
        <v>23.65</v>
      </c>
      <c r="C12" s="13" t="n">
        <v>29.85</v>
      </c>
    </row>
    <row r="13" spans="1:3">
      <c r="A13" s="4" t="s">
        <v>1188</v>
      </c>
      <c r="B13" s="13" t="n">
        <v>30.79</v>
      </c>
      <c r="C13" s="13" t="n">
        <v>30.47</v>
      </c>
    </row>
    <row r="14" spans="1:3">
      <c r="A14" s="4" t="s">
        <v>1189</v>
      </c>
      <c r="B14" s="13" t="n">
        <v>27.25</v>
      </c>
      <c r="C14" s="13" t="n">
        <v>32.65</v>
      </c>
    </row>
    <row r="15" spans="1:3">
      <c r="A15" s="4" t="s">
        <v>1190</v>
      </c>
      <c r="B15" s="9" t="n">
        <v>22.44</v>
      </c>
      <c r="C15" s="9" t="n">
        <v>26.92</v>
      </c>
    </row>
    <row r="16" spans="1:3">
      <c r="A16" s="4" t="s">
        <v>1062</v>
      </c>
    </row>
    <row r="17" spans="1:3">
      <c r="A17" s="3" t="s">
        <v>1179</v>
      </c>
    </row>
    <row r="18" spans="1:3">
      <c r="A18" s="4" t="s">
        <v>1180</v>
      </c>
      <c r="B18" s="5" t="n">
        <v>910099</v>
      </c>
      <c r="C18" s="5" t="n">
        <v>856877</v>
      </c>
    </row>
    <row r="19" spans="1:3">
      <c r="A19" s="4" t="s">
        <v>1181</v>
      </c>
      <c r="B19" s="5" t="n">
        <v>399248</v>
      </c>
      <c r="C19" s="5" t="n">
        <v>310551</v>
      </c>
    </row>
    <row r="20" spans="1:3">
      <c r="A20" s="4" t="s">
        <v>1182</v>
      </c>
      <c r="B20" s="5" t="n">
        <v>-303699</v>
      </c>
      <c r="C20" s="5" t="n">
        <v>-257124</v>
      </c>
    </row>
    <row r="21" spans="1:3">
      <c r="A21" s="4" t="s">
        <v>1183</v>
      </c>
      <c r="B21" s="5" t="n">
        <v>-12266</v>
      </c>
      <c r="C21" s="5" t="n">
        <v>-205</v>
      </c>
    </row>
    <row r="22" spans="1:3">
      <c r="A22" s="4" t="s">
        <v>1184</v>
      </c>
      <c r="B22" s="5" t="n">
        <v>993382</v>
      </c>
      <c r="C22" s="5" t="n">
        <v>910099</v>
      </c>
    </row>
    <row r="23" spans="1:3">
      <c r="A23" s="3" t="s">
        <v>1185</v>
      </c>
    </row>
    <row r="24" spans="1:3">
      <c r="A24" s="4" t="s">
        <v>1186</v>
      </c>
      <c r="B24" s="9" t="n">
        <v>28.28</v>
      </c>
      <c r="C24" s="9" t="n">
        <v>26.99</v>
      </c>
    </row>
    <row r="25" spans="1:3">
      <c r="A25" s="4" t="s">
        <v>1187</v>
      </c>
      <c r="B25" s="13" t="n">
        <v>27.06</v>
      </c>
      <c r="C25" s="13" t="n">
        <v>31.8</v>
      </c>
    </row>
    <row r="26" spans="1:3">
      <c r="A26" s="4" t="s">
        <v>1188</v>
      </c>
      <c r="B26" s="13" t="n">
        <v>30.04</v>
      </c>
      <c r="C26" s="13" t="n">
        <v>28.27</v>
      </c>
    </row>
    <row r="27" spans="1:3">
      <c r="A27" s="4" t="s">
        <v>1189</v>
      </c>
      <c r="B27" s="13" t="n">
        <v>28.57</v>
      </c>
      <c r="C27" s="13" t="n">
        <v>32.49</v>
      </c>
    </row>
    <row r="28" spans="1:3">
      <c r="A28" s="4" t="s">
        <v>1190</v>
      </c>
      <c r="B28" s="9" t="n">
        <v>27.25</v>
      </c>
      <c r="C28" s="9" t="n">
        <v>28.2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1</v>
      </c>
      <c r="B1" s="2" t="s">
        <v>1</v>
      </c>
    </row>
    <row r="2" spans="1:3">
      <c r="B2" s="2" t="s">
        <v>2</v>
      </c>
      <c r="C2" s="2" t="s">
        <v>68</v>
      </c>
    </row>
    <row r="3" spans="1:3">
      <c r="A3" s="3" t="s">
        <v>1129</v>
      </c>
    </row>
    <row r="4" spans="1:3">
      <c r="A4" s="4" t="s">
        <v>1192</v>
      </c>
      <c r="B4" s="4" t="s">
        <v>502</v>
      </c>
    </row>
    <row r="5" spans="1:3">
      <c r="A5" s="4" t="s">
        <v>1193</v>
      </c>
      <c r="B5" s="7" t="n">
        <v>25000</v>
      </c>
    </row>
    <row r="6" spans="1:3">
      <c r="A6" s="4" t="s">
        <v>107</v>
      </c>
    </row>
    <row r="7" spans="1:3">
      <c r="A7" s="3" t="s">
        <v>1129</v>
      </c>
    </row>
    <row r="8" spans="1:3">
      <c r="A8" s="4" t="s">
        <v>1194</v>
      </c>
      <c r="B8" s="5" t="n">
        <v>2836</v>
      </c>
      <c r="C8" s="5" t="n">
        <v>339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195</v>
      </c>
      <c r="B1" s="2" t="s">
        <v>1</v>
      </c>
    </row>
    <row r="2" spans="1:2">
      <c r="B2" s="2" t="s">
        <v>2</v>
      </c>
    </row>
    <row r="3" spans="1:2">
      <c r="A3" s="3" t="s">
        <v>221</v>
      </c>
    </row>
    <row r="4" spans="1:2">
      <c r="A4" s="4" t="s">
        <v>1196</v>
      </c>
      <c r="B4" s="4" t="s">
        <v>486</v>
      </c>
    </row>
    <row r="5" spans="1:2">
      <c r="A5" s="4" t="s">
        <v>1197</v>
      </c>
      <c r="B5" s="4" t="s">
        <v>348</v>
      </c>
    </row>
    <row r="6" spans="1:2">
      <c r="A6" s="4" t="s">
        <v>1198</v>
      </c>
      <c r="B6" s="4" t="s">
        <v>50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199</v>
      </c>
      <c r="B1" s="2" t="s">
        <v>1</v>
      </c>
    </row>
    <row r="2" spans="1:2">
      <c r="B2" s="2" t="s">
        <v>2</v>
      </c>
    </row>
    <row r="3" spans="1:2">
      <c r="A3" s="3" t="s">
        <v>224</v>
      </c>
    </row>
    <row r="4" spans="1:2">
      <c r="A4" s="4" t="s">
        <v>1200</v>
      </c>
      <c r="B4" s="4" t="s">
        <v>1201</v>
      </c>
    </row>
    <row r="5" spans="1:2">
      <c r="A5" s="4" t="s">
        <v>1202</v>
      </c>
      <c r="B5" s="4" t="s">
        <v>3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3</v>
      </c>
      <c r="B1" s="2" t="s">
        <v>67</v>
      </c>
      <c r="D1" s="2" t="s">
        <v>1</v>
      </c>
    </row>
    <row r="2" spans="1:5">
      <c r="B2" s="2" t="s">
        <v>2</v>
      </c>
      <c r="C2" s="2" t="s">
        <v>68</v>
      </c>
      <c r="D2" s="2" t="s">
        <v>2</v>
      </c>
      <c r="E2" s="2" t="s">
        <v>68</v>
      </c>
    </row>
    <row r="3" spans="1:5">
      <c r="A3" s="3" t="s">
        <v>1204</v>
      </c>
    </row>
    <row r="4" spans="1:5">
      <c r="A4" s="4" t="s">
        <v>88</v>
      </c>
      <c r="B4" s="7" t="n">
        <v>9225</v>
      </c>
      <c r="C4" s="7" t="n">
        <v>12867</v>
      </c>
      <c r="D4" s="7" t="n">
        <v>24309</v>
      </c>
      <c r="E4" s="7" t="n">
        <v>40558</v>
      </c>
    </row>
    <row r="5" spans="1:5">
      <c r="A5" s="4" t="s">
        <v>1205</v>
      </c>
      <c r="B5" s="5" t="n">
        <v>-66</v>
      </c>
      <c r="C5" s="5" t="n">
        <v>-135</v>
      </c>
      <c r="D5" s="5" t="n">
        <v>-158</v>
      </c>
      <c r="E5" s="5" t="n">
        <v>-488</v>
      </c>
    </row>
    <row r="6" spans="1:5">
      <c r="A6" s="4" t="s">
        <v>1206</v>
      </c>
      <c r="B6" s="7" t="n">
        <v>9159</v>
      </c>
      <c r="C6" s="7" t="n">
        <v>12732</v>
      </c>
      <c r="D6" s="7" t="n">
        <v>24151</v>
      </c>
      <c r="E6" s="7" t="n">
        <v>40070</v>
      </c>
    </row>
    <row r="7" spans="1:5">
      <c r="A7" s="3" t="s">
        <v>1207</v>
      </c>
    </row>
    <row r="8" spans="1:5">
      <c r="A8" s="4" t="s">
        <v>1208</v>
      </c>
      <c r="B8" s="5" t="n">
        <v>81565805</v>
      </c>
      <c r="C8" s="5" t="n">
        <v>83699850</v>
      </c>
      <c r="D8" s="5" t="n">
        <v>82245020</v>
      </c>
      <c r="E8" s="5" t="n">
        <v>83665749</v>
      </c>
    </row>
    <row r="9" spans="1:5">
      <c r="A9" s="3" t="s">
        <v>1209</v>
      </c>
    </row>
    <row r="10" spans="1:5">
      <c r="A10" s="4" t="s">
        <v>1210</v>
      </c>
      <c r="B10" s="5" t="n">
        <v>0</v>
      </c>
      <c r="C10" s="5" t="n">
        <v>0</v>
      </c>
      <c r="D10" s="5" t="n">
        <v>0</v>
      </c>
      <c r="E10" s="5" t="n">
        <v>3577</v>
      </c>
    </row>
    <row r="11" spans="1:5">
      <c r="A11" s="4" t="s">
        <v>1211</v>
      </c>
      <c r="B11" s="5" t="n">
        <v>81565805</v>
      </c>
      <c r="C11" s="5" t="n">
        <v>83699850</v>
      </c>
      <c r="D11" s="5" t="n">
        <v>82245020</v>
      </c>
      <c r="E11" s="5" t="n">
        <v>83669326</v>
      </c>
    </row>
    <row r="12" spans="1:5">
      <c r="A12" s="4" t="s">
        <v>89</v>
      </c>
      <c r="B12" s="9" t="n">
        <v>0.11</v>
      </c>
      <c r="C12" s="9" t="n">
        <v>0.15</v>
      </c>
      <c r="D12" s="9" t="n">
        <v>0.29</v>
      </c>
      <c r="E12" s="9" t="n">
        <v>0.48</v>
      </c>
    </row>
    <row r="13" spans="1:5">
      <c r="A13" s="4" t="s">
        <v>1212</v>
      </c>
    </row>
    <row r="14" spans="1:5">
      <c r="A14" s="3" t="s">
        <v>1213</v>
      </c>
    </row>
    <row r="15" spans="1:5">
      <c r="A15" s="4" t="s">
        <v>1214</v>
      </c>
      <c r="B15" s="5" t="n">
        <v>188</v>
      </c>
      <c r="C15" s="5" t="n">
        <v>188</v>
      </c>
      <c r="D15" s="5" t="n">
        <v>188</v>
      </c>
      <c r="E15" s="5" t="n">
        <v>188</v>
      </c>
    </row>
    <row r="16" spans="1:5">
      <c r="A16" s="4" t="s">
        <v>1215</v>
      </c>
    </row>
    <row r="17" spans="1:5">
      <c r="A17" s="3" t="s">
        <v>1213</v>
      </c>
    </row>
    <row r="18" spans="1:5">
      <c r="A18" s="4" t="s">
        <v>1214</v>
      </c>
      <c r="B18" s="5" t="n">
        <v>25067</v>
      </c>
      <c r="C18" s="5" t="n">
        <v>25067</v>
      </c>
      <c r="D18" s="5" t="n">
        <v>25067</v>
      </c>
      <c r="E18" s="5" t="n">
        <v>25067</v>
      </c>
    </row>
    <row r="19" spans="1:5">
      <c r="A19" s="4" t="s">
        <v>1216</v>
      </c>
    </row>
    <row r="20" spans="1:5">
      <c r="A20" s="3" t="s">
        <v>1213</v>
      </c>
    </row>
    <row r="21" spans="1:5">
      <c r="A21" s="4" t="s">
        <v>1214</v>
      </c>
      <c r="B21" s="5" t="n">
        <v>136593</v>
      </c>
      <c r="C21" s="5" t="n">
        <v>140343</v>
      </c>
      <c r="D21" s="5" t="n">
        <v>136593</v>
      </c>
      <c r="E21" s="5" t="n">
        <v>140343</v>
      </c>
    </row>
    <row r="22" spans="1:5">
      <c r="A22" s="4" t="s">
        <v>1217</v>
      </c>
    </row>
    <row r="23" spans="1:5">
      <c r="A23" s="3" t="s">
        <v>1213</v>
      </c>
    </row>
    <row r="24" spans="1:5">
      <c r="A24" s="4" t="s">
        <v>1214</v>
      </c>
      <c r="B24" s="5" t="n">
        <v>474278</v>
      </c>
      <c r="C24" s="5" t="n">
        <v>487299</v>
      </c>
      <c r="D24" s="5" t="n">
        <v>474278</v>
      </c>
      <c r="E24" s="5" t="n">
        <v>481878</v>
      </c>
    </row>
    <row r="25" spans="1:5">
      <c r="A25" s="4" t="s">
        <v>1000</v>
      </c>
    </row>
    <row r="26" spans="1:5">
      <c r="A26" s="3" t="s">
        <v>1213</v>
      </c>
    </row>
    <row r="27" spans="1:5">
      <c r="A27" s="4" t="s">
        <v>1214</v>
      </c>
      <c r="B27" s="5" t="n">
        <v>38450</v>
      </c>
      <c r="C27" s="5" t="n">
        <v>43202</v>
      </c>
      <c r="D27" s="5" t="n">
        <v>37180</v>
      </c>
      <c r="E27" s="5"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8"/>
    <col customWidth="1" max="2" min="2" width="21"/>
    <col customWidth="1" max="3" min="3" width="34"/>
    <col customWidth="1" max="4" min="4" width="29"/>
    <col customWidth="1" max="5" min="5" width="21"/>
  </cols>
  <sheetData>
    <row r="1" spans="1:5">
      <c r="A1" s="1" t="s">
        <v>1218</v>
      </c>
      <c r="B1" s="2" t="s">
        <v>1219</v>
      </c>
      <c r="C1" s="2" t="s">
        <v>1220</v>
      </c>
      <c r="D1" s="2" t="s">
        <v>430</v>
      </c>
      <c r="E1" s="2" t="s">
        <v>306</v>
      </c>
    </row>
    <row r="2" spans="1:5">
      <c r="A2" s="3" t="s">
        <v>1221</v>
      </c>
    </row>
    <row r="3" spans="1:5">
      <c r="A3" s="4" t="s">
        <v>310</v>
      </c>
      <c r="D3" s="5" t="n">
        <v>170</v>
      </c>
    </row>
    <row r="4" spans="1:5">
      <c r="A4" s="4" t="s">
        <v>364</v>
      </c>
      <c r="D4" s="7" t="n">
        <v>105916</v>
      </c>
      <c r="E4" s="7" t="n">
        <v>254532</v>
      </c>
    </row>
    <row r="5" spans="1:5">
      <c r="A5" s="4" t="s">
        <v>349</v>
      </c>
    </row>
    <row r="6" spans="1:5">
      <c r="A6" s="3" t="s">
        <v>1221</v>
      </c>
    </row>
    <row r="7" spans="1:5">
      <c r="A7" s="4" t="s">
        <v>364</v>
      </c>
      <c r="E7" s="5" t="n">
        <v>44492</v>
      </c>
    </row>
    <row r="8" spans="1:5">
      <c r="A8" s="4" t="s">
        <v>351</v>
      </c>
    </row>
    <row r="9" spans="1:5">
      <c r="A9" s="3" t="s">
        <v>1221</v>
      </c>
    </row>
    <row r="10" spans="1:5">
      <c r="A10" s="4" t="s">
        <v>364</v>
      </c>
      <c r="D10" s="7" t="n">
        <v>104579</v>
      </c>
      <c r="E10" s="7" t="n">
        <v>167240</v>
      </c>
    </row>
    <row r="11" spans="1:5">
      <c r="A11" s="4" t="s">
        <v>1222</v>
      </c>
    </row>
    <row r="12" spans="1:5">
      <c r="A12" s="3" t="s">
        <v>1221</v>
      </c>
    </row>
    <row r="13" spans="1:5">
      <c r="A13" s="4" t="s">
        <v>1223</v>
      </c>
      <c r="C13" s="5" t="n">
        <v>2</v>
      </c>
    </row>
    <row r="14" spans="1:5">
      <c r="A14" s="4" t="s">
        <v>1224</v>
      </c>
      <c r="C14" s="5" t="n">
        <v>11</v>
      </c>
    </row>
    <row r="15" spans="1:5">
      <c r="A15" s="4" t="s">
        <v>310</v>
      </c>
      <c r="C15" s="5" t="n">
        <v>2</v>
      </c>
    </row>
    <row r="16" spans="1:5">
      <c r="A16" s="4" t="s">
        <v>1225</v>
      </c>
    </row>
    <row r="17" spans="1:5">
      <c r="A17" s="3" t="s">
        <v>1221</v>
      </c>
    </row>
    <row r="18" spans="1:5">
      <c r="A18" s="4" t="s">
        <v>364</v>
      </c>
      <c r="B18" s="7" t="n">
        <v>444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9T17:24:00Z</dcterms:created>
  <dcterms:modified xmlns:dcterms="http://purl.org/dc/terms/" xmlns:xsi="http://www.w3.org/2001/XMLSchema-instance" xsi:type="dcterms:W3CDTF">2018-10-29T17:24:00Z</dcterms:modified>
</cp:coreProperties>
</file>